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ummary of Sig" sheetId="11" state="visible" r:id="rId11"/>
    <sheet xmlns:r="http://schemas.openxmlformats.org/officeDocument/2006/relationships" name="Financial Instruments and Fair " sheetId="12" state="visible" r:id="rId12"/>
    <sheet xmlns:r="http://schemas.openxmlformats.org/officeDocument/2006/relationships" name="Revenue" sheetId="13" state="visible" r:id="rId13"/>
    <sheet xmlns:r="http://schemas.openxmlformats.org/officeDocument/2006/relationships" name="Accounts Receivable Allowance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Lines of Credit and Term Loans" sheetId="17" state="visible" r:id="rId17"/>
    <sheet xmlns:r="http://schemas.openxmlformats.org/officeDocument/2006/relationships" name="Convertible Not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tock-based Compensation and S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Financial Instruments and Fai_2" sheetId="33" state="visible" r:id="rId33"/>
    <sheet xmlns:r="http://schemas.openxmlformats.org/officeDocument/2006/relationships" name="Revenue (Tables)" sheetId="34" state="visible" r:id="rId34"/>
    <sheet xmlns:r="http://schemas.openxmlformats.org/officeDocument/2006/relationships" name="Accounts Receivable Allowances "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Lines of Credit and Term Loans " sheetId="38" state="visible" r:id="rId38"/>
    <sheet xmlns:r="http://schemas.openxmlformats.org/officeDocument/2006/relationships" name="Leases (Tables)" sheetId="39" state="visible" r:id="rId39"/>
    <sheet xmlns:r="http://schemas.openxmlformats.org/officeDocument/2006/relationships" name="Related Party Transactions (Tab" sheetId="40" state="visible" r:id="rId40"/>
    <sheet xmlns:r="http://schemas.openxmlformats.org/officeDocument/2006/relationships" name="Stock-based Compensation and _2"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Organization and Summary of _11" sheetId="51" state="visible" r:id="rId51"/>
    <sheet xmlns:r="http://schemas.openxmlformats.org/officeDocument/2006/relationships" name="Organization and Summary of _12" sheetId="52" state="visible" r:id="rId52"/>
    <sheet xmlns:r="http://schemas.openxmlformats.org/officeDocument/2006/relationships" name="Organization and Summary of _13" sheetId="53" state="visible" r:id="rId53"/>
    <sheet xmlns:r="http://schemas.openxmlformats.org/officeDocument/2006/relationships" name="Organization and Summary of _14" sheetId="54" state="visible" r:id="rId54"/>
    <sheet xmlns:r="http://schemas.openxmlformats.org/officeDocument/2006/relationships" name="Organization and Summary of _15" sheetId="55" state="visible" r:id="rId55"/>
    <sheet xmlns:r="http://schemas.openxmlformats.org/officeDocument/2006/relationships" name="Organization and Summary of _16" sheetId="56" state="visible" r:id="rId56"/>
    <sheet xmlns:r="http://schemas.openxmlformats.org/officeDocument/2006/relationships" name="Organization and Summary of _17"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Revenue - Summary of Net Sales " sheetId="60" state="visible" r:id="rId60"/>
    <sheet xmlns:r="http://schemas.openxmlformats.org/officeDocument/2006/relationships" name="Revenue - Narrative (Details)" sheetId="61" state="visible" r:id="rId61"/>
    <sheet xmlns:r="http://schemas.openxmlformats.org/officeDocument/2006/relationships" name="Revenue - Summary of Net Sale_2" sheetId="62" state="visible" r:id="rId62"/>
    <sheet xmlns:r="http://schemas.openxmlformats.org/officeDocument/2006/relationships" name="Accounts Receivable Allowance_2" sheetId="63" state="visible" r:id="rId63"/>
    <sheet xmlns:r="http://schemas.openxmlformats.org/officeDocument/2006/relationships" name="Inventories (Details)" sheetId="64" state="visible" r:id="rId64"/>
    <sheet xmlns:r="http://schemas.openxmlformats.org/officeDocument/2006/relationships" name="Property, Plant and Equipment_3" sheetId="65" state="visible" r:id="rId65"/>
    <sheet xmlns:r="http://schemas.openxmlformats.org/officeDocument/2006/relationships" name="Lines of Credit and Term Loan_2" sheetId="66" state="visible" r:id="rId66"/>
    <sheet xmlns:r="http://schemas.openxmlformats.org/officeDocument/2006/relationships" name="Lines of Credit and Term Loan_3" sheetId="67" state="visible" r:id="rId67"/>
    <sheet xmlns:r="http://schemas.openxmlformats.org/officeDocument/2006/relationships" name="Lines of Credit and Term Loan_4" sheetId="68" state="visible" r:id="rId68"/>
    <sheet xmlns:r="http://schemas.openxmlformats.org/officeDocument/2006/relationships" name="Lines of Credit and Term Loan_5" sheetId="69" state="visible" r:id="rId69"/>
    <sheet xmlns:r="http://schemas.openxmlformats.org/officeDocument/2006/relationships" name="Lines of Credit and Term Loan_6" sheetId="70" state="visible" r:id="rId70"/>
    <sheet xmlns:r="http://schemas.openxmlformats.org/officeDocument/2006/relationships" name="Lines of Credit and Term Loan_7" sheetId="71" state="visible" r:id="rId71"/>
    <sheet xmlns:r="http://schemas.openxmlformats.org/officeDocument/2006/relationships" name="Lines of Credit and Term Loan_8" sheetId="72" state="visible" r:id="rId72"/>
    <sheet xmlns:r="http://schemas.openxmlformats.org/officeDocument/2006/relationships" name="Lines of Credit and Term Loan_9" sheetId="73" state="visible" r:id="rId73"/>
    <sheet xmlns:r="http://schemas.openxmlformats.org/officeDocument/2006/relationships" name="Lines of Credit and Term Loa_10" sheetId="74" state="visible" r:id="rId74"/>
    <sheet xmlns:r="http://schemas.openxmlformats.org/officeDocument/2006/relationships" name="Lines of Credit and Term Loa_11" sheetId="75" state="visible" r:id="rId75"/>
    <sheet xmlns:r="http://schemas.openxmlformats.org/officeDocument/2006/relationships" name="Lines of Credit and Term Loa_12" sheetId="76" state="visible" r:id="rId76"/>
    <sheet xmlns:r="http://schemas.openxmlformats.org/officeDocument/2006/relationships" name="Lines of Credit and Term Loa_13" sheetId="77" state="visible" r:id="rId77"/>
    <sheet xmlns:r="http://schemas.openxmlformats.org/officeDocument/2006/relationships" name="Convertible Notes (Details)" sheetId="78" state="visible" r:id="rId78"/>
    <sheet xmlns:r="http://schemas.openxmlformats.org/officeDocument/2006/relationships" name="Leases - Summary of Lease Costs" sheetId="79" state="visible" r:id="rId79"/>
    <sheet xmlns:r="http://schemas.openxmlformats.org/officeDocument/2006/relationships" name="Leases - Narrative (Details)" sheetId="80" state="visible" r:id="rId80"/>
    <sheet xmlns:r="http://schemas.openxmlformats.org/officeDocument/2006/relationships" name="Leases - Maturities of Operatin" sheetId="81" state="visible" r:id="rId81"/>
    <sheet xmlns:r="http://schemas.openxmlformats.org/officeDocument/2006/relationships" name="Related Party Transactions - Na" sheetId="82" state="visible" r:id="rId82"/>
    <sheet xmlns:r="http://schemas.openxmlformats.org/officeDocument/2006/relationships" name="Related Party Transactions - Su" sheetId="83" state="visible" r:id="rId83"/>
    <sheet xmlns:r="http://schemas.openxmlformats.org/officeDocument/2006/relationships" name="Stock-based Compensation and _3" sheetId="84" state="visible" r:id="rId84"/>
    <sheet xmlns:r="http://schemas.openxmlformats.org/officeDocument/2006/relationships" name="Stock-based Compensation and _4" sheetId="85" state="visible" r:id="rId85"/>
    <sheet xmlns:r="http://schemas.openxmlformats.org/officeDocument/2006/relationships" name="Stock-based Compensation and _5" sheetId="86" state="visible" r:id="rId86"/>
    <sheet xmlns:r="http://schemas.openxmlformats.org/officeDocument/2006/relationships" name="Stock-based Compensation and _6" sheetId="87" state="visible" r:id="rId87"/>
    <sheet xmlns:r="http://schemas.openxmlformats.org/officeDocument/2006/relationships" name="Stock-based Compensation and _7" sheetId="88" state="visible" r:id="rId88"/>
    <sheet xmlns:r="http://schemas.openxmlformats.org/officeDocument/2006/relationships" name="Stock-based Compensation and _8" sheetId="89" state="visible" r:id="rId89"/>
    <sheet xmlns:r="http://schemas.openxmlformats.org/officeDocument/2006/relationships" name="Stock-based Compensation and _9" sheetId="90" state="visible" r:id="rId90"/>
    <sheet xmlns:r="http://schemas.openxmlformats.org/officeDocument/2006/relationships" name="Stock-based Compensation and_10" sheetId="91" state="visible" r:id="rId91"/>
    <sheet xmlns:r="http://schemas.openxmlformats.org/officeDocument/2006/relationships" name="Stock-based Compensation and_11" sheetId="92" state="visible" r:id="rId92"/>
    <sheet xmlns:r="http://schemas.openxmlformats.org/officeDocument/2006/relationships" name="Stock-based Compensation and_12" sheetId="93" state="visible" r:id="rId93"/>
    <sheet xmlns:r="http://schemas.openxmlformats.org/officeDocument/2006/relationships" name="Stock-based Compensation and_13" sheetId="94" state="visible" r:id="rId94"/>
    <sheet xmlns:r="http://schemas.openxmlformats.org/officeDocument/2006/relationships" name="Stock-based Compensation and_14" sheetId="95" state="visible" r:id="rId95"/>
    <sheet xmlns:r="http://schemas.openxmlformats.org/officeDocument/2006/relationships" name="Stock-based Compensation and_15" sheetId="96" state="visible" r:id="rId96"/>
    <sheet xmlns:r="http://schemas.openxmlformats.org/officeDocument/2006/relationships" name="Income Taxes - Schedule of Comp" sheetId="97" state="visible" r:id="rId97"/>
    <sheet xmlns:r="http://schemas.openxmlformats.org/officeDocument/2006/relationships" name="Income Taxes - Schedule of Inco" sheetId="98" state="visible" r:id="rId98"/>
    <sheet xmlns:r="http://schemas.openxmlformats.org/officeDocument/2006/relationships" name="Income Taxes - Schedule of Net " sheetId="99" state="visible" r:id="rId99"/>
    <sheet xmlns:r="http://schemas.openxmlformats.org/officeDocument/2006/relationships" name="Income Taxes - Narrative (Detai" sheetId="100" state="visible" r:id="rId100"/>
    <sheet xmlns:r="http://schemas.openxmlformats.org/officeDocument/2006/relationships" name="Income Taxes - Schedule of Effe" sheetId="101" state="visible" r:id="rId101"/>
    <sheet xmlns:r="http://schemas.openxmlformats.org/officeDocument/2006/relationships" name="Income Taxes - Schedule of Unre" sheetId="102" state="visible" r:id="rId102"/>
    <sheet xmlns:r="http://schemas.openxmlformats.org/officeDocument/2006/relationships" name="Commitments and Contingencies (" sheetId="103" state="visible" r:id="rId103"/>
    <sheet xmlns:r="http://schemas.openxmlformats.org/officeDocument/2006/relationships" name="Retirement Plans (Details)" sheetId="104" state="visible" r:id="rId104"/>
    <sheet xmlns:r="http://schemas.openxmlformats.org/officeDocument/2006/relationships" name="Segment Reporting - Narrative (" sheetId="105" state="visible" r:id="rId105"/>
    <sheet xmlns:r="http://schemas.openxmlformats.org/officeDocument/2006/relationships" name="Segment Reporting - Property, P"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_);(#,##0%)"/>
    <numFmt numFmtId="170" formatCode="#,##0.00%_);(#,##0.00%)"/>
    <numFmt numFmtId="171" formatCode="#,##0.0_);(#,##0.0)"/>
    <numFmt numFmtId="172" formatCode="#,##0.000%_);(#,##0.000%)"/>
    <numFmt numFmtId="173" formatCode="#,##0.0000000_);(#,##0.0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6" customWidth="1" min="4" max="4"/>
  </cols>
  <sheetData>
    <row r="1">
      <c r="A1" s="1" t="inlineStr">
        <is>
          <t>Cover - USD ($)</t>
        </is>
      </c>
      <c r="B1" s="2" t="inlineStr">
        <is>
          <t>12 Months Ended</t>
        </is>
      </c>
    </row>
    <row r="2">
      <c r="B2" s="2" t="inlineStr">
        <is>
          <t>Jun. 30, 2024</t>
        </is>
      </c>
      <c r="C2" s="2" t="inlineStr">
        <is>
          <t>Jan. 31, 2025</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383</t>
        </is>
      </c>
      <c r="C9" s="4" t="inlineStr">
        <is>
          <t xml:space="preserve"> </t>
        </is>
      </c>
      <c r="D9" s="4" t="inlineStr">
        <is>
          <t xml:space="preserve"> </t>
        </is>
      </c>
    </row>
    <row r="10">
      <c r="A10" s="4" t="inlineStr">
        <is>
          <t>Entity Registrant Name</t>
        </is>
      </c>
      <c r="B10" s="4" t="inlineStr">
        <is>
          <t>Super Micro Comput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353939</t>
        </is>
      </c>
      <c r="C12" s="4" t="inlineStr">
        <is>
          <t xml:space="preserve"> </t>
        </is>
      </c>
      <c r="D12" s="4" t="inlineStr">
        <is>
          <t xml:space="preserve"> </t>
        </is>
      </c>
    </row>
    <row r="13">
      <c r="A13" s="4" t="inlineStr">
        <is>
          <t>Entity Address, Address Line One</t>
        </is>
      </c>
      <c r="B13" s="4" t="inlineStr">
        <is>
          <t>980 Rock Avenu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03-8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SMC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520556853</v>
      </c>
    </row>
    <row r="33">
      <c r="A33" s="4" t="inlineStr">
        <is>
          <t>Entity Common Stock, Shares Outstanding</t>
        </is>
      </c>
      <c r="B33" s="4" t="inlineStr">
        <is>
          <t xml:space="preserve"> </t>
        </is>
      </c>
      <c r="C33" s="6" t="n">
        <v>593481352</v>
      </c>
      <c r="D33" s="4" t="inlineStr">
        <is>
          <t xml:space="preserve"> </t>
        </is>
      </c>
    </row>
    <row r="34">
      <c r="A34" s="4" t="inlineStr">
        <is>
          <t>Documents Incorporated by Reference</t>
        </is>
      </c>
      <c r="B34" s="4" t="inlineStr">
        <is>
          <t>DOCUMENTS INCORPORATED BY REFERENCE None</t>
        </is>
      </c>
      <c r="C34" s="4" t="inlineStr">
        <is>
          <t xml:space="preserve"> </t>
        </is>
      </c>
      <c r="D34" s="4" t="inlineStr">
        <is>
          <t xml:space="preserve"> </t>
        </is>
      </c>
    </row>
    <row r="35">
      <c r="A35" s="4" t="inlineStr">
        <is>
          <t>Entity Central Index Key</t>
        </is>
      </c>
      <c r="B35" s="4" t="inlineStr">
        <is>
          <t>000137536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Jun. 30, 2024 USD ($)</t>
        </is>
      </c>
    </row>
    <row r="3">
      <c r="A3" s="4" t="inlineStr">
        <is>
          <t>Accounts receivable, net, related party</t>
        </is>
      </c>
      <c r="B3" s="5" t="n">
        <v>-1589187</v>
      </c>
    </row>
    <row r="4">
      <c r="A4" s="4" t="inlineStr">
        <is>
          <t>Prepaid expenses and other assets, related party</t>
        </is>
      </c>
      <c r="B4" s="6" t="n">
        <v>-44646</v>
      </c>
    </row>
    <row r="5">
      <c r="A5" s="4" t="inlineStr">
        <is>
          <t>Accounts payable, related party</t>
        </is>
      </c>
      <c r="B5" s="6" t="n">
        <v>679190</v>
      </c>
    </row>
    <row r="6">
      <c r="A6" s="4" t="inlineStr">
        <is>
          <t>Accrued liabilities, related party</t>
        </is>
      </c>
      <c r="B6" s="6" t="n">
        <v>92942</v>
      </c>
    </row>
    <row r="7">
      <c r="A7" s="4" t="inlineStr">
        <is>
          <t>Other long-term liabilities, related party</t>
        </is>
      </c>
      <c r="B7" s="6" t="n">
        <v>8045</v>
      </c>
    </row>
    <row r="8">
      <c r="A8" s="4" t="inlineStr">
        <is>
          <t>Purchases of property, plant and equipment, related party</t>
        </is>
      </c>
      <c r="B8" s="6" t="n">
        <v>124279</v>
      </c>
    </row>
    <row r="9">
      <c r="A9" s="4" t="inlineStr">
        <is>
          <t>Payment of stock issuance costs</t>
        </is>
      </c>
      <c r="B9" s="6" t="n">
        <v>42575</v>
      </c>
    </row>
    <row r="10">
      <c r="A10" s="4" t="inlineStr">
        <is>
          <t>Payment of debt issuance costs</t>
        </is>
      </c>
      <c r="B10" s="6" t="n">
        <v>0</v>
      </c>
    </row>
    <row r="11">
      <c r="A11" s="4" t="inlineStr">
        <is>
          <t>Unpaid property, plant and equipment purchases, related party</t>
        </is>
      </c>
      <c r="B11" s="6" t="n">
        <v>19613</v>
      </c>
    </row>
    <row r="12">
      <c r="A12" s="4" t="inlineStr">
        <is>
          <t>Convertible Senior Notes Due 2029 | Convertible Notes Payable</t>
        </is>
      </c>
      <c r="B12" s="4" t="inlineStr">
        <is>
          <t xml:space="preserve"> </t>
        </is>
      </c>
    </row>
    <row r="13">
      <c r="A13" s="4" t="inlineStr">
        <is>
          <t>Payment of debt issuance costs</t>
        </is>
      </c>
      <c r="B13" s="6" t="n">
        <v>29232</v>
      </c>
    </row>
    <row r="14">
      <c r="A14" s="4" t="inlineStr">
        <is>
          <t>Related Party</t>
        </is>
      </c>
      <c r="B14" s="4" t="inlineStr">
        <is>
          <t xml:space="preserve"> </t>
        </is>
      </c>
    </row>
    <row r="15">
      <c r="A15" s="4" t="inlineStr">
        <is>
          <t>Accounts receivable, net, related party</t>
        </is>
      </c>
      <c r="B15" s="6" t="n">
        <v>-721</v>
      </c>
    </row>
    <row r="16">
      <c r="A16" s="4" t="inlineStr">
        <is>
          <t>Prepaid expenses and other assets, related party</t>
        </is>
      </c>
      <c r="B16" s="6" t="n">
        <v>15793</v>
      </c>
    </row>
    <row r="17">
      <c r="A17" s="4" t="inlineStr">
        <is>
          <t>Accounts payable, related party</t>
        </is>
      </c>
      <c r="B17" s="6" t="n">
        <v>76161</v>
      </c>
    </row>
    <row r="18">
      <c r="A18" s="4" t="inlineStr">
        <is>
          <t>Accrued liabilities, related party</t>
        </is>
      </c>
      <c r="B18" s="6" t="n">
        <v>-13847</v>
      </c>
    </row>
    <row r="19">
      <c r="A19" s="4" t="inlineStr">
        <is>
          <t>Other long-term liabilities, related party</t>
        </is>
      </c>
      <c r="B19" s="6" t="n">
        <v>-178</v>
      </c>
    </row>
    <row r="20">
      <c r="A20" s="4" t="inlineStr">
        <is>
          <t>Purchases of property, plant and equipment, related party</t>
        </is>
      </c>
      <c r="B20" s="6" t="n">
        <v>10625</v>
      </c>
    </row>
    <row r="21">
      <c r="A21" s="4" t="inlineStr">
        <is>
          <t>Unpaid property, plant and equipment purchases, related party</t>
        </is>
      </c>
      <c r="B21" s="5" t="n">
        <v>2339</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un. 30, 2024</t>
        </is>
      </c>
      <c r="C2" s="2" t="inlineStr">
        <is>
          <t>Jun. 30, 2023</t>
        </is>
      </c>
    </row>
    <row r="3">
      <c r="A3" s="3" t="inlineStr">
        <is>
          <t>Income Tax Disclosure [Line Items]</t>
        </is>
      </c>
      <c r="B3" s="4" t="inlineStr">
        <is>
          <t xml:space="preserve"> </t>
        </is>
      </c>
      <c r="C3" s="4" t="inlineStr">
        <is>
          <t xml:space="preserve"> </t>
        </is>
      </c>
    </row>
    <row r="4">
      <c r="A4" s="4" t="inlineStr">
        <is>
          <t>Change in tax credit carryforward, valuation allowance</t>
        </is>
      </c>
      <c r="B4" s="5" t="n">
        <v>23200</v>
      </c>
      <c r="C4" s="5" t="n">
        <v>3000</v>
      </c>
    </row>
    <row r="5">
      <c r="A5" s="4" t="inlineStr">
        <is>
          <t>Deferred income tax assets-net</t>
        </is>
      </c>
      <c r="B5" s="6" t="n">
        <v>365172</v>
      </c>
      <c r="C5" s="6" t="n">
        <v>162654</v>
      </c>
    </row>
    <row r="6">
      <c r="A6" s="4" t="inlineStr">
        <is>
          <t>Unrecognized tax benefits that would impact effective tax rate, if recognized</t>
        </is>
      </c>
      <c r="B6" s="6" t="n">
        <v>28600</v>
      </c>
      <c r="C6" s="6" t="n">
        <v>25400</v>
      </c>
    </row>
    <row r="7">
      <c r="A7" s="4" t="inlineStr">
        <is>
          <t>Unrecognized tax benefits, income tax penalties and interest accrued</t>
        </is>
      </c>
      <c r="B7" s="6" t="n">
        <v>4400</v>
      </c>
      <c r="C7" s="6" t="n">
        <v>3500</v>
      </c>
    </row>
    <row r="8">
      <c r="A8" s="4" t="inlineStr">
        <is>
          <t>Decrease in unrecognized tax benefits is reasonably possible</t>
        </is>
      </c>
      <c r="B8" s="6" t="n">
        <v>3200</v>
      </c>
      <c r="C8" s="4" t="inlineStr">
        <is>
          <t xml:space="preserve"> </t>
        </is>
      </c>
    </row>
    <row r="9">
      <c r="A9" s="4" t="inlineStr">
        <is>
          <t>Research Tax Credit Carryforward | Federal</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Excess tax credits, valuation allowance</t>
        </is>
      </c>
      <c r="B11" s="6" t="n">
        <v>56700</v>
      </c>
      <c r="C11" s="6" t="n">
        <v>34700</v>
      </c>
    </row>
    <row r="12">
      <c r="A12" s="4" t="inlineStr">
        <is>
          <t>Research Tax Credit Carryforward | State and local jurisdiction</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Excess tax credits, valuation allowance</t>
        </is>
      </c>
      <c r="B14" s="6" t="n">
        <v>71800</v>
      </c>
      <c r="C14" s="5" t="n">
        <v>43900</v>
      </c>
    </row>
    <row r="15">
      <c r="A15" s="4" t="inlineStr">
        <is>
          <t>State research and development tax credit carryforwards</t>
        </is>
      </c>
      <c r="B15" s="5" t="n">
        <v>95900</v>
      </c>
      <c r="C1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Federal Tax Rate Reconciliation (Details)</t>
        </is>
      </c>
      <c r="B1" s="2" t="inlineStr">
        <is>
          <t>12 Months Ended</t>
        </is>
      </c>
    </row>
    <row r="2">
      <c r="B2" s="2" t="inlineStr">
        <is>
          <t>Jun. 30, 2024</t>
        </is>
      </c>
      <c r="C2" s="2" t="inlineStr">
        <is>
          <t>Jun. 30, 2023</t>
        </is>
      </c>
      <c r="D2" s="2" t="inlineStr">
        <is>
          <t>Jun. 30,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provision at statutory rate</t>
        </is>
      </c>
      <c r="B4" s="11" t="n">
        <v>0.21</v>
      </c>
      <c r="C4" s="11" t="n">
        <v>0.21</v>
      </c>
      <c r="D4" s="11" t="n">
        <v>0.21</v>
      </c>
    </row>
    <row r="5">
      <c r="A5" s="4" t="inlineStr">
        <is>
          <t>State income tax, net of federal tax benefit</t>
        </is>
      </c>
      <c r="B5" s="11" t="n">
        <v>0.01</v>
      </c>
      <c r="C5" s="12" t="n">
        <v>0.011</v>
      </c>
      <c r="D5" s="12" t="n">
        <v>0.008999999999999999</v>
      </c>
    </row>
    <row r="6">
      <c r="A6" s="4" t="inlineStr">
        <is>
          <t>Foreign rate differential</t>
        </is>
      </c>
      <c r="B6" s="12" t="n">
        <v>0.002</v>
      </c>
      <c r="C6" s="12" t="n">
        <v>0.008</v>
      </c>
      <c r="D6" s="4" t="inlineStr">
        <is>
          <t>(0.30%)</t>
        </is>
      </c>
    </row>
    <row r="7">
      <c r="A7" s="4" t="inlineStr">
        <is>
          <t>Research and development tax credit</t>
        </is>
      </c>
      <c r="B7" s="4" t="inlineStr">
        <is>
          <t>(6.00%)</t>
        </is>
      </c>
      <c r="C7" s="4" t="inlineStr">
        <is>
          <t>(3.30%)</t>
        </is>
      </c>
      <c r="D7" s="4" t="inlineStr">
        <is>
          <t>(3.90%)</t>
        </is>
      </c>
    </row>
    <row r="8">
      <c r="A8" s="4" t="inlineStr">
        <is>
          <t>Uncertain tax positions, net of (settlement) with Tax Authorities</t>
        </is>
      </c>
      <c r="B8" s="12" t="n">
        <v>0.011</v>
      </c>
      <c r="C8" s="12" t="n">
        <v>0.001</v>
      </c>
      <c r="D8" s="12" t="n">
        <v>0.003</v>
      </c>
    </row>
    <row r="9">
      <c r="A9" s="4" t="inlineStr">
        <is>
          <t>Foreign derived intangible / Subpart F income inclusion</t>
        </is>
      </c>
      <c r="B9" s="4" t="inlineStr">
        <is>
          <t>(2.20%)</t>
        </is>
      </c>
      <c r="C9" s="4" t="inlineStr">
        <is>
          <t>(1.90%)</t>
        </is>
      </c>
      <c r="D9" s="4" t="inlineStr">
        <is>
          <t>(1.40%)</t>
        </is>
      </c>
    </row>
    <row r="10">
      <c r="A10" s="4" t="inlineStr">
        <is>
          <t>Stock-based compensation</t>
        </is>
      </c>
      <c r="B10" s="4" t="inlineStr">
        <is>
          <t>(11.80%)</t>
        </is>
      </c>
      <c r="C10" s="4" t="inlineStr">
        <is>
          <t>(3.40%)</t>
        </is>
      </c>
      <c r="D10" s="4" t="inlineStr">
        <is>
          <t>(1.50%)</t>
        </is>
      </c>
    </row>
    <row r="11">
      <c r="A11" s="4" t="inlineStr">
        <is>
          <t>Provision to return true-up</t>
        </is>
      </c>
      <c r="B11" s="4" t="inlineStr">
        <is>
          <t>(0.10%)</t>
        </is>
      </c>
      <c r="C11" s="4" t="inlineStr">
        <is>
          <t>(0.10%)</t>
        </is>
      </c>
      <c r="D11" s="12" t="n">
        <v>0.001</v>
      </c>
    </row>
    <row r="12">
      <c r="A12" s="4" t="inlineStr">
        <is>
          <t>Officer Comp IRC section 162(m) limitation</t>
        </is>
      </c>
      <c r="B12" s="9" t="n">
        <v>0.018</v>
      </c>
      <c r="C12" s="9" t="n">
        <v>0.002</v>
      </c>
      <c r="D12" s="9" t="n">
        <v>0.004</v>
      </c>
    </row>
    <row r="13">
      <c r="A13" s="4" t="inlineStr">
        <is>
          <t>Other, net</t>
        </is>
      </c>
      <c r="B13" s="12" t="n">
        <v>0.002</v>
      </c>
      <c r="C13" s="12" t="n">
        <v>0.002</v>
      </c>
      <c r="D13" s="12" t="n">
        <v>0.001</v>
      </c>
    </row>
    <row r="14">
      <c r="A14" s="4" t="inlineStr">
        <is>
          <t>Effective tax rate</t>
        </is>
      </c>
      <c r="B14" s="12" t="n">
        <v>0.052</v>
      </c>
      <c r="C14" s="12" t="n">
        <v>0.147</v>
      </c>
      <c r="D14" s="12" t="n">
        <v>0.1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42743</v>
      </c>
      <c r="C4" s="5" t="n">
        <v>38001</v>
      </c>
      <c r="D4" s="5" t="n">
        <v>40735</v>
      </c>
    </row>
    <row r="5">
      <c r="A5" s="3" t="inlineStr">
        <is>
          <t>Gross increases:</t>
        </is>
      </c>
      <c r="B5" s="4" t="inlineStr">
        <is>
          <t xml:space="preserve"> </t>
        </is>
      </c>
      <c r="C5" s="4" t="inlineStr">
        <is>
          <t xml:space="preserve"> </t>
        </is>
      </c>
      <c r="D5" s="4" t="inlineStr">
        <is>
          <t xml:space="preserve"> </t>
        </is>
      </c>
    </row>
    <row r="6">
      <c r="A6" s="4" t="inlineStr">
        <is>
          <t>For current year’s tax positions</t>
        </is>
      </c>
      <c r="B6" s="6" t="n">
        <v>19577</v>
      </c>
      <c r="C6" s="6" t="n">
        <v>6632</v>
      </c>
      <c r="D6" s="6" t="n">
        <v>2392</v>
      </c>
    </row>
    <row r="7">
      <c r="A7" s="4" t="inlineStr">
        <is>
          <t>For prior years’ tax positions</t>
        </is>
      </c>
      <c r="B7" s="6" t="n">
        <v>3076</v>
      </c>
      <c r="C7" s="6" t="n">
        <v>1616</v>
      </c>
      <c r="D7" s="4" t="inlineStr">
        <is>
          <t xml:space="preserve"> </t>
        </is>
      </c>
    </row>
    <row r="8">
      <c r="A8" s="3" t="inlineStr">
        <is>
          <t>Gross decreases:</t>
        </is>
      </c>
      <c r="B8" s="4" t="inlineStr">
        <is>
          <t xml:space="preserve"> </t>
        </is>
      </c>
      <c r="C8" s="4" t="inlineStr">
        <is>
          <t xml:space="preserve"> </t>
        </is>
      </c>
      <c r="D8" s="4" t="inlineStr">
        <is>
          <t xml:space="preserve"> </t>
        </is>
      </c>
    </row>
    <row r="9">
      <c r="A9" s="4" t="inlineStr">
        <is>
          <t>Decreases due to settlements with taxing authority</t>
        </is>
      </c>
      <c r="B9" s="6" t="n">
        <v>-8981</v>
      </c>
      <c r="C9" s="6" t="n">
        <v>-2077</v>
      </c>
      <c r="D9" s="6" t="n">
        <v>-4090</v>
      </c>
    </row>
    <row r="10">
      <c r="A10" s="4" t="inlineStr">
        <is>
          <t>Decreases due to lapse of statute of limitations</t>
        </is>
      </c>
      <c r="B10" s="6" t="n">
        <v>-2974</v>
      </c>
      <c r="C10" s="6" t="n">
        <v>-1429</v>
      </c>
      <c r="D10" s="6" t="n">
        <v>-1036</v>
      </c>
    </row>
    <row r="11">
      <c r="A11" s="4" t="inlineStr">
        <is>
          <t>Ending balance</t>
        </is>
      </c>
      <c r="B11" s="5" t="n">
        <v>53441</v>
      </c>
      <c r="C11" s="5" t="n">
        <v>42743</v>
      </c>
      <c r="D11" s="5" t="n">
        <v>38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20" customWidth="1" min="2" max="2"/>
    <col width="20" customWidth="1" min="3" max="3"/>
    <col width="20" customWidth="1" min="4" max="4"/>
    <col width="22" customWidth="1" min="5" max="5"/>
    <col width="22" customWidth="1" min="6" max="6"/>
  </cols>
  <sheetData>
    <row r="1">
      <c r="A1" s="1" t="inlineStr">
        <is>
          <t>Commitments and Contingencies (Details)</t>
        </is>
      </c>
      <c r="B1" s="2" t="inlineStr">
        <is>
          <t>Nov. 20, 2024 claim</t>
        </is>
      </c>
      <c r="C1" s="2" t="inlineStr">
        <is>
          <t>Sep. 11, 2024 claim</t>
        </is>
      </c>
      <c r="D1" s="2" t="inlineStr">
        <is>
          <t>Aug. 30, 2024 claim</t>
        </is>
      </c>
      <c r="E1" s="2" t="inlineStr">
        <is>
          <t>Jun. 30, 2024 USD ($)</t>
        </is>
      </c>
      <c r="F1" s="2" t="inlineStr">
        <is>
          <t>Jun. 30, 2023 USD ($)</t>
        </is>
      </c>
    </row>
    <row r="2">
      <c r="A2" s="3" t="inlineStr">
        <is>
          <t>Purchase Commitment, Excluding Long-term Commit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commitments, total</t>
        </is>
      </c>
      <c r="B3" s="4" t="inlineStr">
        <is>
          <t xml:space="preserve"> </t>
        </is>
      </c>
      <c r="C3" s="4" t="inlineStr">
        <is>
          <t xml:space="preserve"> </t>
        </is>
      </c>
      <c r="D3" s="4" t="inlineStr">
        <is>
          <t xml:space="preserve"> </t>
        </is>
      </c>
      <c r="E3" s="5" t="n">
        <v>6200000000</v>
      </c>
      <c r="F3" s="4" t="inlineStr">
        <is>
          <t xml:space="preserve"> </t>
        </is>
      </c>
    </row>
    <row r="4">
      <c r="A4" s="4" t="inlineStr">
        <is>
          <t>Purchase commitments loss accrued</t>
        </is>
      </c>
      <c r="B4" s="4" t="inlineStr">
        <is>
          <t xml:space="preserve"> </t>
        </is>
      </c>
      <c r="C4" s="4" t="inlineStr">
        <is>
          <t xml:space="preserve"> </t>
        </is>
      </c>
      <c r="D4" s="4" t="inlineStr">
        <is>
          <t xml:space="preserve"> </t>
        </is>
      </c>
      <c r="E4" s="6" t="n">
        <v>26400000</v>
      </c>
      <c r="F4" s="5" t="n">
        <v>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commitments, total</t>
        </is>
      </c>
      <c r="B7" s="4" t="inlineStr">
        <is>
          <t xml:space="preserve"> </t>
        </is>
      </c>
      <c r="C7" s="4" t="inlineStr">
        <is>
          <t xml:space="preserve"> </t>
        </is>
      </c>
      <c r="D7" s="4" t="inlineStr">
        <is>
          <t xml:space="preserve"> </t>
        </is>
      </c>
      <c r="E7" s="5" t="n">
        <v>15230000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w putative class action complaints filed | claim</t>
        </is>
      </c>
      <c r="B10" s="6" t="n">
        <v>2</v>
      </c>
      <c r="C10" s="6" t="n">
        <v>4</v>
      </c>
      <c r="D10" s="6" t="n">
        <v>3</v>
      </c>
      <c r="E10" s="4" t="inlineStr">
        <is>
          <t xml:space="preserve"> </t>
        </is>
      </c>
      <c r="F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t>
        </is>
      </c>
      <c r="B1" s="2" t="inlineStr">
        <is>
          <t>12 Months Ended</t>
        </is>
      </c>
    </row>
    <row r="2">
      <c r="B2" s="2" t="inlineStr">
        <is>
          <t>Jun. 30, 2024</t>
        </is>
      </c>
      <c r="C2" s="2" t="inlineStr">
        <is>
          <t>Jun. 30, 2023</t>
        </is>
      </c>
      <c r="D2" s="2" t="inlineStr">
        <is>
          <t>Jun. 30, 2022</t>
        </is>
      </c>
    </row>
    <row r="3">
      <c r="A3" s="4" t="inlineStr">
        <is>
          <t>401(k) Saving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s discretionary contributions</t>
        </is>
      </c>
      <c r="B5" s="5" t="n">
        <v>0</v>
      </c>
      <c r="C5" s="5" t="n">
        <v>0</v>
      </c>
      <c r="D5" s="5" t="n">
        <v>0</v>
      </c>
    </row>
    <row r="6">
      <c r="A6" s="4" t="inlineStr">
        <is>
          <t>Super Micro Computer, B.V.</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mpany's discretionary contributions</t>
        </is>
      </c>
      <c r="B8" s="6" t="n">
        <v>1100000</v>
      </c>
      <c r="C8" s="6" t="n">
        <v>900000</v>
      </c>
      <c r="D8" s="6" t="n">
        <v>800000</v>
      </c>
    </row>
    <row r="9">
      <c r="A9" s="4" t="inlineStr">
        <is>
          <t>Super Micro Computer, Taiwan | Super Micro Computer, Taiwan Defined Benefit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pany's contribution costs</t>
        </is>
      </c>
      <c r="B11" s="5" t="n">
        <v>4100000</v>
      </c>
      <c r="C11" s="6" t="n">
        <v>3600000</v>
      </c>
      <c r="D11" s="6" t="n">
        <v>3400000</v>
      </c>
    </row>
    <row r="12">
      <c r="A12" s="4" t="inlineStr">
        <is>
          <t>Super Micro Computer, Taiwan | R.O.C. Labor Standards Law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iod for average salary amount</t>
        </is>
      </c>
      <c r="B14" s="4" t="inlineStr">
        <is>
          <t>6 months</t>
        </is>
      </c>
      <c r="C14" s="4" t="inlineStr">
        <is>
          <t xml:space="preserve"> </t>
        </is>
      </c>
      <c r="D14" s="4" t="inlineStr">
        <is>
          <t xml:space="preserve"> </t>
        </is>
      </c>
    </row>
    <row r="15">
      <c r="A15" s="4" t="inlineStr">
        <is>
          <t>Defined benefit plan, employer discretionary contribution, percent of match</t>
        </is>
      </c>
      <c r="B15" s="11" t="n">
        <v>0.02</v>
      </c>
      <c r="C15" s="4" t="inlineStr">
        <is>
          <t xml:space="preserve"> </t>
        </is>
      </c>
      <c r="D15" s="4" t="inlineStr">
        <is>
          <t xml:space="preserve"> </t>
        </is>
      </c>
    </row>
    <row r="16">
      <c r="A16" s="4" t="inlineStr">
        <is>
          <t>Pension (income) expense</t>
        </is>
      </c>
      <c r="B16" s="5" t="n">
        <v>-100000</v>
      </c>
      <c r="C16" s="5" t="n">
        <v>-100000</v>
      </c>
      <c r="D16" s="5" t="n">
        <v>4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30" customWidth="1" min="2" max="2"/>
    <col width="22" customWidth="1" min="3" max="3"/>
    <col width="14" customWidth="1" min="4" max="4"/>
  </cols>
  <sheetData>
    <row r="1">
      <c r="A1" s="1" t="inlineStr">
        <is>
          <t>Segment Reporting - Narrative (Details) $ in Millions</t>
        </is>
      </c>
      <c r="B1" s="2" t="inlineStr">
        <is>
          <t>12 Months Ended</t>
        </is>
      </c>
    </row>
    <row r="2">
      <c r="B2" s="2" t="inlineStr">
        <is>
          <t>Jun. 30, 2024 USD ($) segment</t>
        </is>
      </c>
      <c r="C2" s="2" t="inlineStr">
        <is>
          <t>Jun. 30, 2023 USD ($)</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Operating lease asset</t>
        </is>
      </c>
      <c r="B5" s="10" t="n">
        <v>34.6</v>
      </c>
      <c r="C5" s="10" t="n">
        <v>18.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lease asset</t>
        </is>
      </c>
      <c r="B8" s="10" t="n">
        <v>29.3</v>
      </c>
      <c r="C8" s="10" t="n">
        <v>12.4</v>
      </c>
      <c r="D8" s="4" t="inlineStr">
        <is>
          <t xml:space="preserve"> </t>
        </is>
      </c>
    </row>
    <row r="9">
      <c r="A9" s="4" t="inlineStr">
        <is>
          <t>United States | Net sales | Revenue from Rights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68</v>
      </c>
      <c r="C11" s="12" t="n">
        <v>0.679</v>
      </c>
      <c r="D11" s="12" t="n">
        <v>0.584</v>
      </c>
    </row>
    <row r="12">
      <c r="A12" s="4" t="inlineStr">
        <is>
          <t>NETHERLAND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lease asset</t>
        </is>
      </c>
      <c r="B14" s="4" t="inlineStr">
        <is>
          <t xml:space="preserve"> </t>
        </is>
      </c>
      <c r="C14" s="5" t="n">
        <v>3</v>
      </c>
      <c r="D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Details) - USD ($) $ in Thousands</t>
        </is>
      </c>
      <c r="B1" s="2" t="inlineStr">
        <is>
          <t>Jun. 30, 2024</t>
        </is>
      </c>
      <c r="C1" s="2" t="inlineStr">
        <is>
          <t>Jun. 30, 2023</t>
        </is>
      </c>
    </row>
    <row r="2">
      <c r="A2" s="3" t="inlineStr">
        <is>
          <t>Segment Reporting Information [Line Items]</t>
        </is>
      </c>
      <c r="B2" s="4" t="inlineStr">
        <is>
          <t xml:space="preserve"> </t>
        </is>
      </c>
      <c r="C2" s="4" t="inlineStr">
        <is>
          <t xml:space="preserve"> </t>
        </is>
      </c>
    </row>
    <row r="3">
      <c r="A3" s="4" t="inlineStr">
        <is>
          <t>Property, plant and equipment</t>
        </is>
      </c>
      <c r="B3" s="5" t="n">
        <v>414008</v>
      </c>
      <c r="C3" s="5" t="n">
        <v>29024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t>
        </is>
      </c>
      <c r="B6" s="6" t="n">
        <v>281874</v>
      </c>
      <c r="C6" s="6" t="n">
        <v>183485</v>
      </c>
    </row>
    <row r="7">
      <c r="A7" s="4" t="inlineStr">
        <is>
          <t>Taiwa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t>
        </is>
      </c>
      <c r="B9" s="6" t="n">
        <v>107878</v>
      </c>
      <c r="C9" s="6" t="n">
        <v>101912</v>
      </c>
    </row>
    <row r="10">
      <c r="A10" s="4" t="inlineStr">
        <is>
          <t>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t>
        </is>
      </c>
      <c r="B12" s="5" t="n">
        <v>24256</v>
      </c>
      <c r="C12" s="5" t="n">
        <v>48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s>
  <sheetData>
    <row r="1">
      <c r="A1" s="1" t="inlineStr">
        <is>
          <t>Subsequent Events (Details) $ / shares in Units, $ in Thousands</t>
        </is>
      </c>
      <c r="E1" s="2" t="inlineStr">
        <is>
          <t>1 Months Ended</t>
        </is>
      </c>
      <c r="F1" s="2" t="inlineStr">
        <is>
          <t>12 Months Ended</t>
        </is>
      </c>
    </row>
    <row r="2">
      <c r="B2" s="2" t="inlineStr">
        <is>
          <t>Feb. 20, 2025 USD ($) $ / shares</t>
        </is>
      </c>
      <c r="C2" s="2" t="inlineStr">
        <is>
          <t>Nov. 01, 2024 USD ($)</t>
        </is>
      </c>
      <c r="D2" s="2" t="inlineStr">
        <is>
          <t>Sep. 09, 2024 USD ($)</t>
        </is>
      </c>
      <c r="E2" s="2" t="inlineStr">
        <is>
          <t>Feb. 29, 2024 USD ($) $ / shares</t>
        </is>
      </c>
      <c r="F2" s="2" t="inlineStr">
        <is>
          <t>Jun. 30, 2024 USD ($)</t>
        </is>
      </c>
      <c r="G2" s="2" t="inlineStr">
        <is>
          <t>Jun. 30, 2023 USD ($)</t>
        </is>
      </c>
      <c r="H2" s="2" t="inlineStr">
        <is>
          <t>Jun. 30, 2022 USD ($)</t>
        </is>
      </c>
      <c r="I2" s="2" t="inlineStr">
        <is>
          <t>Nov. 15, 2024 USD ($)</t>
        </is>
      </c>
      <c r="J2" s="2" t="inlineStr">
        <is>
          <t>Oct. 28, 2024 USD ($)</t>
        </is>
      </c>
      <c r="K2" s="2" t="inlineStr">
        <is>
          <t>Sep. 27, 2024 USD ($)</t>
        </is>
      </c>
      <c r="L2" s="2" t="inlineStr">
        <is>
          <t>Jul. 19, 2024 USD ($)</t>
        </is>
      </c>
      <c r="M2" s="2" t="inlineStr">
        <is>
          <t>May 19, 2022 USD ($)</t>
        </is>
      </c>
      <c r="N2" s="2" t="inlineStr">
        <is>
          <t>Mar. 03, 2022 USD ($)</t>
        </is>
      </c>
      <c r="O2" s="2" t="inlineStr">
        <is>
          <t>Mar. 02, 2022 USD ($)</t>
        </is>
      </c>
      <c r="P2" s="2" t="inlineStr">
        <is>
          <t>Apr. 30,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5" t="n">
        <v>1967545</v>
      </c>
      <c r="G4" s="5" t="n">
        <v>1394391</v>
      </c>
      <c r="H4" s="5" t="n">
        <v>64069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cost</t>
        </is>
      </c>
      <c r="B5" s="4" t="inlineStr">
        <is>
          <t xml:space="preserve"> </t>
        </is>
      </c>
      <c r="C5" s="4" t="inlineStr">
        <is>
          <t xml:space="preserve"> </t>
        </is>
      </c>
      <c r="D5" s="4" t="inlineStr">
        <is>
          <t xml:space="preserve"> </t>
        </is>
      </c>
      <c r="E5" s="4" t="inlineStr">
        <is>
          <t xml:space="preserve"> </t>
        </is>
      </c>
      <c r="F5" s="5" t="n">
        <v>2156529</v>
      </c>
      <c r="G5" s="5" t="n">
        <v>1093860</v>
      </c>
      <c r="H5" s="5" t="n">
        <v>115331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ridge Term Loan Facility | Bank of America | Line of credi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000</v>
      </c>
      <c r="M8" s="4" t="inlineStr">
        <is>
          <t xml:space="preserve"> </t>
        </is>
      </c>
      <c r="N8" s="4" t="inlineStr">
        <is>
          <t xml:space="preserve"> </t>
        </is>
      </c>
      <c r="O8" s="4" t="inlineStr">
        <is>
          <t xml:space="preserve"> </t>
        </is>
      </c>
      <c r="P8" s="4" t="inlineStr">
        <is>
          <t xml:space="preserve"> </t>
        </is>
      </c>
    </row>
    <row r="9">
      <c r="A9" s="4" t="inlineStr">
        <is>
          <t>Repayments of term loans outstanding</t>
        </is>
      </c>
      <c r="B9" s="4" t="inlineStr">
        <is>
          <t xml:space="preserve"> </t>
        </is>
      </c>
      <c r="C9" s="5"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2018 Bank of America Credit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2" t="n">
        <v>0.0682</v>
      </c>
      <c r="G12" s="12" t="n">
        <v>0.065699999999999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2018 Bank of America Credit Facility | Subsequent event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facility, additional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2018 Bank of America Credit Facility | Bank of America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50000</v>
      </c>
      <c r="O18" s="5" t="n">
        <v>200000</v>
      </c>
      <c r="P18" s="5" t="n">
        <v>250000</v>
      </c>
    </row>
    <row r="19">
      <c r="A19" s="4" t="inlineStr">
        <is>
          <t>Interest rate</t>
        </is>
      </c>
      <c r="B19" s="4" t="inlineStr">
        <is>
          <t xml:space="preserve"> </t>
        </is>
      </c>
      <c r="C19" s="4" t="inlineStr">
        <is>
          <t xml:space="preserve"> </t>
        </is>
      </c>
      <c r="D19" s="4" t="inlineStr">
        <is>
          <t xml:space="preserve"> </t>
        </is>
      </c>
      <c r="E19" s="4" t="inlineStr">
        <is>
          <t xml:space="preserve"> </t>
        </is>
      </c>
      <c r="F19" s="12" t="n">
        <v>0.0682</v>
      </c>
      <c r="G19" s="12" t="n">
        <v>0.0656999999999999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thay Bank Line of Credit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2" t="n">
        <v>0.0733</v>
      </c>
      <c r="G22" s="12" t="n">
        <v>0.070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thay Bank Line of Credit | Cathay Bank Line of Credit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32000</v>
      </c>
      <c r="N25" s="4" t="inlineStr">
        <is>
          <t xml:space="preserve"> </t>
        </is>
      </c>
      <c r="O25" s="4" t="inlineStr">
        <is>
          <t xml:space="preserve"> </t>
        </is>
      </c>
      <c r="P25" s="4" t="inlineStr">
        <is>
          <t xml:space="preserve"> </t>
        </is>
      </c>
    </row>
    <row r="26">
      <c r="A26" s="4" t="inlineStr">
        <is>
          <t>Cathay Bank Line of Credit | Cathay Bank Line of Credit | Line of credit | Subsequent ev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thay Bank Line of Credit | Cathay Bank Line of Credit | Line of credit | Subsequent even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5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HSBC Bank Credit Lines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2" t="n">
        <v>0.04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HSBC Bank Credit Lines | Subsequent event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ayments of debt</t>
        </is>
      </c>
      <c r="B37" s="4" t="inlineStr">
        <is>
          <t xml:space="preserve"> </t>
        </is>
      </c>
      <c r="C37" s="4" t="inlineStr">
        <is>
          <t xml:space="preserve"> </t>
        </is>
      </c>
      <c r="D37" s="5" t="n">
        <v>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Senior Notes Due 2029 | 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2" t="n">
        <v>0.003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price ratio</t>
        </is>
      </c>
      <c r="B41" s="4" t="inlineStr">
        <is>
          <t xml:space="preserve"> </t>
        </is>
      </c>
      <c r="C41" s="4" t="inlineStr">
        <is>
          <t xml:space="preserve"> </t>
        </is>
      </c>
      <c r="D41" s="4" t="inlineStr">
        <is>
          <t xml:space="preserve"> </t>
        </is>
      </c>
      <c r="E41" s="16" t="n">
        <v>0.00074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tible debt, approximate conversion rate (in dollars per share) | $ / shares</t>
        </is>
      </c>
      <c r="B42" s="4" t="inlineStr">
        <is>
          <t xml:space="preserve"> </t>
        </is>
      </c>
      <c r="C42" s="4" t="inlineStr">
        <is>
          <t xml:space="preserve"> </t>
        </is>
      </c>
      <c r="D42" s="4" t="inlineStr">
        <is>
          <t xml:space="preserve"> </t>
        </is>
      </c>
      <c r="E42" s="8" t="n">
        <v>134.1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tible notes</t>
        </is>
      </c>
      <c r="B43" s="4" t="inlineStr">
        <is>
          <t xml:space="preserve"> </t>
        </is>
      </c>
      <c r="C43" s="4" t="inlineStr">
        <is>
          <t xml:space="preserve"> </t>
        </is>
      </c>
      <c r="D43" s="4" t="inlineStr">
        <is>
          <t xml:space="preserve"> </t>
        </is>
      </c>
      <c r="E43" s="5" t="n">
        <v>17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oss proceeds</t>
        </is>
      </c>
      <c r="B44" s="4" t="inlineStr">
        <is>
          <t xml:space="preserve"> </t>
        </is>
      </c>
      <c r="C44" s="4" t="inlineStr">
        <is>
          <t xml:space="preserve"> </t>
        </is>
      </c>
      <c r="D44" s="4" t="inlineStr">
        <is>
          <t xml:space="preserve"> </t>
        </is>
      </c>
      <c r="E44" s="5" t="n">
        <v>16958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tible Senior Notes Due 2029 | Subsequent event | 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t>
        </is>
      </c>
      <c r="B47" s="12" t="n">
        <v>0.0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price ratio</t>
        </is>
      </c>
      <c r="B48" s="16" t="n">
        <v>0.01194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tible debt, approximate conversion rate (in dollars per share) | $ / shares</t>
        </is>
      </c>
      <c r="B49" s="8" t="n">
        <v>83.4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p price (in dollars per share) | $ / shares</t>
        </is>
      </c>
      <c r="B50" s="17" t="n">
        <v>94.166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Senior Notes Due 2028 | Subsequent event |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t>
        </is>
      </c>
      <c r="B53" s="12" t="n">
        <v>0.02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sion price ratio</t>
        </is>
      </c>
      <c r="B54" s="16" t="n">
        <v>0.01637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tible debt, approximate conversion rate (in dollars per share) | $ / shares</t>
        </is>
      </c>
      <c r="B55" s="8" t="n">
        <v>61.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tible notes</t>
        </is>
      </c>
      <c r="B56" s="5" t="n">
        <v>7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ross proceeds</t>
        </is>
      </c>
      <c r="B57" s="6" t="n">
        <v>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cost</t>
        </is>
      </c>
      <c r="B58" s="5"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2">
    <mergeCell ref="A1:A2"/>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Organization and Summary of Significant Accounting Policies Organization Super Micro Computer, Inc. (“Super Micro Computer” or the “Company”) was incorporated in 1993. Super Micro Computer is a global leader in server technology and green computing innovation. Super Micro Computer develops and provides high performance server and storage solutions based upon an innovative, modular and open-standard architecture. Super Micro Computer has operations primarily in the United States, Taiwan, the Netherlands, China and Japan. 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similar securities of the same investee. During the year ended June 30, 2023, the Company acquired 100% of Gemini Open Cloud Computing Inc. ("Gemini") for $2.5 million. The purchase price was allocated to tangible and intangible assets and liabilities based on fair values and goodwill of $1.8 million, attributed to planned growth, was recorded within other assets and reviewed annually for impairment. Goodwill is not expected to be tax-deductible. Acquisition-related costs were immaterial and included in general and administrative expenses. Gemini's post-acquisition revenue and results were immaterial. Pro forma earnings and revenues are not presented as they were not material. On June 28, 2024, Gemini was merged with and into our Taiwan operations, further integrating its capabilities within our global framework. The Company has agreements with certain contract manufacturers that allow the Company to offset receivables and payables with those counterparties. As of June 30, 2024 the gross amount recorded within the consolidated balance sheet in Other receivable and Accounts Payable was $14.0 million and $38.3 million, respectively. Forward Stock Split On September 30, 2024, the Company completed a 10-for-1 forward split of its common stock. Trading on a split-adjusted basis commenced on October 1, 2024. All references to shares of common stock and per share amounts contained in this Annual Report have been retroactively adjusted to reflect the stock split. 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allowances for credit losses and sales returns, inventory valuation, useful lives of property, plant and equipment, product warranty accruals, stock-based compensation, impairment of investments, and income taxes. The Company’s estimates are evaluated on an ongoing basis and changes in the estimates are recognized prospectively. Actual results could differ materially from those estimates. These estimates and judgments are based on historical facts and various other assumptions that the Company believes are reasonable. 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Accounts receivable, other assets, accounts payable and accrued liabilities are carried at cost, which approximates fair value due to the short maturity of these instruments. Cash equivalents, certificates of deposit and the investment in an auction rate security are carried at fair value. Short-term and long-term debt and 2029 Convertible Notes are all carried at amortized cost. Cash, Cash Equivalents and Restricted Cash The Company considers all highly liquid instruments with an original maturity of three months or less from the date of purchase to be cash equivalents. Cash equivalents consist primarily of money market funds and certificates of deposit with original maturities of less than three months. Restricted cash is comprised of amounts held in bank accounts which are controlled by the lenders pursuant to the terms of certain debt agreements, certificates of deposit primarily related to leases and customs requirements, and money market accounts held in escrow pursuant to the Company’s workers’ compensation program. These restricted cash balances have been excluded from the Company's cash and cash equivalents balance and are included in Other assets on the Company’s consolidated balance sheet. June 30, 2024 June 30, 2023 Cash and cash equivalents $ 1,669,766 $ 440,459 Restricted cash included in other assets 507 501 Total cash, cash equivalents and restricted cash $ 1,670,273 $ 440,960 Inventories Inventories are stated at lower of cost, using weighted average cost method, or net realizable value. Net realizable value is the estimated selling price of the Company's products in the ordinary course of business, less reasonably predictable costs of completion, disposal, and transportation. Inventories consist of raw materials (principally electronic components), work in process (principally products being assembled) and finished goods. The Company evaluates inventory on a quarterly basis for excess and obsolescence and lower of cost or net realizable value and, as necessary, writes down the valuation of inventories based upon the Company's inventory aging,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 Property, Plant and Equipment Property, plant and equipment is recorded at cost and depreciated using the straight-line method over the estimated useful lives of the related assets as follows: Software 3 to 5 years Machinery and equipment 5 to 7 years Furniture and fixtures 5 years Buildings 39 years Building improvements Up to 20 years Land improvements 15 years Leasehold improvements Shorter of lease term or estimated useful life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No impairment charge for long-lived assets has been recorded in any of the periods presented. Revenue Recognition The Company generates revenues from the sale of server and storage systems, subsystems, accessories and services. Product sales . The Company recognizes revenue from sales of products as control is transferred to customers, which generally happens at the point of shipment or upon delivery, unless customer acceptance is required. Determining the point in time that control transfers to the customer requires judgment. Products sold by the Company are shipped from the Company’s facilities or drop shipped from the Company's vendors. The Company may use distributors to sell products to end customers. Revenue from distributors is recognized when the distributor obtains control of the product, which generally happens at the point of shipment or upon delivery. The Company applies judgment in determining the transaction price as the Company may be required to estimate variable consideration when determining the amount of revenue to recognize. Variable consideration is estimated using either the expected value or most likely amount method, depending on which method better predicts the amount of consideration to which we may be entitled.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Services sales .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Contracts with multiple promised goods and services. Certain of the Company’s contracts contain multiple promised goods and services. The Company assesses whether each promised good or service is distinct for the purpose of identifying the performance obligations in the contract. This assessment requires management to make judgments about the individual promised goods or services and whether such goods or services are separable from the other aspects of the contractual relationship.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If the contract contains a single performance obligation, the entire transaction price is allocated to the single performance obligation. For contracts that contain multiple performance obligations, the Company allocates the transaction price for each customer contract to each performance obligation based on the relative standalone selling price ("SSP") for each performance obligation within each contract. The Company recognizes the amount of transaction price allocated to each performance obligation within a customer contract as revenue at the time the related performance obligation is satisfied by transferring control of the promised good or service to a customer. Determining the relative SSP for contracts that contain multiple performance obligations requires significant judgment. The Company determines SSP based on the price at which the performance obligation is sold separately. If the SSP is not observable through past transactions, the Company applies judgment to estimate the SSP. For all performance obligations, the Company is able to establish the SSP by maximizing the use of observable inputs. The Company typically establishes an SSP range for its products and services, which is reassessed on a periodic basis or when facts and circumstances change. SSP for the Company’s products and services can evolve over time due to changes in its pricing practices, internally approved pricing guidelines with respect to geographies, customer type, internal costs, and gross margin objectives for the related performance obligations which can also be influenced by intense competition, changes in demand for the Company’s products and services, economic and other factor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Shipping and handling fees collected from customers are included in net sales when control of the product is transferred to the customer, and the related shipping and handling costs are included in cost of sales. The Company has elected to account for shipping and handling activities that occur after the customer has obtained control of a good as a fulfillment cost rather than as an additional promised service. Taxes imposed by governmental authorities on the Company's revenue producing activities with customers, such as sales taxes and value added taxes, are excluded from net sales. Accounts Receivable and Allowance for Credit Losses The Company records amounts as accounts receivable when the Company’s right to consideration is unconditional. Accounts receivable are recorded at the invoiced amount. For certain customers, we require payment before the products or services are delivered to the customer. Customers are subjected to a credit review process that evaluates each customer’s financial position and ability and intent to pay. On a quarterly basis, the Company makes estimates of its uncollectible accounts receivable by analyzing the aging of accounts receivable, history of bad debts, customer creditworthiness, current economic trends, and reasonable economic forecasts that affect collectability to evaluate the adequacy of the allowance for credit losses. For further details on the Company's allowance for credit losses, see Note 4, “Accounts Receivable Allowances” in the Notes to the Consolidated Financial Statements. Cost of Sales Cost of sales primarily consists of the costs of materials, contract manufacturing, in-bound shipping, personnel and related expenses including stock-based compensation, equipment and facility expenses, warranty costs and provision for lower of cost or net realizable value and excess and obsolete inventory. Product Warranties The Company offers product warranties typically ranging from 15 to 39 months against any defective products. These standard warranties are assurance type warranties, and the Company does not offer any services beyond the assurance that the product will continue working as specified. Therefore, these warranties are not considered separate performance obligations in the arrangement. Based on historical experience, the Company accrues estimated returns of defective products at the time revenue is recognized. The Company monitors warranty obligations and may revise its warranty reserve if actual costs of product repair and replacement are significantly higher or lower than estimated. Accruals for anticipated future warranty costs are record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 The following table presents for the fiscal years ended June 30, 2024, 2023 and 2022, the reconciliation of the changes in accrued warranty costs which is included as a component of accrued liabilities and other long-term liabilities (in thousands): Years Ended June 30, 2024 2023 2022 Balance, beginning of the year $ 14,859 $ 12,137 $ 12,863 Provision for warranty 52,253 35,407 28,150 Costs utilized (49,204) (33,784) (29,872) Change in estimated liability for pre-existing warranties (93) 1,099 996 Balance, end of the year $ 17,815 $ 14,859 $ 12,137 Current portion 10,009 9,079 9,073 Non-current portion $ 7,806 $ 5,780 $ 3,064 Research and Development Research and development expenses consist of personnel expenses including salaries, benefits, stock-based compensation and incentive bonuses, and related expenses for the Company's research and development personnel, as well as materials and supplies, consulting services, third-party testing services and equipment and facility expenses related to the Company's research and development activities. All research and development costs are expensed as incurred. The Company occasionally receives funding from certain suppliers and customers towards its development efforts and such amounts are recorded as a reduction of research and development expenses and were $21.5 million, $20.0 million, and $8.2 million for the fiscal years ended June 30, 2024, 2023 and 2022, respectively.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Advertising Costs Advertising costs, net of reimbursements received under the cooperative marketing arrangements with the Company's vendors, are expensed as incurred. Total advertising and promotional expenses were $10.7 million, $2.0 million and $0.1 million for the fiscal years ended June 30, 2024, 2023 and 2022, respectively. Stock-Based Compensation The Company measures and recognizes compensation expense for all share-based awards made to employees and non-employees, including stock options, restricted stock units ("RSUs") and performance-based restricted stock units (“PRSUs”). The Company recognizes the grant date fair value of all share-based awards over the requisite service period and accounts for forfeitures as they occur. Stock option and RSU awards are recognized to expense on a straight-line basis over the requisite service period. PRSU awards are recognized to expense using an accelerated method only when it is probable that a performance condition is met during the vesting period. If it is not probable, no expense is recognized and the previously recognized expense is reversed. The Company bases initial accrual of compensation expense on the estimated number of PRSUs that are expected to vest over the requisite service period. That estimate is revised if subsequent information indicates that the actual number of PRSUs is likely to differ from previous estimates. The cumulative effect on current and prior periods of a change in the estimated number of PRSUs expected to vest is recognized in stock-based compensation expense in the period of the change. Previously recognized compensation expense is not reversed if vested stock options, RSUs or PRSUs for which the requisite service has been rendered and the performance condition has been met expire unexercised or are not settled. The fair value of RSUs and PRSUs is based on the closing market price of the Company's common stock on the date of the grant. The fair value of stock options with a market condition is estimated, at the date of grant, using the Monte Carlo Simulation model.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historical volatility of the Company’s common stock. The risk-free interest rate is based on the United States Treasury zero coupon issues in effect at the time of grant for periods corresponding with the expected term of option. The fair value is then amortized on a straight-line basis over the requisite service periods of the awards, which is generally the vesting period. Leases The Company has arrangements for the right to use its office, warehouse spaces and other premises, and equipment. The Company determines at inception if an arrangement is or contains a lease. When the terms of a lease effectively transfer control of the underlying asset to the Company, it is classified as a finance lease. All other leases are classified as operating leases. Operating Leases Operating lease ROU assets represent the Company’s right to use an underlying asset for the lease term and lease liabilities represent the Company’s obligation to make lease payments over the lease term. Operating lease ROU assets and liabilities are recognized at lease commencement based on the present value of the remaining lease payments discounted using the Company’s incremental borrowing rate as the interest rate implicit in the lease arrangements is not readily determinable. The incremental borrowing rate is estimated to be the interest rate that the Company would have to pay to borrow on a fully collateralized basis with similar terms and payments and in the economic environment where the leased asset is located. Operating lease ROU assets also include initial direct costs incurred, prepaid lease payments, minus any lease incentives. Operating lease expense is recognized on a straight-line basis over the lease term. The Company accounts for fixed payments for lease and non-lease components as a single lease component which increases the amount of ROU assets and liabilities. Non-lease components that have variable costs, such as common area maintenance, are expensed as incurred and not included in the ROU assets and lease liabilities. For operating leases with lease terms of more than 12 months, operating lease ROU assets are recorded in other assets, and lease liabilities are recorded in accrued liabilities and other long-term liabilities on the consolidated balance sheet. ROU assets recorded in Other assets Finance Leases ROU assets under finance leases are recorded in property, plant and equipment, net and lease liabilities are included in accrued liabilities and other long-term liabilities on the consolidated balance sheet. Finance lease interest expense is recognized based on an effective interest method and depreciation of assets is recorded on a straight-line basis over the shorter of the lease term and useful life of the asset. The Company's finance leases are immaterial.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f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 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and all contractual arrangements with these entities. Also, because of the substantial related party relationships between the Company and these entities, the Company considered whether any implicit arrangements exist that would cause the Company to protect the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party contributed $0.2 million for a 50% ownership interest of the Management Company. The Company has concluded that the Management Company is a VIE, and the Company is the primary beneficiary as it has the power to direct the activities that are most significant to the Management Company. For the fiscal years ended 2024, 2023 and 2022, the accounts of the Management Company were consolidated with the accounts of Super Micro Computer, and a noncontrolling interest was recorded for Ablecom's interest in the net assets and operations of the Management Company. Net income (loss) attributable to Ablecom's interest was not material for the periods presented and was included in general and administrative expenses in the Company's consolidated statements of operations. Foreign Currency Transactions The functional currency of the Company’s international subsidiaries is the U.S. dollar, except for Super Micro Asia and Technology Park, Inc., a consolidated variable interest entity. Monetary assets and liabilities of the Company's international subsidiaries that are denominated in foreign currency are remeasured into U.S. dollars at period-end exchange rates. Non-monetary assets and liabilities that are denominated in the foreign currency are remeasured into U.S. dollars at the historical rates. Revenue and expenses that are denominated in the foreign currency are remeasured into U.S. dollars at the average exchange rates during the period. Remeasurement of foreign currency accounts and resulting foreign exchange transaction gains and losses, are reflected in the consolidated statements of operations in other income (expense), net. Realized and unrealized foreign exchange gain for fiscal years 2024, 2023 and 2022 was $6.3 million, $0.2 million and $7.7 million, respectively.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come in the accompanying consolidated balance sheets and periodic movements are summarized as a line item in the consolidated statements of comprehensive income. The Company has an investment in a privately held company that is accounted for under the equity method (the "Corporate Venture"). The functional currency of the Corporate Venture is the Chinese Yuan. Adjustments for the Company's share of the effects of foreign currency translation from local currency to U.S. dollars are recorded as increases or decreases to the carrying value of the investment and included in stockholders’ equity as a component of accumulated other comprehensive (loss) income in the accompanying consolidated balance sheets and periodic movements are summarized as a line item in the consolidated statements of comprehensive income. 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SUs and PRSUs and a 0.00% Convertible Senior Notes due 2029 (the "2029 Convertible Notes"). Contingently issuable shares are included in computing basic net income per common share as of the date that all necessary conditions, including service vesting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classifies its financial instruments, except for its investment in an auction rate security and other investments in privately held companies, within Level 1 or Level 2 in the fair value hierarchy because the Company uses quoted prices in active markets or alternative pricing sources and models using market observable inputs to determine their fair value. Financial Instruments Measured on a Recurring Basis The financial instruments of the Company measured at fair value on a recurring basis are included in cash equivalents and other assets. The carrying amounts reported in the consolidated balance sheets for cash and cash equivalents, accounts receivable, other assets, accounts payable and accrued liabilities approximate their fair values due to their relatively short maturities. The following table sets forth the Company’s financial instruments as of June 30, 2024 and 2023, which are measured at fair value on a recurring basis by level within the fair value hierarchy. These are classified based on the lowest level of input that is significant to the fair value measurement (in thousands): June 30, 2024 Level 1 Level 2 Level 3 Asset at Assets Money market funds (1) $ 340 $ — $ — $ 340 Certificates of deposit — 486 — 486 Investment in marketable equity security 3,686 — — 3,686 Auction rate security — — 1,829 1,829 Total assets measured at fair value $ 4,026 $ 486 $ 1,829 $ 6,341 June 30, 2023 Level 1 Level 2 Level 3 Asset at Assets Money market funds (1) $ 20,823 $ — $ — $ 20,823 Certificates of deposit — 462 — 462 Auction rate security — — 1,843 1,843 Total assets measured at fair value $ 20,823 $ 462 $ 1,843 $ 23,128 (1) $0.1 million and $20.6 million in money market funds are included in cash and cash equivalents and $0.2 million and $0.2 million in money market funds are included in restricted cash, non-current in Other assets in the consolidated balance sheets as of June 30, 2024 and 2023, respectively. The carrying amounts of money market funds and certificates of deposit approximate their fair values due to their relatively short maturities. The investment in marketable equity security is carried at fair value using values available on a public exchange and is based on a Level 1 input. The unrealized gains and losses of the investment are included in earnings. During the fiscal year ended June 30, 2024, the Company invested $5.0 million in a marketable equity security recorded in Prepaid expenses and other current assets on the consolidated balance sheets. An unrealized loss of $1.3 million has been recorded in other income, net in the consolidated statement of operations for the fiscal year ended June 30, 2024. The Company’s investment in an auction rate security is classified as an available for sale security within Level 3 of the fair value hierarchy as the determination of its fair value was not based on observable inputs as of June 30, 2024 and June 30, 2023. See Note 1, "Organization and Summary of Significant Accounting Policies" in the Notes to the Consolidated Financial Statements for a discussion of the Company’s policies regarding the fair value hierarchy. The Company is using the discounted cash flow method to estimate the fair value of the auction rate security at each period end and using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The Company performed a sensitivity analysis and applying a change of either plus or minus 100 basis points in the liquidity discount does not result in a significantly higher or lower fair value measurement of the auction rate security as of June 30, 2024. For the fiscal year ended June 30, 2024, 2023 and 2022, the unrealized gains and losses for the auction rate security in other comprehensive income are immaterial. On a quarterly basis, the Company also evaluates the current expected credit loss by considering factors such as historical experience, market data, issuer-specific factors, current economic conditions, and reasonable economic forecasts that affect collectability. For the fiscal year ended June 30, 2024 and 2023, the credit losses related to the Company’s investments were not material. There were no transfers between Level 1, Level 2 or Level 3 financial instruments in fiscal years 2024 and 2023. Financial Instruments Measured at Fair Value on a Non-Recurring Basis The Company's non-marketable equity securities consist of investments in privately held companies without readily determinable fair values and are classified as Level 2 in the fair value hierarchy. The Company invested $64.5 million during the fiscal year ended June 30, 2024 and an immaterial amount in the fiscal year ended June 30, 2023. The Company accounts for these investments at cost less impairment, if any, plus or minus changes from observable price changes in orderly transactions for the identical or similar investments by the same issuer. The Company performed a qualitative assessment to identify impairment indicators and recorded an impairment of $11.6 million during the fiscal year ended June 30, 2024 and $0 during the fiscal years ended June 30, 2023 and 2022, in other income, net on the consolidated statement of operations. As of June 30, 2024, the Company had $54.6 million of investments in privately held companies recorded in Other assets on the consolidated balance sheets for which the measurement alternative was elected. As of June 30, 2023, the investment in privately held companies is immaterial. Financial Instruments Not Recorded at Fair Value The Company estimates the fair value of outstanding debt and 2029 Convertible Notes for disclosure purposes on a recurring basis. As of June 30, 2024 and 2023, total debt of $476.4 million and $290.3 million, respectively, is reported at amortized cost. The outstanding debt is categorized as Level 2 as it is not actively traded. The carrying value approximates fair value. The estimated fair value of the 2029 Convertible Notes was $1,734.6 million as of June 30, 2024. The 2029 Convertible Notes are categorized as Level 2 since their fair value is based on Level 2 inputs of quoted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y type of product and geographical region to depict the nature, amount, and timing of revenue and cash flows. Service and software revenues, which are less than 10%, are not a significant component of total revenue and are aggregated with server and storage systems revenue. The following is a summary of net sales by product type (in thousands): Years Ended June 30, 2024 2023 2022 Server and storage systems $ 14,185,220 $ 6,569,814 $ 4,463,833 Subsystems and accessories 804,031 553,668 732,266 Total $ 14,989,251 $ 7,123,482 $ 5,196,099 Server and storage systems constitute an assembly and integration of subsystems and accessories, software, and related services. Subsystems and accessories are comprised of server boards, chassis and accessories. Revenue related to services for fiscal year June 30, 2024 was $152.1 million, which is recognized over time ratably over the contract term. International net sales are based on the country and geographical region to which the products were shipped. The following is a summary of net sales by geographic region (in thousands): Years Ended June 30, 2024 2023 2022 United States $ 10,187,331 $ 4,834,061 $ 3,035,523 Asia 2,912,570 1,050,837 1,139,898 Europe 1,293,959 1,003,046 825,200 Other 595,391 235,538 195,478 Total $ 14,989,251 $ 7,123,482 $ 5,196,099 Contract Balances Generally, the payment terms of the Company’s offerings range from 30 to 60 days. In certain instances, customers may prepay for products and services in advance of delivery. Receivables represent the Company’s unconditional right to consideration for performance obligations that are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Additionally, at times, deferred revenue may fluctuate due to the timing of non-refundable advance consideration received from non-cancelable contracts relating to the sale of future products. Revenue recognized during fiscal year ended June 30, 2024, which was included in the opening deferred revenue balance as of June 30, 2023, of $304.4 million, was $130.7 million. Revenue recognized during fiscal year ended June 30, 2023, which was included in the opening deferred revenue balance as of June 30, 2022, of $233.8 million, was $109.0 million. Deferred revenue increased $111.9 million as of June 30, 2024, as compared to the fiscal year ended June 30, 2023. This increase was mainly due to a deferral of invoiced amounts for service contracts during the period exceeding the recognized revenue from service contracts entered into in prior periods. This was accompanied by a $9.3 million increase in non-refundable advance consideration or cash consideration received from customers which preceded the Company's satisfaction of the associated performance obligations relating to product sales expected to be fulfilled in the next 12 months. Transaction Price Allocated to the Remaining Performance Obligations Remaining performance obligations represent in aggregate the amount of transaction price that has been allocated to performance obligations not delivered, or only partially 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For contracts with a duration of more than one year, the value of the transaction price allocated to deferred revenue as of June 30, 2024, was approximately $416.4 million. The Company expects to recognize approximately 46% of this deferred revenue in the next 12 months, and the remainder thereafter. Capitalized Contract Acquisition Costs and Fulfillment Cost Contract acquisition costs are incremental costs that the Company incurs to obtain a contract with a customer that it would not have incurred if the contract had not been obtained. Contract acquisition costs consist primarily of incentive bonuses paid to Company employees. Contract acquisition costs are considered incremental and recoverable costs of obtaining and fulfilling a contract with a customer and are therefore capitalizable. The Company applies the practical expedient to expense contract acquisition costs as incurred if the amortization period would be one year or less, generally upon delivery of the associated server and storage systems or components. Where the amortization period of the contract cost would be more than a year, the Company applies judgment in the allocation of the contract acquisition costs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Contract acquisition costs allocated to service performance obligations that are subject to capitalization are insignificant to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llowances</t>
        </is>
      </c>
      <c r="B1" s="2" t="inlineStr">
        <is>
          <t>12 Months Ended</t>
        </is>
      </c>
    </row>
    <row r="2">
      <c r="B2" s="2" t="inlineStr">
        <is>
          <t>Jun. 30, 2024</t>
        </is>
      </c>
    </row>
    <row r="3">
      <c r="A3" s="3" t="inlineStr">
        <is>
          <t>Receivables [Abstract]</t>
        </is>
      </c>
      <c r="B3" s="4" t="inlineStr">
        <is>
          <t xml:space="preserve"> </t>
        </is>
      </c>
    </row>
    <row r="4">
      <c r="A4" s="4" t="inlineStr">
        <is>
          <t>Accounts Receivable Allowances</t>
        </is>
      </c>
      <c r="B4" s="4" t="inlineStr">
        <is>
          <t>Accounts Receivable Allowances The Company has established an allowance for credit losses. The allowance for credit losses is based upon the age of outstanding receivables, credit risk of specific customers, historical trends related to past losses and other relevant factors. Accounts receivable allowances as of June 30, 2024, 2023 and 2022 consisted of the following (in thousands): Beginning Charged to Write-offs Ending Allowance for credit losses Year ended June 30, 2024 $82 $(9) $— $73 Year ended June 30, 2023 $1,753 $(13) $(1,659) $82 Year ended June 30, 2022 $2,591 $(840) $2 $1,7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as of June 30, 2024 and 2023 consisted of the following (in thousands): June 30, 2024 2023 Finished goods $ 3,312,768 $ 1,045,177 Work in process 450,993 71,874 Raw materials 569,268 328,513 Total inventories $ 4,333,029 $ 1,445,564 The amount of stock-based compensation capitalized in inventories as of June 30, 2024, 2023 and 2022 was immaterial. During the fiscal years ended June 30, 2024, 2023, and 2022, the Company recorded a net provision for excess and obsolete inventory to cost of sales totaling $83.0 million, $30.8 million, and $1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s of June 30, 2024 and 2023 consisted of the following (in thousands): June 30, 2024 2023 Land $ 150,137 $ 86,642 Buildings 163,764 143,496 Machinery and equipment 156,496 130,151 Building and leasehold improvements 72,075 59,634 Furniture and fixtures 46,241 36,303 Software 24,363 23,098 Buildings construction in progress 14,828 303 627,904 479,627 Accumulated depreciation and amortization (213,896) (189,387) Property, plant and equipment, net $ 414,008 $ 290,240 Depreciation and amortization expense for fiscal years 2024, 2023 and 2022 was $30.1 million, $26.9 million, and $24.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s of Credit and Term Loans</t>
        </is>
      </c>
      <c r="B1" s="2" t="inlineStr">
        <is>
          <t>12 Months Ended</t>
        </is>
      </c>
    </row>
    <row r="2">
      <c r="B2" s="2" t="inlineStr">
        <is>
          <t>Jun. 30, 2024</t>
        </is>
      </c>
    </row>
    <row r="3">
      <c r="A3" s="3" t="inlineStr">
        <is>
          <t>Debt Disclosure [Abstract]</t>
        </is>
      </c>
      <c r="B3" s="4" t="inlineStr">
        <is>
          <t xml:space="preserve"> </t>
        </is>
      </c>
    </row>
    <row r="4">
      <c r="A4" s="4" t="inlineStr">
        <is>
          <t>Lines of Credit and Term Loans</t>
        </is>
      </c>
      <c r="B4" s="4" t="inlineStr">
        <is>
          <t xml:space="preserve">Lines of Credit and Term Loans Short-term and long-term loan obligations as of June 30, 2024 and 2023 consisted of the following (in thousands): June 30, 2024 2023 Line of credit: Cathay Bank Line of Credit $ — $ 131,583 CTBC Credit Lines 184,573 — Chang Hwa Bank Credit Lines 9,215 — HSBC Bank Credit Lines 30,000 — E.SUN Bank Credit Lines 60,000 — Mega Bank Credit Lines 50,000 — First Bank Credit Lines 28,084 — Total line of credit 361,872 131,583 Term loan facilities: Chang Hwa Bank Credit Facility due October 15, 2026 17,918 26,853 CTBC Term Loan Facility, due June 4, 2030 31,155 38,208 CTBC Term Loan Facility, due August 15, 2026 3,079 4,721 E.SUN Bank Term Loan Facility, due September 15, 2026 22,116 33,513 E.SUN Bank Term Loan Facility, due August 15, 2027 12,645 16,756 Mega Bank Term Loan Facility, due October 3, 2026 27,644 38,668 Total term loans 114,557 158,719 Total lines of credit and term loans 476,429 290,302 Lines of credit and current portion of term loans 402,346 170,123 Term loans, non-current $ 74,083 $ 120,179 Activities under Revolving Lines of Credit and Term Loans Available borrowings and interest rates as of June 30, 2024 and June 30, 2023 consisted of the following (in thousands except for percentages): June 30, 2024 June 30, 2023 Available borrowings Interest rate Available borrowings Interest rate Line of credit: 2018 Bank of America Credit Facility $ 350,000 6.82% $ 350,000 6.57% 2022 Bank of America Credit Facility $ 20,000 6.49% $ 20,000 3.36% Cathay Bank Line of Credit $ 132,000 7.33% $ 417 7.08% CTBC Credit Lines $ 427 2.09% - 6.13% $ 105,000 3.33% Chang Hwa Bank Credit Lines $ 20,000 1.88% - 6.33% $ 20,000 6.58% HSBC Bank Credit Lines $ 20,000 2.03% - 6.28% $ 50,000 4.50% E.SUN Bank Credit Lines $ — 2.02% - 6.17% $ 30,000 4.18% Mega Bank Credit Lines $ — 1.90% - 5.80% $ 20,000 2.55% First Bank Credit Lines $ 1,916 2.03% - 6.19% $ — —% Yuanta Bank Credit Lines $ 47,610 2.32% - 6.33% $ — —% Term loan facilities: Chang Hwa Bank Credit Facility due October 15, 2026 $ — 1.68% $ — 1.55% CTBC Term Loan Facility, due June 4, 2030 $ — 1.33% $ — 1.20% CTBC Term Loan Facility, due August 15, 2026 $ — 1.53% $ — 1.40% E.SUN Bank Term Loan Facility, due September 15, 2026 $ — 1.87% $ 7,734 1.75% E.SUN Bank Term Loan Facility, due August 15, 2027 $ — 1.87% $ — 1.75% Mega Bank Term Loan Facility, due October 3, 2026 $ — 1.52% - 1.72% $ — 1.40% - 1.60% Bank of America 2018 Bank of America Credit Facility In April 2018, the Company entered into a revolving line of credit with Bank of America for up to $250.0 million (as amended from time to time, the "2018 Bank of America Credit Facility"). On March 3, 2022, the 2018 Bank of America Credit Facility was amended to, among other items, increase the size of the facility from $200.0 million to $350.0 million and change provisions relating to payments and LIBOR replacement mechanics to SOFR. The obligations bear a base interest rate plus 0.5% to 1.5% based on the SOFR availability. The amendment was accounted for as a modification and the impact was immaterial to the consolidated financial statements. Prior to that, on June 28, 2021, the 2018 Bank of America Credit Facility was amended to, among other items, extend the maturity to June 28, 2026, reduce the size of the facility from $250.0 million to $200.0 million and increase the maximum amount that the Company can request the facility be increased from $100 million to $150 million. Interest accrued on any loans under the 2018 Bank of America Credit Facility is due on the first day of each month, and the loans are due and payable in full on the termination date of the 2018 Bank of America Credit Facility. Voluntary prepayments are permitted without early repayment fees or penalties. Subject to customary exceptions, the 2018 Bank of America Credit Facility is secured by substantially all of Super Micro Computer’s assets, other than real property assets. Under the terms of the 2018 Bank of America Credit Facility, the Company is not permitted to pay any dividends. The 2018 Bank of America Credit Facility contains customary representations and warranties and customary affirmative and negative covenants applicable to the Company and its subsidiaries and contains a financial covenant, which requires that the Company maintain a certain fixed charge coverage ratio, for each twelve-month period while in a Trigger Period, as defined in the agreement, is in effect. As of June 30, 2024 and 2023, the total outstanding borrowings under the 2018 Bank of America Credit Facility were $0.0 million and $0.0 million, respectively. The interest rate under the 2018 Bank of America Credit Facility as of June 30, 2024 and 2023 was 6.82% and 6.57%, respectively. The balance of debt issuance costs outstanding as of June 30, 2024 and June 30, 2023 was $0.5 million and $0.7 million, respectively. As of June 30, 2024, the Company was in compliance with all covenants under the 2018 Bank of America Credit Facility, with an available borrowing capacity of $350.0 million, subject to the borrowing base limitation and compliance with other applicable terms. 2022 Bank of America Credit Facility On March 23, 2022, the Company through its Taiwan subsidiary entered into an Uncommitted Facility Agreement for credit lines with Bank of America – Taipei Branch (the “2022 Bank of America Credit Facility”), for an amount not to exceed in aggregate $20.0 million. The interest rate will be quoted by Bank of America - Taipei Branch for each drawdown. As of June 30, 2024 and 2023, the Company had no outstanding borrowings under the 2022 Bank of America Credit Facility. As of June 30, 2024, the amount available for future borrowing under the 2022 Bank of America Credit Facility was $20.0 million. Cathay Bank Cathay Bank Line of Credit On May 19, 2022 (the “Cathay Bank Effective Date”), the Company entered into a Loan Agreement (the “Cathay Bank Loan Agreement”) with Cathay Bank pursuant to which Cathay Bank has agreed to provide a revolving line of credit of up to $132 million (the “Commitment”) for the five-year period following the Cathay Bank Effective Date. On the fifth anniversary of the Cathay Bank Effective Date, the total outstanding borrowings under the Cathay Bank Loan Agreement will automatically be converted into a five-year term loan. The interest rate under the Cathay Bank Loan Agreement is based upon either the SOFR index or prime rate index, at the Company’s quarterly election, plus a tiered spread that is based upon the average amounts deposited by the Company at Cathay Bank as a percentage of the Commitment. The spread is either 1.65% or 2.0% if the index is SOFR index, or 1.25% or 1.00% if the spread is the prime rate index with the higher spread applying in each case if an amount less than 25% of the Commitment is on deposit with Cathay Bank. Interest is payable monthly during the five-year period following the Cathay Bank Effective Date. After conversion to a term loan on the fifth anniversary of the Cathay Bank Effective Rate, interest is payable monthly based on a 20-year amortization schedule with the unpaid balance due at maturity. The Cathay Bank Loan Agreement has customary default provisions and is cross defaulted with other indebtedness to the extent such default causes a material adverse effect with respect to the Commitment. The Company is required to comply with certain covenants, including maintaining a fixed charge coverage ratio of at least 1.15:1.00. The Company is required to pay Cathay Bank an unused facility fee in the amount of 0.15% per annum of the undrawn Commitment payable quarterly in arrears. The Company is in compliance with all covenants under the Cathay Bank Loan Agreement. Borrowings under the Cathay Bank Loan Agreement are secured against certain of the Company’s properties located in San Jose, California (the “Collateral”). The Company has agreed to indemnify Cathay Bank with respect to certain environmental matters with respect to the Collateral. The Collateral is subject to re-appraisal every two years at the election of Cathay Bank, and Cathay Bank reserves the right to reduce the Commitment in accordance with such appraised values. As of June 30, 2024 and 2023 the outstanding borrowings under the Cathay Bank Loan Agreement were $0.0 million and $131.6 million, respectively. As of June 30, 2024, the Company's available borrowing capacity was $132.0 million under the Cathay Bank Loan Agreement and the net book value of the property collateralizing the Cathay Bank Line of Credit was $88.4 million. CTBC Bank CTBC Credit Lines On September 28, 2023, the Company's Taiwan subsidiary entered into a general agreement for omnibus credit lines with CTBC Bank (the “2023 CTBC Agreement”), which replaces the prior CTBC credit lines in their entirety and permits for borrowings, from time to time, thereunder pursuant to various individual credit arrangements and includes the previously issued long and medium term loan facility of NTD 1,550.0 million entered in 2021 and 2020 (the “Long and Medium Loan Facility”), and each of (i) a short-term loan and guarantee line providing credit of up to NTD1,250.0 million and NTD100.0 million, respectively (the “NTD Short Term Loan/Guarantee Line”), (ii) a short-term loan providing a line of credit of up to $40.0 million (the “USD Short Term Loan Line”), and (iii) an export/import o/a loan line providing a line of credit of up to $105.0 million for exports and $50.0 million for imports (the “Export/Import Line,” and, together with the NTD Short Term Loan/Guarantee Line and the USD Short Term Loan Line, the “New CTBC Credit Lines”). Aggregate borrowings under the New CTBC Credit Lines together is subject to a cap of $105.0 million. On February 16, 2024, the Company's Taiwan subsidiary entered into a new general agreement for omnibus credit lines with CTBC Bank (the “2024 CTBC Agreement”). This agreement (which changed arrangements under the 2023 CTBC Agreement), increased the aggregate total borrowings under the various individual credit arrangements with CTBC Bank from $105.0 million to $185.0 million. The credit arrangements under the 2024 CTBC Agreement now include the previous issued long and medium term loan facility of NTD 1,550.0 million entered in 2021 and 2020 (the “Long and Medium Loan Facility”), and each of (i) a short-term loan and guarantee line providing credit of up to NTD1,250.0 million and NTD100.0 million, respectively (the “New NTD Short Term Loan/Guarantee Line”), (ii) a short-term loan providing a line of credit of up to $40.0 million (the “New USD Short Term Loan Line”), (iii) an export/import o/a loan line providing a line of credit of up to $105.0 million for exports and $50.0 million for imports (the “New Export/Import Line”) and (iv) an import o/a loan line of credit of up to $80.0 million available through August 31, 2024 (the “Incremental Import Line,” and, together with the New NTD Short Term Loan/Guarantee Line, the New USD Short Term Loan Line, and the New Export/Import Line, the “Increased CTBC Credit Lines”). Aggregate borrowings under all the Increased CTBC Credit Lines are subject to a cap of $185.0 million. Interest rates under each of the individual Increased CTBC Credit Lines are to be established according to individual credit arrangements, which interest rates shall be subject to adjustment depending on the satisfaction of certain conditions. Each of the New NTD Short Term Loan/Guarantee Line and the New USD Short Term Loan Line continue to be secured by certain of the Company's Taiwan subsidiary’s assets, including certain property, land, and plant. The tenor of the Incremental Import Line provides for availability until August 31, 2024, with a final drawdown date of February 28, 2025. Such Incremental Import Line, which is reviewed quarterly for cancellation by the CTBC Bank, is also subject to an average usage requirement and fee for retaining the underutilized portion of such line. For the Long and Medium Loan Facility, the Taiwan subsidiary is subject to various financial covenants, including current ratio, debt service coverage ratio, and financial debt ratio requirements. In the event the Taiwan subsidiary does not satisfy such financial covenants, CTBC Bank is permitted to, among other things, reduce the permitted total borrowings to a cap of $70.0 million from $105.0 million. Additional covenants require, among other things, the Company to maintain ownership of all of the capital stock of the Taiwan subsidiary and prohibit secondary mortgages on certain assets securing various of the Increased CTBC Credit Lines. The Increased CTBC Credit Lines have customary default provisions permitting CTBC Bank to suspend the extension of credit, reduce the credit line, shorten the credit extension term, or declare all principal and interest amounts immediately due and payable. As of June 30, 2024 and 2023, the outstanding borrowings under the CTBC Bank Credit Lines were $184.6 million and $0.0 million, respectively. The interest rate for these loans ranged from 2.09% to 6.13% per annum as of June 30, 2024. CTBC Term Loan Facility The Company, through its Taiwan subsidiary, entered into certain credit agreement, dated May 6, 2020, with CTBC Bank Co., Ltd. (“CTBC”), which provided for a ten-year, non-revolving term loan facility (the “2020 CTBC Term Loan Facility”) to borrow up to NTD 1,200.0 million ($40.7 million U.S. dollar equivalent). On July 20, 2021, the Company, through its Taiwan subsidiary, entered into a general agreement for omnibus credit lines with CTBC (the “2021 CTBC Credit Facility"), which replaced the prior CTBC credit facilities, other than the 2020 CTBC Team Loan Facility, in their entirety and permit borrowings, from time to time, pursuant to a term loan facility of up to NTD 1,550.0 million ($55.4 million U.S. dollar equivalent) including the existing 2020 CTBC Term Loan Facility of NTD 1,200.0 million ($42.9 million U.S. dollar equivalent) and a new 75-month, non-revolving term loan facility of NTD 350.0 million ($12.5 million U.S. dollar equivalent) to use to purchase machinery and equipment for the Company’s Bade Manufacturing Facility located in Taiwan (the “2021 CTBC Machine Loan”). As of June 30, 2024 and 2023, the amounts outstanding under the 2020 CTBC Term Loan Facility were $31.2 million and $38.2 million, respectively. The interest rates for these loans were 1.33% per annum as of June 30, 2024 and 1.20% per annum as of June 30, 2023. As of June 30, 2024 and 2023, under the 2021 CTBC Machine Loan, the amounts outstanding were $3.1 million and $4.7 million, respectively. The interest rates for these loans were 1.53% per annum as of June 30, 2024 and 1.40% per annum as of June 30, 2023. The Company was in compliance with all financial covenants under 2020 CTBC Term Loan Facility and 2021 CTBC Machine Loan as of June 30, 2024. As of June 30, 2024, the net book value of land and building located in Bade, Taiwan, collateralizing the CTBC Credit Line and Term Loan Facility was $72.9 million. Chang Hwa Bank Chang Hwa Bank Credit Lines On October 5, 2021 (the “Chang Hwa Bank Effective Date”), the Company, through its Taiwan subsidiary, entered into a credit facility (the “Chang Hwa Bank Credit Facility”) with Chang Hwa Commercial Bank, Ltd. (“Chang Hwa Bank”). The Chang Hwa Bank Credit Facility permits borrowings of up to NTD 1,000.0 million ($36.0 million U.S. dollar equivalent), including up to $20.0 million as loans, advances, acceptances, bills, bank guarantees, overdrafts, letters of credit, and other types of drawdown instruments. Terms for specific drawdown instruments issued under the Chang Hwa Bank Credit Facility, such as credit amount, term of use, mode of drawdown, specific lending rate, and other relevant terms, are set forth in the Import O/A Loan Contract and Export O/A Loan Contract, which were entered into on the Chang Hwa Bank Effective Date None of these Loan Contracts are secured and there are no financial covenants. The Company is not a guarantor under the Chang Hwa Bank Credit Facility. On May 13, 2022, Chang Hwa Bank notified that it increased the borrowing capacity limit by $20.0 million. On April 26, 2024 (the “CHB Effective Date”), our Taiwan subsidiary entered into a credit facility (the “New Credit Facility”) with Chang Hwa Commercial Bank, Ltd. (“Chang Hwa Bank”) which was substantially similar to the Chang Hwa Bank Credit Facility, except the credit limit thereunder was updated to include, in addition to US$20 million from the Chang Hwa Bank Credit Facility, an additional credit limit of NTD300 million (together, the “CHB Credit Lines”). The Company is not a guarantor of the New Credit Facility. Terms for specific drawdown instruments issued under the New Credit Facility, such as credit amount, term of use, mode of drawdown, specific lending rate, and other relevant terms, are to be set forth in separate loan contracts (each, a “Loan Contract”) negotiated with the Chang Hwa Bank. Under three Loan Contracts entered into on the CHB Effective Date, our Taiwan subsidiary and the Bank have agreed to each of the following: (a) our Taiwan subsidiary may choose one of the following, subject to a cap of US$20 million under the CHB Credit Lines: (i) a Loan Contract providing for the drawdown of up to US$20 million for an import loan (the “Import O/A Loan”), with the interest rate thereunder is based on TAIFX plus a fixed margin; or (ii) a Loan Contract providing for the drawdown of up to US$20 million for an export loan (the “Export O/A Loan”). with the interest rate thereunder is based on TAIFX plus a fixed margin; and (b) a Loan Contract for a general working capital loan (the “General Working Capital Loan”), subject to a cap of NTD300 million under the CHB Credit Lines, with the interest rate set at a fixed premium to a specified 1-year time savings deposit rate, subject to a floor of 1.4%. None of the Import O/A Loan, Export O/A Loan, or General Working Capital Loan are secured and there are no financial covenants. Under the New Credit Facility, the Bank has the right to demand collateral for debts owed. As of June 30, 2024, the outstanding borrowings under CHB Credit Lines were $9.2 million. The interest rate was 1.88% per annum as of June 30, 2024. As of June 30, 2024, the amount available for future borrowing under the CHB Credit Lines was $20.0 million. As of June 30, 2024 and 2023, the total outstanding borrowings under the Chang Hwa Bank Term Loan Facility were denominated in NTD and remeasured into U.S. dollars at $17.9 million and $26.9 million, respectively. The interest rate under the Chang Hwa Bank Credit Facility as of June 30, 2024 and 2023 was 1.68% per annum and 1.55% per annum, respectively. E.SUN Bank E.SUN Bank Credit Lines On June 17, 2023, the Company through the Taiwan subsidiary, entered into a Notification and Confirmation pursuant to which the Taiwan subsidiary and E.SUN Bank agreed to drawdowns of up to US$30 million for an import o/a financing loan with a tenor of 120 days (the “2023 Import O/A Loan”). The period of use is between May 16, 2023 and May 16, 2024. The interest rate thereunder is based on TAIFX3 plus a fixed margin, subject to negotiation on a monthly basis and adjustment under certain circumstances. Interest payments are due on a monthly basis, and the principal is repayable on the due date. The 2023 Import O/A Loan is not secured. Such Notification and Confirmation replaced the Notification and Confirmation entered into on the 2022 E.SUN Bank Effective Date related to the 2022 Import O/A Loan. On April 19, 2024, the Company’s Taiwan subsidiary entered into a Notification and Confirmation of Credit Conditions with E.SUN Bank. Pursuant to the Notification and Confirmation, our Taiwan subsidiary and E.SUN Bank agreed to the following: (i) A comprehensive credit facility of up to US$60 million (the “Import and Export Trade Facility). The Import and Export Trade Facility is comprised of both an Import O/A Financing Loan and an Export O/A Financing Loan (the “O/A Loan") which share the US$60 million limit. The interest rate for the O/A Loan is based on TAIFX3 plus a fixed margin, which may be negotiated, and is subject to adjustment under certain circumstances (including in the event that certain thresholds with respect to remittances and average deposits are not met by specified time periods). The loan period tenor for drawdowns under the O/A Loan is 120 days. (ii) A Short Term loan of up to NT$800 million (the “Short Term Loan”) ($25.0 million U.S. dollar equivalent). The interest rate for the Short Term Loan is based upon E.SUN Bank’s one-month time savings deposit rate index plus a fixed margin, may be negotiated, is subject to adjustment under certain circumstances (including in the event that certain thresholds with respect to remittances and average deposits are not met by specified time periods), and may not be lower than 1.9%. The loan period tenor for drawdowns under the Short Term Loan is 180 days. ESUN Bank credit lines with a period of use from March 14, 2024 through March 14, 2025 may be drawn on a revolving basis. The first drawdown is required to be made by March 14, 2025. Neither the O/A Loan nor Short Term Loan are secured, and the Company is not a guarantor. The total outstanding balance of facilities (i) and (ii) shall not exceed US$60 million. As of June 30, 2024 and 2023, the amounts outstanding under the ESUN Bank credit lines were $60.0 million and $0.0 million, respectively. The interest rate for the fiscal year ended June 30, 2024 was 6.17% per annum. As of June 30, 2024, the amount available for future borrowing under the Import O/A Loan was $0.0 million. E.SUN Bank Term Loan Facility On September 13, 2021 (the “Old E.SUN Bank Effective Date”), the Company through its Taiwan subsidiary entered into a new General Credit Agreement with E.SUN Bank, which replaced the Prior E.SUN Bank Credit Facility (the “2021 E.SUN Bank Credit Facility”). The 2021 E.SUN Bank Credit Facility permitted borrowings of up to NTD 1,600.0 million ($57.6 million U.S. dollar equivalent). Terms for specific drawdown instruments issued under the 2021 E.SUN Bank Credit Facility, such as credit amount, term of use, mode of drawdown, specific lending rate, and other relevant terms, were to be set forth in Notifications and Confirmation of Credit Conditions (a “Notification and Confirmation”) negotiated with E.SUN Bank. A Notification and Confirmation was entered into on the Old E.SUN Bank Effective Date for a five-year, non-revolving term loan facility to obtain up to NTD 1,600.0 million ($57.6 million U.S. dollar equivalent) in financing for use in research and development activities (the “Term Loan”). As of June 30, 2024 and 2023, the total outstanding borrowings under the Term Loan were denominated in NTD and remeasured into U.S. dollars of $22.1 million and $33.5 million, respectively. On August 9, 2022 (the “2022 E.SUN Bank Effective Date”), the Company through its Taiwan subsidiary, entered into a new General Credit Agreement with E.SUN Bank, which replaced the 2021 E.SUN Bank Credit Facility (the “2022 E.SUN Bank Credit Facility”). The 2022 E.SUN Bank Credit Facility permits borrowings of up to NTD 680.0 million ($23.0 million U.S. dollar equivalent) and the prior medium term loan under the Prior E.SUN Bank Credit Facility shall not exceed in aggregate NTD 1.8 billion ($61.0 million U.S. dollar equivalent). The Company is not a guarantor of the New E.SUN Bank Credit Facility. Terms for specific drawdown instruments issued under the 2022 E.SUN Bank Credit Facility, such as credit amount, term of use, mode of drawdown, specific lending rate, and other relevant terms, are to be set forth in a Notifications and Confirmation. Under a Notification and Confirmation entered into on the 2022 E.SUN Bank Effective Date, the Taiwan subsidiary and E.SUN Bank have agreed to a Medium Term Credit Loan of NTD 680.0 million ($23.0 million U.S. dollar equivalent) with a tenor of five years (the “Medium Term Loan”). With respect to the Medium Term Loan, the interest rate thereunder is based upon a floating annual rate plus a fixed margin, subject to adjustment under certain circumstances. Interest payments are due on a monthly basis. Principal is amortized evenly on a monthly basis, with principal payments subject to a one year grace period prior to the commencement of repayment. The Medium Term Loan will be used by the Taiwan subsidiary to support its manufacturing activities (such as purchase of materials and components) (“Use of Proceeds”). Drawdowns may be in amounts of up to 80% of permitted Use of Proceeds expenses. The Taiwan subsidiary is subject to various financial covenants in connection with the Medium Term Loan, including a current ratio, net debt to equity ratio, and interest coverage ratio. As of June 30, 2024 and 2023, the amount outstanding under the Term Loan was denominated in NTD and remeasured into US dollars of $12.6 million and $16.8 million, respectively. The interest rates for the Term Loan were 1.87% per annum as of June 30, 2024 and 1.75% per annum as of June 30, 2023. The Company was in compliance with all financial covenants under 2021 E.SUN Bank Credit Facility and 2022 E.SUN Bank Credit Facility as of June 30, 2024. HSBC Bank HSBC Bank Credit Lines On January 7, 2022 (the “HSBC Bank Effective Date”), the Company, through its Taiwan subsidiary, entered into a General Loan, Export/Import Financing, Overdraft Facilities and Securities Agreement (the “Loan Agreement”) with a Taiwan affiliate of HSBC Bank (“HSBC Bank”). HSBC Bank agreed to a $30.0 million export/seller trade facility under the Loan Agreement with a tenor of 120 days. The interest rate thereunder is based on HSBC Bank’s base rate plus a fixed margin, subject to adjustment under certain circumstances. The Company is not a guarantor of the Loan Agreement and interest payments are due on a monthly basis, and principal is repayable on the due date. On February 7, 2023, the Company through the Taiwan subsidiary, entered into a new facility letter with the Taiwan affiliate of HSBC Bank which expanded the prior $30 million facility letter entered into with HSBC Bank on January 7, 2022. The New Facility Letter permits borrowings up to a combined aggregate limit of $50.0 million which may be comprised of borrowings under a New Taiwan Dollar revolving facility with a sub-limit of NTD 300 million (the “NTD Revolver”) and an export/seller facility with a sub-limit of $50 million (the “Export/Seller Facility”). Interest under both the NTD Revolver and Export/Seller Facility is based on HSBC Bank’s base rate plus a fixed margin, subject to adjustment under certain circumstances. Interest payments thereunder are due on a monthly basis, or such other interest period as agreed by HSBC Bank, and principal is repayable on the due date. Amounts due under the New Facility Letter are currently not secured, but subject to HSBC Bank’s right of set-off and right to repayment on demand and call for cash cover. On December 7, 2023, the Company's Taiwan subsidiary entered into a new facility letter (the “New Facility Letter”) with the Taiwan affiliate of HSBC Bank. The New Facility Letter permits borrowings up to a combined aggregate limit of $50.0 million which may be comprised of borrowings under a New Taiwan Dollar revolving facility with a sub-limit of NTD 300.0 million (the “NTD Revolver”) and an export/seller facility with a sub-limit of $50.0 million (the “Export/Seller Facility”, and together with the NTD Revolver, the "HSBC Bank Credit Lines"). Interest under both the NTD Revolver and Export/Seller Facility is based on HSBC Bank’s base rate plus a fixed margin, subject to adjustment under certain circumstances. Interest payments thereunder are due on a monthly basis, or such other interest period as agreed by HSBC Bank, and principal is repayable on the due date. Amounts due under the New Facility Letter are currently not secured, but subject to HSBC Bank’s right of set-off and right to repayment on demand and call for cash coverage. As of June 30, 2024 and 2023, the outstanding borrowings under HSBC Bank Credit Lines were $30.0 million and $0.0 million, respectively. The interest rates for these loans were 6.28% and 4.50% per annum as of June 30, 2024 and 2023. As of June 30, 2024, the amount available for future borrowing under the HSBC Bank Credit Lines was $20.0 million. Mega Bank Mega Bank Credit Facilities On April 25, 2022, the Company through its Taiwan subsidiary, entered into a $20.0 million (or foreign currency equivalent) (the “2022 Credit Limit”) Omnibus Credit Authorization Agreement (the “2022 Omnibus Credit Authorization Agreement”) with Mega Bank. The 2022 Omnibus Credit Authorization Agreement permits individual credit authorizations subject to specified drawdown conditions up to the 2022 Credit Limit (on a revolving basis) to be used as loans for the purchase of materials or supplies. On June 17, 2023, the Company through its Taiwan subsidiary, entered into a new Omnibus Credit Authorization Agreement (the “2023 Omnibus Authorization Agreement) and a Credit Authorization Approval Notice (the “2023 Credit Authorization Approval Notice”) with Mega Bank with the same 2022 Credit Limit which replaced the 2022 Omnibus Credit Authorization Agreement. Pursuant to such 2023 Credit Authorization Approval Notice, the associated Mega Bank branch permits the Taiwan subsidiary to make drawdowns up to the Credit Limit for short-term loans for material purchases and operating revolving needs with a tenor not to exceed 120 days for material purchases and 180 days on a revolving basis. Interest on material purchases drawdown denominated in US dollar is based upon TAIFX OFFER for either three or six months and operating revolving drawdown denominated in New Taiwan dollar is based upon TAIBOR OFFER for either three or six months, subject to periodic adjustment and adjustment in certain other circumstances, such as failure to maintain a sufficient balance in a demand deposit account with Mega Bank which are subject to the bank’s right of set off. Amounts borrowed are otherwise unsecured. The Company is not a guarantor under the 2023 Credit Authorization Approval Notice. On April 17, 2024 Company through its Taiwan subsidiary entered into an Omnibus Credit Authorization Agreement (the “New Omnibus Credit Authorization Agreement”) with Mega International Commercial Bank (“Mega Bank”), which was substantially similar to the 2023 Omnibus Authorization Agreement, except the credit limit thereunder was increased from US$20 million (or foreign currency equivalent) to US$50 million (or foreign currency equivalent) (the “Mega Bank Credit Limit”). During the loan period, the Company’s Taiwan subsidiary is required to maintain certain specified deposit balances with Mega Bank and the Company is required to maintain 100% direct or indirect share ownership of its Taiwan subsidiary. Pursuant to the Omnibus Credit Authorization Agreement, the Company's Taiwan subsidiary entered into a Credit Authorization Agreement dated April 17, 2024 with Mega Bank (the “Credit Authorization Agreement”) which set forth additional terms of the individual credit authorizations. The Company's Taiwan subsidiary also received a Credit Authorization Approval Notice (the “Approval Notice”) from an associated branch of Mega Bank. Pursuant to such Approval Notice, the associated Mega Bank branch permits the Company's Taiwan subsidiary to make drawdowns up to the Mega Bank Credit Limit for short-term loans for material purchases and operating revolver with a tenor not to exceed 120 days. The Approval Notice also includes a sub-item credit limit of NTD1.2 billion as short-term loans for turnover. Interest on drawdowns denominated in US dollars is based upon TAIFX OFFER for 3 or 6 months, interest on drawdowns denominated in NTD is based upon TAIBOR for 3 or 6 months, and interest on drawdowns denominated in other currencies is based upon Mega Bank’s cost of borrowing plus a specified premium, subject to periodic adjustment and adjustment in certain other circumstances, such as failure to maintain a sufficient balance in a demand deposit account with Mega Bank which are subject to Mega Bank’s right of set off. Amounts borrowed are otherwise unsecured. The Company is not a guarantor under the Approval Notice. As of June 30, 2024 and 2023, the outstanding borrowings under Mega Bank credit lines were $50.0 million and $0.0 million, respectively. The interest rates for these loans were 5.80% per annum as of June 30, 2024. Mega Bank Term Loan Facilities On September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4</t>
        </is>
      </c>
    </row>
    <row r="3">
      <c r="A3" s="3" t="inlineStr">
        <is>
          <t>Debt Disclosure [Abstract]</t>
        </is>
      </c>
      <c r="B3" s="4" t="inlineStr">
        <is>
          <t xml:space="preserve"> </t>
        </is>
      </c>
    </row>
    <row r="4">
      <c r="A4" s="4" t="inlineStr">
        <is>
          <t>Convertible Notes</t>
        </is>
      </c>
      <c r="B4" s="4" t="inlineStr">
        <is>
          <t xml:space="preserve">Lines of Credit and Term Loans Short-term and long-term loan obligations as of June 30, 2024 and 2023 consisted of the following (in thousands): June 30, 2024 2023 Line of credit: Cathay Bank Line of Credit $ — $ 131,583 CTBC Credit Lines 184,573 — Chang Hwa Bank Credit Lines 9,215 — HSBC Bank Credit Lines 30,000 — E.SUN Bank Credit Lines 60,000 — Mega Bank Credit Lines 50,000 — First Bank Credit Lines 28,084 — Total line of credit 361,872 131,583 Term loan facilities: Chang Hwa Bank Credit Facility due October 15, 2026 17,918 26,853 CTBC Term Loan Facility, due June 4, 2030 31,155 38,208 CTBC Term Loan Facility, due August 15, 2026 3,079 4,721 E.SUN Bank Term Loan Facility, due September 15, 2026 22,116 33,513 E.SUN Bank Term Loan Facility, due August 15, 2027 12,645 16,756 Mega Bank Term Loan Facility, due October 3, 2026 27,644 38,668 Total term loans 114,557 158,719 Total lines of credit and term loans 476,429 290,302 Lines of credit and current portion of term loans 402,346 170,123 Term loans, non-current $ 74,083 $ 120,179 Activities under Revolving Lines of Credit and Term Loans Available borrowings and interest rates as of June 30, 2024 and June 30, 2023 consisted of the following (in thousands except for percentages): June 30, 2024 June 30, 2023 Available borrowings Interest rate Available borrowings Interest rate Line of credit: 2018 Bank of America Credit Facility $ 350,000 6.82% $ 350,000 6.57% 2022 Bank of America Credit Facility $ 20,000 6.49% $ 20,000 3.36% Cathay Bank Line of Credit $ 132,000 7.33% $ 417 7.08% CTBC Credit Lines $ 427 2.09% - 6.13% $ 105,000 3.33% Chang Hwa Bank Credit Lines $ 20,000 1.88% - 6.33% $ 20,000 6.58% HSBC Bank Credit Lines $ 20,000 2.03% - 6.28% $ 50,000 4.50% E.SUN Bank Credit Lines $ — 2.02% - 6.17% $ 30,000 4.18% Mega Bank Credit Lines $ — 1.90% - 5.80% $ 20,000 2.55% First Bank Credit Lines $ 1,916 2.03% - 6.19% $ — —% Yuanta Bank Credit Lines $ 47,610 2.32% - 6.33% $ — —% Term loan facilities: Chang Hwa Bank Credit Facility due October 15, 2026 $ — 1.68% $ — 1.55% CTBC Term Loan Facility, due June 4, 2030 $ — 1.33% $ — 1.20% CTBC Term Loan Facility, due August 15, 2026 $ — 1.53% $ — 1.40% E.SUN Bank Term Loan Facility, due September 15, 2026 $ — 1.87% $ 7,734 1.75% E.SUN Bank Term Loan Facility, due August 15, 2027 $ — 1.87% $ — 1.75% Mega Bank Term Loan Facility, due October 3, 2026 $ — 1.52% - 1.72% $ — 1.40% - 1.60% Bank of America 2018 Bank of America Credit Facility In April 2018, the Company entered into a revolving line of credit with Bank of America for up to $250.0 million (as amended from time to time, the "2018 Bank of America Credit Facility"). On March 3, 2022, the 2018 Bank of America Credit Facility was amended to, among other items, increase the size of the facility from $200.0 million to $350.0 million and change provisions relating to payments and LIBOR replacement mechanics to SOFR. The obligations bear a base interest rate plus 0.5% to 1.5% based on the SOFR availability. The amendment was accounted for as a modification and the impact was immaterial to the consolidated financial statements. Prior to that, on June 28, 2021, the 2018 Bank of America Credit Facility was amended to, among other items, extend the maturity to June 28, 2026, reduce the size of the facility from $250.0 million to $200.0 million and increase the maximum amount that the Company can request the facility be increased from $100 million to $150 million. Interest accrued on any loans under the 2018 Bank of America Credit Facility is due on the first day of each month, and the loans are due and payable in full on the termination date of the 2018 Bank of America Credit Facility. Voluntary prepayments are permitted without early repayment fees or penalties. Subject to customary exceptions, the 2018 Bank of America Credit Facility is secured by substantially all of Super Micro Computer’s assets, other than real property assets. Under the terms of the 2018 Bank of America Credit Facility, the Company is not permitted to pay any dividends. The 2018 Bank of America Credit Facility contains customary representations and warranties and customary affirmative and negative covenants applicable to the Company and its subsidiaries and contains a financial covenant, which requires that the Company maintain a certain fixed charge coverage ratio, for each twelve-month period while in a Trigger Period, as defined in the agreement, is in effect. As of June 30, 2024 and 2023, the total outstanding borrowings under the 2018 Bank of America Credit Facility were $0.0 million and $0.0 million, respectively. The interest rate under the 2018 Bank of America Credit Facility as of June 30, 2024 and 2023 was 6.82% and 6.57%, respectively. The balance of debt issuance costs outstanding as of June 30, 2024 and June 30, 2023 was $0.5 million and $0.7 million, respectively. As of June 30, 2024, the Company was in compliance with all covenants under the 2018 Bank of America Credit Facility, with an available borrowing capacity of $350.0 million, subject to the borrowing base limitation and compliance with other applicable terms. 2022 Bank of America Credit Facility On March 23, 2022, the Company through its Taiwan subsidiary entered into an Uncommitted Facility Agreement for credit lines with Bank of America – Taipei Branch (the “2022 Bank of America Credit Facility”), for an amount not to exceed in aggregate $20.0 million. The interest rate will be quoted by Bank of America - Taipei Branch for each drawdown. As of June 30, 2024 and 2023, the Company had no outstanding borrowings under the 2022 Bank of America Credit Facility. As of June 30, 2024, the amount available for future borrowing under the 2022 Bank of America Credit Facility was $20.0 million. Cathay Bank Cathay Bank Line of Credit On May 19, 2022 (the “Cathay Bank Effective Date”), the Company entered into a Loan Agreement (the “Cathay Bank Loan Agreement”) with Cathay Bank pursuant to which Cathay Bank has agreed to provide a revolving line of credit of up to $132 million (the “Commitment”) for the five-year period following the Cathay Bank Effective Date. On the fifth anniversary of the Cathay Bank Effective Date, the total outstanding borrowings under the Cathay Bank Loan Agreement will automatically be converted into a five-year term loan. The interest rate under the Cathay Bank Loan Agreement is based upon either the SOFR index or prime rate index, at the Company’s quarterly election, plus a tiered spread that is based upon the average amounts deposited by the Company at Cathay Bank as a percentage of the Commitment. The spread is either 1.65% or 2.0% if the index is SOFR index, or 1.25% or 1.00% if the spread is the prime rate index with the higher spread applying in each case if an amount less than 25% of the Commitment is on deposit with Cathay Bank. Interest is payable monthly during the five-year period following the Cathay Bank Effective Date. After conversion to a term loan on the fifth anniversary of the Cathay Bank Effective Rate, interest is payable monthly based on a 20-year amortization schedule with the unpaid balance due at maturity. The Cathay Bank Loan Agreement has customary default provisions and is cross defaulted with other indebtedness to the extent such default causes a material adverse effect with respect to the Commitment. The Company is required to comply with certain covenants, including maintaining a fixed charge coverage ratio of at least 1.15:1.00. The Company is required to pay Cathay Bank an unused facility fee in the amount of 0.15% per annum of the undrawn Commitment payable quarterly in arrears. The Company is in compliance with all covenants under the Cathay Bank Loan Agreement. Borrowings under the Cathay Bank Loan Agreement are secured against certain of the Company’s properties located in San Jose, California (the “Collateral”). The Company has agreed to indemnify Cathay Bank with respect to certain environmental matters with respect to the Collateral. The Collateral is subject to re-appraisal every two years at the election of Cathay Bank, and Cathay Bank reserves the right to reduce the Commitment in accordance with such appraised values. As of June 30, 2024 and 2023 the outstanding borrowings under the Cathay Bank Loan Agreement were $0.0 million and $131.6 million, respectively. As of June 30, 2024, the Company's available borrowing capacity was $132.0 million under the Cathay Bank Loan Agreement and the net book value of the property collateralizing the Cathay Bank Line of Credit was $88.4 million. CTBC Bank CTBC Credit Lines On September 28, 2023, the Company's Taiwan subsidiary entered into a general agreement for omnibus credit lines with CTBC Bank (the “2023 CTBC Agreement”), which replaces the prior CTBC credit lines in their entirety and permits for borrowings, from time to time, thereunder pursuant to various individual credit arrangements and includes the previously issued long and medium term loan facility of NTD 1,550.0 million entered in 2021 and 2020 (the “Long and Medium Loan Facility”), and each of (i) a short-term loan and guarantee line providing credit of up to NTD1,250.0 million and NTD100.0 million, respectively (the “NTD Short Term Loan/Guarantee Line”), (ii) a short-term loan providing a line of credit of up to $40.0 million (the “USD Short Term Loan Line”), and (iii) an export/import o/a loan line providing a line of credit of up to $105.0 million for exports and $50.0 million for imports (the “Export/Import Line,” and, together with the NTD Short Term Loan/Guarantee Line and the USD Short Term Loan Line, the “New CTBC Credit Lines”). Aggregate borrowings under the New CTBC Credit Lines together is subject to a cap of $105.0 million. On February 16, 2024, the Company's Taiwan subsidiary entered into a new general agreement for omnibus credit lines with CTBC Bank (the “2024 CTBC Agreement”). This agreement (which changed arrangements under the 2023 CTBC Agreement), increased the aggregate total borrowings under the various individual credit arrangements with CTBC Bank from $105.0 million to $185.0 million. The credit arrangements under the 2024 CTBC Agreement now include the previous issued long and medium term loan facility of NTD 1,550.0 million entered in 2021 and 2020 (the “Long and Medium Loan Facility”), and each of (i) a short-term loan and guarantee line providing credit of up to NTD1,250.0 million and NTD100.0 million, respectively (the “New NTD Short Term Loan/Guarantee Line”), (ii) a short-term loan providing a line of credit of up to $40.0 million (the “New USD Short Term Loan Line”), (iii) an export/import o/a loan line providing a line of credit of up to $105.0 million for exports and $50.0 million for imports (the “New Export/Import Line”) and (iv) an import o/a loan line of credit of up to $80.0 million available through August 31, 2024 (the “Incremental Import Line,” and, together with the New NTD Short Term Loan/Guarantee Line, the New USD Short Term Loan Line, and the New Export/Import Line, the “Increased CTBC Credit Lines”). Aggregate borrowings under all the Increased CTBC Credit Lines are subject to a cap of $185.0 million. Interest rates under each of the individual Increased CTBC Credit Lines are to be established according to individual credit arrangements, which interest rates shall be subject to adjustment depending on the satisfaction of certain conditions. Each of the New NTD Short Term Loan/Guarantee Line and the New USD Short Term Loan Line continue to be secured by certain of the Company's Taiwan subsidiary’s assets, including certain property, land, and plant. The tenor of the Incremental Import Line provides for availability until August 31, 2024, with a final drawdown date of February 28, 2025. Such Incremental Import Line, which is reviewed quarterly for cancellation by the CTBC Bank, is also subject to an average usage requirement and fee for retaining the underutilized portion of such line. For the Long and Medium Loan Facility, the Taiwan subsidiary is subject to various financial covenants, including current ratio, debt service coverage ratio, and financial debt ratio requirements. In the event the Taiwan subsidiary does not satisfy such financial covenants, CTBC Bank is permitted to, among other things, reduce the permitted total borrowings to a cap of $70.0 million from $105.0 million. Additional covenants require, among other things, the Company to maintain ownership of all of the capital stock of the Taiwan subsidiary and prohibit secondary mortgages on certain assets securing various of the Increased CTBC Credit Lines. The Increased CTBC Credit Lines have customary default provisions permitting CTBC Bank to suspend the extension of credit, reduce the credit line, shorten the credit extension term, or declare all principal and interest amounts immediately due and payable. As of June 30, 2024 and 2023, the outstanding borrowings under the CTBC Bank Credit Lines were $184.6 million and $0.0 million, respectively. The interest rate for these loans ranged from 2.09% to 6.13% per annum as of June 30, 2024. CTBC Term Loan Facility The Company, through its Taiwan subsidiary, entered into certain credit agreement, dated May 6, 2020, with CTBC Bank Co., Ltd. (“CTBC”), which provided for a ten-year, non-revolving term loan facility (the “2020 CTBC Term Loan Facility”) to borrow up to NTD 1,200.0 million ($40.7 million U.S. dollar equivalent). On July 20, 2021, the Company, through its Taiwan subsidiary, entered into a general agreement for omnibus credit lines with CTBC (the “2021 CTBC Credit Facility"), which replaced the prior CTBC credit facilities, other than the 2020 CTBC Team Loan Facility, in their entirety and permit borrowings, from time to time, pursuant to a term loan facility of up to NTD 1,550.0 million ($55.4 million U.S. dollar equivalent) including the existing 2020 CTBC Term Loan Facility of NTD 1,200.0 million ($42.9 million U.S. dollar equivalent) and a new 75-month, non-revolving term loan facility of NTD 350.0 million ($12.5 million U.S. dollar equivalent) to use to purchase machinery and equipment for the Company’s Bade Manufacturing Facility located in Taiwan (the “2021 CTBC Machine Loan”). As of June 30, 2024 and 2023, the amounts outstanding under the 2020 CTBC Term Loan Facility were $31.2 million and $38.2 million, respectively. The interest rates for these loans were 1.33% per annum as of June 30, 2024 and 1.20% per annum as of June 30, 2023. As of June 30, 2024 and 2023, under the 2021 CTBC Machine Loan, the amounts outstanding were $3.1 million and $4.7 million, respectively. The interest rates for these loans were 1.53% per annum as of June 30, 2024 and 1.40% per annum as of June 30, 2023. The Company was in compliance with all financial covenants under 2020 CTBC Term Loan Facility and 2021 CTBC Machine Loan as of June 30, 2024. As of June 30, 2024, the net book value of land and building located in Bade, Taiwan, collateralizing the CTBC Credit Line and Term Loan Facility was $72.9 million. Chang Hwa Bank Chang Hwa Bank Credit Lines On October 5, 2021 (the “Chang Hwa Bank Effective Date”), the Company, through its Taiwan subsidiary, entered into a credit facility (the “Chang Hwa Bank Credit Facility”) with Chang Hwa Commercial Bank, Ltd. (“Chang Hwa Bank”). The Chang Hwa Bank Credit Facility permits borrowings of up to NTD 1,000.0 million ($36.0 million U.S. dollar equivalent), including up to $20.0 million as loans, advances, acceptances, bills, bank guarantees, overdrafts, letters of credit, and other types of drawdown instruments. Terms for specific drawdown instruments issued under the Chang Hwa Bank Credit Facility, such as credit amount, term of use, mode of drawdown, specific lending rate, and other relevant terms, are set forth in the Import O/A Loan Contract and Export O/A Loan Contract, which were entered into on the Chang Hwa Bank Effective Date None of these Loan Contracts are secured and there are no financial covenants. The Company is not a guarantor under the Chang Hwa Bank Credit Facility. On May 13, 2022, Chang Hwa Bank notified that it increased the borrowing capacity limit by $20.0 million. On April 26, 2024 (the “CHB Effective Date”), our Taiwan subsidiary entered into a credit facility (the “New Credit Facility”) with Chang Hwa Commercial Bank, Ltd. (“Chang Hwa Bank”) which was substantially similar to the Chang Hwa Bank Credit Facility, except the credit limit thereunder was updated to include, in addition to US$20 million from the Chang Hwa Bank Credit Facility, an additional credit limit of NTD300 million (together, the “CHB Credit Lines”). The Company is not a guarantor of the New Credit Facility. Terms for specific drawdown instruments issued under the New Credit Facility, such as credit amount, term of use, mode of drawdown, specific lending rate, and other relevant terms, are to be set forth in separate loan contracts (each, a “Loan Contract”) negotiated with the Chang Hwa Bank. Under three Loan Contracts entered into on the CHB Effective Date, our Taiwan subsidiary and the Bank have agreed to each of the following: (a) our Taiwan subsidiary may choose one of the following, subject to a cap of US$20 million under the CHB Credit Lines: (i) a Loan Contract providing for the drawdown of up to US$20 million for an import loan (the “Import O/A Loan”), with the interest rate thereunder is based on TAIFX plus a fixed margin; or (ii) a Loan Contract providing for the drawdown of up to US$20 million for an export loan (the “Export O/A Loan”). with the interest rate thereunder is based on TAIFX plus a fixed margin; and (b) a Loan Contract for a general working capital loan (the “General Working Capital Loan”), subject to a cap of NTD300 million under the CHB Credit Lines, with the interest rate set at a fixed premium to a specified 1-year time savings deposit rate, subject to a floor of 1.4%. None of the Import O/A Loan, Export O/A Loan, or General Working Capital Loan are secured and there are no financial covenants. Under the New Credit Facility, the Bank has the right to demand collateral for debts owed. As of June 30, 2024, the outstanding borrowings under CHB Credit Lines were $9.2 million. The interest rate was 1.88% per annum as of June 30, 2024. As of June 30, 2024, the amount available for future borrowing under the CHB Credit Lines was $20.0 million. As of June 30, 2024 and 2023, the total outstanding borrowings under the Chang Hwa Bank Term Loan Facility were denominated in NTD and remeasured into U.S. dollars at $17.9 million and $26.9 million, respectively. The interest rate under the Chang Hwa Bank Credit Facility as of June 30, 2024 and 2023 was 1.68% per annum and 1.55% per annum, respectively. E.SUN Bank E.SUN Bank Credit Lines On June 17, 2023, the Company through the Taiwan subsidiary, entered into a Notification and Confirmation pursuant to which the Taiwan subsidiary and E.SUN Bank agreed to drawdowns of up to US$30 million for an import o/a financing loan with a tenor of 120 days (the “2023 Import O/A Loan”). The period of use is between May 16, 2023 and May 16, 2024. The interest rate thereunder is based on TAIFX3 plus a fixed margin, subject to negotiation on a monthly basis and adjustment under certain circumstances. Interest payments are due on a monthly basis, and the principal is repayable on the due date. The 2023 Import O/A Loan is not secured. Such Notification and Confirmation replaced the Notification and Confirmation entered into on the 2022 E.SUN Bank Effective Date related to the 2022 Import O/A Loan. On April 19, 2024, the Company’s Taiwan subsidiary entered into a Notification and Confirmation of Credit Conditions with E.SUN Bank. Pursuant to the Notification and Confirmation, our Taiwan subsidiary and E.SUN Bank agreed to the following: (i) A comprehensive credit facility of up to US$60 million (the “Import and Export Trade Facility). The Import and Export Trade Facility is comprised of both an Import O/A Financing Loan and an Export O/A Financing Loan (the “O/A Loan") which share the US$60 million limit. The interest rate for the O/A Loan is based on TAIFX3 plus a fixed margin, which may be negotiated, and is subject to adjustment under certain circumstances (including in the event that certain thresholds with respect to remittances and average deposits are not met by specified time periods). The loan period tenor for drawdowns under the O/A Loan is 120 days. (ii) A Short Term loan of up to NT$800 million (the “Short Term Loan”) ($25.0 million U.S. dollar equivalent). The interest rate for the Short Term Loan is based upon E.SUN Bank’s one-month time savings deposit rate index plus a fixed margin, may be negotiated, is subject to adjustment under certain circumstances (including in the event that certain thresholds with respect to remittances and average deposits are not met by specified time periods), and may not be lower than 1.9%. The loan period tenor for drawdowns under the Short Term Loan is 180 days. ESUN Bank credit lines with a period of use from March 14, 2024 through March 14, 2025 may be drawn on a revolving basis. The first drawdown is required to be made by March 14, 2025. Neither the O/A Loan nor Short Term Loan are secured, and the Company is not a guarantor. The total outstanding balance of facilities (i) and (ii) shall not exceed US$60 million. As of June 30, 2024 and 2023, the amounts outstanding under the ESUN Bank credit lines were $60.0 million and $0.0 million, respectively. The interest rate for the fiscal year ended June 30, 2024 was 6.17% per annum. As of June 30, 2024, the amount available for future borrowing under the Import O/A Loan was $0.0 million. E.SUN Bank Term Loan Facility On September 13, 2021 (the “Old E.SUN Bank Effective Date”), the Company through its Taiwan subsidiary entered into a new General Credit Agreement with E.SUN Bank, which replaced the Prior E.SUN Bank Credit Facility (the “2021 E.SUN Bank Credit Facility”). The 2021 E.SUN Bank Credit Facility permitted borrowings of up to NTD 1,600.0 million ($57.6 million U.S. dollar equivalent). Terms for specific drawdown instruments issued under the 2021 E.SUN Bank Credit Facility, such as credit amount, term of use, mode of drawdown, specific lending rate, and other relevant terms, were to be set forth in Notifications and Confirmation of Credit Conditions (a “Notification and Confirmation”) negotiated with E.SUN Bank. A Notification and Confirmation was entered into on the Old E.SUN Bank Effective Date for a five-year, non-revolving term loan facility to obtain up to NTD 1,600.0 million ($57.6 million U.S. dollar equivalent) in financing for use in research and development activities (the “Term Loan”). As of June 30, 2024 and 2023, the total outstanding borrowings under the Term Loan were denominated in NTD and remeasured into U.S. dollars of $22.1 million and $33.5 million, respectively. On August 9, 2022 (the “2022 E.SUN Bank Effective Date”), the Company through its Taiwan subsidiary, entered into a new General Credit Agreement with E.SUN Bank, which replaced the 2021 E.SUN Bank Credit Facility (the “2022 E.SUN Bank Credit Facility”). The 2022 E.SUN Bank Credit Facility permits borrowings of up to NTD 680.0 million ($23.0 million U.S. dollar equivalent) and the prior medium term loan under the Prior E.SUN Bank Credit Facility shall not exceed in aggregate NTD 1.8 billion ($61.0 million U.S. dollar equivalent). The Company is not a guarantor of the New E.SUN Bank Credit Facility. Terms for specific drawdown instruments issued under the 2022 E.SUN Bank Credit Facility, such as credit amount, term of use, mode of drawdown, specific lending rate, and other relevant terms, are to be set forth in a Notifications and Confirmation. Under a Notification and Confirmation entered into on the 2022 E.SUN Bank Effective Date, the Taiwan subsidiary and E.SUN Bank have agreed to a Medium Term Credit Loan of NTD 680.0 million ($23.0 million U.S. dollar equivalent) with a tenor of five years (the “Medium Term Loan”). With respect to the Medium Term Loan, the interest rate thereunder is based upon a floating annual rate plus a fixed margin, subject to adjustment under certain circumstances. Interest payments are due on a monthly basis. Principal is amortized evenly on a monthly basis, with principal payments subject to a one year grace period prior to the commencement of repayment. The Medium Term Loan will be used by the Taiwan subsidiary to support its manufacturing activities (such as purchase of materials and components) (“Use of Proceeds”). Drawdowns may be in amounts of up to 80% of permitted Use of Proceeds expenses. The Taiwan subsidiary is subject to various financial covenants in connection with the Medium Term Loan, including a current ratio, net debt to equity ratio, and interest coverage ratio. As of June 30, 2024 and 2023, the amount outstanding under the Term Loan was denominated in NTD and remeasured into US dollars of $12.6 million and $16.8 million, respectively. The interest rates for the Term Loan were 1.87% per annum as of June 30, 2024 and 1.75% per annum as of June 30, 2023. The Company was in compliance with all financial covenants under 2021 E.SUN Bank Credit Facility and 2022 E.SUN Bank Credit Facility as of June 30, 2024. HSBC Bank HSBC Bank Credit Lines On January 7, 2022 (the “HSBC Bank Effective Date”), the Company, through its Taiwan subsidiary, entered into a General Loan, Export/Import Financing, Overdraft Facilities and Securities Agreement (the “Loan Agreement”) with a Taiwan affiliate of HSBC Bank (“HSBC Bank”). HSBC Bank agreed to a $30.0 million export/seller trade facility under the Loan Agreement with a tenor of 120 days. The interest rate thereunder is based on HSBC Bank’s base rate plus a fixed margin, subject to adjustment under certain circumstances. The Company is not a guarantor of the Loan Agreement and interest payments are due on a monthly basis, and principal is repayable on the due date. On February 7, 2023, the Company through the Taiwan subsidiary, entered into a new facility letter with the Taiwan affiliate of HSBC Bank which expanded the prior $30 million facility letter entered into with HSBC Bank on January 7, 2022. The New Facility Letter permits borrowings up to a combined aggregate limit of $50.0 million which may be comprised of borrowings under a New Taiwan Dollar revolving facility with a sub-limit of NTD 300 million (the “NTD Revolver”) and an export/seller facility with a sub-limit of $50 million (the “Export/Seller Facility”). Interest under both the NTD Revolver and Export/Seller Facility is based on HSBC Bank’s base rate plus a fixed margin, subject to adjustment under certain circumstances. Interest payments thereunder are due on a monthly basis, or such other interest period as agreed by HSBC Bank, and principal is repayable on the due date. Amounts due under the New Facility Letter are currently not secured, but subject to HSBC Bank’s right of set-off and right to repayment on demand and call for cash cover. On December 7, 2023, the Company's Taiwan subsidiary entered into a new facility letter (the “New Facility Letter”) with the Taiwan affiliate of HSBC Bank. The New Facility Letter permits borrowings up to a combined aggregate limit of $50.0 million which may be comprised of borrowings under a New Taiwan Dollar revolving facility with a sub-limit of NTD 300.0 million (the “NTD Revolver”) and an export/seller facility with a sub-limit of $50.0 million (the “Export/Seller Facility”, and together with the NTD Revolver, the "HSBC Bank Credit Lines"). Interest under both the NTD Revolver and Export/Seller Facility is based on HSBC Bank’s base rate plus a fixed margin, subject to adjustment under certain circumstances. Interest payments thereunder are due on a monthly basis, or such other interest period as agreed by HSBC Bank, and principal is repayable on the due date. Amounts due under the New Facility Letter are currently not secured, but subject to HSBC Bank’s right of set-off and right to repayment on demand and call for cash coverage. As of June 30, 2024 and 2023, the outstanding borrowings under HSBC Bank Credit Lines were $30.0 million and $0.0 million, respectively. The interest rates for these loans were 6.28% and 4.50% per annum as of June 30, 2024 and 2023. As of June 30, 2024, the amount available for future borrowing under the HSBC Bank Credit Lines was $20.0 million. Mega Bank Mega Bank Credit Facilities On April 25, 2022, the Company through its Taiwan subsidiary, entered into a $20.0 million (or foreign currency equivalent) (the “2022 Credit Limit”) Omnibus Credit Authorization Agreement (the “2022 Omnibus Credit Authorization Agreement”) with Mega Bank. The 2022 Omnibus Credit Authorization Agreement permits individual credit authorizations subject to specified drawdown conditions up to the 2022 Credit Limit (on a revolving basis) to be used as loans for the purchase of materials or supplies. On June 17, 2023, the Company through its Taiwan subsidiary, entered into a new Omnibus Credit Authorization Agreement (the “2023 Omnibus Authorization Agreement) and a Credit Authorization Approval Notice (the “2023 Credit Authorization Approval Notice”) with Mega Bank with the same 2022 Credit Limit which replaced the 2022 Omnibus Credit Authorization Agreement. Pursuant to such 2023 Credit Authorization Approval Notice, the associated Mega Bank branch permits the Taiwan subsidiary to make drawdowns up to the Credit Limit for short-term loans for material purchases and operating revolving needs with a tenor not to exceed 120 days for material purchases and 180 days on a revolving basis. Interest on material purchases drawdown denominated in US dollar is based upon TAIFX OFFER for either three or six months and operating revolving drawdown denominated in New Taiwan dollar is based upon TAIBOR OFFER for either three or six months, subject to periodic adjustment and adjustment in certain other circumstances, such as failure to maintain a sufficient balance in a demand deposit account with Mega Bank which are subject to the bank’s right of set off. Amounts borrowed are otherwise unsecured. The Company is not a guarantor under the 2023 Credit Authorization Approval Notice. On April 17, 2024 Company through its Taiwan subsidiary entered into an Omnibus Credit Authorization Agreement (the “New Omnibus Credit Authorization Agreement”) with Mega International Commercial Bank (“Mega Bank”), which was substantially similar to the 2023 Omnibus Authorization Agreement, except the credit limit thereunder was increased from US$20 million (or foreign currency equivalent) to US$50 million (or foreign currency equivalent) (the “Mega Bank Credit Limit”). During the loan period, the Company’s Taiwan subsidiary is required to maintain certain specified deposit balances with Mega Bank and the Company is required to maintain 100% direct or indirect share ownership of its Taiwan subsidiary. Pursuant to the Omnibus Credit Authorization Agreement, the Company's Taiwan subsidiary entered into a Credit Authorization Agreement dated April 17, 2024 with Mega Bank (the “Credit Authorization Agreement”) which set forth additional terms of the individual credit authorizations. The Company's Taiwan subsidiary also received a Credit Authorization Approval Notice (the “Approval Notice”) from an associated branch of Mega Bank. Pursuant to such Approval Notice, the associated Mega Bank branch permits the Company's Taiwan subsidiary to make drawdowns up to the Mega Bank Credit Limit for short-term loans for material purchases and operating revolver with a tenor not to exceed 120 days. The Approval Notice also includes a sub-item credit limit of NTD1.2 billion as short-term loans for turnover. Interest on drawdowns denominated in US dollars is based upon TAIFX OFFER for 3 or 6 months, interest on drawdowns denominated in NTD is based upon TAIBOR for 3 or 6 months, and interest on drawdowns denominated in other currencies is based upon Mega Bank’s cost of borrowing plus a specified premium, subject to periodic adjustment and adjustment in certain other circumstances, such as failure to maintain a sufficient balance in a demand deposit account with Mega Bank which are subject to Mega Bank’s right of set off. Amounts borrowed are otherwise unsecured. The Company is not a guarantor under the Approval Notice. As of June 30, 2024 and 2023, the outstanding borrowings under Mega Bank credit lines were $50.0 million and $0.0 million, respectively. The interest rates for these loans were 5.80% per annum as of June 30, 2024. Mega Bank Term Loan Facilities On September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The Company leases offices, warehouses and other premises, vehicles and certain equipment under non-cancelable operating leases. Operating lease expense recognized, and supplemental cash flow information related to operating leases for the years ended June 30, 2024 and 2023 were as follows (in thousands): Years Ended June 30, 2024 2023 Operating lease expense (including expense for lease agreements with related parties of $450 and $561 for the years ended June 30, 2024 and 2023, respectively) $ 9,983 $ 8,299 Cash payments for operating leases (including payments to related parties of $406 and $524 for the years ended June 30, 2024 and 2023, respectively) $ 9,343 $ 8,275 New operating lease assets obtained in exchange for operating lease liabilities $ 32,581 $ 3,197 During the years ended June 30, 2024 and 2023, the Company's costs related to short-term lease arrangements for real estate and non-real estate assets were immaterial. Non-lease variable payments expensed in the years ended June 30, 2024, 2023 and 2022 were $2.3 million, $1.8 million and $1.1 million, respectively. As of June 30, 2024, the weighted average remaining lease term for operating leases was 4.7 years and the weighted average discount rate was 5.1%. As of June 30, 2023, the weighted average remaining lease term for operating leases was 3.0 years and the weighted average discount rate was 3.1%. The short-term portion of the lease liability is included in accrued liabilities and the long-term portion of the lease liability is included in other long-term liabilities on the consolidated balance sheets. Maturities of operating lease liabilities under non-cancelable operating lease arrangements as of June 30, 2024, were as follows (in thousands): Fiscal Year: Maturities of operating leases (1) 2025 $ 10,660 2026 7,932 2027 6,274 2028 5,039 2029 4,543 2030 and beyond 6,156 Total future lease payments 40,604 Less: Imputed interest (5,222) Present value of operating lease liabilities 35,382 Less: Current portion (9,248) Long-term portion of operating lease liabilities $ 26,134 (1) The table does not include amounts pertaining to leases that have not yet commenced. Lease executed but not commenced In June 2024, the Company entered into a lease agreement for a 21 megawatt data center co-location space located in Vernon, California (the “Data Center Space”) that will expire on August 31, 2035. As this lease has not yet commenced, it is not reflected in the Consolidated Balance Sheets or in the table above. Concurrently, the Company sublicensed this space to an unrelated party (the “Sublicensee”) for the same term expiring on August 31, 2035, which also has not yet commenced. Pursuant to the sublicense, the Company will sublicense the Data Center Space lease to the Sublicensee, and the Sublicensee will assume all rights and obligations with respect to the Data Center Space lease. The Company expects to account for the lease as an operating lease and the sublicense as a sublease under ASC 842. The future undiscounted fixed non-cancelable payment obligation pertaining to the data center lease is approximately $411.8 million and future minimum sublicense receipts are approximately $436.5 million. The Company holds an equity investment of $42.5 million in the sublicensee, which is classified under investments in privately held companies and recorded in Other assets on the consolidated balance sheets. The sublicensee does not meet the criteria of a related party. Additionally, the sublicensee has been a customer of the Company, and the Company concluded that equity investment agreements and sub-licensing agreement are separate from revenue contracts as all transactions have been recorded at the respective fair values. Related party leases The Company has entered into lease agreements with related parties. See Note 10, "Related Party Transactions" in the Notes to the Consolidated Financial Statements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1" customWidth="1" min="2" max="2"/>
    <col width="22" customWidth="1" min="3" max="3"/>
  </cols>
  <sheetData>
    <row r="1">
      <c r="A1" s="1" t="inlineStr">
        <is>
          <t>Audit Information</t>
        </is>
      </c>
      <c r="B1" s="2" t="inlineStr">
        <is>
          <t>12 Months Ended</t>
        </is>
      </c>
    </row>
    <row r="2">
      <c r="B2" s="2" t="inlineStr">
        <is>
          <t>Jun. 30, 2024</t>
        </is>
      </c>
      <c r="C2" s="2" t="inlineStr">
        <is>
          <t>Jun. 30, 2023</t>
        </is>
      </c>
    </row>
    <row r="3">
      <c r="A3" s="3" t="inlineStr">
        <is>
          <t>Auditor Information [Abstract]</t>
        </is>
      </c>
      <c r="B3" s="4" t="inlineStr">
        <is>
          <t xml:space="preserve"> </t>
        </is>
      </c>
      <c r="C3" s="4" t="inlineStr">
        <is>
          <t xml:space="preserve"> </t>
        </is>
      </c>
    </row>
    <row r="4">
      <c r="A4" s="4" t="inlineStr">
        <is>
          <t>Auditor Firm ID</t>
        </is>
      </c>
      <c r="B4" s="4" t="inlineStr">
        <is>
          <t>243</t>
        </is>
      </c>
      <c r="C4" s="4" t="inlineStr">
        <is>
          <t>34</t>
        </is>
      </c>
    </row>
    <row r="5">
      <c r="A5" s="4" t="inlineStr">
        <is>
          <t>Auditor Name</t>
        </is>
      </c>
      <c r="B5" s="4" t="inlineStr">
        <is>
          <t>BDO USA, P.C.</t>
        </is>
      </c>
      <c r="C5" s="4" t="inlineStr">
        <is>
          <t>DELOITTE &amp; TOUCHE LLP</t>
        </is>
      </c>
    </row>
    <row r="6">
      <c r="A6" s="4" t="inlineStr">
        <is>
          <t>Auditor Location</t>
        </is>
      </c>
      <c r="B6" s="4" t="inlineStr">
        <is>
          <t>San Jose, California</t>
        </is>
      </c>
      <c r="C6" s="4" t="inlineStr">
        <is>
          <t>San Jos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35.0% of Ablecom’s stock and Charles Liang and his spouse, Sara Liu, who is also an officer and director of the Company, collectively owned approximately 10.5% of Ablecom’s capital stock as of June 30, 2024. Bill Liang, a brother of both Charles Liang and Steve Liang, is a member of the Board of Directors of Ablecom. Bill Liang is also the Chief Executive Officer of Compuware, Chairman of Compuware’s Board of Directors and a holder of equity interest in Compuware. Steve Liang is also a member of Compuware’s Board of Directors and is an equity holder of Compuware. Neither Charles Liang nor Sara Liu own any capital stock of Compuware and the Company does not own any of Ablecom or Compuware’s capital stock. In addition, a sibling of Yih-Shyan (Wally) Liaw, who is the Company's Senior Vice President, Business Development and a director of the Company, owns approximately 11.7% of Ablecom’s capital stock and 8.7% of Compuware’s capital stock. In October 2018, the Company's Chief Executive Officer, Charles Liang, personally borrowed approximately $12.9 million from Chien-Tsun Chang, the spouse of Steve Liang. The loan is unsecured, has no maturity date and bore interest at 0.8% per month for the first six months, increased to 0.85% per month through February 28, 2020, and reduced to 0.25% effective March 1, 2020. The loan was originally made at Mr. Liang's request to provide funds to repay margin loans to two financial institutions, which loans had been secured by shares of the Company's common stock that he held. The lenders called the loans in October 2018, following the suspension of the Company's common stock from trading on NASDAQ in August 2018 and the decline in the market price of the Company's common stock in October 2018. As of June 30, 2024, the amount due on the unsecured loan (including principal and accrued interest) was approximately $16.4 million. Dealings with Ablecom The Company has entered into a series of agreements with Ablecom, including multiple product development, production and service agreements, credit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3.6%, 91.9% and 88.2% of the chassis included in the products sold by the Company during fiscal years 2024, 2023 and 2022,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the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re is no revenue recognized by the Company from these transactions.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cancelable and non-cancelable purchase orders from the Company to Ablecom on June 30, 2024 were $99.0 million and $58.8 million, respectively, and outstanding cancelable and non-cancelable purchase orders from the Company to Ablecom on June 30, 2023 were $37.4 million and $23.7 million, respectively, effectively representing the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The Company has extended a $10.0 million trade credit line with a net 30 days payment terms to Ablecom through a credit agreement that outlines the terms and conditions governing their business dealings. Dealings with Compuware The Company appointed Compuware as a non-exclusive authorized distributor of the Company’s products in Taiwan, China and Australia. Compuware assumes the responsibility of installing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The Company has extended a $65.0 million trade credit line with a net 60 days payment terms to Compuware through a credit agreement that outlines the terms and conditions governing their business dealings.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including overhead and labor. There is no revenue recognized by the Company from these transaction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cancelable and non-cancelable purchase orders from the Company to Compuware on June 30, 2024 were $129.7 million and $93.5 million, respectively, and outstanding cancelable and non-cancelable purchase orders from the Company to Compuware on June 30, 2023 were $156.2 million and $46.8 million, respectively, effectively representing the exposure to financial loss. The Company does not directly or indirectly guarantee any obligations of Compuware, or any losses that the equity holders of Compuware may suffer. Dealings with Leadtek Research Inc. In October 2023, Ablecom and Compuware acquired an approximately 30% interest in Leadtek Research Inc. (“Leadtek”), a Taiwan company specializing in providing professional graphics cards and workstation solutions (the “Leadtek Investment”). Prior to the Leadtek Investment, none of the Company’s related parties had direct or indirect material interests in any transactions in which the Company was a participant with Leadtek. Commencing with the closing of the Leadtek Investment, Steve Liang and Bill Liang have served as two of the seven members of the Leadtek board of directors. At the time of Leadtek Investment, Leadtek was, and it continues to be, an authorized reseller of the Company. Since the closing of the Leadtek Investment, the Company engaged in transactions whereby it sold $1.4 million of servers to Leadtek and purchased $2.1 million of graphics cards from Leadtek. Dealings with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quarter of the fiscal year ended June 30, 2017, and the investment is accounted for using the equity method. As such, the Corporate Venture is also a related party. The Company monitors the investment for events or circumstances indicative of potential impairment and makes appropriate reductions in carrying values if it determines that an impairment charge is required. The carrying value of the equity investment in the corporate venture was $4.6 million and $2.0 million as of June 30, 2024 and 2023, respectively, recorded in Other assets on the consolidated balance sheets. The Company performed its impairment analysis on this investment and concluded the carrying value is not impaired as of June 30, 2024 and 2023. No impairment charge was recorded for the fiscal years ended June 30, 2024, 2023 and 2022. The Company sold products worth $21.8 million, $24.2 million, and $121.0 million to the Corporate Venture in the fiscal years 2024, 2023 and 2022, respectively, and the Company's share of intra-entity profits on the products that remained unsold by the Corporate Venture as of June 30, 2024 and June 30, 2023 have been eliminated and have reduced the carrying value of the Company's investment in the Corporate Venture. To the extent that the elimination of intra-entity profits reduces the investment balance below zero, such amounts are recorded within accrued liabilities. The Company had $5.1 million and $1.9 million due from the Corporate Venture in accounts receivable, net as of June 30, 2024 and 2023, respectively. Other Transactions For the fiscal year ended June 30, 2024, the Company had immaterial sales to and purchases from Green Earth Liang’s Inc. (“Green Earth”), an entity affiliated with the Company’s Chief Executive Officer. As of June 30, 2024, the amounts due to and from Green Earth are immaterial. For the fiscal year ended June 30, 2024, the Company had immaterial sales of products indirectly to Aeon Lighting Technology Inc. (“Aeon Lighting”) through a system integrator. Aeon Lighting is a company which is owned more than 10% by James Liang, a brother of the Company’s Chief Executive Officer. James Liang is also a director of Aeon Lighting and serves as the Chief Executive Officer of such entity. As of June 30, 2024, the amount due from Aeon Lighting is immaterial. The Company had the following balances related to transactions with its related parties as of the fiscal years ended June 30, 2024, 2023 and 2022 (in thousands): Ablecom Compuware Corporate Venture Leadtek Total Years Ended June 30, Years Ended June 30, Years Ended June 30, Years Ended June 30, Years Ended June 30, 2024 2023 2022 2024 2023 2022 2024 2023 2022 2024 2023 2022 2024 2023 2022 Accounts receivable $ 1 $ 2 $ 2 $ 142 $ 3,528 $ 404 $ 5,075 $ 1,943 $ 7,992 $ 976 $ — $ — $ 6,194 $ 5,473 $ 8,398 Other receivable (1) $ 1,927 $ 2,841 $ 4,816 $ 10,012 $ 24,891 $ 19,596 $ — $ — $ — $ — $ — $ — $ 11,939 $ 27,732 $ 24,412 Accounts payable $ 98,629 $ 35,711 $ 42,463 $ 66,436 $ 53,423 $ 44,892 $ — $ — $ — $ 230 $ — $ — $ 165,295 $ 89,134 $ 87,355 Accrued liabilities (2) $ — $ 1,230 $ 3,531 $ 170 $ 12,787 $ 15,145 $ — $ — $ — $ — $ — $ — $ 170 $ 14,017 $ 18,676 (1) Other receivables include receivables from vendors included in prepaid and other current assets. (2) Includes current portion of operating lease liabilities included in other current liabilities. The Company's results from transactions with its related parties for each of the fiscal years ended June 30, 2024, 2023 and 2022, are as follows (in thousands): Ablecom Compuware Corporate Venture Leadtek MPS (1) Total Years Ended June 30, Years Ended June 30, Years Ended June 30, Years Ended June 30, Year Ended June 30, Years Ended June 30, 2024 2023 2022 2024 2023 2022 2024 2023 2022 2024 2023 2022 2022 2024 2023 2022 Net sales $ 11 $ 8 $ 15 $ 46,618 $ 36,286 $ 26,085 $ 21,806 $ 24,243 $ 120,991 $ 1,356 $ — $ — $ — $ 69,791 $ 60,537 $ 147,091 Purchases - inventory $ 269,256 $ 167,801 $ 192,441 $ 280,801 $ 216,961 $ 170,300 $ — $ — $ — $ 2,079 $ — $ — $ 8,335 $ 552,136 $ 384,762 $ 371,076 Purchases - other miscellaneous items $ 16,503 $ 12,131 $ 8,265 $ 1,540 $ 2,011 $ 1,455 $ — $ — $ — $ — $ — $ — $ — $ 18,043 $ 14,142 $ 9,720 (1) The Company procures certain semiconductor products from MPS, a fabless manufacturer of high-performance analog and mixed-signal semiconductors, through its contract manufacturers for use in its products. A former member of the Board of Directors who served until May 18, 2022 also serves as an officer of MPS. As a result, MPS ceased being a related party in the quarter ended September 30, 2022. The Company’s cash flow impact from transactions with its related parties for the fiscal years ended June 30, 2024, 2023 and 2022, are as follows (in thousands): Ablecom Compuware Corporate Venture Leadtek MPS (1) Total Years Ended June 30, Years Ended June 30, Years Ended June 30, Years Ended June 30, Years Ended June 30, 2024 2023 2022 2024 2023 2022 2024 2023 2022 2024 2023 2022 2022 2024 2023 2022 Changes in accounts receivable $ 1 $ — $ — $ 3,386 $ (3,124) $ (206) $ (3,132) $ 6,049 $ 486 $ (976) $ — $ — $ — $ (721) $ 2,925 $ 280 Changes in other receivable $ 914 $ 1,975 $ 759 $ 14,879 $ (5,295) $ (1,423) $ — $ — $ — $ — $ — $ — $ 89 $ 15,793 $ (3,320) $ (575) Changes in accounts payable $ 62,918 $ (6,752) $ 4,311 $ 13,013 $ 8,531 $ 12,948 $ — $ — $ — $ 230 $ — $ — $ — $ 76,161 $ 1,779 $ 17,259 Changes in accrued liabilities $ (1,230) $ (2,301) $ 489 $ (12,617) $ (2,358) $ 659 $ — $ — $ (1,000) $ — $ — $ — $ — $ (13,847) $ (4,659) $ 148 Changes in other long-term liabilities $ — $ — $ — $ (178) $ (321) $ 499 $ — $ — $ — $ — $ — $ — $ — $ (178) $ (321) $ 499 Purchases of property, plant and equipment $ 10,428 $ 7,498 $ 4,678 $ 197 $ 346 $ 140 $ — $ — $ — $ — $ — $ — $ — $ 10,625 $ 7,844 $ 4,818 Unpaid property, plant and equipment $ 2,339 $ 777 $ 583 $ — $ 33 $ 106 $ — $ — $ — $ — $ — $ — $ — $ 2,339 $ 810 $ 689 (1) The Company procures certain semiconductor products from MPS, a fabless manufacturer of high-performance analog and mixed-signal semiconductors, through its contract manufacturers for use in its products. A former member of the Board of Directors who served until May 18, 2022 also serves as an officer of MPS. As a result, MPS ceased being a related party in the quarter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Preferred Stock The Company has 10,000,000 shares of undesignated preferred stock, $0.001 par value per share, authorized but not issued with rights and preferences determined by the Company’s Board of Directors at the time of issuance of such shares. As of June 30, 2024 and 2023, there were no shares of preferred stock issued and outstanding. Common Stock The Company may issue up to 1,000,000,000 shares of common stock, $0.001 par value per share. The holders of our Company's common stock are entitled to one vote for each share held of record on all matters submitted to a vote of stockholders. Equity Incentive Plan On June 5, 2020, the stockholders of the Company approved the 2020 Equity and Incentive Compensation Plan (the “Original 2020 Plan”). The maximum number of shares available under the Original 2020 Plan was 50,000,000 plus 10,450,000 shares of common stock that remained available for future awards under the 2016 Equity Incentive Plan (the “2016 Plan”), at the time of adoption of the Original 2020 Plan. No other awards can be granted under the 2016 Plan and 72,460,000 shares of common stock remained reserved for outstanding awards issued under the 2016 Plan at the time of adoption of the Original 2020 Plan. On May 18, 2022, the stockholders of the Company approved an amendment and restatement of the Original 2020 Plan which, among other things, increased the number of shares available for award under the 2020 Plan by an additional 20,000,000 shares. On January 22, 2024, the stockholders of the Company approved a further amendment and restatement of the Original 2020 Plan (as amended and restated from time to time, the “2020 Plan”) which, among other things, further increased the number of shares available for award under the 2020 Plan by an additional 15,000,000 shares. Under the 2020 Plan, the Company can grant stock options, stock appreciation rights, restricted stock, restricted stock units, performance shares, performance units, dividend equivalents, and certain other awards, including those denominated or payable in, or otherwise based on, the Company’s common stock.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25% at the end of one year and one sixteenth per quarter thereafter. As of June 30, 2024, the Company had 12,669,100 authorized shares available for future issuance under the 2020 Plan. Offerings of Common Stock On December 5, 2023, the Company completed a public offering of 24,158,050 shares of the Company's common stock at $26.20 per share, with 23,151,050 shares sold by the Company and 1,007,000 shares sold by selling stockholders. The Company received net proceeds of approximately $582.8 million, after deducting underwriting discounts and commissions and offering expenses payable by the Company. The Company did not receive any proceeds from the sale of the shares of common stock by the selling stockholders. On March 22, 2024, the Company completed a public offering of 20,000,000 shares of the Company's common stock at $87.50 per share. The Company received net proceeds of $1,731.5 million, after deducting underwriting discounts and commissions and offering expenses payable by the Company. Common Stock Repurchase and Retirement On August 3, 2022, after the expiration of a prior share repurchase program on July 31, 2022, a duly authorized subcommittee of the Company's Board approved a new share repurchase program to repurchase shares of the Company’s common stock for up to $200 million at prevailing prices in the open market. The share repurchase program was effective until January 31, 2024 or until the maximum amount of common stock is repurchased, whichever occurred first. Under the common stock repurchase program, shares may be purchased from time to time in open market transactions, block trades, through plans established under the Securities Exchange Act Rule 10b5-1, or otherwise. The number of shares purchased and the timing of such purchases are based on working capital requirements, market and general business conditions, and other factors, including alternative investment opportunities. No shares were repurchased under the share repurchase program during the fiscal year ended June 30, 2024. The share repurchase program was effective until January 31, 2024, at which time the remaining unutilized portion of such program expired. Determining Fair Value The fair value of the Company's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fiscal years ended June 30, 2024, 2023 and 2022 was estimated on the date of grant using the Black-Scholes option pricing model with the following assumptions: Years Ended June 30, 2024 2023 2022 Risk-free interest rate 4.01% - 4.78% 2.81% - 4.25% 0.81% - 3.02% Expected term 3.00 years - 5.99 years 6.07 years 6.09 years Dividend yield — % — % — % Volatility 56.87% - 64.55% 50.62% - 53.47% 49.69% - 50.13% Weighted-average fair value of options $ 28.58 $ 6.21 $ 2.03 The following table shows total stock-based compensation expense included in the consolidated statements of operations for the fiscal years ended June 30, 2024, 2023 and 2022 (in thousands): Years Ended June 30, 2024 2023 2022 Cost of sales $ 15,864 $ 4,574 $ 1,876 Research and development 114,895 30,736 16,571 Sales and marketing 21,195 4,599 2,058 General and administrative 79,553 14,524 12,311 Stock-based compensation expense before taxes 231,507 54,433 32,816 Income tax impact (92,810) (18,106) (12,220) Stock-based compensation expense, net $ 138,697 $ 36,327 $ 20,596 As of June 30, 2024, $165.7 million of unrecognized compensation cost related to stock options is expected to be recognized over a weighted-average period of 3.21 years and $460.2 million of unrecognized compensation cost related to unvested RSUs is expected to be recognized over a weighted-average period of 2.70 years. Additionally, as described below, $18.9 million of unrecognized compensation cost related to the 2023 CEO Performance Stock Option is expected to be recognized over a period of 2.5 years. Stock Option Activity 2021 CEO Performance Award In March 2021, the Company’s Compensation Committee of the Board of Directors (the “Compensation Committee”) approved the grant of a stock option award for 10,000,000 shares of common stock to the Company’s CEO (the “2021 CEO Performance Stock Option”). As of June 30, 2024, the 2021 CEO Performance Stock Option had fully vested based upon achievement of operational and stock price milestones as follows: Annualized Revenue Milestone (in billions) Achievement Status Stock Price Milestone Achievement Status $4.0 Achieved $4.50 Achieved (1) $4.8 Achieved $6.00 Achieved (2) $5.8 Achieved $7.50 Achieved (3) $6.8 Achieved $9.50 Achieved (4) $8.0 Achieved $12.00 Achieved (5) (1) The vesting of the first tranche of 2,000,000 option shares under the 2021 CEO Performance Stock Option, representing one-fifth of such award, was certified by the Company’s Compensation Committee in August 2022. (2) The vesting of the second tranche of 2,000,000 option shares under the 2021 CEO Performance Stock Option representing one-fifth of such award was certified by the Company’s Compensation Committee in October 2022. (3) The vesting of the third tranche of 2,000,000 option shares under the 2021 CEO Performance Stock Option representing one-fifth of such award was certified by the Company’s Compensation Committee in January 2023. (4) The vesting of the fourth tranche of 2,000,000 option shares under the 2021 CEO Performance Stock Option representing one-fifth of such award was certified by the Company’s Compensation Committee in September 2023. (5) The vesting of the fifth tranche of 2,000,000 option shares under the 2021 CEO Performance Stock Option representing one-fifth of such award was certified by the Company’s Compensation Committee in February 2024. During the fiscal year ended June 30, 2024, the Company recognized compensation expense related to the 2021 CEO Performance Stock Option of $0.7 million. As of June 30, 2024 and 2023, the Company had $0.0 million and $0.7 million, respectively, in unrecognized compensation cost related to the 2021 CEO Performance Stock Option. 2023 CEO Performance Award In November 2023, the Compensation Committee approved the grant of a stock option award for 5,000,000 shares of common stock to the Company’s CEO (the “2023 CEO Performance Stock Option”). The 2023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and (2) service through each vesting date. Each of the five vesting tranches of the 2023 CEO Performance Stock Option will vest upon certification by the Compensation Committee that both (i) the market price milestone for such tranche, which begins at $45.00 per share for the first tranche and increases up to $110.00 per share thereafter (based on a 60 trading day average stock price), has been achieved, and (ii) any one of five operational milestones focused on total revenue, as reported under U.S. GAAP, have been achieved for the previous four consecutive fiscal quarters. Upon vesting and exercise, including the payment of the exercise price of $45.00 per share, prior to November 14, 2026, the Company’s CEO must hold shares that he acquires until November 14, 2026, other than those shares sold pursuant to a cashless exercise where shares are simultaneously sold to pay for the exercise price and any required tax withholding. The achievement status of the operational and stock price milestones as of June 30, 2024 was as follows: Annualized Revenue Milestone (in billions) (1) Achievement Status Stock Price Milestone (1) Achievement Status $13.0 Probable $45 Achieved (2) $15.0 Probable $60 Achieved (3) $17.0 Probable $75 Achieved (4) $19.0 Probable $90 Achieved (5) $21.0 Probable $110 Not yet achieved (1) Under the terms of the 2023 CEO Performance Stock Option, the annualized revenue milestones and stock price milestones set forth in the table above must be achieved by December 31, 2028 and March 31, 2029, respectively. (2) On March 2, 2024, the Compensation Committee certified achievement of the $45 stock price milestone based upon the 60 trading day average stock price from November 29, 2023 through February 26, 2024. (3) On April 1, 2024, the Compensation Committee certified achievement of the $60 stock price milestone based upon the 60 trading day average stock price from December 15, 2023 through March 13, 2024. (4) On April 1, 2024, the Compensation Committee certified achievement of the $75 stock price milestone based upon the 60 trading day average stock price from January 4, 2024 through April 1, 2024. (5) On May 5, 2024, the Compensation Committee certified achievement of the $90 stock price milestone based upon the 60 trading day average stock price from January 31, 2024 through April 25, 2024. During the fiscal year ended June 30, 2024, the Company recognized compensation expense related to the 2023 CEO Performance Stock Option of $49.1 million. As of June 30, 2024, the Company had $18.9 million in unrecognized compensation cost related to the 2023 CEO Performance Stock Option. The unrecognized compensation cost as of June 30, 2024 is expected to be recognized over a period of 2.5 years. On the respective grant dates of each of the 2021 CEO Performance Award and the 2023 CEO Performance Award, a Monte Carlo simulation was used to determine for each tranche of each award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using a Monte Carlo simulation,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respectiv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The following table summarizes stock option activity during the fiscal year ended June 30, 2024 under all plans: Options Weighted Weighted Average Grant Date Fair Value Weighted Aggregate Balance as of June 30, 2023 33,025,330 $ 4.05 Granted 11,322,940 $ 46.13 $ 21.30 Exercised (8,725,220) $ 3.40 Forfeited/Cancelled (179,500) $ 21.56 Balance as of June 30, 2024 35,443,550 $ 17.57 6.98 $ 2,281,435 Options vested and expected to vest as of June 30, 2024 35,443,550 $ 17.57 Options exercisable as of June 30, 2024 19,456,290 $ 4.39 5.51 $ 1,508,661 For the fiscal year ended June 30, 2024, the tax benefit from options exercised was $77.9 million. The total pretax intrinsic value of options exercised during the fiscal year ended June 30, 2024, 2023 and 2022 was $475.0 million, $110.1 million and $29.6 million, respectively. Additional information regarding options outstanding as of June 30, 2024, is as follows: Options Outstanding Options Vested and Exercisable Range of Number Weighted- Weighted- Number Weighted- $1.30 - $2.70 4,523,280 3.58 $ 2.35 4,415,740 $ 2.35 $2.85 - $3.85 4,116,660 4.13 $ 3.53 3,184,880 $ 3.48 $3.92 - $4.24 1,637,240 7.56 $ 4.07 667,810 $ 4.06 $4.50 - $4.50 10,000,000 6.67 $ 4.50 10,000,000 $ 4.50 $5.22 - $9.33 3,942,070 7.93 $ 7.41 874,370 $ 7.09 $13.72 - $33.76 3,369,540 8.85 $ 30.68 294,740 $ 29.86 $45.00 - $45.00 5,000,000 9.38 $ 45.00 — $ — $45.74 - $69.80 1,087,630 9.57 $ 49.07 18,750 $ 69.80 $76.19 - $76.19 1,650,370 9.33 $ 76.19 — $ — $78.27 - $78.27 116,760 9.84 $ 78.27 — $ — $1.30 - $78.27 35,443,550 6.98 $ 17.57 19,456,290 $ 4.39 RSU and PRSU Activity In March 2020, the Compensation Committee granted a PRSU award to one of the Company's senior executives. The award vested in two tranches and included service and performance conditions. Each tranche had 150,000 RSUs that vested in May 2021 and November 2021 based on service conditions only. Additional units could have been earned based on revenue growth percentage in fiscal year 2020 compared to fiscal year 2019, which units would also have vested in May 2021, and based on revenue growth percentage in fiscal year 2021 compared to fiscal year 2020, which units were also to vest in November 2021. No additional units were earned for fiscal year 2020 as revenue decreased from fiscal year 2019. An additional 29,390 units were earned for fiscal year 2021 that vested on November 10, 2021. The following table summarizes RSUs and PRSUs activity during the fiscal year ended June 30, 2024 under all plans: Time-based RSUs Outstanding Weighted Balance as of June 30, 2023 20,429,860 $ 5.59 Granted 12,079,880 $ 43.33 Released (10,340,470) $ 10.17 Forfeited (896,280) $ 19.89 Balance as of June 30, 2024 21,272,990 $ 24.19 Total fair value of RSU vested as of the respective vesting dates for the fiscal years ended June 30, 2024, 2023 and 2022 was approximately $105.2 million, $37.6 million, and $18.8 million, respectively. There are no PRSUs outstanding or activities as of and for the year ended June 30, 2024. The total pretax intrinsic value of RSUs and PRSUs vested was $563.0 million, $95.0 million and $33.1 million for the fiscal years ended June 30, 2024, 2023 and 2022, respectively. In fiscal years 2024, 2023 and 2022, the Company withheld 3,142,910, 3,047,520 and 2,324,610 shares with value equivalent to the employees' minimum statutory obligation for the applicable income and other employment taxes from the vesting and release of 10,340,470, 9,936,350 and 7,636,410 RSUs and PRSUs, respectively, and remitted the cash to the appropriate taxing authorities. The total shares withheld were based on the value of the RSUs on their respective vesting dates as determined by the Company's closing stock price. Total payments for the employees' tax obligations to tax authorities were $174.4 million, $28.2 million and $10.1 million for the fiscal years ended June 30, 2024, 2023 and 2022, respectively, and are reflected as a financing activity within the consolidated statements of cash flows. Pursuant to the terms of the 2020 Plan, shares withheld in connection with net-share settlements are not added back to the 2020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income before income tax provision for the fiscal years ended June 30, 2024, 2023 and 2022 are as follows (in thousands): Years Ended June 30, 2024 2023 2022 United States $ 1,110,906 $ 632,237 $ 250,513 Foreign 103,233 122,060 86,320 Income before income tax provision $ 1,214,139 $ 754,297 $ 336,833 The income tax provision for the fiscal years ended June 30, 2024, 2023 and 2022, consists of the following (in thousands): Years Ended June 30, 2024 2023 2022 Current: Federal $ 173,838 $ 149,217 $ 34,711 State 20,969 23,096 4,327 Foreign 36,986 31,063 20,495 231,793 203,376 59,533 Deferred: Federal (162,286) (80,975) (4,030) State (5,405) (9,633) (257) Foreign (808) (2,102) (2,370) (168,499) (92,710) (6,657) Income tax provision $ 63,294 $ 110,666 $ 52,876 The Company’s net deferred tax assets as of June 30, 2024 and 2023 consist of the following (in thousands): June 30, 2024 2023 Capitalized research and development costs $ 240,489 $ 94,050 Research and development credits 56,707 34,722 Deferred revenue 35,815 32,376 Convertible Notes 31,819 — Inventory valuation 33,255 23,022 Stock-based compensation 16,389 4,589 Lease obligations 7,274 3,162 Warranty accrual 3,737 3,038 Accrued vacation and bonus 3,668 5,310 Bad debt and other reserves 2,597 910 Marketing fund accrual 2,102 1,436 Other 4,910 5,978 Total gross deferred income tax assets 438,762 208,593 Less valuation allowance (59,841) (36,679) Total deferred tax assets 378,921 171,914 Right of use asset (7,005) (3,044) Depreciation and amortization (6,744) (6,216) Total deferred tax liabilities (13,749) (9,260) Deferred income tax assets, net $ 365,172 $ 162,654 The Company assesses its deferred tax assets for recoverability on a regular basis, and where applicable, a valuation allowance is recorded to reduce the total deferred tax asset to an amount that will, more likely than not, be realized in the future. As of June 30, 2024, the Company believes that most of its deferred tax assets are “more-likely-than not” to be realized with the exception of state research and development tax credits and unrealized capital losses that have not met the “more-likely than not” realization threshold criteria. As a result, at June 30, 2024, the gross excess credits of $71.8 million, or net of federal tax benefit of $56.7 million, were sub ject to a full valuation allowance. At June 30, 2023, the gross excess credits of $43.9 million , or net of federal tax benefit of $34.7 million, were subject to a full valuation allowance. The change in valuation allowance is $23.2 million and $3.0 million for the fiscal years ended June 30, 2024 and 2023, respectively. The Company will continue to review its deferred tax assets in accordance with the applicable accounting standards. The net deferred tax assets balance as of June 30, 2024 and 2023 was $365.2 million and $162.7 million, respectively. Under U.S. GAAP, the Company is allowed to make an accounting policy choice of either (i) treating taxes due on future U.S. inclusions in taxable income related to Global Intangible Low-Taxed Income ("GILTI") as a current-period expense when incurred (the “period cost method”) or (ii) factoring such amounts into the measurement of its deferred taxes. The Company's selection of an accounting policy with respect to the GILTI tax rules is to treat GILTI tax as a current period expense under the period cost method. Under the 2017 Tax Reform Act, starting on July 1, 2018, the Company is no longer subject to federal income tax on earnings remitted from its foreign subsidiaries. The Company previously asserted that all its foreign undistributed earnings were indefinitely reinvested. As a result of the 2017 Tax Reform Act, the Company has determined that its foreign undistributed earnings are indefinitely reinvested except for Netherlands. The Company may repatriate foreign earnings from Netherlands which are previously taxed income as a result of the 2017 Tax Reform Act. The tax impact of such repatriation is estimated to be immaterial. The following is a reconciliation for the fiscal years ended June 30, 2024, 2023 and 2022, of the statutory rate to the Company’s effective federal tax rate: Years Ended June 30, 2024 2023 2022 Income tax provision at statutory rate 21.0 % 21.0 % 21.0 % State income tax, net of federal tax benefit 1.0 1.1 0.9 Foreign rate differential 0.2 0.8 (0.3) Research and development tax credit (6.0) (3.3) (3.9) Uncertain tax positions, net of (settlement) with Tax Authorities 1.1 0.1 0.3 Foreign derived intangible / Subpart F income inclusion (2.2) (1.9) (1.4) Stock-based compensation (11.8) (3.4) (1.5) Provision to return true-up (0.1) (0.1) 0.1 Officer Comp IRC section 162(m) limitation 1.8 0.2 0.4 Other, net 0.2 0.2 0.1 Effective tax rate 5.2 % 14.7 % 15.7 % As of June 30, 2024, the Company had state research and development tax credit carryforwards of $95.9 million. The state research and development tax credits will carry forward indefinitely to offset future state income taxes. The following table summarizes the activity related to the unrecognized tax benefits (in thousands): Gross* Balance at June 30, 2021 $ 40,735 Gross increases: For current year’s tax positions 2,392 Gross decreases: Decreases due to settlements with taxing authority (4,090) Decreases due to lapse of statute of limitations (1,036) Balance at June 30, 2022 38,001 Gross increases: For current year’s tax positions 6,632 For prior years’ tax positions 1,616 Gross decreases: Decreases due to settlements with taxing authority (2,077) Decreases due to lapse of statute of limitations (1,429) Balance at June 30, 2023 42,743 Gross increases: For current year’s tax positions 19,577 For prior years’ tax positions 3,076 Gross decreases: Decreases due to settlements with taxing authority (8,981) Decreases due to lapse of statute of limitations (2,974) Balance at June 30, 2024 $ 53,441 *Excludes interest, penalties, federal benefit of state reserves The total amount of unrecognized tax benefits that would affect the effective tax rate, if recognized, was $28.6 million and $25.4 million as of June 30, 2024 and 2023, respectively. The Company’s policy is to include interest and penalties related to unrecognized tax benefits within the income tax provision in the consolidated statements of operations. As of June 30, 2024 and 2023, the Company had accrued $4.4 million and $3.5 million for the payment of interest and penalties relating to unrecognized tax benefits, respectively.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The Company is subject to taxation and files income tax returns in the U.S. federal jurisdiction and various state and foreign jurisdictions. The federal statute of limitations remains open in general for tax years ended June 30, 2021 and after. Various states statute of limitations remains open in general for tax years ended June 30, 2020 and after. Certain statutes of limitations in major foreign jurisdictions remain open in general for the tax years ended June 30, 2019 and after. It is reasonably possible that our gross unrecognized tax benefits will decrease by approximately $3.2 million, in the next 12 months, due to the lapse of the statute of limitations. These adjustments, if recognized, would positively impact our effective tax rate, and would be recognized as additional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On August 30, 2024, three putative class action complaints were filed against the Company, the Company’s Chief Executive Officer, and the Company’s Chief Financial Officer in the U.S. District Court for the Northern District of California (Averza v. Super Micro Computer, Inc., et al., No. 5:24-cv-06147, Menditto v. Super Micro Computer, Inc., et al., No. 3:24-cv-06149, and Spatz v. Super Micro Computer, Inc., et al., No. 5:24-cv-06193). On October 4, 2024, a fourth putative class action complaint was filed in the same court (Norfolk County Retirement System v. Super Micro Computer, Inc., et al., No. 5:24-cv-06980). On October 18, 2024, a fifth putative class action complaint was filed in the same court (Covey Financial Inc., et al. v. Super Micro Computer, Inc., et al., No. 5:24-cv-07274). The complaints contain similar allegations, claiming that (i) each of the defendants violated Section 10(b) of the Securities Exchange Act and Rule 10b-5 promulgated thereunder and (ii) each of the Company’s Chief Executive Officer and the Company’s Chief Financial Officer violated Section 20(a) of the Securities Exchange Act as controlling persons of the Company for the alleged violations under (i), due (in each case) to alleged misrepresentations and/or omissions in public statements regarding the Company’s financial results and its internal controls and procedures. On October 28, 2024, the Spatz plaintiff voluntarily dismissed the Spatz complaint without prejudice against all Defendants, ending the suit. On November 21, 2024, the Averza Court entered a Stipulation and Order extending Defendants’ time to respond to the Averza complaint until after the Court appoints a lead plaintiff, which hearing is set for March 6, 2025. A similar stipulation was entered among the parties as to the Covey Financial complaint. On January 9, 2025, the Menditto plaintiff voluntarily dismissed the Menditto complaint without prejudice against all Defendants, ending the suit. The Company has not been served with the Norfolk County Retirement System complaint. These matters are too preliminary to form a judgment as to whether the likelihood of an adverse outcome is probable and the Company is unable to estimate the possible loss or range of loss, if any. On September 11, 2024, certain current and former directors and certain current officers of the Company were named as defendants in a putative derivative lawsuit filed in the U.S. District Court for the Northern District of California, captioned Hollin v. Liang, et al., Case No. 5:24-cv-06410 (the “Hollin Action”). Four additional putative derivative lawsuits have been filed in the same court, captioned Latypov v. Liang, et al., Case No. 5:24-cv-06779 (filed Sept. 26, 2024), Keritsis v. Liang, et al., Case No. 5:24-cv-07753 (filed Nov. 6, 2024), Roy v. Liang, et al., Case No. 5:24-cv-08006 (filed Nov. 14, 2024), and Jha v. Liang, et al., No. 5:24-cv-08792 (filed Dec. 5, 2024) (together with the Hollin Action, the “Federal Derivative Litigation”). On November 20, 2024, certain current and former directors and certain current officers of the Company were named as defendants in a putative derivative lawsuit filed in the Superior Court of California, County of Santa Clara, captioned Spatz v. Liang, et al., Case No. 24CV452241 (the “Spatz Action”). Two additional putative derivative lawsuits have been filed in the same court, captioned Clark v. Liang, et al., Case No. 24CV454416 (filed Dec. 17, 2024) and Carter, et al. v. Liang, et al., Case No. 24CV454689 (filed Dec. 20, 2024) (together with the Spatz Action, the “State Court Derivative Litigation,” and together with the Federal Derivative Litigation, the “Derivative Litigation”). The Company was named as a nominal defendant in the Derivative Litigation. The Federal Derivative Litigation purports to allege claims for breaches of Sections 10(b), 14(a), and 20(a) of the Securities Exchange Act of 1934, as amended, and Rules 10b-5 and 14a-9 promulgated thereunder, breach of fiduciary duty, aiding and abetting breach of fiduciary duty, unjust enrichment, abuse of control, gross mismanagement, waste of corporate assets, and contribution arising out of allegations that the Company’s officers and directors caused the Company to issue materially false and misleading statements concerning the Company’s business operations and financial results. The State Court Derivative Litigation purports to allege claims for breach of fiduciary duty, aiding and abetting breach of fiduciary duty, waste of corporate assets, unjust enrichment, and insider trading arising out of similar allegations as the Federal Derivative Litigation. The plaintiffs in the Derivative Litigation seek unspecified money damages, in addition to punitive damages and other relief. On November 5, 2024, the Court in the Hollin Action entered a Stipulation and Order staying all proceedings in Hollin and any related federal derivative actions, which includes the Federal Derivative Litigation. The Court in the State Court Derivative Litigation stayed all proceedings until case management conferences were held in each suit, with the first conference scheduled for April 24, 2025 in Spatz. These matters are too preliminary to form a judgment as to whether the likelihood of an adverse outcome is probable and the Company is unable to estimate the possible loss or range of loss, if any. On November 22, 2024, a putative class action claim was filed against the Company in Ontario Superior Court of Justice, Canada, captioned 1000099739 Ontario Ltd. v. Super Micro Computer, Inc., No. CV-24-00731863-OOCP. The claim alleges that the Company violated Common Law (primary and secondary market misrepresentations) and the Ontario Securities Act, due to alleged misrepresentations and/or omissions in public statements regarding the Company’s financial results and its internal controls and procedures. A case management judge was assigned in December 2024, but no case conference has been scheduled and no timetable for subsequent procedural steps has been set. The matter is too preliminary to form a judgment as to whether the likelihood of an adverse outcome is probable and the Company is unable to estimate the possible loss or range of loss, if any. In late 2024, the Company received subpoenas from the Department of Justice and the Securities and Exchange Commission seeking a variety of documents following the publication in a short seller report which was published in August 2024. The Company is cooperating with these document requests and no charges have been brought as of the date of this filing. Other legal proceedings and indemnifications In addition to the matters described above, from time to time, the Company has been involved in various legal proceedings, disputes, claims, and regulatory or governmental inquiries and investigations arising from the normal course of business activities. The resolution of any such matters have not had a material impact on the Company’s consolidated financial condition, results of operations or liquidity as of June 30, 2024,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June 30, 2024, these remaining non-cancelable commitments were $6.2 billion, including $152.3 million to related parties. The Company also reviews and assesses the need for expected loss liabilities on a quarterly basis for all products it does not expect to sell for but has committed purchases from suppliers. There were approximately $26.4 million of loss liabilities recognized in Accrued liabilities in the consolidated balance sheets from purchase commitments as of June 30, 2024. As of June 30, 2023, there were no material loss liabilities recorded in the consolidated balance sheets from purchase commitments. Lease Commitments - See Note 9, "Leases" in the Notes to the Consolidated Financial Statements for a discussion of the Company's operating lease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un. 30, 2024</t>
        </is>
      </c>
    </row>
    <row r="3">
      <c r="A3" s="3" t="inlineStr">
        <is>
          <t>Retirement Benefits [Abstract]</t>
        </is>
      </c>
      <c r="B3" s="4" t="inlineStr">
        <is>
          <t xml:space="preserve"> </t>
        </is>
      </c>
    </row>
    <row r="4">
      <c r="A4" s="4" t="inlineStr">
        <is>
          <t>Retirement Plans</t>
        </is>
      </c>
      <c r="B4" s="4" t="inlineStr">
        <is>
          <t>Retirement Plans The Company sponsors a 401(k) savings plan for eligible United States employees and their beneficiaries. Contributions by the Company are discretionary, and no contributions have been made by the Company for the fiscal years ended June 30, 2024, 2023 and 2022. Beginning in March 2003, employees of Super Micro Computer, B.V. are required to deduct a portion of their gross wages based on a defined age-dependent premium and invest the amount in a defined contribution plan. The Company is required to match the amount that is deducted monthly from employees’ wages. Similar to contributions into a 401(k) plan, the Company's obligation is limited to the contributions made to the contribution plan. Investment risk and investment rewards are assumed by the employees and not by the Company. For the fiscal years ended June 30, 2024, 2023 and 2022, the Company’s matching contribution was $1.1 million, $0.9 million, and $0.8 million, respectively. The Company contributes to a defined contribution pension plan administered by the government of Taiwan that covers all eligible employees within Taiwan. Pension plan benefits are based primarily on participants’ compensation and years of service credited as specified under the terms of Taiwan’s plan. The funding policy is consistent with the local requirements of Taiwan. The Company's obligation is limited to the contributions made to the pension plan. The Company has no control over the investment strategy of the assets of the government administered pension plan. For the fiscal years ended June 30, 2024, 2023 and 2022, the Company’s contribution was $4.1 million, $3.6 million and $3.4 million, respectively. The Company has a defined benefit pension plan under the Taiwan Labor Standards Law for certain employees of Super Micro Computer, Inc. Taiwan that provides benefits based on an employee’s length of service and average monthly salary for the six-month period prior to retirement. The Company contributes an amount equal to 2% of salaries paid each month to the pension fund (the “Fund” ), which is administered by the Labor Pension Fund Supervisory Committee (the “Committee” ) and deposited in the Committee’s name in the Bank of Taiwan. Before the end of each year, the Company assesses the balance in the Fund. If the amount of the balance in the Fund is inadequate to pay retirement benefits for eligible employees in the next year, the Company is required to fund the difference in one appropriation that should be made before the end of March 31 of the next year. The Fund is operated and managed by the government’s designated authorities. As such, the Company does not have any right to intervene in the investments of the Fund. For the fiscal years ended June 30, 2024, 2023 and 2022, the Company recorded a pension expense of $(0.1) million, $(0.1) million and $0.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June 30, 2024 2023 Long-lived assets: United States $ 281,874 $ 183,485 Taiwan 107,878 101,912 Other countries 24,256 4,843 $ 414,008 $ 290,240 The table above excludes other assets, goodwill and intangible assets. Operating lease assets in the United States were $29.3 million as of June 30, 2024. Operating lease assets in the United States and the Netherlands were $12.4 million and $3.0 million as of June 30, 2023, respectively. Operating lease assets in all other countries were less than 10% as of June 30, 2024 and 2023. For fiscal year 2024, 2023 and 2022, 68.0%, 67.9% and 58.4% of the Company’s revenues were from the United States. Other countries were individually less than 10%. The Company’s revenue by geographic region is based on where the products were shipped to for fiscal years ended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debtedness Bank of America Bridge Term Loan Facility On July 19, 2024, the Company entered into a Term Loan Credit Agreement, by and among the Company, the lenders party thereto (the “Lenders”), and Bank of America, N.A., as the administrative agent (the “Term Loan Agent”), which provided for a $500 million term loan facility (the “Bridge Term Loan Facility”). On September 27, 2024, the Company entered into Amendment No. 1 to Term Loan Credit Agreement (the “Term Loan Amendment”), by and among the Company, the lenders party thereto, and the Term Loan Agent, which amended the Bridge Term Loan Facility to, among other things, extend the date by which the Company was required to deliver its audited financial statements for its fiscal year 2024 under the Bridge Term Loan Facility from September 28, 2024 to November 27, 2024 and required the Company to prepay $250 million of the term loans outstanding thereunder. On November 1, 2024, the Company prepaid in full and terminated its obligations under the Bridge Term Loan Facility. 2018 Bank of America Credit Facility On July 19, 2024, the Company entered into an Eighth Amendment to Loan and Security Agreement, by and among the Company, the lenders party thereto, and Bank of America, N.A., as administrative agent for the lenders (the “ABL Agent”), which amended the 2018 Bank of America Credit Facility to, among other things, allow for the Company’s entry into and borrowing under the Bridge Term Loan Facility. On September 27, 2024, the Company entered into a Ninth Amendment to Loan and Security Agreement, by and among the Company, the lenders party thereto, and the ABL Agent, which amended the 2018 Bank of America Credit Facility to, among other things, extend the date by which the Company was required to deliver its audited financial statements for its fiscal year 2024 under the 2018 Bank of America Credit Facility from September 28, 2024 to November 27, 2024 and added a $70 million availability block to the U.S. borrowing base thereunder. On November 20, 2024, the Company prepaid in full and terminated its obligations under the 2018 Bank of America Credit Facility. 2022 Bank of America Credit Facility On November 20, 2024, the Company, through its Taiwan subsidiary, terminated its obligations under the 2022 Bank of America Credit Facility with respect to the credit lines with Bank of America – Taipei Branch. Cathay Bank Line of Credit On October 28, 2024, the Company entered into a Third Amendment to Loan Agreement, by and among the Company and Cathay Bank, which amended the Cathay Bank Loan Agreement to, among other things, (a) extend the date by which the Company was required to deliver its (i) audited financial statements for its fiscal year 2024 under the Cathay Bank Loan Agreement from October 28, 2024 to December 31, 2024 and (ii) balance sheet and income statement for its fiscal quarter ending September 30, 2024 under the Loan Agreement from November 29, 2024 to December 31, 2024 and (b) added a covenant requiring that the Company maintain at least $150 million of unrestricted cash at all times. On November 15, 2024, the Company also entered into a Fourth Amendment to Loan Agreement, by and between the Company and Cathay Bank, which amended the Cathay Bank Loan Agreement to, among other things, reduce the revolving line and letter of credit sublimit under the Cathay Bank Loan Agreement to $458,000. On November 20, 2024, the Company prepaid in full and terminated its obligations under the Cathay Bank Loan Agreement. E.SUN Bank Credit Lines On November 14, 2024, the Company’s Taiwan subsidiary (the “Subsidiary”) entered into amendments (the “E.SUN Amendments”) of various Notifications and Confirmations of Credit Agreements (the “Notifications and Confirmations”) previously entered into with E.SUN Bank, which among other things, extended the time period for the financial statements issued by the Subsidiary for its fiscal year 2024 to be reviewed by E.SUN Bank from October 31, 2024 to December 31, 2024. In addition, the Notifications and Confirmations included various financial commitments applicable to the Subsidiary related to current ratio, net debt ratio, and interest coverage multiple. If such financial commitments are not achieved, the amortization period for the current balances thereunder will be shortened to one year starting from the 31st of the review month. The Company submitted the financial statements prior to December 31, 2024. HSBC Bank On December 20, 2024, the General Loan, Export/Import Financing, Overdraft Facilities, and Securities Agreement which the Company, through its Taiwan subsidiary, had entered into with the Taiwan affiliate of HSBC Bank (the “Loan Agreement”) was terminated and not renewed. The balance under this $50 million Loan Agreement had been fully repaid on September 9, 2024, and had remained undrawn since such date. Amendment of 2029 Convertible Notes and associated capped calls On February 20, 2025, the Company amended the terms of the 2029 Convertible Notes pursuant to a first supplemental indenture and a second supplemental indenture, in each case by and between the Company and U.S. Bank Trust Company, National Association as trustee. The terms of the 2029 Convertible Notes were amended to (i) bear interest from February 20, 2025 at an annual rate of 3.50%, payable semi-annually in arrears on each March 1 and September 1, beginning on September 1, 2025 and (ii) include an updated initial conversion rate of 11.9842 shares of the Company's common stock per $1,000 principal amount of 2029 Convertible Notes (equivalent to an initial conversion price of approximately $83.44 per share of the Company’s common stock). The conversion rate and conversion price will be subject to adjustment upon the occurrence of certain events. The remaining terms of the 2029 Convertible Notes remain substantially unchanged. In connection with the amendment of the terms of the 2029 Convertible Notes, the Company amended the capped call transactions entered into in connection with the initial issuance of the 2029 Convertible Notes in February 2024. The amendments, among other things, make certain adjustments to the economic terms of the capped call transactions, including the cap price. The cap price, after giving effect to the amendments, is initially $94.1666 per share of the Company's common stock, and is subject to certain adjustments under the terms of the amended capped calls. Issuance of 2028 Convertible Notes On February 20, 2025, the Company issued $700.0 million aggregate principal amount of 2.25% Convertible Senior Notes due 2028 (the “2028 Convertible Notes”) pursuant to an indenture, dated as of February 20, 2025 by and between the Company and U.S. Bank Trust Company, National Association, as trustee for gross proceeds of $700 million and approximately $50 million of issuance cost. The 2028 Convertible Notes were sold to investors pursuant to privately negotiated agreements. The 2028 Convertible Notes will mature on July 15, 2028, unless earlier redeemed, repurchased or converted. The 2028 Convertible Notes have an initial conversion rate of 16.3784 shares of the Company’s common stock per $1,000 principal amount of the 2028 Convertible Notes, which is equivalent to an initial conversion price of approximately $61.06 per share of the Company’s common stock, in each case subject to adjustment upon the occurrence of certain events. Prior to January 15, 2028, the 2028 Convertible Notes will be convertible only upon the satisfaction of certain conditions and during certain periods, and on and after January 15, 2028, at any time prior to the close of business on the second scheduled trading day immediately preceding the maturity date, the 2028 Convertible Notes will be convertible regardless of these conditions. The Company will settle conversions of the 2028 Convertible Notes by paying or delivering cash, shares of the Company’s common stock or a combination of cash and shares of the Company’s common stock at the Company’s ele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52666</v>
      </c>
      <c r="C4" s="5" t="n">
        <v>639998</v>
      </c>
      <c r="D4" s="5" t="n">
        <v>28516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80" customWidth="1" min="2" max="2"/>
    <col width="39" customWidth="1" min="3" max="3"/>
  </cols>
  <sheetData>
    <row r="1">
      <c r="A1" s="1" t="inlineStr">
        <is>
          <t>Award Timing Disclosure</t>
        </is>
      </c>
      <c r="B1" s="2" t="inlineStr">
        <is>
          <t>12 Months Ended</t>
        </is>
      </c>
    </row>
    <row r="2">
      <c r="B2" s="2" t="inlineStr">
        <is>
          <t>Jun. 30, 2024</t>
        </is>
      </c>
      <c r="C2" s="2" t="inlineStr">
        <is>
          <t>May 03,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Policies and Practices Regarding the Grant of Equity Awards Under our policies and practices, the approval of stock options and other equity-based awards (including any stock option grants to our NEOs and directors) is typically provided at a Compensation Committee meeting or via unanimous written consent on the part of the Compensation Committee. While the Compensation Committee does not have predetermined fixed dates upon which grants must be made, generally, the Compensation Committee has held regular quarterly meetings (which are typically held after the completion of a fiscal quarter and shortly (usually approximately one week) before the announcement by the Company of its results for the just completed fiscal quarter (each, a “Regular Quarterly Meeting”)), and at such meeting the Committee considers the approval of stock options and other equity-based awards, including relevant terms (such as the proposed grant date). In addition to Regular Quarterly Meetings, the Compensation Committee, generally, may consider from time to time, on an as-needed basis, grants of stock options and other equity-based awards in between Regular Quarterly Meetings at special meetings or via unanimous written consent (together, “Special Meetings”). Awards of stock options and other equity-based awards are typically made by the Company in the following circumstances: 1. Biennial awards : Generally, eligible employees (including our NEOs) receive equity-based awards (which may include stock options) in connection with their commencement of service with the Company or a change in their status occurs for them to become eligible for equity-based awards. Such awards are generally submitted to the Compensation Committee for approval at the first Regular Quarterly Meeting after the commencement of service by such employee or the change in such employee’s status occurs. Thereafter, such employee would, depending upon factors such as performance, generally be eligible to receive a refresh equity-based award (which may include stock options) at the biennial Regular Quarterly Meeting following the date the first award was made to such eligible employee (all such awards, “Biennial Awards”); 2. Scheduled Awards : The Compensation Committee also considers various scheduled awards which generally occur on a regular recurring basis (together, “Scheduled Awards”). Examples of such Scheduled Awards include: a. The grant of the equity component of director compensation in connection with annual director service (the “Annual Director Service Award”) or lead independent director service (the “Lead Independent Director Service Award”). Such awards may include the grant of stock options depending upon the election made by such director at a time when the Trading Window (as defined below) was open. See “Director Compensation” for additional discussion with respect to such equity awards for director service. Annual Director Service Awards will (going forward) generally be considered by the Compensation Committee for approval at the first Regular Quarterly Meeting after the commencement of a new fiscal year. Lead Independent Director Service Awards are generally submitted to the Compensation Committee for approval at the first Regular Quarterly Meeting following the appointment of a lead independent director for their one-year term of office. b. The grant of equity awards earned under the performance program for a NEO (which, to date, has not included stock options) (“Performance Award Grants”). Such awards generally have terms that were pre-approved by the Compensation Committee at the time the performance program for the named executive officer was adopted by the Compensation Committee earlier in such fiscal year, including specified deadline dates prior to which such Performance Awards Grants are to be made and after which the results used to determine performance (some of which may depend upon financial results that are published in the Annual Report) are calculated. Generally, the grant date of Performance Award Grants has been at a time when the Trading Window is open. 3. Special Awards : From time to time, the Compensation Committee will consider, on an as-needed basis, grants of equity based-awards (which may include stock options). Circumstances for such awards may include, as an example, special recognition bonuses or for the hiring or retention of a high-value employee (who may or may not be an NEO). Such awards and the terms thereof (“Special Awards”) are generally submitted at Special Meetings but may also occur at Regular Quarterly Meetings. The Company has an Insider Trading Policy which provides for a trading window (the “Trading Window”). Pursuant to the Insider Trading Policy, the Trading Window generally (i) opens following the closing of trading on the second full trading day following the public issuance of the Company’s earnings release for the most recent fiscal quarter and (ii) closes at the close of trading on the last day of the month preceding the last month of a fiscal quarter (i.e., the last day of August, November, February and May). Our Insider Trading Policy prohibits any of our directors, executive officers, employees or contractors from engaging in any transactions in publicly traded options, such as puts and calls, and other derivative securities, including any hedging or similar transaction, with respect to our common stock. The Company has generally tied the grant date of options to NEOs for their Biennial Awards to the first full trading day after the next opening of the Trading Window following the Regular Quarterly Meeting approving such grant. Other key terms of such awards (such as exercise price) are tied to such grant date. For example, during fiscal year 2024, each of Mr. Weigand and Mr. Clegg received their Biennial Awards that included both stock options and RSUs as a part of their refresh grants. See “- Other Equity-Based Incentive Compensation.” Such awards were approved at the April 23, 2024 Regular Quarterly Meeting and the Company issued its earnings release for the third quarter of fiscal year 2024 on April 30, 2024. The first full trading day after the Trading Window opened was May 3, 2024, the grant date of both the options and RSUs for such Biennial Awards was May 3, 2024, and the exercise price of the stock options associated therewith was the closing stock price on May 3, 2024. However, for persons who are not NEOs, the grant date of stock options for their Biennial Awards is the date of the Regular Quarterly Meeting approving such grant, and other key terms of such awards (such as the exercise price of any stock options granted) are tied to such grant date. For example, for persons who are not NEOs and also had Biennial Awards approved at the Regular Quarterly Meeting held on April 23, 2024, the grant date of their stock options and RSUs was April 23, 2024, and the exercise price of the stock options associated therewith was the closing stock price on April 23, 2024. Going forward, the Company generally expects to tie the grant date of stock options (if any) in connection with Annual Director Service Awards and Lead-Independent Director Service Awards to the first full trading day after the next opening of the Trading Window following the Regular Quarterly Meeting approving such grant. Other key terms of such awards (such as the exercise price of any stock options granted) will be tied to such grant date. For example, the Compensation Committee considered and approved grants for fiscal year 2025 director service at the Regular Quarterly Meeting held on July 30, 2024 and the Company issued its earnings release for the fourth quarter of fiscal year 2024 on August 6, 2024. Since the first full trading day after the Trading Window opened was August 9, 2024, the grant date of both the stock options and RSUs for Annual Director Service Awards was August 9, 2024, and the exercise price of the stock options associated therewith was the closing stock price on August 9, 2024. However, for fiscal year 2024, because the new director compensation program was approved by the Board on August 24, 2023, at a time when the Trading Window was open, the Annual Director Service Awards for fiscal year 2024 Board service were both approved by the Compensation Committee and had a grant date of August 24, 2023. Other key terms of such awards (such as exercise price) were tied to such grant date. Generally, given the structure of Performance Award Grants, Performance Award Grants have been considered, approved, and granted by the Compensation Committee at a time when the Trading Window has been open. The Company generally expects the grant date of options (if any) in connection with Special Awards to be tied to whether the Trading Window is open at the time of the Special Meeting at which such Special Award was considered and approved. In the event the Trading Window is not open at the time of the Special Meeting, the Company generally expects such Special Award to be granted on the first full trading day after the next opening of the Trading Window following the Special Meeting approving such grant. In the event the Trading Window is open at the time of the Special Meeting, the Company generally expects such Special Award to be granted on the date of the Special Meeting. In either case, other key terms of such awards (such as exercise price) are tied to such grant date. For example, during fiscal year 2024, Mr. Weigand received a recognition grant as a Special Award that included both stock options and RSUs. See “- Other Equity-Based Incentive Compensation.” Such awards were approved at the Regular Quarterly Meeting held on August 1, 2023, at a time when the Trading Window was closed and the Company issued its earnings release for the fourth quarter of fiscal year 2023 on August 8, 2023. The first full trading day after the Trading Window opened was August 11, 2023, so the grant date of both the stock options and RSUs for such Special Award was August 11, 2023, and the exercise price of the stock options associated therewith was the closing stock price on August 11, 2023. The equity grant approach discussed above is used by the Compensation Committee in order to best help ensure that grants are made only during an open window, and after the release of the Company’s material non-public information regarding its most recently completed fiscal quarter. This grant timing is used in order to provide for a routine and regular grant practice regarding the NEOs' and directors’ equity awards, but to clearly have such awards granted after the release of such recently completed fiscal quarter information. In this sense, the Compensation Committee is mindful of the existence of material non-public information about the prior fiscal quarter but is neutral with respect to the existence (or lack thereof) of other material non-public information, when making each of the types of awards discussed. Otherwise, the Compensation Committee does not factor any material non-public information into its design and approval of the terms of such equity awards discussed. Including for grants made during fiscal year 2024, we do not time the disclosure of material non-public information for purposes of affecting the value of executive compensation or director compensation. During fiscal year 2024, except as provided in the chart below, we did not grant stock options (or similar awards) to any of our NEOs during the period beginning four business days before and ending one business day after the filing of any Company periodic report on Form 10-Q or Form 10-K, or the filing or furnishing of any Company Form 8-K that disclosed any material non-public information: Name Grant date Number of securities underlying the award Exercise price of the award ($/Share)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a) (b) (c) (d) (e) (f) Charles Liang N/A N/A N/A N/A N/A David Weigand May 3, 2024 62,550 $78.27 $48.42 4.7% Don Clegg May 3, 2024 54,210 $78.27 $48.42 4.7% George Kao N/A N/A N/A N/A N/A</t>
        </is>
      </c>
      <c r="C4" s="4" t="inlineStr">
        <is>
          <t xml:space="preserve"> </t>
        </is>
      </c>
    </row>
    <row r="5">
      <c r="A5" s="4" t="inlineStr">
        <is>
          <t>Award Timing Predetermined</t>
        </is>
      </c>
      <c r="B5" s="4" t="inlineStr">
        <is>
          <t>false</t>
        </is>
      </c>
      <c r="C5" s="4" t="inlineStr">
        <is>
          <t xml:space="preserve"> </t>
        </is>
      </c>
    </row>
    <row r="6">
      <c r="A6" s="4" t="inlineStr">
        <is>
          <t>Award Timing MNPI Considered</t>
        </is>
      </c>
      <c r="B6" s="4" t="inlineStr">
        <is>
          <t>true</t>
        </is>
      </c>
      <c r="C6" s="4" t="inlineStr">
        <is>
          <t xml:space="preserve"> </t>
        </is>
      </c>
    </row>
    <row r="7">
      <c r="A7" s="4" t="inlineStr">
        <is>
          <t>Award Timing, How MNPI Considered</t>
        </is>
      </c>
      <c r="B7" s="4" t="inlineStr">
        <is>
          <t>Under our policies and practices, the approval of stock options and other equity-based awards (including any stock option grants to our NEOs and directors) is typically provided at a Compensation Committee meeting or via unanimous written consent on the part of the Compensation Committee. While the Compensation Committee does not have predetermined fixed dates upon which grants must be made, generally, the Compensation Committee has held regular quarterly meetings (which are typically held after the completion of a fiscal quarter and shortly (usually approximately one week) before the announcement by the Company of its results for the just completed fiscal quarter (each, a “Regular Quarterly Meeting”)), and at such meeting the Committee considers the approval of stock options and other equity-based awards, including relevant terms (such as the proposed grant date). In addition to Regular Quarterly Meetings, the Compensation Committee, generally, may consider from time to time, on an as-needed basis, grants of stock options and other equity-based awards in between Regular Quarterly Meetings at special meetings or via unanimous written consent (together, “Special Meetings”).</t>
        </is>
      </c>
      <c r="C7" s="4" t="inlineStr">
        <is>
          <t xml:space="preserve"> </t>
        </is>
      </c>
    </row>
    <row r="8">
      <c r="A8" s="4" t="inlineStr">
        <is>
          <t>MNPI Disclosure Timed for Compensation Value</t>
        </is>
      </c>
      <c r="B8" s="4" t="inlineStr">
        <is>
          <t>false</t>
        </is>
      </c>
      <c r="C8" s="4" t="inlineStr">
        <is>
          <t xml:space="preserve"> </t>
        </is>
      </c>
    </row>
    <row r="9">
      <c r="A9" s="4" t="inlineStr">
        <is>
          <t>Awards Close in Time to MNPI Disclosures, Table</t>
        </is>
      </c>
      <c r="B9" s="4" t="inlineStr">
        <is>
          <t>During fiscal year 2024, except as provided in the chart below, we did not grant stock options (or similar awards) to any of our NEOs during the period beginning four business days before and ending one business day after the filing of any Company periodic report on Form 10-Q or Form 10-K, or the filing or furnishing of any Company Form 8-K that disclosed any material non-public information: Name Grant date Number of securities underlying the award Exercise price of the award ($/Share)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a) (b) (c) (d) (e) (f) Charles Liang N/A N/A N/A N/A N/A David Weigand May 3, 2024 62,550 $78.27 $48.42 4.7% Don Clegg May 3, 2024 54,210 $78.27 $48.42 4.7% George Kao N/A N/A N/A N/A N/A</t>
        </is>
      </c>
      <c r="C9" s="4" t="inlineStr">
        <is>
          <t xml:space="preserve"> </t>
        </is>
      </c>
    </row>
    <row r="10">
      <c r="A10" s="4" t="inlineStr">
        <is>
          <t>David Weigand [Member]</t>
        </is>
      </c>
      <c r="B10" s="4" t="inlineStr">
        <is>
          <t xml:space="preserve"> </t>
        </is>
      </c>
      <c r="C10" s="4" t="inlineStr">
        <is>
          <t xml:space="preserve"> </t>
        </is>
      </c>
    </row>
    <row r="11">
      <c r="A11" s="3" t="inlineStr">
        <is>
          <t>Awards Close in Time to MNPI Disclosures</t>
        </is>
      </c>
      <c r="B11" s="4" t="inlineStr">
        <is>
          <t xml:space="preserve"> </t>
        </is>
      </c>
      <c r="C11" s="4" t="inlineStr">
        <is>
          <t xml:space="preserve"> </t>
        </is>
      </c>
    </row>
    <row r="12">
      <c r="A12" s="4" t="inlineStr">
        <is>
          <t>Name</t>
        </is>
      </c>
      <c r="B12" s="4" t="inlineStr">
        <is>
          <t xml:space="preserve"> </t>
        </is>
      </c>
      <c r="C12" s="4" t="inlineStr">
        <is>
          <t>David Weigand</t>
        </is>
      </c>
    </row>
    <row r="13">
      <c r="A13" s="4" t="inlineStr">
        <is>
          <t>Underlying Securities | shares</t>
        </is>
      </c>
      <c r="B13" s="4" t="inlineStr">
        <is>
          <t xml:space="preserve"> </t>
        </is>
      </c>
      <c r="C13" s="6" t="n">
        <v>62550</v>
      </c>
    </row>
    <row r="14">
      <c r="A14" s="4" t="inlineStr">
        <is>
          <t>Exercise Price | $ / shares</t>
        </is>
      </c>
      <c r="B14" s="4" t="inlineStr">
        <is>
          <t xml:space="preserve"> </t>
        </is>
      </c>
      <c r="C14" s="8" t="n">
        <v>78.27</v>
      </c>
    </row>
    <row r="15">
      <c r="A15" s="4" t="inlineStr">
        <is>
          <t>Fair Value as of Grant Date | $</t>
        </is>
      </c>
      <c r="B15" s="4" t="inlineStr">
        <is>
          <t xml:space="preserve"> </t>
        </is>
      </c>
      <c r="C15" s="8" t="n">
        <v>48.42</v>
      </c>
    </row>
    <row r="16">
      <c r="A16" s="4" t="inlineStr">
        <is>
          <t>Underlying Security Market Price Change</t>
        </is>
      </c>
      <c r="B16" s="4" t="inlineStr">
        <is>
          <t xml:space="preserve"> </t>
        </is>
      </c>
      <c r="C16" s="9" t="n">
        <v>0.047</v>
      </c>
    </row>
    <row r="17">
      <c r="A17" s="4" t="inlineStr">
        <is>
          <t>Don Clegg [Member]</t>
        </is>
      </c>
      <c r="B17" s="4" t="inlineStr">
        <is>
          <t xml:space="preserve"> </t>
        </is>
      </c>
      <c r="C17" s="4" t="inlineStr">
        <is>
          <t xml:space="preserve"> </t>
        </is>
      </c>
    </row>
    <row r="18">
      <c r="A18" s="3" t="inlineStr">
        <is>
          <t>Awards Close in Time to MNPI Disclosures</t>
        </is>
      </c>
      <c r="B18" s="4" t="inlineStr">
        <is>
          <t xml:space="preserve"> </t>
        </is>
      </c>
      <c r="C18" s="4" t="inlineStr">
        <is>
          <t xml:space="preserve"> </t>
        </is>
      </c>
    </row>
    <row r="19">
      <c r="A19" s="4" t="inlineStr">
        <is>
          <t>Name</t>
        </is>
      </c>
      <c r="B19" s="4" t="inlineStr">
        <is>
          <t xml:space="preserve"> </t>
        </is>
      </c>
      <c r="C19" s="4" t="inlineStr">
        <is>
          <t>Don Clegg</t>
        </is>
      </c>
    </row>
    <row r="20">
      <c r="A20" s="4" t="inlineStr">
        <is>
          <t>Underlying Securities | shares</t>
        </is>
      </c>
      <c r="B20" s="4" t="inlineStr">
        <is>
          <t xml:space="preserve"> </t>
        </is>
      </c>
      <c r="C20" s="6" t="n">
        <v>54210</v>
      </c>
    </row>
    <row r="21">
      <c r="A21" s="4" t="inlineStr">
        <is>
          <t>Exercise Price | $ / shares</t>
        </is>
      </c>
      <c r="B21" s="4" t="inlineStr">
        <is>
          <t xml:space="preserve"> </t>
        </is>
      </c>
      <c r="C21" s="8" t="n">
        <v>78.27</v>
      </c>
    </row>
    <row r="22">
      <c r="A22" s="4" t="inlineStr">
        <is>
          <t>Fair Value as of Grant Date | $</t>
        </is>
      </c>
      <c r="B22" s="4" t="inlineStr">
        <is>
          <t xml:space="preserve"> </t>
        </is>
      </c>
      <c r="C22" s="8" t="n">
        <v>48.42</v>
      </c>
    </row>
    <row r="23">
      <c r="A23" s="4" t="inlineStr">
        <is>
          <t>Underlying Security Market Price Change</t>
        </is>
      </c>
      <c r="B23" s="4" t="inlineStr">
        <is>
          <t xml:space="preserve"> </t>
        </is>
      </c>
      <c r="C23" s="9" t="n">
        <v>0.04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1"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Certain of the Company’s executive officers and directors have entered into trading plans pursuant to Rule 10b5-1(c) of the Securities Exchange Act of 1934, as amended. The following table summarizes the adoption of trading plans intended to satisfy the affirmative defense conditions of Rule 10b5-1(c) during the three months ended June 30, 2024: Name and Title Adoption Date End Date Aggregate Number of Shares of the Company’s Common Stock to be Sold Charles Liang, executive officer and director May 22, 2024 September 30, 2024 300,000 Daniel Fairfax, non-employee director May 21, 2024 December 31, 2024 15,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Fairfax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Fairfax</t>
        </is>
      </c>
      <c r="C10" s="4" t="inlineStr">
        <is>
          <t xml:space="preserve"> </t>
        </is>
      </c>
    </row>
    <row r="11">
      <c r="A11" s="4" t="inlineStr">
        <is>
          <t>Title</t>
        </is>
      </c>
      <c r="B11" s="4" t="inlineStr">
        <is>
          <t>non-employee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1, 2024</t>
        </is>
      </c>
      <c r="C13" s="4" t="inlineStr">
        <is>
          <t xml:space="preserve"> </t>
        </is>
      </c>
    </row>
    <row r="14">
      <c r="A14" s="4" t="inlineStr">
        <is>
          <t>Expiration Date</t>
        </is>
      </c>
      <c r="B14" s="4" t="inlineStr">
        <is>
          <t>December 31, 2024</t>
        </is>
      </c>
      <c r="C14" s="4" t="inlineStr">
        <is>
          <t xml:space="preserve"> </t>
        </is>
      </c>
    </row>
    <row r="15">
      <c r="A15" s="4" t="inlineStr">
        <is>
          <t>Arrangement Duration</t>
        </is>
      </c>
      <c r="B15" s="4" t="inlineStr">
        <is>
          <t>224 days</t>
        </is>
      </c>
      <c r="C15" s="4" t="inlineStr">
        <is>
          <t xml:space="preserve"> </t>
        </is>
      </c>
    </row>
    <row r="16">
      <c r="A16" s="4" t="inlineStr">
        <is>
          <t>Aggregate Available</t>
        </is>
      </c>
      <c r="B16" s="6" t="n">
        <v>15000</v>
      </c>
      <c r="C16" s="6" t="n">
        <v>15000</v>
      </c>
    </row>
    <row r="17">
      <c r="A17" s="4" t="inlineStr">
        <is>
          <t>Charles Liang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harles Liang</t>
        </is>
      </c>
      <c r="C19" s="4" t="inlineStr">
        <is>
          <t xml:space="preserve"> </t>
        </is>
      </c>
    </row>
    <row r="20">
      <c r="A20" s="4" t="inlineStr">
        <is>
          <t>Title</t>
        </is>
      </c>
      <c r="B20" s="4" t="inlineStr">
        <is>
          <t>executive officer an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22, 2024</t>
        </is>
      </c>
      <c r="C22" s="4" t="inlineStr">
        <is>
          <t xml:space="preserve"> </t>
        </is>
      </c>
    </row>
    <row r="23">
      <c r="A23" s="4" t="inlineStr">
        <is>
          <t>Expiration Date</t>
        </is>
      </c>
      <c r="B23" s="4" t="inlineStr">
        <is>
          <t>September 30, 2024</t>
        </is>
      </c>
      <c r="C23" s="4" t="inlineStr">
        <is>
          <t xml:space="preserve"> </t>
        </is>
      </c>
    </row>
    <row r="24">
      <c r="A24" s="4" t="inlineStr">
        <is>
          <t>Arrangement Duration</t>
        </is>
      </c>
      <c r="B24" s="4" t="inlineStr">
        <is>
          <t>131 days</t>
        </is>
      </c>
      <c r="C24" s="4" t="inlineStr">
        <is>
          <t xml:space="preserve"> </t>
        </is>
      </c>
    </row>
    <row r="25">
      <c r="A25" s="4" t="inlineStr">
        <is>
          <t>Aggregate Available</t>
        </is>
      </c>
      <c r="B25" s="6" t="n">
        <v>300000</v>
      </c>
      <c r="C25" s="6" t="n">
        <v>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669766</v>
      </c>
      <c r="C3" s="5" t="n">
        <v>440459</v>
      </c>
    </row>
    <row r="4">
      <c r="A4" s="4" t="inlineStr">
        <is>
          <t>Accounts receivable, net of allowance for credit losses of $73 and $82 at June 30, 2024 and 2023, respectively (including amounts receivable from related parties of $6,194 and $5,473 at June 30, 2024 and 2023, respectively)</t>
        </is>
      </c>
      <c r="B4" s="6" t="n">
        <v>2737331</v>
      </c>
      <c r="C4" s="6" t="n">
        <v>1148259</v>
      </c>
    </row>
    <row r="5">
      <c r="A5" s="4" t="inlineStr">
        <is>
          <t>Inventories</t>
        </is>
      </c>
      <c r="B5" s="6" t="n">
        <v>4333029</v>
      </c>
      <c r="C5" s="6" t="n">
        <v>1445564</v>
      </c>
    </row>
    <row r="6">
      <c r="A6" s="4" t="inlineStr">
        <is>
          <t>Prepaid expenses and other current assets (including receivables from related parties of $11,939 and $27,732 at June 30, 2024 and 2023, respectively)</t>
        </is>
      </c>
      <c r="B6" s="6" t="n">
        <v>191834</v>
      </c>
      <c r="C6" s="6" t="n">
        <v>145144</v>
      </c>
    </row>
    <row r="7">
      <c r="A7" s="4" t="inlineStr">
        <is>
          <t>Total current assets</t>
        </is>
      </c>
      <c r="B7" s="6" t="n">
        <v>8931960</v>
      </c>
      <c r="C7" s="6" t="n">
        <v>3179426</v>
      </c>
    </row>
    <row r="8">
      <c r="A8" s="4" t="inlineStr">
        <is>
          <t>Property, plant and equipment, net</t>
        </is>
      </c>
      <c r="B8" s="6" t="n">
        <v>414008</v>
      </c>
      <c r="C8" s="6" t="n">
        <v>290240</v>
      </c>
    </row>
    <row r="9">
      <c r="A9" s="4" t="inlineStr">
        <is>
          <t>Deferred income tax assets, net</t>
        </is>
      </c>
      <c r="B9" s="6" t="n">
        <v>365172</v>
      </c>
      <c r="C9" s="6" t="n">
        <v>162654</v>
      </c>
    </row>
    <row r="10">
      <c r="A10" s="4" t="inlineStr">
        <is>
          <t>Other assets</t>
        </is>
      </c>
      <c r="B10" s="6" t="n">
        <v>114952</v>
      </c>
      <c r="C10" s="6" t="n">
        <v>42409</v>
      </c>
    </row>
    <row r="11">
      <c r="A11" s="4" t="inlineStr">
        <is>
          <t>Total assets</t>
        </is>
      </c>
      <c r="B11" s="6" t="n">
        <v>9826092</v>
      </c>
      <c r="C11" s="6" t="n">
        <v>3674729</v>
      </c>
    </row>
    <row r="12">
      <c r="A12" s="3" t="inlineStr">
        <is>
          <t>Current liabilities:</t>
        </is>
      </c>
      <c r="B12" s="4" t="inlineStr">
        <is>
          <t xml:space="preserve"> </t>
        </is>
      </c>
      <c r="C12" s="4" t="inlineStr">
        <is>
          <t xml:space="preserve"> </t>
        </is>
      </c>
    </row>
    <row r="13">
      <c r="A13" s="4" t="inlineStr">
        <is>
          <t>Accounts payable (including amounts due to related parties of $165,295 and $89,134 at June 30, 2024 and 2023, respectively)</t>
        </is>
      </c>
      <c r="B13" s="6" t="n">
        <v>1472381</v>
      </c>
      <c r="C13" s="6" t="n">
        <v>776831</v>
      </c>
    </row>
    <row r="14">
      <c r="A14" s="4" t="inlineStr">
        <is>
          <t>Accrued liabilities (including amounts due to related parties of $170 and $14,017 at June 30, 2024 and 2023, respectively)</t>
        </is>
      </c>
      <c r="B14" s="6" t="n">
        <v>259674</v>
      </c>
      <c r="C14" s="6" t="n">
        <v>163865</v>
      </c>
    </row>
    <row r="15">
      <c r="A15" s="4" t="inlineStr">
        <is>
          <t>Income taxes payable</t>
        </is>
      </c>
      <c r="B15" s="6" t="n">
        <v>18268</v>
      </c>
      <c r="C15" s="6" t="n">
        <v>129166</v>
      </c>
    </row>
    <row r="16">
      <c r="A16" s="4" t="inlineStr">
        <is>
          <t>Lines of credit and current portion of term loans</t>
        </is>
      </c>
      <c r="B16" s="6" t="n">
        <v>402346</v>
      </c>
      <c r="C16" s="6" t="n">
        <v>170123</v>
      </c>
    </row>
    <row r="17">
      <c r="A17" s="4" t="inlineStr">
        <is>
          <t>Deferred revenue</t>
        </is>
      </c>
      <c r="B17" s="6" t="n">
        <v>193052</v>
      </c>
      <c r="C17" s="6" t="n">
        <v>134667</v>
      </c>
    </row>
    <row r="18">
      <c r="A18" s="4" t="inlineStr">
        <is>
          <t>Total current liabilities</t>
        </is>
      </c>
      <c r="B18" s="6" t="n">
        <v>2345721</v>
      </c>
      <c r="C18" s="6" t="n">
        <v>1374652</v>
      </c>
    </row>
    <row r="19">
      <c r="A19" s="4" t="inlineStr">
        <is>
          <t>Deferred revenue, non-current</t>
        </is>
      </c>
      <c r="B19" s="6" t="n">
        <v>223324</v>
      </c>
      <c r="C19" s="6" t="n">
        <v>169781</v>
      </c>
    </row>
    <row r="20">
      <c r="A20" s="4" t="inlineStr">
        <is>
          <t>Term loans</t>
        </is>
      </c>
      <c r="B20" s="6" t="n">
        <v>74083</v>
      </c>
      <c r="C20" s="6" t="n">
        <v>120179</v>
      </c>
    </row>
    <row r="21">
      <c r="A21" s="4" t="inlineStr">
        <is>
          <t>Convertible notes</t>
        </is>
      </c>
      <c r="B21" s="6" t="n">
        <v>1697716</v>
      </c>
      <c r="C21" s="6" t="n">
        <v>0</v>
      </c>
    </row>
    <row r="22">
      <c r="A22" s="4" t="inlineStr">
        <is>
          <t>Other long-term liabilities</t>
        </is>
      </c>
      <c r="B22" s="6" t="n">
        <v>67878</v>
      </c>
      <c r="C22" s="6" t="n">
        <v>37947</v>
      </c>
    </row>
    <row r="23">
      <c r="A23" s="4" t="inlineStr">
        <is>
          <t>Total liabilities</t>
        </is>
      </c>
      <c r="B23" s="6" t="n">
        <v>4408722</v>
      </c>
      <c r="C23" s="6" t="n">
        <v>1702559</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0.001 par value, Authorized shares: 1,000,000; Issued and outstanding shares: 588,087 and 529,014 at June 30, 2024 and 2023, respectively</t>
        </is>
      </c>
      <c r="B26" s="6" t="n">
        <v>2830820</v>
      </c>
      <c r="C26" s="6" t="n">
        <v>538352</v>
      </c>
    </row>
    <row r="27">
      <c r="A27" s="4" t="inlineStr">
        <is>
          <t>Accumulated other comprehensive income</t>
        </is>
      </c>
      <c r="B27" s="6" t="n">
        <v>706</v>
      </c>
      <c r="C27" s="6" t="n">
        <v>639</v>
      </c>
    </row>
    <row r="28">
      <c r="A28" s="4" t="inlineStr">
        <is>
          <t>Retained earnings</t>
        </is>
      </c>
      <c r="B28" s="6" t="n">
        <v>2585680</v>
      </c>
      <c r="C28" s="6" t="n">
        <v>1433014</v>
      </c>
    </row>
    <row r="29">
      <c r="A29" s="4" t="inlineStr">
        <is>
          <t>Total Super Micro Computer, Inc. stockholders’ equity</t>
        </is>
      </c>
      <c r="B29" s="6" t="n">
        <v>5417206</v>
      </c>
      <c r="C29" s="6" t="n">
        <v>1972005</v>
      </c>
    </row>
    <row r="30">
      <c r="A30" s="4" t="inlineStr">
        <is>
          <t>Noncontrolling interest</t>
        </is>
      </c>
      <c r="B30" s="6" t="n">
        <v>164</v>
      </c>
      <c r="C30" s="6" t="n">
        <v>165</v>
      </c>
    </row>
    <row r="31">
      <c r="A31" s="4" t="inlineStr">
        <is>
          <t>Total stockholders’ equity</t>
        </is>
      </c>
      <c r="B31" s="6" t="n">
        <v>5417370</v>
      </c>
      <c r="C31" s="6" t="n">
        <v>1972170</v>
      </c>
    </row>
    <row r="32">
      <c r="A32" s="4" t="inlineStr">
        <is>
          <t>Total liabilities and stockholders’ equity</t>
        </is>
      </c>
      <c r="B32" s="5" t="n">
        <v>9826092</v>
      </c>
      <c r="C32" s="5" t="n">
        <v>3674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similar securities of the same investee.</t>
        </is>
      </c>
    </row>
    <row r="5">
      <c r="A5" s="4" t="inlineStr">
        <is>
          <t>Use of Estimates</t>
        </is>
      </c>
      <c r="B5" s="4" t="inlineStr">
        <is>
          <t>Use of Estimates</t>
        </is>
      </c>
    </row>
    <row r="6">
      <c r="A6" s="4" t="inlineStr">
        <is>
          <t>Fair Value of Financial Instruments</t>
        </is>
      </c>
      <c r="B6" s="4" t="inlineStr">
        <is>
          <t>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t>
        </is>
      </c>
    </row>
    <row r="7">
      <c r="A7" s="4" t="inlineStr">
        <is>
          <t>Cash, Cash Equivalents and Restricted Cash</t>
        </is>
      </c>
      <c r="B7" s="4" t="inlineStr">
        <is>
          <t>Cash, Cash Equivalents and Restricted Cash The Company considers all highly liquid instruments with an original maturity of three months or less from the date of purchase to be cash equivalents. Cash equivalents consist primarily of money market funds and certificates of deposit with original maturities of less than three months.</t>
        </is>
      </c>
    </row>
    <row r="8">
      <c r="A8" s="4" t="inlineStr">
        <is>
          <t>Inventories</t>
        </is>
      </c>
      <c r="B8" s="4" t="inlineStr">
        <is>
          <t>Inventories Inventories are stated at lower of cost, using weighted average cost method, or net realizable value. Net realizable value is the estimated selling price of the Company's products in the ordinary course of business, less reasonably predictable costs of completion, disposal, and transportation. Inventories consist of raw materials (principally electronic components), work in process (principally products being assembled) and finished goods. The Company evaluates inventory on a quarterly basis for excess and obsolescence and lower of cost or net realizable value and, as necessary, writes down the valuation of inventories based upon the Company's inventory aging,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t>
        </is>
      </c>
    </row>
    <row r="9">
      <c r="A9" s="4" t="inlineStr">
        <is>
          <t>Property, Plant and Equipment</t>
        </is>
      </c>
      <c r="B9" s="4" t="inlineStr">
        <is>
          <t>Property, Plant and Equipment Property, plant and equipment is recorded at cost and depreciated using the straight-line method over the estimated useful lives of the related assets as follows: Software 3 to 5 years Machinery and equipment 5 to 7 years Furniture and fixtures 5 years Buildings 39 years Building improvements Up to 20 years Land improvements 15 years Leasehold improvements Shorter of lease term or estimated useful life</t>
        </is>
      </c>
    </row>
    <row r="10">
      <c r="A10" s="4" t="inlineStr">
        <is>
          <t>Long-Lived Assets</t>
        </is>
      </c>
      <c r="B10" s="4" t="inlineStr">
        <is>
          <t>Long-Lived Assets</t>
        </is>
      </c>
    </row>
    <row r="11">
      <c r="A11" s="4" t="inlineStr">
        <is>
          <t>Revenue Recognition</t>
        </is>
      </c>
      <c r="B11" s="4" t="inlineStr">
        <is>
          <t>Revenue Recognition The Company generates revenues from the sale of server and storage systems, subsystems, accessories and services. Product sales . The Company recognizes revenue from sales of products as control is transferred to customers, which generally happens at the point of shipment or upon delivery, unless customer acceptance is required. Determining the point in time that control transfers to the customer requires judgment. Products sold by the Company are shipped from the Company’s facilities or drop shipped from the Company's vendors. The Company may use distributors to sell products to end customers. Revenue from distributors is recognized when the distributor obtains control of the product, which generally happens at the point of shipment or upon delivery. The Company applies judgment in determining the transaction price as the Company may be required to estimate variable consideration when determining the amount of revenue to recognize. Variable consideration is estimated using either the expected value or most likely amount method, depending on which method better predicts the amount of consideration to which we may be entitled.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Services sales .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Contracts with multiple promised goods and services. Certain of the Company’s contracts contain multiple promised goods and services. The Company assesses whether each promised good or service is distinct for the purpose of identifying the performance obligations in the contract. This assessment requires management to make judgments about the individual promised goods or services and whether such goods or services are separable from the other aspects of the contractual relationship.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If the contract contains a single performance obligation, the entire transaction price is allocated to the single performance obligation. For contracts that contain multiple performance obligations, the Company allocates the transaction price for each customer contract to each performance obligation based on the relative standalone selling price ("SSP") for each performance obligation within each contract. The Company recognizes the amount of transaction price allocated to each performance obligation within a customer contract as revenue at the time the related performance obligation is satisfied by transferring control of the promised good or service to a customer. Determining the relative SSP for contracts that contain multiple performance obligations requires significant judgment. The Company determines SSP based on the price at which the performance obligation is sold separately. If the SSP is not observable through past transactions, the Company applies judgment to estimate the SSP. For all performance obligations, the Company is able to establish the SSP by maximizing the use of observable inputs. The Company typically establishes an SSP range for its products and services, which is reassessed on a periodic basis or when facts and circumstances change. SSP for the Company’s products and services can evolve over time due to changes in its pricing practices, internally approved pricing guidelines with respect to geographies, customer type, internal costs, and gross margin objectives for the related performance obligations which can also be influenced by intense competition, changes in demand for the Company’s products and services, economic and other factor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Shipping and handling fees collected from customers are included in net sales when control of the product is transferred to the customer, and the related shipping and handling costs are included in cost of sales. The Company has elected to account for shipping and handling activities that occur after the customer has obtained control of a good as a fulfillment cost rather than as an additional promised service. Taxes imposed by governmental authorities on the Company's revenue producing activities with customers, such as sales taxes and value added taxes, are excluded from net sales. Disaggregation of Revenue The Company disaggregates revenue by type of product and geographical region to depict the nature, amount, and timing of revenue and cash flows. Service and software revenues, which are less than 10%, are not a significant component of total revenue and are aggregated with server and storage systems revenue.</t>
        </is>
      </c>
    </row>
    <row r="12">
      <c r="A12" s="4" t="inlineStr">
        <is>
          <t>Accounts Receivable</t>
        </is>
      </c>
      <c r="B12" s="4" t="inlineStr">
        <is>
          <t>Accounts Receivable and Allowance for Credit Losses The Company records amounts as accounts receivable when the Company’s right to consideration is unconditional. Accounts receivable are recorded at the invoiced amount. For certain customers, we require payment before the products or services are delivered to the customer.</t>
        </is>
      </c>
    </row>
    <row r="13">
      <c r="A13" s="4" t="inlineStr">
        <is>
          <t>Allowance for Credit Losses</t>
        </is>
      </c>
      <c r="B13" s="4" t="inlineStr">
        <is>
          <t>Accounts Receivable and Allowance for Credit Losses The Company records amounts as accounts receivable when the Company’s right to consideration is unconditional. Accounts receivable are recorded at the invoiced amount. For certain customers, we require payment before the products or services are delivered to the customer.</t>
        </is>
      </c>
    </row>
    <row r="14">
      <c r="A14" s="4" t="inlineStr">
        <is>
          <t>Cost of Sales</t>
        </is>
      </c>
      <c r="B14" s="4" t="inlineStr">
        <is>
          <t>Cost of Sales Cost of sales primarily consists of the costs of materials, contract manufacturing, in-bound shipping, personnel and related expenses including stock-based compensation, equipment and facility expenses, warranty costs and provision for lower of cost or net realizable value and excess and obsolete inventory.</t>
        </is>
      </c>
    </row>
    <row r="15">
      <c r="A15" s="4" t="inlineStr">
        <is>
          <t>Product Warranties</t>
        </is>
      </c>
      <c r="B15" s="4" t="inlineStr">
        <is>
          <t>Product Warranties</t>
        </is>
      </c>
    </row>
    <row r="16">
      <c r="A16" s="4" t="inlineStr">
        <is>
          <t>Research and Development</t>
        </is>
      </c>
      <c r="B16" s="4" t="inlineStr">
        <is>
          <t>Research and Development Research and development expenses consist of personnel expenses including salaries, benefits, stock-based compensation and incentive bonuses, and related expenses for the Company's research and development personnel, as well as materials and supplies, consulting services, third-party testing services and equipment and facility expenses related to the Company's research and development activities. All research and development costs are expensed as incurred. The Company occasionally receives funding from certain suppliers and customers towards its development efforts and such amounts are recorded as a reduction of research and development expenses and were $21.5 million, $20.0 million, and $8.2 million for the fiscal years ended June 30, 2024, 2023 and 2022, respectively.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is>
      </c>
    </row>
    <row r="17">
      <c r="A17" s="4" t="inlineStr">
        <is>
          <t>Advertising Costs</t>
        </is>
      </c>
      <c r="B17" s="4" t="inlineStr">
        <is>
          <t>Advertising Costs</t>
        </is>
      </c>
    </row>
    <row r="18">
      <c r="A18" s="4" t="inlineStr">
        <is>
          <t>Stock-Based Compensation</t>
        </is>
      </c>
      <c r="B18" s="4" t="inlineStr">
        <is>
          <t>Stock-Based Compensation The Company measures and recognizes compensation expense for all share-based awards made to employees and non-employees, including stock options, restricted stock units ("RSUs") and performance-based restricted stock units (“PRSUs”). The Company recognizes the grant date fair value of all share-based awards over the requisite service period and accounts for forfeitures as they occur. Stock option and RSU awards are recognized to expense on a straight-line basis over the requisite service period. PRSU awards are recognized to expense using an accelerated method only when it is probable that a performance condition is met during the vesting period. If it is not probable, no expense is recognized and the previously recognized expense is reversed. The Company bases initial accrual of compensation expense on the estimated number of PRSUs that are expected to vest over the requisite service period. That estimate is revised if subsequent information indicates that the actual number of PRSUs is likely to differ from previous estimates. The cumulative effect on current and prior periods of a change in the estimated number of PRSUs expected to vest is recognized in stock-based compensation expense in the period of the change. Previously recognized compensation expense is not reversed if vested stock options, RSUs or PRSUs for which the requisite service has been rendered and the performance condition has been met expire unexercised or are not settled. The fair value of RSUs and PRSUs is based on the closing market price of the Company's common stock on the date of the grant. The fair value of stock options with a market condition is estimated, at the date of grant, using the Monte Carlo Simulation model.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historical volatility of the Company’s common stock. The risk-free interest rate is based on the United States Treasury zero coupon issues in effect at the time of grant for periods corresponding with the expected term of option. The fair value is then amortized on a straight-line basis over the requisite service periods of the awards, which is generally the vesting period.</t>
        </is>
      </c>
    </row>
    <row r="19">
      <c r="A19" s="4" t="inlineStr">
        <is>
          <t>Leases</t>
        </is>
      </c>
      <c r="B19" s="4" t="inlineStr">
        <is>
          <t>Leases The Company has arrangements for the right to use its office, warehouse spaces and other premises, and equipment. The Company determines at inception if an arrangement is or contains a lease. When the terms of a lease effectively transfer control of the underlying asset to the Company, it is classified as a finance lease. All other leases are classified as operating leases. Operating Leases Operating lease ROU assets represent the Company’s right to use an underlying asset for the lease term and lease liabilities represent the Company’s obligation to make lease payments over the lease term. Operating lease ROU assets and liabilities are recognized at lease commencement based on the present value of the remaining lease payments discounted using the Company’s incremental borrowing rate as the interest rate implicit in the lease arrangements is not readily determinable. The incremental borrowing rate is estimated to be the interest rate that the Company would have to pay to borrow on a fully collateralized basis with similar terms and payments and in the economic environment where the leased asset is located. Operating lease ROU assets also include initial direct costs incurred, prepaid lease payments, minus any lease incentives. Operating lease expense is recognized on a straight-line basis over the lease term. The Company accounts for fixed payments for lease and non-lease components as a single lease component which increases the amount of ROU assets and liabilities. Non-lease components that have variable costs, such as common area maintenance, are expensed as incurred and not included in the ROU assets and lease liabilities. For operating leases with lease terms of more than 12 months, operating lease ROU assets are recorded in other assets, and lease liabilities are recorded in accrued liabilities and other long-term liabilities on the consolidated balance sheet. ROU assets recorded in Other assets Finance Leases ROU assets under finance leases are recorded in property, plant and equipment, net and lease liabilities are included in accrued liabilities and other long-term liabilities on the consolidated balance sheet. Finance lease interest expense is recognized based on an effective interest method and depreciation of assets is recorded on a straight-line basis over the shorter of the lease term and useful life of the asset. The Company's finance leases are immaterial.</t>
        </is>
      </c>
    </row>
    <row r="20">
      <c r="A20" s="4" t="inlineStr">
        <is>
          <t>Income Taxes</t>
        </is>
      </c>
      <c r="B20"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f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t>
        </is>
      </c>
    </row>
    <row r="21">
      <c r="A21" s="4" t="inlineStr">
        <is>
          <t>Variable Interest Entities</t>
        </is>
      </c>
      <c r="B21" s="4" t="inlineStr">
        <is>
          <t>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and all contractual arrangements with these entities. Also, because of the substantial related party relationships between the Company and these entities, the Company considered whether any implicit arrangements exist that would cause the Company to protect the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party contributed $0.2 million for a 50% ownership interest of the Management Company. The Company has concluded that the Management Company is a VIE, and the Company is the primary beneficiary as it has the power to direct the activities that are most significant to the Management Company. For the fiscal years ended 2024, 2023 and 2022, the accounts of the Management Company were consolidated with the accounts of Super Micro Computer, and a noncontrolling interest was recorded for Ablecom's interest in the net assets and operations of the Management Company. Net income (loss) attributable to Ablecom's interest was not material for the periods presented and was included in general and administrative expenses in the Company's consolidated statements of operations.</t>
        </is>
      </c>
    </row>
    <row r="22">
      <c r="A22" s="4" t="inlineStr">
        <is>
          <t>Foreign Currency Transactions</t>
        </is>
      </c>
      <c r="B22" s="4" t="inlineStr">
        <is>
          <t>Foreign Currency Transactions The functional currency of the Company’s international subsidiaries is the U.S. dollar, except for Super Micro Asia and Technology Park, Inc., a consolidated variable interest entity. Monetary assets and liabilities of the Company's international subsidiaries that are denominated in foreign currency are remeasured into U.S. dollars at period-end exchange rates. Non-monetary assets and liabilities that are denominated in the foreign currency are remeasured into U.S. dollars at the historical rates. Revenue and expenses that are denominated in the foreign currency are remeasured into U.S. dollars at the average exchange rates during the period. Remeasurement of foreign currency accounts and resulting foreign exchange transaction gains and losses, are reflected in the consolidated statements of operations in other income (expense), net. Realized and unrealized foreign exchange gain for fiscal years 2024, 2023 and 2022 was $6.3 million, $0.2 million and $7.7 million, respectively.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come in the accompanying consolidated balance sheets and periodic movements are summarized as a line item in the consolidated statements of comprehensive income. The Company has an investment in a privately held company that is accounted for under the equity method (the "Corporate Venture"). The functional currency of the Corporate Venture is the Chinese Yuan. Adjustments for the Company's share of the effects of foreign currency translation from local currency to U.S. dollars are recorded as increases or decreases to the carrying value of the investment and included in stockholders’ equity as a component of accumulated other comprehensive (loss) income in the accompanying consolidated balance sheets and periodic movements are summarized as a line item in the consolidated statements of comprehensive income.</t>
        </is>
      </c>
    </row>
    <row r="23">
      <c r="A23" s="4" t="inlineStr">
        <is>
          <t>Net Income Per Common Share</t>
        </is>
      </c>
      <c r="B23" s="4" t="inlineStr">
        <is>
          <t>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SUs and PRSUs and a 0.00% Convertible Senior Notes due 2029 (the "2029 Convertible Notes"). Contingently issuable shares are included in computing basic net income per common share as of the date that all necessary conditions, including service vesting conditions have been satisfied. Contingently issuable shares are considered for computing diluted net income per common share as of the beginning of the period in which all necessary conditions have been satisfied and the only remaining vesting condition is a service vesting condition. Under the treasury stock method, an increase in the fair market value of the Company's common stock results in a greater dilutive effect from outstanding stock options and RSUs and PRSUs. Additionally, the exercise of stock options and the vesting of RSUs results in a further dilutive effect on net income per share.</t>
        </is>
      </c>
    </row>
    <row r="24">
      <c r="A24" s="4" t="inlineStr">
        <is>
          <t>Concentration of Supplier Risk , Concentration of Credit Risk</t>
        </is>
      </c>
      <c r="B24" s="4" t="inlineStr">
        <is>
          <t>Concentration of Supplier Risk Concentration of Credit Risk Financial instruments which potentially subject the Company to concentration of credit risk consist primarily of cash and cash equivalents, restricted cash and accounts receivable. The Company deposits cash with high-quality financial institutions. These deposits are guaranteed by the federal deposit insurance corporation up to an insurance limit.</t>
        </is>
      </c>
    </row>
    <row r="25">
      <c r="A25" s="4" t="inlineStr">
        <is>
          <t>Treasury Stock</t>
        </is>
      </c>
      <c r="B25" s="4" t="inlineStr">
        <is>
          <t>Treasury Stock The Company accounts for treasury stock under the cost method. Upon the retirement of treasury shares, the Company deducts the par value of the retired treasury shares from common stock and allocates the excess of cost over par as a deduction to additional paid-in capital based on the pro-rata portion of additional paid-in-capital, and the remaining excess as a deduction to retained earnings. Retired treasury shares revert to the status of authorized but unissued shares.</t>
        </is>
      </c>
    </row>
    <row r="26">
      <c r="A26" s="4" t="inlineStr">
        <is>
          <t>Accounting Pronouncements Not Yet Adopted</t>
        </is>
      </c>
      <c r="B26" s="4" t="inlineStr">
        <is>
          <t>Accounting Pronouncements Not Yet Adopted In November 2023, the Financial Accounting Standards Board (the "FASB") issued Accounting Standards Update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ASU is effective for the Company’s fiscal year beginning July 1, 2024, and for the interim period beginning July 1, 2025. The Company is currently evaluating this guidance and the impact it may have on its financial statement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standard is effective for annual periods beginning after December 15, 2024. Early adoption is permitted and should be applied prospectively, with retrospective application permitted. The ASU is effective for the Company’s fiscal year beginning July 1, 2025. The Company is currently evaluating this guidance and the impact it may have on its financial statement disclosures. In November 2024, the FASB issued ASU 2024-03, Income Statement—Reporting Comprehensive Income—Expense Disaggregation Disclosures (Subtopic 220-40), which requires disaggregated disclosure of income statement expenses for public business entities. The ASU does not change the expense captions an entity presents on the face of the income statement, but it requires disaggregation of certain expense captions into specified categories in disclosures within the footnotes to the financial statements. The ASU may be applied prospectively or retrospectively and is effective for fiscal years beginning after December 15, 2026 and for the interim periods beginning after December 15, 2027. Early adoption is permitted. The ASU is effective for the Company’s fiscal year beginning July 1, 2027, and for the interim period beginning July 1, 2028. The Company is currently evaluating this guidance and the impact it may have on its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Cash and Cash Equivalents</t>
        </is>
      </c>
      <c r="B4" s="4" t="inlineStr">
        <is>
          <t xml:space="preserve"> June 30, 2024 June 30, 2023 Cash and cash equivalents $ 1,669,766 $ 440,459 Restricted cash included in other assets 507 501 Total cash, cash equivalents and restricted cash $ 1,670,273 $ 440,960 </t>
        </is>
      </c>
    </row>
    <row r="5">
      <c r="A5" s="4" t="inlineStr">
        <is>
          <t>Summary Restrictions on Cash and Cash Equivalents</t>
        </is>
      </c>
      <c r="B5" s="4" t="inlineStr">
        <is>
          <t xml:space="preserve"> June 30, 2024 June 30, 2023 Cash and cash equivalents $ 1,669,766 $ 440,459 Restricted cash included in other assets 507 501 Total cash, cash equivalents and restricted cash $ 1,670,273 $ 440,960 </t>
        </is>
      </c>
    </row>
    <row r="6">
      <c r="A6" s="4" t="inlineStr">
        <is>
          <t>Summary of Property, Plant and Equipment, Estimated Useful Lives</t>
        </is>
      </c>
      <c r="B6" s="4" t="inlineStr">
        <is>
          <t>Property, plant and equipment is recorded at cost and depreciated using the straight-line method over the estimated useful lives of the related assets as follows: Software 3 to 5 years Machinery and equipment 5 to 7 years Furniture and fixtures 5 years Buildings 39 years Building improvements Up to 20 years Land improvements 15 years Leasehold improvements Shorter of lease term or estimated useful life</t>
        </is>
      </c>
    </row>
    <row r="7">
      <c r="A7" s="4" t="inlineStr">
        <is>
          <t>Summary of Reconciliation of the Changes in Accrued Warranty Costs</t>
        </is>
      </c>
      <c r="B7" s="4" t="inlineStr">
        <is>
          <t xml:space="preserve">The following table presents for the fiscal years ended June 30, 2024, 2023 and 2022, the reconciliation of the changes in accrued warranty costs which is included as a component of accrued liabilities and other long-term liabilities (in thousands): Years Ended June 30, 2024 2023 2022 Balance, beginning of the year $ 14,859 $ 12,137 $ 12,863 Provision for warranty 52,253 35,407 28,150 Costs utilized (49,204) (33,784) (29,872) Change in estimated liability for pre-existing warranties (93) 1,099 996 Balance, end of the year $ 17,815 $ 14,859 $ 12,137 Current portion 10,009 9,079 9,073 Non-current portion $ 7,806 $ 5,780 $ 3,064 </t>
        </is>
      </c>
    </row>
    <row r="8">
      <c r="A8" s="4" t="inlineStr">
        <is>
          <t>Summary of Computation of Basic and Diluted Net Income Per Common Share</t>
        </is>
      </c>
      <c r="B8" s="4" t="inlineStr">
        <is>
          <t xml:space="preserve">The computation of basic and diluted net income per common share is as follows (in thousands, except per share amounts): Years Ended June 30, 2024 2023 2022 Numerator: Net income - basic $ 1,152,666 $ 639,998 $ 285,163 Convertible Notes interest charge, net of tax 1,480 — — Net income - diluted $ 1,154,146 $ 639,998 $ 285,163 Denominator: Weighted-average shares outstanding - basic 555,878 529,249 514,785 Effect of dilutive Convertible Notes 4,392 — — Effect of dilutive securities 41,876 30,455 21,370 Weighted-average shares outstanding - diluted 602,146 559,704 536,155 Net income per common share - basic $ 2.07 $ 1.21 $ 0.55 Net income per common share - diluted $ 1.92 $ 1.14 $ 0.53 </t>
        </is>
      </c>
    </row>
    <row r="9">
      <c r="A9" s="4" t="inlineStr">
        <is>
          <t>Summary of Concentration Risks</t>
        </is>
      </c>
      <c r="B9" s="4" t="inlineStr">
        <is>
          <t>Two suppliers accounted for below percentage of total purchases: June 30, 2024 June 30, 2023 June 30, 2022 Percentage of total purchases Supplier A 65.4% 30.7% 11.4% Supplier B 6.3% 13.5% 18.1% June 30, 2024 June 30, 2023 Percentage of accounts receivable Customer A 15.4% 22.9% Customer B * 19.3% Customer G 44.8% * * Below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ummary of Cash Equivalents and Long-term Investments Measured at Fair Value on a Recurring Basis</t>
        </is>
      </c>
      <c r="B4" s="4" t="inlineStr">
        <is>
          <t>The following table sets forth the Company’s financial instruments as of June 30, 2024 and 2023, which are measured at fair value on a recurring basis by level within the fair value hierarchy. These are classified based on the lowest level of input that is significant to the fair value measurement (in thousands): June 30, 2024 Level 1 Level 2 Level 3 Asset at Assets Money market funds (1) $ 340 $ — $ — $ 340 Certificates of deposit — 486 — 486 Investment in marketable equity security 3,686 — — 3,686 Auction rate security — — 1,829 1,829 Total assets measured at fair value $ 4,026 $ 486 $ 1,829 $ 6,341 June 30, 2023 Level 1 Level 2 Level 3 Asset at Assets Money market funds (1) $ 20,823 $ — $ — $ 20,823 Certificates of deposit — 462 — 462 Auction rate security — — 1,843 1,843 Total assets measured at fair value $ 20,823 $ 462 $ 1,843 $ 23,128 (1) $0.1 million and $20.6 million in money market funds are included in cash and cash equivalents and $0.2 million and $0.2 million in money market funds are included in restricted cash, non-current in Other assets in the consolidated balance sheets as of June 30, 2024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is a summary of net sales by product type (in thousands): Years Ended June 30, 2024 2023 2022 Server and storage systems $ 14,185,220 $ 6,569,814 $ 4,463,833 Subsystems and accessories 804,031 553,668 732,266 Total $ 14,989,251 $ 7,123,482 $ 5,196,099 Years Ended June 30, 2024 2023 2022 United States $ 10,187,331 $ 4,834,061 $ 3,035,523 Asia 2,912,570 1,050,837 1,139,898 Europe 1,293,959 1,003,046 825,200 Other 595,391 235,538 195,478 Total $ 14,989,251 $ 7,123,482 $ 5,196,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Allowances (Tables)</t>
        </is>
      </c>
      <c r="B1" s="2" t="inlineStr">
        <is>
          <t>12 Months Ended</t>
        </is>
      </c>
    </row>
    <row r="2">
      <c r="B2" s="2" t="inlineStr">
        <is>
          <t>Jun. 30, 2024</t>
        </is>
      </c>
    </row>
    <row r="3">
      <c r="A3" s="3" t="inlineStr">
        <is>
          <t>Receivables [Abstract]</t>
        </is>
      </c>
      <c r="B3" s="4" t="inlineStr">
        <is>
          <t xml:space="preserve"> </t>
        </is>
      </c>
    </row>
    <row r="4">
      <c r="A4" s="4" t="inlineStr">
        <is>
          <t>Summary of Reconciliation of Accounts Receivable Allowances</t>
        </is>
      </c>
      <c r="B4" s="4" t="inlineStr">
        <is>
          <t>The Company has established an allowance for credit losses. The allowance for credit losses is based upon the age of outstanding receivables, credit risk of specific customers, historical trends related to past losses and other relevant factors. Accounts receivable allowances as of June 30, 2024, 2023 and 2022 consisted of the following (in thousands): Beginning Charged to Write-offs Ending Allowance for credit losses Year ended June 30, 2024 $82 $(9) $— $73 Year ended June 30, 2023 $1,753 $(13) $(1,659) $82 Year ended June 30, 2022 $2,591 $(840) $2 $1,7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Inventories as of June 30, 2024 and 2023 consisted of the following (in thousands): June 30, 2024 2023 Finished goods $ 3,312,768 $ 1,045,177 Work in process 450,993 71,874 Raw materials 569,268 328,513 Total inventories $ 4,333,029 $ 1,445,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as of June 30, 2024 and 2023 consisted of the following (in thousands): June 30, 2024 2023 Land $ 150,137 $ 86,642 Buildings 163,764 143,496 Machinery and equipment 156,496 130,151 Building and leasehold improvements 72,075 59,634 Furniture and fixtures 46,241 36,303 Software 24,363 23,098 Buildings construction in progress 14,828 303 627,904 479,627 Accumulated depreciation and amortization (213,896) (189,387) Property, plant and equipment, net $ 414,008 $ 290,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ines of Credit and Term Loans (Tables)</t>
        </is>
      </c>
      <c r="B1" s="2" t="inlineStr">
        <is>
          <t>12 Months Ended</t>
        </is>
      </c>
    </row>
    <row r="2">
      <c r="B2" s="2" t="inlineStr">
        <is>
          <t>Jun. 30, 2024</t>
        </is>
      </c>
    </row>
    <row r="3">
      <c r="A3" s="3" t="inlineStr">
        <is>
          <t>Debt Disclosure [Abstract]</t>
        </is>
      </c>
      <c r="B3" s="4" t="inlineStr">
        <is>
          <t xml:space="preserve"> </t>
        </is>
      </c>
    </row>
    <row r="4">
      <c r="A4" s="4" t="inlineStr">
        <is>
          <t>Summary of Short-term and Long-term Loan Obligations</t>
        </is>
      </c>
      <c r="B4" s="4" t="inlineStr">
        <is>
          <t>Short-term and long-term loan obligations as of June 30, 2024 and 2023 consisted of the following (in thousands): June 30, 2024 2023 Line of credit: Cathay Bank Line of Credit $ — $ 131,583 CTBC Credit Lines 184,573 — Chang Hwa Bank Credit Lines 9,215 — HSBC Bank Credit Lines 30,000 — E.SUN Bank Credit Lines 60,000 — Mega Bank Credit Lines 50,000 — First Bank Credit Lines 28,084 — Total line of credit 361,872 131,583 Term loan facilities: Chang Hwa Bank Credit Facility due October 15, 2026 17,918 26,853 CTBC Term Loan Facility, due June 4, 2030 31,155 38,208 CTBC Term Loan Facility, due August 15, 2026 3,079 4,721 E.SUN Bank Term Loan Facility, due September 15, 2026 22,116 33,513 E.SUN Bank Term Loan Facility, due August 15, 2027 12,645 16,756 Mega Bank Term Loan Facility, due October 3, 2026 27,644 38,668 Total term loans 114,557 158,719 Total lines of credit and term loans 476,429 290,302 Lines of credit and current portion of term loans 402,346 170,123 Term loans, non-current $ 74,083 $ 120,179 Available borrowings and interest rates as of June 30, 2024 and June 30, 2023 consisted of the following (in thousands except for percentages): June 30, 2024 June 30, 2023 Available borrowings Interest rate Available borrowings Interest rate Line of credit: 2018 Bank of America Credit Facility $ 350,000 6.82% $ 350,000 6.57% 2022 Bank of America Credit Facility $ 20,000 6.49% $ 20,000 3.36% Cathay Bank Line of Credit $ 132,000 7.33% $ 417 7.08% CTBC Credit Lines $ 427 2.09% - 6.13% $ 105,000 3.33% Chang Hwa Bank Credit Lines $ 20,000 1.88% - 6.33% $ 20,000 6.58% HSBC Bank Credit Lines $ 20,000 2.03% - 6.28% $ 50,000 4.50% E.SUN Bank Credit Lines $ — 2.02% - 6.17% $ 30,000 4.18% Mega Bank Credit Lines $ — 1.90% - 5.80% $ 20,000 2.55% First Bank Credit Lines $ 1,916 2.03% - 6.19% $ — —% Yuanta Bank Credit Lines $ 47,610 2.32% - 6.33% $ — —% Term loan facilities: Chang Hwa Bank Credit Facility due October 15, 2026 $ — 1.68% $ — 1.55% CTBC Term Loan Facility, due June 4, 2030 $ — 1.33% $ — 1.20% CTBC Term Loan Facility, due August 15, 2026 $ — 1.53% $ — 1.40% E.SUN Bank Term Loan Facility, due September 15, 2026 $ — 1.87% $ 7,734 1.75% E.SUN Bank Term Loan Facility, due August 15, 2027 $ — 1.87% $ — 1.75% Mega Bank Term Loan Facility, due October 3, 2026 $ — 1.52% - 1.72% $ — 1.40% - 1.60%</t>
        </is>
      </c>
    </row>
    <row r="5">
      <c r="A5" s="4" t="inlineStr">
        <is>
          <t>Summary of Maturities of Short-term and Long-term Debt Obligations</t>
        </is>
      </c>
      <c r="B5" s="4" t="inlineStr">
        <is>
          <t xml:space="preserve">Principal payments on short-term and long-term debt obligations are due as follows (in thousands): Fiscal Year: Principal Payments 2025 $ 402,346 2026 40,475 2027 17,584 2028 5,931 2029 5,266 2030 and thereafter 4,827 Total short-term and long-term debt $ 476,4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ummary of Operating Lease Expense Recognized and Supplemental Cash Flow Information</t>
        </is>
      </c>
      <c r="B4" s="4" t="inlineStr">
        <is>
          <t xml:space="preserve">Operating lease expense recognized, and supplemental cash flow information related to operating leases for the years ended June 30, 2024 and 2023 were as follows (in thousands): Years Ended June 30, 2024 2023 Operating lease expense (including expense for lease agreements with related parties of $450 and $561 for the years ended June 30, 2024 and 2023, respectively) $ 9,983 $ 8,299 Cash payments for operating leases (including payments to related parties of $406 and $524 for the years ended June 30, 2024 and 2023, respectively) $ 9,343 $ 8,275 New operating lease assets obtained in exchange for operating lease liabilities $ 32,581 $ 3,197 </t>
        </is>
      </c>
    </row>
    <row r="5">
      <c r="A5" s="4" t="inlineStr">
        <is>
          <t>Summary of Maturities of Operating Lease Liabilities Under Noncancelable Operating Lease Arrangements</t>
        </is>
      </c>
      <c r="B5" s="4" t="inlineStr">
        <is>
          <t>Maturities of operating lease liabilities under non-cancelable operating lease arrangements as of June 30, 2024, were as follows (in thousands): Fiscal Year: Maturities of operating leases (1) 2025 $ 10,660 2026 7,932 2027 6,274 2028 5,039 2029 4,543 2030 and beyond 6,156 Total future lease payments 40,604 Less: Imputed interest (5,222) Present value of operating lease liabilities 35,382 Less: Current portion (9,248) Long-term portion of operating lease liabilities $ 26,134 (1) The table does not include amounts pertaining to leases that have not yet commenc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Accounts receivable, allowance for credit loss</t>
        </is>
      </c>
      <c r="B3" s="5" t="n">
        <v>73</v>
      </c>
      <c r="C3" s="5" t="n">
        <v>82</v>
      </c>
    </row>
    <row r="4">
      <c r="A4" s="4" t="inlineStr">
        <is>
          <t>Accounts receivable, after allowance for credit loss, current</t>
        </is>
      </c>
      <c r="B4" s="6" t="n">
        <v>2737331</v>
      </c>
      <c r="C4" s="6" t="n">
        <v>1148259</v>
      </c>
    </row>
    <row r="5">
      <c r="A5" s="4" t="inlineStr">
        <is>
          <t>Receivable from related parties</t>
        </is>
      </c>
      <c r="B5" s="6" t="n">
        <v>191834</v>
      </c>
      <c r="C5" s="6" t="n">
        <v>145144</v>
      </c>
    </row>
    <row r="6">
      <c r="A6" s="3" t="inlineStr">
        <is>
          <t>Current liabilities:</t>
        </is>
      </c>
      <c r="B6" s="4" t="inlineStr">
        <is>
          <t xml:space="preserve"> </t>
        </is>
      </c>
      <c r="C6" s="4" t="inlineStr">
        <is>
          <t xml:space="preserve"> </t>
        </is>
      </c>
    </row>
    <row r="7">
      <c r="A7" s="4" t="inlineStr">
        <is>
          <t>Accounts payable, related parties</t>
        </is>
      </c>
      <c r="B7" s="6" t="n">
        <v>1472381</v>
      </c>
      <c r="C7" s="6" t="n">
        <v>776831</v>
      </c>
    </row>
    <row r="8">
      <c r="A8" s="4" t="inlineStr">
        <is>
          <t>Accrued liabilities, related parties</t>
        </is>
      </c>
      <c r="B8" s="5" t="n">
        <v>259674</v>
      </c>
      <c r="C8" s="5" t="n">
        <v>163865</v>
      </c>
    </row>
    <row r="9">
      <c r="A9" s="3" t="inlineStr">
        <is>
          <t>Stockholders’ equity:</t>
        </is>
      </c>
      <c r="B9" s="4" t="inlineStr">
        <is>
          <t xml:space="preserve"> </t>
        </is>
      </c>
      <c r="C9" s="4" t="inlineStr">
        <is>
          <t xml:space="preserve"> </t>
        </is>
      </c>
    </row>
    <row r="10">
      <c r="A10" s="4" t="inlineStr">
        <is>
          <t>Common stock and additional paid-in capital, par value (in dollars per share)</t>
        </is>
      </c>
      <c r="B10" s="7" t="n">
        <v>0.001</v>
      </c>
      <c r="C10" s="7" t="n">
        <v>0.001</v>
      </c>
    </row>
    <row r="11">
      <c r="A11" s="4" t="inlineStr">
        <is>
          <t>Common stock, shares authorized (in shares)</t>
        </is>
      </c>
      <c r="B11" s="6" t="n">
        <v>1000000000</v>
      </c>
      <c r="C11" s="6" t="n">
        <v>1000000000</v>
      </c>
    </row>
    <row r="12">
      <c r="A12" s="4" t="inlineStr">
        <is>
          <t>Common stock, shares issued (in shares)</t>
        </is>
      </c>
      <c r="B12" s="6" t="n">
        <v>588087000</v>
      </c>
      <c r="C12" s="6" t="n">
        <v>529014000</v>
      </c>
    </row>
    <row r="13">
      <c r="A13" s="4" t="inlineStr">
        <is>
          <t>Common stock, shares outstanding (in shares)</t>
        </is>
      </c>
      <c r="B13" s="6" t="n">
        <v>588087000</v>
      </c>
      <c r="C13" s="6" t="n">
        <v>529014000</v>
      </c>
    </row>
    <row r="14">
      <c r="A14" s="4" t="inlineStr">
        <is>
          <t>Related Party</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Accounts receivable, after allowance for credit loss, current</t>
        </is>
      </c>
      <c r="B16" s="5" t="n">
        <v>6194</v>
      </c>
      <c r="C16" s="5" t="n">
        <v>5473</v>
      </c>
    </row>
    <row r="17">
      <c r="A17" s="4" t="inlineStr">
        <is>
          <t>Receivable from related parties</t>
        </is>
      </c>
      <c r="B17" s="6" t="n">
        <v>11939</v>
      </c>
      <c r="C17" s="6" t="n">
        <v>27732</v>
      </c>
    </row>
    <row r="18">
      <c r="A18" s="3" t="inlineStr">
        <is>
          <t>Current liabilities:</t>
        </is>
      </c>
      <c r="B18" s="4" t="inlineStr">
        <is>
          <t xml:space="preserve"> </t>
        </is>
      </c>
      <c r="C18" s="4" t="inlineStr">
        <is>
          <t xml:space="preserve"> </t>
        </is>
      </c>
    </row>
    <row r="19">
      <c r="A19" s="4" t="inlineStr">
        <is>
          <t>Accounts payable, related parties</t>
        </is>
      </c>
      <c r="B19" s="6" t="n">
        <v>165295</v>
      </c>
      <c r="C19" s="6" t="n">
        <v>89134</v>
      </c>
    </row>
    <row r="20">
      <c r="A20" s="4" t="inlineStr">
        <is>
          <t>Accrued liabilities, related parties</t>
        </is>
      </c>
      <c r="B20" s="5" t="n">
        <v>170</v>
      </c>
      <c r="C20" s="5" t="n">
        <v>140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ummary of Related Party Transactions</t>
        </is>
      </c>
      <c r="B4" s="4" t="inlineStr">
        <is>
          <t>The Company had the following balances related to transactions with its related parties as of the fiscal years ended June 30, 2024, 2023 and 2022 (in thousands): Ablecom Compuware Corporate Venture Leadtek Total Years Ended June 30, Years Ended June 30, Years Ended June 30, Years Ended June 30, Years Ended June 30, 2024 2023 2022 2024 2023 2022 2024 2023 2022 2024 2023 2022 2024 2023 2022 Accounts receivable $ 1 $ 2 $ 2 $ 142 $ 3,528 $ 404 $ 5,075 $ 1,943 $ 7,992 $ 976 $ — $ — $ 6,194 $ 5,473 $ 8,398 Other receivable (1) $ 1,927 $ 2,841 $ 4,816 $ 10,012 $ 24,891 $ 19,596 $ — $ — $ — $ — $ — $ — $ 11,939 $ 27,732 $ 24,412 Accounts payable $ 98,629 $ 35,711 $ 42,463 $ 66,436 $ 53,423 $ 44,892 $ — $ — $ — $ 230 $ — $ — $ 165,295 $ 89,134 $ 87,355 Accrued liabilities (2) $ — $ 1,230 $ 3,531 $ 170 $ 12,787 $ 15,145 $ — $ — $ — $ — $ — $ — $ 170 $ 14,017 $ 18,676 (1) Other receivables include receivables from vendors included in prepaid and other current assets. (2) Includes current portion of operating lease liabilities included in other current liabilities. The Company's results from transactions with its related parties for each of the fiscal years ended June 30, 2024, 2023 and 2022, are as follows (in thousands): Ablecom Compuware Corporate Venture Leadtek MPS (1) Total Years Ended June 30, Years Ended June 30, Years Ended June 30, Years Ended June 30, Year Ended June 30, Years Ended June 30, 2024 2023 2022 2024 2023 2022 2024 2023 2022 2024 2023 2022 2022 2024 2023 2022 Net sales $ 11 $ 8 $ 15 $ 46,618 $ 36,286 $ 26,085 $ 21,806 $ 24,243 $ 120,991 $ 1,356 $ — $ — $ — $ 69,791 $ 60,537 $ 147,091 Purchases - inventory $ 269,256 $ 167,801 $ 192,441 $ 280,801 $ 216,961 $ 170,300 $ — $ — $ — $ 2,079 $ — $ — $ 8,335 $ 552,136 $ 384,762 $ 371,076 Purchases - other miscellaneous items $ 16,503 $ 12,131 $ 8,265 $ 1,540 $ 2,011 $ 1,455 $ — $ — $ — $ — $ — $ — $ — $ 18,043 $ 14,142 $ 9,720 (1) The Company procures certain semiconductor products from MPS, a fabless manufacturer of high-performance analog and mixed-signal semiconductors, through its contract manufacturers for use in its products. A former member of the Board of Directors who served until May 18, 2022 also serves as an officer of MPS. As a result, MPS ceased being a related party in the quarter ended September 30, 2022. The Company’s cash flow impact from transactions with its related parties for the fiscal years ended June 30, 2024, 2023 and 2022, are as follows (in thousands): Ablecom Compuware Corporate Venture Leadtek MPS (1) Total Years Ended June 30, Years Ended June 30, Years Ended June 30, Years Ended June 30, Years Ended June 30, 2024 2023 2022 2024 2023 2022 2024 2023 2022 2024 2023 2022 2022 2024 2023 2022 Changes in accounts receivable $ 1 $ — $ — $ 3,386 $ (3,124) $ (206) $ (3,132) $ 6,049 $ 486 $ (976) $ — $ — $ — $ (721) $ 2,925 $ 280 Changes in other receivable $ 914 $ 1,975 $ 759 $ 14,879 $ (5,295) $ (1,423) $ — $ — $ — $ — $ — $ — $ 89 $ 15,793 $ (3,320) $ (575) Changes in accounts payable $ 62,918 $ (6,752) $ 4,311 $ 13,013 $ 8,531 $ 12,948 $ — $ — $ — $ 230 $ — $ — $ — $ 76,161 $ 1,779 $ 17,259 Changes in accrued liabilities $ (1,230) $ (2,301) $ 489 $ (12,617) $ (2,358) $ 659 $ — $ — $ (1,000) $ — $ — $ — $ — $ (13,847) $ (4,659) $ 148 Changes in other long-term liabilities $ — $ — $ — $ (178) $ (321) $ 499 $ — $ — $ — $ — $ — $ — $ — $ (178) $ (321) $ 499 Purchases of property, plant and equipment $ 10,428 $ 7,498 $ 4,678 $ 197 $ 346 $ 140 $ — $ — $ — $ — $ — $ — $ — $ 10,625 $ 7,844 $ 4,818 Unpaid property, plant and equipment $ 2,339 $ 777 $ 583 $ — $ 33 $ 106 $ — $ — $ — $ — $ — $ — $ — $ 2,339 $ 810 $ 689 (1) The Company procures certain semiconductor products from MPS, a fabless manufacturer of high-performance analog and mixed-signal semiconductors, through its contract manufacturers for use in its products. A former member of the Board of Directors who served until May 18, 2022 also serves as an officer of MPS. As a result, MPS ceased being a related party in the quarter ended September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Jun. 30, 2024</t>
        </is>
      </c>
    </row>
    <row r="3">
      <c r="A3" s="3" t="inlineStr">
        <is>
          <t>Share-Based Payment Arrangement [Abstract]</t>
        </is>
      </c>
      <c r="B3" s="4" t="inlineStr">
        <is>
          <t xml:space="preserve"> </t>
        </is>
      </c>
    </row>
    <row r="4">
      <c r="A4" s="4" t="inlineStr">
        <is>
          <t>Summary of Assumptions Used to Estimate Fair Value of Stock Options Granted Using Black-Scholes Option Pricing Model</t>
        </is>
      </c>
      <c r="B4" s="4" t="inlineStr">
        <is>
          <t xml:space="preserve">The fair value of stock option grants for the fiscal years ended June 30, 2024, 2023 and 2022 was estimated on the date of grant using the Black-Scholes option pricing model with the following assumptions: Years Ended June 30, 2024 2023 2022 Risk-free interest rate 4.01% - 4.78% 2.81% - 4.25% 0.81% - 3.02% Expected term 3.00 years - 5.99 years 6.07 years 6.09 years Dividend yield — % — % — % Volatility 56.87% - 64.55% 50.62% - 53.47% 49.69% - 50.13% Weighted-average fair value of options $ 28.58 $ 6.21 $ 2.03 </t>
        </is>
      </c>
    </row>
    <row r="5">
      <c r="A5" s="4" t="inlineStr">
        <is>
          <t>Summary of Stock-based Compensation Expense</t>
        </is>
      </c>
      <c r="B5" s="4" t="inlineStr">
        <is>
          <t xml:space="preserve">The following table shows total stock-based compensation expense included in the consolidated statements of operations for the fiscal years ended June 30, 2024, 2023 and 2022 (in thousands): Years Ended June 30, 2024 2023 2022 Cost of sales $ 15,864 $ 4,574 $ 1,876 Research and development 114,895 30,736 16,571 Sales and marketing 21,195 4,599 2,058 General and administrative 79,553 14,524 12,311 Stock-based compensation expense before taxes 231,507 54,433 32,816 Income tax impact (92,810) (18,106) (12,220) Stock-based compensation expense, net $ 138,697 $ 36,327 $ 20,596 </t>
        </is>
      </c>
    </row>
    <row r="6">
      <c r="A6" s="4" t="inlineStr">
        <is>
          <t>Summary of Operational and Stock Price Milestones</t>
        </is>
      </c>
      <c r="B6" s="4" t="inlineStr">
        <is>
          <t>As of June 30, 2024, the 2021 CEO Performance Stock Option had fully vested based upon achievement of operational and stock price milestones as follows: Annualized Revenue Milestone (in billions) Achievement Status Stock Price Milestone Achievement Status $4.0 Achieved $4.50 Achieved (1) $4.8 Achieved $6.00 Achieved (2) $5.8 Achieved $7.50 Achieved (3) $6.8 Achieved $9.50 Achieved (4) $8.0 Achieved $12.00 Achieved (5) (1) The vesting of the first tranche of 2,000,000 option shares under the 2021 CEO Performance Stock Option, representing one-fifth of such award, was certified by the Company’s Compensation Committee in August 2022. (2) The vesting of the second tranche of 2,000,000 option shares under the 2021 CEO Performance Stock Option representing one-fifth of such award was certified by the Company’s Compensation Committee in October 2022. (3) The vesting of the third tranche of 2,000,000 option shares under the 2021 CEO Performance Stock Option representing one-fifth of such award was certified by the Company’s Compensation Committee in January 2023. (4) The vesting of the fourth tranche of 2,000,000 option shares under the 2021 CEO Performance Stock Option representing one-fifth of such award was certified by the Company’s Compensation Committee in September 2023. (5) The vesting of the fifth tranche of 2,000,000 option shares under the 2021 CEO Performance Stock Option representing one-fifth of such award was certified by the Company’s Compensation Committee in February 2024. The achievement status of the operational and stock price milestones as of June 30, 2024 was as follows: Annualized Revenue Milestone (in billions) (1) Achievement Status Stock Price Milestone (1) Achievement Status $13.0 Probable $45 Achieved (2) $15.0 Probable $60 Achieved (3) $17.0 Probable $75 Achieved (4) $19.0 Probable $90 Achieved (5) $21.0 Probable $110 Not yet achieved (1) Under the terms of the 2023 CEO Performance Stock Option, the annualized revenue milestones and stock price milestones set forth in the table above must be achieved by December 31, 2028 and March 31, 2029, respectively. (2) On March 2, 2024, the Compensation Committee certified achievement of the $45 stock price milestone based upon the 60 trading day average stock price from November 29, 2023 through February 26, 2024. (3) On April 1, 2024, the Compensation Committee certified achievement of the $60 stock price milestone based upon the 60 trading day average stock price from December 15, 2023 through March 13, 2024. (4) On April 1, 2024, the Compensation Committee certified achievement of the $75 stock price milestone based upon the 60 trading day average stock price from January 4, 2024 through April 1, 2024. (5) On May 5, 2024, the Compensation Committee certified achievement of the $90 stock price milestone based upon the 60 trading day average stock price from January 31, 2024 through April 25, 2024.</t>
        </is>
      </c>
    </row>
    <row r="7">
      <c r="A7" s="4" t="inlineStr">
        <is>
          <t>Summary of Stock Option Activity</t>
        </is>
      </c>
      <c r="B7" s="4" t="inlineStr">
        <is>
          <t xml:space="preserve">The following table summarizes stock option activity during the fiscal year ended June 30, 2024 under all plans: Options Weighted Weighted Average Grant Date Fair Value Weighted Aggregate Balance as of June 30, 2023 33,025,330 $ 4.05 Granted 11,322,940 $ 46.13 $ 21.30 Exercised (8,725,220) $ 3.40 Forfeited/Cancelled (179,500) $ 21.56 Balance as of June 30, 2024 35,443,550 $ 17.57 6.98 $ 2,281,435 Options vested and expected to vest as of June 30, 2024 35,443,550 $ 17.57 Options exercisable as of June 30, 2024 19,456,290 $ 4.39 5.51 $ 1,508,661 </t>
        </is>
      </c>
    </row>
    <row r="8">
      <c r="A8" s="4" t="inlineStr">
        <is>
          <t>Summary of Significant Ranges of Outstanding and Exercisable Stock Options</t>
        </is>
      </c>
      <c r="B8" s="4" t="inlineStr">
        <is>
          <t xml:space="preserve">Additional information regarding options outstanding as of June 30, 2024, is as follows: Options Outstanding Options Vested and Exercisable Range of Number Weighted- Weighted- Number Weighted- $1.30 - $2.70 4,523,280 3.58 $ 2.35 4,415,740 $ 2.35 $2.85 - $3.85 4,116,660 4.13 $ 3.53 3,184,880 $ 3.48 $3.92 - $4.24 1,637,240 7.56 $ 4.07 667,810 $ 4.06 $4.50 - $4.50 10,000,000 6.67 $ 4.50 10,000,000 $ 4.50 $5.22 - $9.33 3,942,070 7.93 $ 7.41 874,370 $ 7.09 $13.72 - $33.76 3,369,540 8.85 $ 30.68 294,740 $ 29.86 $45.00 - $45.00 5,000,000 9.38 $ 45.00 — $ — $45.74 - $69.80 1,087,630 9.57 $ 49.07 18,750 $ 69.80 $76.19 - $76.19 1,650,370 9.33 $ 76.19 — $ — $78.27 - $78.27 116,760 9.84 $ 78.27 — $ — $1.30 - $78.27 35,443,550 6.98 $ 17.57 19,456,290 $ 4.39 </t>
        </is>
      </c>
    </row>
    <row r="9">
      <c r="A9" s="4" t="inlineStr">
        <is>
          <t>Summary of Restricted Stock Unit Activity</t>
        </is>
      </c>
      <c r="B9" s="4" t="inlineStr">
        <is>
          <t xml:space="preserve">The following table summarizes RSUs and PRSUs activity during the fiscal year ended June 30, 2024 under all plans: Time-based RSUs Outstanding Weighted Balance as of June 30, 2023 20,429,860 $ 5.59 Granted 12,079,880 $ 43.33 Released (10,340,470) $ 10.17 Forfeited (896,280) $ 19.89 Balance as of June 30, 2024 21,272,990 $ 2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ummary of Domestic and Foreign Components of Income Before Income Tax Provision</t>
        </is>
      </c>
      <c r="B4" s="4" t="inlineStr">
        <is>
          <t xml:space="preserve">The components of income before income tax provision for the fiscal years ended June 30, 2024, 2023 and 2022 are as follows (in thousands): Years Ended June 30, 2024 2023 2022 United States $ 1,110,906 $ 632,237 $ 250,513 Foreign 103,233 122,060 86,320 Income before income tax provision $ 1,214,139 $ 754,297 $ 336,833 </t>
        </is>
      </c>
    </row>
    <row r="5">
      <c r="A5" s="4" t="inlineStr">
        <is>
          <t>Summary of Income Tax Provision</t>
        </is>
      </c>
      <c r="B5" s="4" t="inlineStr">
        <is>
          <t xml:space="preserve">The income tax provision for the fiscal years ended June 30, 2024, 2023 and 2022, consists of the following (in thousands): Years Ended June 30, 2024 2023 2022 Current: Federal $ 173,838 $ 149,217 $ 34,711 State 20,969 23,096 4,327 Foreign 36,986 31,063 20,495 231,793 203,376 59,533 Deferred: Federal (162,286) (80,975) (4,030) State (5,405) (9,633) (257) Foreign (808) (2,102) (2,370) (168,499) (92,710) (6,657) Income tax provision $ 63,294 $ 110,666 $ 52,876 </t>
        </is>
      </c>
    </row>
    <row r="6">
      <c r="A6" s="4" t="inlineStr">
        <is>
          <t>Summary of Deferred Tax Assets and Liabilities</t>
        </is>
      </c>
      <c r="B6" s="4" t="inlineStr">
        <is>
          <t xml:space="preserve">The Company’s net deferred tax assets as of June 30, 2024 and 2023 consist of the following (in thousands): June 30, 2024 2023 Capitalized research and development costs $ 240,489 $ 94,050 Research and development credits 56,707 34,722 Deferred revenue 35,815 32,376 Convertible Notes 31,819 — Inventory valuation 33,255 23,022 Stock-based compensation 16,389 4,589 Lease obligations 7,274 3,162 Warranty accrual 3,737 3,038 Accrued vacation and bonus 3,668 5,310 Bad debt and other reserves 2,597 910 Marketing fund accrual 2,102 1,436 Other 4,910 5,978 Total gross deferred income tax assets 438,762 208,593 Less valuation allowance (59,841) (36,679) Total deferred tax assets 378,921 171,914 Right of use asset (7,005) (3,044) Depreciation and amortization (6,744) (6,216) Total deferred tax liabilities (13,749) (9,260) Deferred income tax assets, net $ 365,172 $ 162,654 </t>
        </is>
      </c>
    </row>
    <row r="7">
      <c r="A7" s="4" t="inlineStr">
        <is>
          <t>Summary of Reconciliation of Effective Income Tax Rate</t>
        </is>
      </c>
      <c r="B7" s="4" t="inlineStr">
        <is>
          <t>The following is a reconciliation for the fiscal years ended June 30, 2024, 2023 and 2022, of the statutory rate to the Company’s effective federal tax rate: Years Ended June 30, 2024 2023 2022 Income tax provision at statutory rate 21.0 % 21.0 % 21.0 % State income tax, net of federal tax benefit 1.0 1.1 0.9 Foreign rate differential 0.2 0.8 (0.3) Research and development tax credit (6.0) (3.3) (3.9) Uncertain tax positions, net of (settlement) with Tax Authorities 1.1 0.1 0.3 Foreign derived intangible / Subpart F income inclusion (2.2) (1.9) (1.4) Stock-based compensation (11.8) (3.4) (1.5) Provision to return true-up (0.1) (0.1) 0.1 Officer Comp IRC section 162(m) limitation 1.8 0.2 0.4 Other, net 0.2 0.2 0.1 Effective tax rate 5.2 % 14.7 % 15.7 %</t>
        </is>
      </c>
    </row>
    <row r="8">
      <c r="A8" s="4" t="inlineStr">
        <is>
          <t>Summary of Unrecognized Tax Benefits</t>
        </is>
      </c>
      <c r="B8" s="4" t="inlineStr">
        <is>
          <t xml:space="preserve">The following table summarizes the activity related to the unrecognized tax benefits (in thousands): Gross* Balance at June 30, 2021 $ 40,735 Gross increases: For current year’s tax positions 2,392 Gross decreases: Decreases due to settlements with taxing authority (4,090) Decreases due to lapse of statute of limitations (1,036) Balance at June 30, 2022 38,001 Gross increases: For current year’s tax positions 6,632 For prior years’ tax positions 1,616 Gross decreases: Decreases due to settlements with taxing authority (2,077) Decreases due to lapse of statute of limitations (1,429) Balance at June 30, 2023 42,743 Gross increases: For current year’s tax positions 19,577 For prior years’ tax positions 3,076 Gross decreases: Decreases due to settlements with taxing authority (8,981) Decreases due to lapse of statute of limitations (2,974) Balance at June 30, 2024 $ 53,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ummary of Property, Plant and Equipment</t>
        </is>
      </c>
      <c r="B4" s="4" t="inlineStr">
        <is>
          <t xml:space="preserve">The following is a summary of property, plant and equipment, net (in thousands): June 30, 2024 2023 Long-lived assets: United States $ 281,874 $ 183,485 Taiwan 107,878 101,912 Other countries 24,256 4,843 $ 414,008 $ 290,2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quisition and Counterparty Offset (Details) - USD ($) $ in Millions</t>
        </is>
      </c>
      <c r="B1" s="2" t="inlineStr">
        <is>
          <t>12 Months Ended</t>
        </is>
      </c>
    </row>
    <row r="2">
      <c r="B2" s="2" t="inlineStr">
        <is>
          <t>Jun. 30, 2023</t>
        </is>
      </c>
      <c r="C2" s="2" t="inlineStr">
        <is>
          <t>Jun. 30, 2024</t>
        </is>
      </c>
    </row>
    <row r="3">
      <c r="A3" s="3" t="inlineStr">
        <is>
          <t>Business Acquisition [Line Items]</t>
        </is>
      </c>
      <c r="B3" s="4" t="inlineStr">
        <is>
          <t xml:space="preserve"> </t>
        </is>
      </c>
      <c r="C3" s="4" t="inlineStr">
        <is>
          <t xml:space="preserve"> </t>
        </is>
      </c>
    </row>
    <row r="4">
      <c r="A4" s="4" t="inlineStr">
        <is>
          <t>Accounts receivable counterparty offset amount</t>
        </is>
      </c>
      <c r="B4" s="4" t="inlineStr">
        <is>
          <t xml:space="preserve"> </t>
        </is>
      </c>
      <c r="C4" s="5" t="n">
        <v>14</v>
      </c>
    </row>
    <row r="5">
      <c r="A5" s="4" t="inlineStr">
        <is>
          <t>Accounts payable counterparty offset amount</t>
        </is>
      </c>
      <c r="B5" s="4" t="inlineStr">
        <is>
          <t xml:space="preserve"> </t>
        </is>
      </c>
      <c r="C5" s="10" t="n">
        <v>38.3</v>
      </c>
    </row>
    <row r="6">
      <c r="A6" s="4" t="inlineStr">
        <is>
          <t>Gemini Open Cloud Computing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voting interests acquired</t>
        </is>
      </c>
      <c r="B8" s="11" t="n">
        <v>1</v>
      </c>
      <c r="C8" s="4" t="inlineStr">
        <is>
          <t xml:space="preserve"> </t>
        </is>
      </c>
    </row>
    <row r="9">
      <c r="A9" s="4" t="inlineStr">
        <is>
          <t>Purchase consideration</t>
        </is>
      </c>
      <c r="B9" s="10" t="n">
        <v>2.5</v>
      </c>
      <c r="C9" s="4" t="inlineStr">
        <is>
          <t xml:space="preserve"> </t>
        </is>
      </c>
    </row>
    <row r="10">
      <c r="A10" s="4" t="inlineStr">
        <is>
          <t>Goodwill</t>
        </is>
      </c>
      <c r="B10" s="10" t="n">
        <v>1.8</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Forward Stock Split (Details)</t>
        </is>
      </c>
      <c r="B1" s="2" t="inlineStr">
        <is>
          <t>Sep. 30, 2024</t>
        </is>
      </c>
    </row>
    <row r="2">
      <c r="A2" s="4" t="inlineStr">
        <is>
          <t>Subsequent event</t>
        </is>
      </c>
      <c r="B2" s="4" t="inlineStr">
        <is>
          <t xml:space="preserve"> </t>
        </is>
      </c>
    </row>
    <row r="3">
      <c r="A3" s="3" t="inlineStr">
        <is>
          <t>Class of Stock [Line Items]</t>
        </is>
      </c>
      <c r="B3" s="4" t="inlineStr">
        <is>
          <t xml:space="preserve"> </t>
        </is>
      </c>
    </row>
    <row r="4">
      <c r="A4" s="4" t="inlineStr">
        <is>
          <t>Forward stock split</t>
        </is>
      </c>
      <c r="B4" s="6"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ummary of Cash and Cash Equivalents (Details) - USD ($) $ in Thousands</t>
        </is>
      </c>
      <c r="B1" s="2" t="inlineStr">
        <is>
          <t>Jun. 30, 2024</t>
        </is>
      </c>
      <c r="C1" s="2" t="inlineStr">
        <is>
          <t>Jun. 30, 2023</t>
        </is>
      </c>
      <c r="D1" s="2" t="inlineStr">
        <is>
          <t>Jun. 30, 2022</t>
        </is>
      </c>
      <c r="E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69766</v>
      </c>
      <c r="C3" s="5" t="n">
        <v>440459</v>
      </c>
      <c r="D3" s="4" t="inlineStr">
        <is>
          <t xml:space="preserve"> </t>
        </is>
      </c>
      <c r="E3" s="4" t="inlineStr">
        <is>
          <t xml:space="preserve"> </t>
        </is>
      </c>
    </row>
    <row r="4">
      <c r="A4" s="4" t="inlineStr">
        <is>
          <t>Restricted cash included in other assets</t>
        </is>
      </c>
      <c r="B4" s="6" t="n">
        <v>507</v>
      </c>
      <c r="C4" s="6" t="n">
        <v>501</v>
      </c>
      <c r="D4" s="4" t="inlineStr">
        <is>
          <t xml:space="preserve"> </t>
        </is>
      </c>
      <c r="E4" s="4" t="inlineStr">
        <is>
          <t xml:space="preserve"> </t>
        </is>
      </c>
    </row>
    <row r="5">
      <c r="A5" s="4" t="inlineStr">
        <is>
          <t>Total cash, cash equivalents and restricted cash</t>
        </is>
      </c>
      <c r="B5" s="5" t="n">
        <v>1670273</v>
      </c>
      <c r="C5" s="5" t="n">
        <v>440960</v>
      </c>
      <c r="D5" s="5" t="n">
        <v>268559</v>
      </c>
      <c r="E5" s="5" t="n">
        <v>233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Plant and Equipment Table (Details)</t>
        </is>
      </c>
      <c r="B1" s="2" t="inlineStr">
        <is>
          <t>Jun. 30,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s</t>
        </is>
      </c>
      <c r="B5" s="4" t="inlineStr">
        <is>
          <t xml:space="preserve"> </t>
        </is>
      </c>
    </row>
    <row r="6">
      <c r="A6" s="3" t="inlineStr">
        <is>
          <t>Property, Plant and Equipment [Line Items]</t>
        </is>
      </c>
      <c r="B6" s="4" t="inlineStr">
        <is>
          <t xml:space="preserve"> </t>
        </is>
      </c>
    </row>
    <row r="7">
      <c r="A7" s="4" t="inlineStr">
        <is>
          <t>Estimated useful life</t>
        </is>
      </c>
      <c r="B7" s="4" t="inlineStr">
        <is>
          <t>39 years</t>
        </is>
      </c>
    </row>
    <row r="8">
      <c r="A8" s="4" t="inlineStr">
        <is>
          <t>Building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20 years</t>
        </is>
      </c>
    </row>
    <row r="11">
      <c r="A11" s="4" t="inlineStr">
        <is>
          <t>Land improvemen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5 years</t>
        </is>
      </c>
    </row>
    <row r="14">
      <c r="A14" s="4" t="inlineStr">
        <is>
          <t>Minimum | Softwar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inimum | Machinery and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Maximum | Software</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Maximum | Machinery and equipment</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Long-Lived Assets (Details) - USD ($)</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of long-lived assets held-for-use</t>
        </is>
      </c>
      <c r="B4" s="5" t="n">
        <v>0</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venue Recognition (Details)</t>
        </is>
      </c>
      <c r="B1" s="2" t="inlineStr">
        <is>
          <t>12 Months Ended</t>
        </is>
      </c>
    </row>
    <row r="2">
      <c r="B2" s="2" t="inlineStr">
        <is>
          <t>Jun. 30, 2024</t>
        </is>
      </c>
    </row>
    <row r="3">
      <c r="A3" s="4" t="inlineStr">
        <is>
          <t>Minimum</t>
        </is>
      </c>
      <c r="B3" s="4" t="inlineStr">
        <is>
          <t xml:space="preserve"> </t>
        </is>
      </c>
    </row>
    <row r="4">
      <c r="A4" s="3" t="inlineStr">
        <is>
          <t>Disaggregation of Revenue [Line Items]</t>
        </is>
      </c>
      <c r="B4" s="4" t="inlineStr">
        <is>
          <t xml:space="preserve"> </t>
        </is>
      </c>
    </row>
    <row r="5">
      <c r="A5" s="4" t="inlineStr">
        <is>
          <t>Service contracts term</t>
        </is>
      </c>
      <c r="B5" s="4" t="inlineStr">
        <is>
          <t>1 year</t>
        </is>
      </c>
    </row>
    <row r="6">
      <c r="A6" s="4" t="inlineStr">
        <is>
          <t>Maximum</t>
        </is>
      </c>
      <c r="B6" s="4" t="inlineStr">
        <is>
          <t xml:space="preserve"> </t>
        </is>
      </c>
    </row>
    <row r="7">
      <c r="A7" s="3" t="inlineStr">
        <is>
          <t>Disaggregation of Revenue [Line Items]</t>
        </is>
      </c>
      <c r="B7" s="4" t="inlineStr">
        <is>
          <t xml:space="preserve"> </t>
        </is>
      </c>
    </row>
    <row r="8">
      <c r="A8" s="4" t="inlineStr">
        <is>
          <t>Service contracts term</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sales (including related party sales of $69,791, $60,537, and $147,091 in fiscal years 2024, 2023 and 2022, respectively)</t>
        </is>
      </c>
      <c r="B4" s="5" t="n">
        <v>14989251</v>
      </c>
      <c r="C4" s="5" t="n">
        <v>7123482</v>
      </c>
      <c r="D4" s="5" t="n">
        <v>5196099</v>
      </c>
    </row>
    <row r="5">
      <c r="A5" s="4" t="inlineStr">
        <is>
          <t>Cost of sales (including related party purchases of $552,136, $384,762, and $371,076 in fiscal years 2024, 2023 and 2022, respectively)</t>
        </is>
      </c>
      <c r="B5" s="6" t="n">
        <v>12927841</v>
      </c>
      <c r="C5" s="6" t="n">
        <v>5840470</v>
      </c>
      <c r="D5" s="6" t="n">
        <v>4396098</v>
      </c>
    </row>
    <row r="6">
      <c r="A6" s="4" t="inlineStr">
        <is>
          <t>Gross profit</t>
        </is>
      </c>
      <c r="B6" s="6" t="n">
        <v>2061410</v>
      </c>
      <c r="C6" s="6" t="n">
        <v>1283012</v>
      </c>
      <c r="D6" s="6" t="n">
        <v>80000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63548</v>
      </c>
      <c r="C8" s="6" t="n">
        <v>307260</v>
      </c>
      <c r="D8" s="6" t="n">
        <v>272273</v>
      </c>
    </row>
    <row r="9">
      <c r="A9" s="4" t="inlineStr">
        <is>
          <t>Sales and marketing</t>
        </is>
      </c>
      <c r="B9" s="6" t="n">
        <v>189738</v>
      </c>
      <c r="C9" s="6" t="n">
        <v>115025</v>
      </c>
      <c r="D9" s="6" t="n">
        <v>90126</v>
      </c>
    </row>
    <row r="10">
      <c r="A10" s="4" t="inlineStr">
        <is>
          <t>General and administrative</t>
        </is>
      </c>
      <c r="B10" s="6" t="n">
        <v>197350</v>
      </c>
      <c r="C10" s="6" t="n">
        <v>99585</v>
      </c>
      <c r="D10" s="6" t="n">
        <v>102435</v>
      </c>
    </row>
    <row r="11">
      <c r="A11" s="4" t="inlineStr">
        <is>
          <t>Total operating expenses</t>
        </is>
      </c>
      <c r="B11" s="6" t="n">
        <v>850636</v>
      </c>
      <c r="C11" s="6" t="n">
        <v>521870</v>
      </c>
      <c r="D11" s="6" t="n">
        <v>464834</v>
      </c>
    </row>
    <row r="12">
      <c r="A12" s="4" t="inlineStr">
        <is>
          <t>Income from operations</t>
        </is>
      </c>
      <c r="B12" s="6" t="n">
        <v>1210774</v>
      </c>
      <c r="C12" s="6" t="n">
        <v>761142</v>
      </c>
      <c r="D12" s="6" t="n">
        <v>335167</v>
      </c>
    </row>
    <row r="13">
      <c r="A13" s="4" t="inlineStr">
        <is>
          <t>Other income, net</t>
        </is>
      </c>
      <c r="B13" s="6" t="n">
        <v>22717</v>
      </c>
      <c r="C13" s="6" t="n">
        <v>3646</v>
      </c>
      <c r="D13" s="6" t="n">
        <v>8079</v>
      </c>
    </row>
    <row r="14">
      <c r="A14" s="4" t="inlineStr">
        <is>
          <t>Interest expense</t>
        </is>
      </c>
      <c r="B14" s="6" t="n">
        <v>-19352</v>
      </c>
      <c r="C14" s="6" t="n">
        <v>-10491</v>
      </c>
      <c r="D14" s="6" t="n">
        <v>-6413</v>
      </c>
    </row>
    <row r="15">
      <c r="A15" s="4" t="inlineStr">
        <is>
          <t>Income before income tax provision</t>
        </is>
      </c>
      <c r="B15" s="6" t="n">
        <v>1214139</v>
      </c>
      <c r="C15" s="6" t="n">
        <v>754297</v>
      </c>
      <c r="D15" s="6" t="n">
        <v>336833</v>
      </c>
    </row>
    <row r="16">
      <c r="A16" s="4" t="inlineStr">
        <is>
          <t>Income tax provision</t>
        </is>
      </c>
      <c r="B16" s="6" t="n">
        <v>-63294</v>
      </c>
      <c r="C16" s="6" t="n">
        <v>-110666</v>
      </c>
      <c r="D16" s="6" t="n">
        <v>-52876</v>
      </c>
    </row>
    <row r="17">
      <c r="A17" s="4" t="inlineStr">
        <is>
          <t>Share of income (loss) from equity investee, net of taxes</t>
        </is>
      </c>
      <c r="B17" s="6" t="n">
        <v>1821</v>
      </c>
      <c r="C17" s="6" t="n">
        <v>-3633</v>
      </c>
      <c r="D17" s="6" t="n">
        <v>1206</v>
      </c>
    </row>
    <row r="18">
      <c r="A18" s="4" t="inlineStr">
        <is>
          <t>Net income</t>
        </is>
      </c>
      <c r="B18" s="5" t="n">
        <v>1152666</v>
      </c>
      <c r="C18" s="5" t="n">
        <v>639998</v>
      </c>
      <c r="D18" s="5" t="n">
        <v>285163</v>
      </c>
    </row>
    <row r="19">
      <c r="A19" s="3" t="inlineStr">
        <is>
          <t>Net income per common share:</t>
        </is>
      </c>
      <c r="B19" s="4" t="inlineStr">
        <is>
          <t xml:space="preserve"> </t>
        </is>
      </c>
      <c r="C19" s="4" t="inlineStr">
        <is>
          <t xml:space="preserve"> </t>
        </is>
      </c>
      <c r="D19" s="4" t="inlineStr">
        <is>
          <t xml:space="preserve"> </t>
        </is>
      </c>
    </row>
    <row r="20">
      <c r="A20" s="4" t="inlineStr">
        <is>
          <t>Basic (in dollars per share)</t>
        </is>
      </c>
      <c r="B20" s="8" t="n">
        <v>2.07</v>
      </c>
      <c r="C20" s="8" t="n">
        <v>1.21</v>
      </c>
      <c r="D20" s="8" t="n">
        <v>0.55</v>
      </c>
    </row>
    <row r="21">
      <c r="A21" s="4" t="inlineStr">
        <is>
          <t>Diluted (in dollars per share)</t>
        </is>
      </c>
      <c r="B21" s="8" t="n">
        <v>1.92</v>
      </c>
      <c r="C21" s="8" t="n">
        <v>1.14</v>
      </c>
      <c r="D21" s="8" t="n">
        <v>0.53</v>
      </c>
    </row>
    <row r="22">
      <c r="A22" s="3" t="inlineStr">
        <is>
          <t>Weighted-average shares used in calculation of net income per common share:</t>
        </is>
      </c>
      <c r="B22" s="4" t="inlineStr">
        <is>
          <t xml:space="preserve"> </t>
        </is>
      </c>
      <c r="C22" s="4" t="inlineStr">
        <is>
          <t xml:space="preserve"> </t>
        </is>
      </c>
      <c r="D22" s="4" t="inlineStr">
        <is>
          <t xml:space="preserve"> </t>
        </is>
      </c>
    </row>
    <row r="23">
      <c r="A23" s="4" t="inlineStr">
        <is>
          <t>Basic (in shares)</t>
        </is>
      </c>
      <c r="B23" s="6" t="n">
        <v>555878</v>
      </c>
      <c r="C23" s="6" t="n">
        <v>529249</v>
      </c>
      <c r="D23" s="6" t="n">
        <v>514785</v>
      </c>
    </row>
    <row r="24">
      <c r="A24" s="4" t="inlineStr">
        <is>
          <t>Diluted (in shares)</t>
        </is>
      </c>
      <c r="B24" s="6" t="n">
        <v>602146</v>
      </c>
      <c r="C24" s="6" t="n">
        <v>559704</v>
      </c>
      <c r="D24" s="6" t="n">
        <v>536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duct Warranties (Details) - USD ($) $ in Thousands</t>
        </is>
      </c>
      <c r="B1" s="2" t="inlineStr">
        <is>
          <t>12 Months Ended</t>
        </is>
      </c>
    </row>
    <row r="2">
      <c r="B2" s="2" t="inlineStr">
        <is>
          <t>Jun. 30, 2024</t>
        </is>
      </c>
      <c r="C2" s="2" t="inlineStr">
        <is>
          <t>Jun. 30, 2023</t>
        </is>
      </c>
      <c r="D2" s="2" t="inlineStr">
        <is>
          <t>Jun. 30, 2022</t>
        </is>
      </c>
    </row>
    <row r="3">
      <c r="A3" s="3" t="inlineStr">
        <is>
          <t>Product Warranties:</t>
        </is>
      </c>
      <c r="B3" s="4" t="inlineStr">
        <is>
          <t xml:space="preserve"> </t>
        </is>
      </c>
      <c r="C3" s="4" t="inlineStr">
        <is>
          <t xml:space="preserve"> </t>
        </is>
      </c>
      <c r="D3" s="4" t="inlineStr">
        <is>
          <t xml:space="preserve"> </t>
        </is>
      </c>
    </row>
    <row r="4">
      <c r="A4" s="4" t="inlineStr">
        <is>
          <t>Balance, beginning of the year</t>
        </is>
      </c>
      <c r="B4" s="5" t="n">
        <v>14859</v>
      </c>
      <c r="C4" s="5" t="n">
        <v>12137</v>
      </c>
      <c r="D4" s="5" t="n">
        <v>12863</v>
      </c>
    </row>
    <row r="5">
      <c r="A5" s="4" t="inlineStr">
        <is>
          <t>Provision for warranty</t>
        </is>
      </c>
      <c r="B5" s="6" t="n">
        <v>52253</v>
      </c>
      <c r="C5" s="6" t="n">
        <v>35407</v>
      </c>
      <c r="D5" s="6" t="n">
        <v>28150</v>
      </c>
    </row>
    <row r="6">
      <c r="A6" s="4" t="inlineStr">
        <is>
          <t>Costs utilized</t>
        </is>
      </c>
      <c r="B6" s="6" t="n">
        <v>-49204</v>
      </c>
      <c r="C6" s="6" t="n">
        <v>-33784</v>
      </c>
      <c r="D6" s="6" t="n">
        <v>-29872</v>
      </c>
    </row>
    <row r="7">
      <c r="A7" s="4" t="inlineStr">
        <is>
          <t>Change in estimated liability for pre-existing warranties</t>
        </is>
      </c>
      <c r="B7" s="6" t="n">
        <v>-93</v>
      </c>
      <c r="C7" s="6" t="n">
        <v>1099</v>
      </c>
      <c r="D7" s="6" t="n">
        <v>996</v>
      </c>
    </row>
    <row r="8">
      <c r="A8" s="4" t="inlineStr">
        <is>
          <t>Balance, end of the year</t>
        </is>
      </c>
      <c r="B8" s="6" t="n">
        <v>17815</v>
      </c>
      <c r="C8" s="6" t="n">
        <v>14859</v>
      </c>
      <c r="D8" s="6" t="n">
        <v>12137</v>
      </c>
    </row>
    <row r="9">
      <c r="A9" s="4" t="inlineStr">
        <is>
          <t>Total</t>
        </is>
      </c>
      <c r="B9" s="6" t="n">
        <v>17815</v>
      </c>
      <c r="C9" s="6" t="n">
        <v>14859</v>
      </c>
      <c r="D9" s="6" t="n">
        <v>12137</v>
      </c>
    </row>
    <row r="10">
      <c r="A10" s="4" t="inlineStr">
        <is>
          <t>Current portion</t>
        </is>
      </c>
      <c r="B10" s="6" t="n">
        <v>10009</v>
      </c>
      <c r="C10" s="6" t="n">
        <v>9079</v>
      </c>
      <c r="D10" s="6" t="n">
        <v>9073</v>
      </c>
    </row>
    <row r="11">
      <c r="A11" s="4" t="inlineStr">
        <is>
          <t>Non-current portion</t>
        </is>
      </c>
      <c r="B11" s="5" t="n">
        <v>7806</v>
      </c>
      <c r="C11" s="5" t="n">
        <v>5780</v>
      </c>
      <c r="D11" s="5" t="n">
        <v>3064</v>
      </c>
    </row>
    <row r="12">
      <c r="A12" s="4" t="inlineStr">
        <is>
          <t>Minimum</t>
        </is>
      </c>
      <c r="B12" s="4" t="inlineStr">
        <is>
          <t xml:space="preserve"> </t>
        </is>
      </c>
      <c r="C12" s="4" t="inlineStr">
        <is>
          <t xml:space="preserve"> </t>
        </is>
      </c>
      <c r="D12" s="4" t="inlineStr">
        <is>
          <t xml:space="preserve"> </t>
        </is>
      </c>
    </row>
    <row r="13">
      <c r="A13" s="3" t="inlineStr">
        <is>
          <t>Product Warranty [Line Items]</t>
        </is>
      </c>
      <c r="B13" s="4" t="inlineStr">
        <is>
          <t xml:space="preserve"> </t>
        </is>
      </c>
      <c r="C13" s="4" t="inlineStr">
        <is>
          <t xml:space="preserve"> </t>
        </is>
      </c>
      <c r="D13" s="4" t="inlineStr">
        <is>
          <t xml:space="preserve"> </t>
        </is>
      </c>
    </row>
    <row r="14">
      <c r="A14" s="4" t="inlineStr">
        <is>
          <t>Product warranty period</t>
        </is>
      </c>
      <c r="B14" s="4" t="inlineStr">
        <is>
          <t>15 month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duct Warranty [Line Items]</t>
        </is>
      </c>
      <c r="B16" s="4" t="inlineStr">
        <is>
          <t xml:space="preserve"> </t>
        </is>
      </c>
      <c r="C16" s="4" t="inlineStr">
        <is>
          <t xml:space="preserve"> </t>
        </is>
      </c>
      <c r="D16" s="4" t="inlineStr">
        <is>
          <t xml:space="preserve"> </t>
        </is>
      </c>
    </row>
    <row r="17">
      <c r="A17" s="4" t="inlineStr">
        <is>
          <t>Product warranty period</t>
        </is>
      </c>
      <c r="B17" s="4" t="inlineStr">
        <is>
          <t>39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search and Development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duction of research and development expenses</t>
        </is>
      </c>
      <c r="B4" s="10" t="n">
        <v>21.5</v>
      </c>
      <c r="C4" s="5" t="n">
        <v>20</v>
      </c>
      <c r="D4" s="10" t="n">
        <v>8.1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Costs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promotional expenses</t>
        </is>
      </c>
      <c r="B4" s="10" t="n">
        <v>10.7</v>
      </c>
      <c r="C4" s="5" t="n">
        <v>2</v>
      </c>
      <c r="D4" s="10" t="n">
        <v>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Leases (Details) - USD ($) $ in Million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10" t="n">
        <v>34.6</v>
      </c>
      <c r="C4" s="10" t="n">
        <v>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Variable Interest Entities (Details) - Super Micro Asia Science and Technology Park, Inc. - Variable Interest Entity, primary beneficiary $ in Millions</t>
        </is>
      </c>
      <c r="B1" s="2" t="inlineStr">
        <is>
          <t>12 Months Ended</t>
        </is>
      </c>
    </row>
    <row r="2">
      <c r="B2" s="2" t="inlineStr">
        <is>
          <t>Jun. 30, 2012 USD ($)</t>
        </is>
      </c>
    </row>
    <row r="3">
      <c r="A3" s="3" t="inlineStr">
        <is>
          <t>Variable Interest Entity [Line Items]</t>
        </is>
      </c>
      <c r="B3" s="4" t="inlineStr">
        <is>
          <t xml:space="preserve"> </t>
        </is>
      </c>
    </row>
    <row r="4">
      <c r="A4" s="4" t="inlineStr">
        <is>
          <t>Variable interest entity contribution</t>
        </is>
      </c>
      <c r="B4" s="10" t="n">
        <v>0.2</v>
      </c>
    </row>
    <row r="5">
      <c r="A5" s="4" t="inlineStr">
        <is>
          <t>Variable interest entity, ownership percentage</t>
        </is>
      </c>
      <c r="B5" s="11"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Transactions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alized and unrealized foreign exchange gain</t>
        </is>
      </c>
      <c r="B4" s="10" t="n">
        <v>6.3</v>
      </c>
      <c r="C4" s="10" t="n">
        <v>0.2</v>
      </c>
      <c r="D4" s="10" t="n">
        <v>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ummary of Significant Accounting Policies - Net Income Per Common Share (Details) - USD ($) $ / shares in Units, $ in Thousands</t>
        </is>
      </c>
      <c r="B1" s="2" t="inlineStr">
        <is>
          <t>12 Months Ended</t>
        </is>
      </c>
    </row>
    <row r="2">
      <c r="B2" s="2" t="inlineStr">
        <is>
          <t>Jun. 30, 2024</t>
        </is>
      </c>
      <c r="C2" s="2" t="inlineStr">
        <is>
          <t>Jun. 30, 2023</t>
        </is>
      </c>
      <c r="D2" s="2" t="inlineStr">
        <is>
          <t>Jun. 30, 2022</t>
        </is>
      </c>
      <c r="E2" s="2" t="inlineStr">
        <is>
          <t>Feb. 29,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5" t="n">
        <v>1152666</v>
      </c>
      <c r="C4" s="5" t="n">
        <v>639998</v>
      </c>
      <c r="D4" s="5" t="n">
        <v>285163</v>
      </c>
      <c r="E4" s="4" t="inlineStr">
        <is>
          <t xml:space="preserve"> </t>
        </is>
      </c>
    </row>
    <row r="5">
      <c r="A5" s="4" t="inlineStr">
        <is>
          <t>Convertible Notes interest charge, net of tax</t>
        </is>
      </c>
      <c r="B5" s="6" t="n">
        <v>1480</v>
      </c>
      <c r="C5" s="6" t="n">
        <v>0</v>
      </c>
      <c r="D5" s="6" t="n">
        <v>0</v>
      </c>
      <c r="E5" s="4" t="inlineStr">
        <is>
          <t xml:space="preserve"> </t>
        </is>
      </c>
    </row>
    <row r="6">
      <c r="A6" s="4" t="inlineStr">
        <is>
          <t>Net income - diluted</t>
        </is>
      </c>
      <c r="B6" s="5" t="n">
        <v>1154146</v>
      </c>
      <c r="C6" s="5" t="n">
        <v>639998</v>
      </c>
      <c r="D6" s="5" t="n">
        <v>285163</v>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 basic (in shares)</t>
        </is>
      </c>
      <c r="B8" s="6" t="n">
        <v>555878000</v>
      </c>
      <c r="C8" s="6" t="n">
        <v>529249000</v>
      </c>
      <c r="D8" s="6" t="n">
        <v>514785000</v>
      </c>
      <c r="E8" s="4" t="inlineStr">
        <is>
          <t xml:space="preserve"> </t>
        </is>
      </c>
    </row>
    <row r="9">
      <c r="A9" s="4" t="inlineStr">
        <is>
          <t>Effect of dilutive Convertible Notes (in shares)</t>
        </is>
      </c>
      <c r="B9" s="6" t="n">
        <v>4392000</v>
      </c>
      <c r="C9" s="6" t="n">
        <v>0</v>
      </c>
      <c r="D9" s="6" t="n">
        <v>0</v>
      </c>
      <c r="E9" s="4" t="inlineStr">
        <is>
          <t xml:space="preserve"> </t>
        </is>
      </c>
    </row>
    <row r="10">
      <c r="A10" s="4" t="inlineStr">
        <is>
          <t>Effect of dilutive securities (in shares)</t>
        </is>
      </c>
      <c r="B10" s="6" t="n">
        <v>41876000</v>
      </c>
      <c r="C10" s="6" t="n">
        <v>30455000</v>
      </c>
      <c r="D10" s="6" t="n">
        <v>21370000</v>
      </c>
      <c r="E10" s="4" t="inlineStr">
        <is>
          <t xml:space="preserve"> </t>
        </is>
      </c>
    </row>
    <row r="11">
      <c r="A11" s="4" t="inlineStr">
        <is>
          <t>Weighted-average shares outstanding - diluted (in shares)</t>
        </is>
      </c>
      <c r="B11" s="6" t="n">
        <v>602146000</v>
      </c>
      <c r="C11" s="6" t="n">
        <v>559704000</v>
      </c>
      <c r="D11" s="6" t="n">
        <v>536155000</v>
      </c>
      <c r="E11" s="4" t="inlineStr">
        <is>
          <t xml:space="preserve"> </t>
        </is>
      </c>
    </row>
    <row r="12">
      <c r="A12" s="4" t="inlineStr">
        <is>
          <t>Net income per common share - basic (in dollars per share)</t>
        </is>
      </c>
      <c r="B12" s="8" t="n">
        <v>2.07</v>
      </c>
      <c r="C12" s="8" t="n">
        <v>1.21</v>
      </c>
      <c r="D12" s="8" t="n">
        <v>0.55</v>
      </c>
      <c r="E12" s="4" t="inlineStr">
        <is>
          <t xml:space="preserve"> </t>
        </is>
      </c>
    </row>
    <row r="13">
      <c r="A13" s="4" t="inlineStr">
        <is>
          <t>Net income per common share - diluted (in dollars per share)</t>
        </is>
      </c>
      <c r="B13" s="8" t="n">
        <v>1.92</v>
      </c>
      <c r="C13" s="8" t="n">
        <v>1.14</v>
      </c>
      <c r="D13" s="8" t="n">
        <v>0.53</v>
      </c>
      <c r="E13" s="4" t="inlineStr">
        <is>
          <t xml:space="preserve"> </t>
        </is>
      </c>
    </row>
    <row r="14">
      <c r="A14" s="4" t="inlineStr">
        <is>
          <t>Convertible Senior Notes Due 2029 | Convertible Notes Payabl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4" t="inlineStr">
        <is>
          <t xml:space="preserve"> </t>
        </is>
      </c>
      <c r="C16" s="4" t="inlineStr">
        <is>
          <t xml:space="preserve"> </t>
        </is>
      </c>
      <c r="D16" s="4" t="inlineStr">
        <is>
          <t xml:space="preserve"> </t>
        </is>
      </c>
      <c r="E16" s="11" t="n">
        <v>0</v>
      </c>
    </row>
    <row r="17">
      <c r="A17" s="4" t="inlineStr">
        <is>
          <t>Employee stock options and restricted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outstanding equity awards (in shares)</t>
        </is>
      </c>
      <c r="B19" s="6" t="n">
        <v>2700010</v>
      </c>
      <c r="C19" s="6" t="n">
        <v>1777950</v>
      </c>
      <c r="D19" s="6" t="n">
        <v>4755290</v>
      </c>
      <c r="E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Concentration of Risk (Details)</t>
        </is>
      </c>
      <c r="B1" s="2" t="inlineStr">
        <is>
          <t>12 Months Ended</t>
        </is>
      </c>
    </row>
    <row r="2">
      <c r="B2" s="2" t="inlineStr">
        <is>
          <t>Jun. 30, 2024</t>
        </is>
      </c>
      <c r="C2" s="2" t="inlineStr">
        <is>
          <t>Jun. 30, 2023</t>
        </is>
      </c>
      <c r="D2" s="2" t="inlineStr">
        <is>
          <t>Jun. 30, 2022</t>
        </is>
      </c>
    </row>
    <row r="3">
      <c r="A3" s="4" t="inlineStr">
        <is>
          <t>Total purchases | Supplier Concentration Risk | Suppli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654</v>
      </c>
      <c r="C5" s="12" t="n">
        <v>0.307</v>
      </c>
      <c r="D5" s="12" t="n">
        <v>0.114</v>
      </c>
    </row>
    <row r="6">
      <c r="A6" s="4" t="inlineStr">
        <is>
          <t>Total purchases | Supplier Concentration Risk | Suppli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063</v>
      </c>
      <c r="C8" s="12" t="n">
        <v>0.135</v>
      </c>
      <c r="D8" s="12" t="n">
        <v>0.181</v>
      </c>
    </row>
    <row r="9">
      <c r="A9" s="4" t="inlineStr">
        <is>
          <t>Cost of sales | Supplier Concentration Risk | Related Party | Ablecom and Compuwa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043</v>
      </c>
      <c r="C11" s="12" t="n">
        <v>0.066</v>
      </c>
      <c r="D11" s="12" t="n">
        <v>0.083</v>
      </c>
    </row>
    <row r="12">
      <c r="A12" s="4" t="inlineStr">
        <is>
          <t>Accounts receivable | Customer concentration risk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54</v>
      </c>
      <c r="C14" s="12" t="n">
        <v>0.229</v>
      </c>
      <c r="D14" s="4" t="inlineStr">
        <is>
          <t xml:space="preserve"> </t>
        </is>
      </c>
    </row>
    <row r="15">
      <c r="A15" s="4" t="inlineStr">
        <is>
          <t>Accounts receivable | Customer concentration risk | Custom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193</v>
      </c>
      <c r="D17" s="4" t="inlineStr">
        <is>
          <t xml:space="preserve"> </t>
        </is>
      </c>
    </row>
    <row r="18">
      <c r="A18" s="4" t="inlineStr">
        <is>
          <t>Accounts receivable | Customer concentration risk | Customer G</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448</v>
      </c>
      <c r="C20" s="4" t="inlineStr">
        <is>
          <t xml:space="preserve"> </t>
        </is>
      </c>
      <c r="D20" s="4" t="inlineStr">
        <is>
          <t xml:space="preserve"> </t>
        </is>
      </c>
    </row>
    <row r="21">
      <c r="A21" s="4" t="inlineStr">
        <is>
          <t>Net sales | Customer concentration risk | Customer On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1" t="n">
        <v>0.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at Fair Value (Details) - USD ($) $ in Thousands</t>
        </is>
      </c>
      <c r="B1" s="2" t="inlineStr">
        <is>
          <t>Jun. 30, 2024</t>
        </is>
      </c>
      <c r="C1" s="2" t="inlineStr">
        <is>
          <t>Jun. 30, 2023</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stricted cash and cash equivalents</t>
        </is>
      </c>
      <c r="B4" s="5" t="n">
        <v>200</v>
      </c>
      <c r="C4" s="5" t="n">
        <v>200</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6" t="n">
        <v>100</v>
      </c>
      <c r="C7" s="6" t="n">
        <v>2060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t>
        </is>
      </c>
      <c r="B10" s="6" t="n">
        <v>6341</v>
      </c>
      <c r="C10" s="6" t="n">
        <v>23128</v>
      </c>
    </row>
    <row r="11">
      <c r="A11" s="4" t="inlineStr">
        <is>
          <t>Fair Value, Measurements, Recurring | Investment in marketable equity secur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in marketable equity security</t>
        </is>
      </c>
      <c r="B13" s="6" t="n">
        <v>3686</v>
      </c>
      <c r="C13" s="4" t="inlineStr">
        <is>
          <t xml:space="preserve"> </t>
        </is>
      </c>
    </row>
    <row r="14">
      <c r="A14" s="4" t="inlineStr">
        <is>
          <t>Fair Value, Measurements, Recurring | Auction rate secu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uction rate security</t>
        </is>
      </c>
      <c r="B16" s="6" t="n">
        <v>1829</v>
      </c>
      <c r="C16" s="6" t="n">
        <v>1843</v>
      </c>
    </row>
    <row r="17">
      <c r="A17" s="4" t="inlineStr">
        <is>
          <t>Fair Value, Measurements, 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6" t="n">
        <v>340</v>
      </c>
      <c r="C19" s="6" t="n">
        <v>20823</v>
      </c>
    </row>
    <row r="20">
      <c r="A20" s="4" t="inlineStr">
        <is>
          <t>Fair Value, Measurements, Recurring | Certificates of depos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6" t="n">
        <v>486</v>
      </c>
      <c r="C22" s="6" t="n">
        <v>462</v>
      </c>
    </row>
    <row r="23">
      <c r="A23" s="4" t="inlineStr">
        <is>
          <t>Fair Value, Measurements,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6" t="n">
        <v>4026</v>
      </c>
      <c r="C25" s="6" t="n">
        <v>20823</v>
      </c>
    </row>
    <row r="26">
      <c r="A26" s="4" t="inlineStr">
        <is>
          <t>Fair Value, Measurements, Recurring | Level 1 | Investment in marketable equity secur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in marketable equity security</t>
        </is>
      </c>
      <c r="B28" s="6" t="n">
        <v>3686</v>
      </c>
      <c r="C28" s="4" t="inlineStr">
        <is>
          <t xml:space="preserve"> </t>
        </is>
      </c>
    </row>
    <row r="29">
      <c r="A29" s="4" t="inlineStr">
        <is>
          <t>Fair Value, Measurements, Recurring | Level 1 | Auction rate secur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uction rate security</t>
        </is>
      </c>
      <c r="B31" s="6" t="n">
        <v>0</v>
      </c>
      <c r="C31" s="6" t="n">
        <v>0</v>
      </c>
    </row>
    <row r="32">
      <c r="A32" s="4" t="inlineStr">
        <is>
          <t>Fair Value, Measurements, Recurring | Level 1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6" t="n">
        <v>340</v>
      </c>
      <c r="C34" s="6" t="n">
        <v>20823</v>
      </c>
    </row>
    <row r="35">
      <c r="A35" s="4" t="inlineStr">
        <is>
          <t>Fair Value, Measurements, Recurring | Level 1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6" t="n">
        <v>0</v>
      </c>
      <c r="C37" s="6" t="n">
        <v>0</v>
      </c>
    </row>
    <row r="38">
      <c r="A38" s="4" t="inlineStr">
        <is>
          <t>Fair Value, Measurements, Recurring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6" t="n">
        <v>486</v>
      </c>
      <c r="C40" s="6" t="n">
        <v>462</v>
      </c>
    </row>
    <row r="41">
      <c r="A41" s="4" t="inlineStr">
        <is>
          <t>Fair Value, Measurements, Recurring | Level 2 | Investment in marketable equity secur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in marketable equity security</t>
        </is>
      </c>
      <c r="B43" s="6" t="n">
        <v>0</v>
      </c>
      <c r="C43" s="4" t="inlineStr">
        <is>
          <t xml:space="preserve"> </t>
        </is>
      </c>
    </row>
    <row r="44">
      <c r="A44" s="4" t="inlineStr">
        <is>
          <t>Fair Value, Measurements, Recurring | Level 2 | Auction rate secur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uction rate security</t>
        </is>
      </c>
      <c r="B46" s="6" t="n">
        <v>0</v>
      </c>
      <c r="C46" s="6" t="n">
        <v>0</v>
      </c>
    </row>
    <row r="47">
      <c r="A47" s="4" t="inlineStr">
        <is>
          <t>Fair Value, Measurements, Recurring | Level 2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6" t="n">
        <v>0</v>
      </c>
      <c r="C49" s="6" t="n">
        <v>0</v>
      </c>
    </row>
    <row r="50">
      <c r="A50" s="4" t="inlineStr">
        <is>
          <t>Fair Value, Measurements, Recurring | Level 2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486</v>
      </c>
      <c r="C52" s="6" t="n">
        <v>462</v>
      </c>
    </row>
    <row r="53">
      <c r="A53" s="4" t="inlineStr">
        <is>
          <t>Fair Value, Measurements, Recurring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 measured at fair value</t>
        </is>
      </c>
      <c r="B55" s="6" t="n">
        <v>1829</v>
      </c>
      <c r="C55" s="6" t="n">
        <v>1843</v>
      </c>
    </row>
    <row r="56">
      <c r="A56" s="4" t="inlineStr">
        <is>
          <t>Fair Value, Measurements, Recurring | Level 3 | Investment in marketable equity securi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in marketable equity security</t>
        </is>
      </c>
      <c r="B58" s="6" t="n">
        <v>0</v>
      </c>
      <c r="C58" s="4" t="inlineStr">
        <is>
          <t xml:space="preserve"> </t>
        </is>
      </c>
    </row>
    <row r="59">
      <c r="A59" s="4" t="inlineStr">
        <is>
          <t>Fair Value, Measurements, Recurring | Level 3 | Auction rate secur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uction rate security</t>
        </is>
      </c>
      <c r="B61" s="6" t="n">
        <v>1829</v>
      </c>
      <c r="C61" s="6" t="n">
        <v>1843</v>
      </c>
    </row>
    <row r="62">
      <c r="A62" s="4" t="inlineStr">
        <is>
          <t>Fair Value, Measurements, Recurring | Level 3 | Money marke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t>
        </is>
      </c>
      <c r="B64" s="6" t="n">
        <v>0</v>
      </c>
      <c r="C64" s="6" t="n">
        <v>0</v>
      </c>
    </row>
    <row r="65">
      <c r="A65" s="4" t="inlineStr">
        <is>
          <t>Fair Value, Measurements, Recurring | Level 3 | Certificates of deposi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t>
        </is>
      </c>
      <c r="B67" s="5" t="n">
        <v>0</v>
      </c>
      <c r="C6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 $ in Millions</t>
        </is>
      </c>
      <c r="B1" s="2" t="inlineStr">
        <is>
          <t>12 Months Ended</t>
        </is>
      </c>
    </row>
    <row r="2">
      <c r="B2" s="2" t="inlineStr">
        <is>
          <t>Jun. 30, 2024</t>
        </is>
      </c>
      <c r="C2" s="2" t="inlineStr">
        <is>
          <t>Jun. 30, 2023</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without readily determinable fair value, impairment loss, annual amount</t>
        </is>
      </c>
      <c r="B4" s="10" t="n">
        <v>11.6</v>
      </c>
      <c r="C4" s="5" t="n">
        <v>0</v>
      </c>
      <c r="D4" s="5" t="n">
        <v>0</v>
      </c>
    </row>
    <row r="5">
      <c r="A5" s="4" t="inlineStr">
        <is>
          <t>Equity securities without readily determinable fair value, amount</t>
        </is>
      </c>
      <c r="B5" s="13" t="n">
        <v>54.6</v>
      </c>
      <c r="C5" s="6" t="n">
        <v>0</v>
      </c>
      <c r="D5" s="4" t="inlineStr">
        <is>
          <t xml:space="preserve"> </t>
        </is>
      </c>
    </row>
    <row r="6">
      <c r="A6" s="4" t="inlineStr">
        <is>
          <t>Equity Security Without Readily Determinable Fair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ayments to acquire investments</t>
        </is>
      </c>
      <c r="B8" s="13" t="n">
        <v>64.5</v>
      </c>
      <c r="C8" s="6" t="n">
        <v>0</v>
      </c>
      <c r="D8" s="4" t="inlineStr">
        <is>
          <t xml:space="preserve"> </t>
        </is>
      </c>
    </row>
    <row r="9">
      <c r="A9" s="4" t="inlineStr">
        <is>
          <t>Fair Value, Measurements, Recurring |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outstanding debt</t>
        </is>
      </c>
      <c r="B11" s="13" t="n">
        <v>476.4</v>
      </c>
      <c r="C11" s="13" t="n">
        <v>290.3</v>
      </c>
      <c r="D11" s="4" t="inlineStr">
        <is>
          <t xml:space="preserve"> </t>
        </is>
      </c>
    </row>
    <row r="12">
      <c r="A12" s="4" t="inlineStr">
        <is>
          <t>Fair Value, Measurements, Recurring | Level 2 | Convertible Senior Notes Due 2029 | Convertible Notes Payabl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of company`s convertible debt</t>
        </is>
      </c>
      <c r="B14" s="13" t="n">
        <v>1734.6</v>
      </c>
      <c r="C14" s="4" t="inlineStr">
        <is>
          <t xml:space="preserve"> </t>
        </is>
      </c>
      <c r="D14" s="4" t="inlineStr">
        <is>
          <t xml:space="preserve"> </t>
        </is>
      </c>
    </row>
    <row r="15">
      <c r="A15" s="4" t="inlineStr">
        <is>
          <t>Investment in marketable equity security | Level 1</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ayments to acquire investments</t>
        </is>
      </c>
      <c r="B17" s="6" t="n">
        <v>5</v>
      </c>
      <c r="C17" s="4" t="inlineStr">
        <is>
          <t xml:space="preserve"> </t>
        </is>
      </c>
      <c r="D17" s="4" t="inlineStr">
        <is>
          <t xml:space="preserve"> </t>
        </is>
      </c>
    </row>
    <row r="18">
      <c r="A18" s="4" t="inlineStr">
        <is>
          <t>Unrealized loss on investments</t>
        </is>
      </c>
      <c r="B18" s="13" t="n">
        <v>1.3</v>
      </c>
      <c r="C18" s="4" t="inlineStr">
        <is>
          <t xml:space="preserve"> </t>
        </is>
      </c>
      <c r="D18" s="4" t="inlineStr">
        <is>
          <t xml:space="preserve"> </t>
        </is>
      </c>
    </row>
    <row r="19">
      <c r="A19" s="4" t="inlineStr">
        <is>
          <t>Auction rate security | Fair Value, Measurements, 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Unrealized loss on investments</t>
        </is>
      </c>
      <c r="B21" s="5" t="n">
        <v>0</v>
      </c>
      <c r="C21" s="5" t="n">
        <v>0</v>
      </c>
      <c r="D2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4</t>
        </is>
      </c>
      <c r="C2" s="2" t="inlineStr">
        <is>
          <t>Jun. 30, 2023</t>
        </is>
      </c>
      <c r="D2" s="2" t="inlineStr">
        <is>
          <t>Jun. 30, 2022</t>
        </is>
      </c>
    </row>
    <row r="3">
      <c r="A3" s="4" t="inlineStr">
        <is>
          <t>Net sales</t>
        </is>
      </c>
      <c r="B3" s="5" t="n">
        <v>14989251</v>
      </c>
      <c r="C3" s="5" t="n">
        <v>7123482</v>
      </c>
      <c r="D3" s="5" t="n">
        <v>5196099</v>
      </c>
    </row>
    <row r="4">
      <c r="A4" s="4" t="inlineStr">
        <is>
          <t>Cost of sales</t>
        </is>
      </c>
      <c r="B4" s="6" t="n">
        <v>12927841</v>
      </c>
      <c r="C4" s="6" t="n">
        <v>5840470</v>
      </c>
      <c r="D4" s="6" t="n">
        <v>4396098</v>
      </c>
    </row>
    <row r="5">
      <c r="A5" s="4" t="inlineStr">
        <is>
          <t>Related Party</t>
        </is>
      </c>
      <c r="B5" s="4" t="inlineStr">
        <is>
          <t xml:space="preserve"> </t>
        </is>
      </c>
      <c r="C5" s="4" t="inlineStr">
        <is>
          <t xml:space="preserve"> </t>
        </is>
      </c>
      <c r="D5" s="4" t="inlineStr">
        <is>
          <t xml:space="preserve"> </t>
        </is>
      </c>
    </row>
    <row r="6">
      <c r="A6" s="4" t="inlineStr">
        <is>
          <t>Net sales</t>
        </is>
      </c>
      <c r="B6" s="6" t="n">
        <v>69791</v>
      </c>
      <c r="C6" s="6" t="n">
        <v>60537</v>
      </c>
      <c r="D6" s="6" t="n">
        <v>147091</v>
      </c>
    </row>
    <row r="7">
      <c r="A7" s="4" t="inlineStr">
        <is>
          <t>Cost of sales</t>
        </is>
      </c>
      <c r="B7" s="5" t="n">
        <v>552136</v>
      </c>
      <c r="C7" s="5" t="n">
        <v>384762</v>
      </c>
      <c r="D7" s="5" t="n">
        <v>3710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Net Sales by Product Typ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4989251</v>
      </c>
      <c r="C4" s="5" t="n">
        <v>7123482</v>
      </c>
      <c r="D4" s="5" t="n">
        <v>5196099</v>
      </c>
    </row>
    <row r="5">
      <c r="A5" s="4" t="inlineStr">
        <is>
          <t>Server and storage syste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4185220</v>
      </c>
      <c r="C7" s="6" t="n">
        <v>6569814</v>
      </c>
      <c r="D7" s="6" t="n">
        <v>4463833</v>
      </c>
    </row>
    <row r="8">
      <c r="A8" s="4" t="inlineStr">
        <is>
          <t>Subsystems and accesso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804031</v>
      </c>
      <c r="C10" s="5" t="n">
        <v>553668</v>
      </c>
      <c r="D10" s="5" t="n">
        <v>7322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Narrativ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4989251</v>
      </c>
      <c r="C4" s="5" t="n">
        <v>7123482</v>
      </c>
      <c r="D4" s="5" t="n">
        <v>5196099</v>
      </c>
    </row>
    <row r="5">
      <c r="A5" s="4" t="inlineStr">
        <is>
          <t>Description of payment terms</t>
        </is>
      </c>
      <c r="B5" s="4" t="inlineStr">
        <is>
          <t>Generally, the payment terms of the Company’s offerings range from 30 to 60 days.</t>
        </is>
      </c>
      <c r="C5" s="4" t="inlineStr">
        <is>
          <t xml:space="preserve"> </t>
        </is>
      </c>
      <c r="D5" s="4" t="inlineStr">
        <is>
          <t xml:space="preserve"> </t>
        </is>
      </c>
    </row>
    <row r="6">
      <c r="A6" s="4" t="inlineStr">
        <is>
          <t>Deferred revenue</t>
        </is>
      </c>
      <c r="B6" s="4" t="inlineStr">
        <is>
          <t xml:space="preserve"> </t>
        </is>
      </c>
      <c r="C6" s="6" t="n">
        <v>304400</v>
      </c>
      <c r="D6" s="6" t="n">
        <v>233800</v>
      </c>
    </row>
    <row r="7">
      <c r="A7" s="4" t="inlineStr">
        <is>
          <t>Contract with customer liability, revenue recognized in the period</t>
        </is>
      </c>
      <c r="B7" s="5" t="n">
        <v>130700</v>
      </c>
      <c r="C7" s="6" t="n">
        <v>109000</v>
      </c>
      <c r="D7" s="4" t="inlineStr">
        <is>
          <t xml:space="preserve"> </t>
        </is>
      </c>
    </row>
    <row r="8">
      <c r="A8" s="4" t="inlineStr">
        <is>
          <t>Increases in deferred revenue</t>
        </is>
      </c>
      <c r="B8" s="6" t="n">
        <v>111927</v>
      </c>
      <c r="C8" s="5" t="n">
        <v>70587</v>
      </c>
      <c r="D8" s="5" t="n">
        <v>31544</v>
      </c>
    </row>
    <row r="9">
      <c r="A9" s="4" t="inlineStr">
        <is>
          <t>Increases in deferred revenue due to non-cancellable non- refundable advance or cash consideration from customers</t>
        </is>
      </c>
      <c r="B9" s="6" t="n">
        <v>9300</v>
      </c>
      <c r="C9" s="4" t="inlineStr">
        <is>
          <t xml:space="preserve"> </t>
        </is>
      </c>
      <c r="D9" s="4" t="inlineStr">
        <is>
          <t xml:space="preserve"> </t>
        </is>
      </c>
    </row>
    <row r="10">
      <c r="A10" s="4" t="inlineStr">
        <is>
          <t>Remaining revenue performance obligation, amount</t>
        </is>
      </c>
      <c r="B10" s="6" t="n">
        <v>416400</v>
      </c>
      <c r="C10" s="4" t="inlineStr">
        <is>
          <t xml:space="preserve"> </t>
        </is>
      </c>
      <c r="D10" s="4" t="inlineStr">
        <is>
          <t xml:space="preserve"> </t>
        </is>
      </c>
    </row>
    <row r="11">
      <c r="A11" s="4" t="inlineStr">
        <is>
          <t>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152100</v>
      </c>
      <c r="C13" s="4" t="inlineStr">
        <is>
          <t xml:space="preserve"> </t>
        </is>
      </c>
      <c r="D13" s="4" t="inlineStr">
        <is>
          <t xml:space="preserve"> </t>
        </is>
      </c>
    </row>
    <row r="14">
      <c r="A14" s="4" t="inlineStr">
        <is>
          <t>Revenue, Remaining Performance Obligation, Expected Timing of Satisfaction, Start Date [Axis]: 2024-07-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maining revenue performance obligation, percent to be recognized</t>
        </is>
      </c>
      <c r="B16" s="11" t="n">
        <v>0.46</v>
      </c>
      <c r="C16" s="4" t="inlineStr">
        <is>
          <t xml:space="preserve"> </t>
        </is>
      </c>
      <c r="D16" s="4" t="inlineStr">
        <is>
          <t xml:space="preserve"> </t>
        </is>
      </c>
    </row>
    <row r="17">
      <c r="A17" s="4" t="inlineStr">
        <is>
          <t>Remaining performance obligation, expected timing of satisfaction, period</t>
        </is>
      </c>
      <c r="B17" s="4" t="inlineStr">
        <is>
          <t>12 months</t>
        </is>
      </c>
      <c r="C17" s="4" t="inlineStr">
        <is>
          <t xml:space="preserve"> </t>
        </is>
      </c>
      <c r="D17" s="4" t="inlineStr">
        <is>
          <t xml:space="preserve"> </t>
        </is>
      </c>
    </row>
    <row r="18">
      <c r="A18" s="4" t="inlineStr">
        <is>
          <t>Revenue, Remaining Performance Obligation, Expected Timing of Satisfaction, Start Date [Axis]: 2025-07-0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 expected timing of satisfaction, period</t>
        </is>
      </c>
      <c r="B20" s="4" t="inlineStr">
        <is>
          <t xml:space="preserve"> </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ayment terms</t>
        </is>
      </c>
      <c r="B23" s="4" t="inlineStr">
        <is>
          <t>30 day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ayment terms</t>
        </is>
      </c>
      <c r="B26" s="4" t="inlineStr">
        <is>
          <t>60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Summary of Net Sales by Location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4989251</v>
      </c>
      <c r="C4" s="5" t="n">
        <v>7123482</v>
      </c>
      <c r="D4" s="5" t="n">
        <v>519609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0187331</v>
      </c>
      <c r="C7" s="6" t="n">
        <v>4834061</v>
      </c>
      <c r="D7" s="6" t="n">
        <v>3035523</v>
      </c>
    </row>
    <row r="8">
      <c r="A8" s="4" t="inlineStr">
        <is>
          <t>A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2912570</v>
      </c>
      <c r="C10" s="6" t="n">
        <v>1050837</v>
      </c>
      <c r="D10" s="6" t="n">
        <v>1139898</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293959</v>
      </c>
      <c r="C13" s="6" t="n">
        <v>1003046</v>
      </c>
      <c r="D13" s="6" t="n">
        <v>82520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5" t="n">
        <v>595391</v>
      </c>
      <c r="C16" s="5" t="n">
        <v>235538</v>
      </c>
      <c r="D16" s="5" t="n">
        <v>1954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Allowances (Details) - USD ($) $ in Thousands</t>
        </is>
      </c>
      <c r="B1" s="2" t="inlineStr">
        <is>
          <t>12 Months Ended</t>
        </is>
      </c>
    </row>
    <row r="2">
      <c r="B2" s="2" t="inlineStr">
        <is>
          <t>Jun. 30, 2024</t>
        </is>
      </c>
      <c r="C2" s="2" t="inlineStr">
        <is>
          <t>Jun. 30, 2023</t>
        </is>
      </c>
      <c r="D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82</v>
      </c>
      <c r="C4" s="5" t="n">
        <v>1753</v>
      </c>
      <c r="D4" s="5" t="n">
        <v>2591</v>
      </c>
    </row>
    <row r="5">
      <c r="A5" s="4" t="inlineStr">
        <is>
          <t>Charged to Cost and Expenses (Recovered), net</t>
        </is>
      </c>
      <c r="B5" s="6" t="n">
        <v>-9</v>
      </c>
      <c r="C5" s="6" t="n">
        <v>-13</v>
      </c>
      <c r="D5" s="6" t="n">
        <v>-840</v>
      </c>
    </row>
    <row r="6">
      <c r="A6" s="4" t="inlineStr">
        <is>
          <t>Write-offs</t>
        </is>
      </c>
      <c r="B6" s="6" t="n">
        <v>0</v>
      </c>
      <c r="C6" s="6" t="n">
        <v>-1659</v>
      </c>
      <c r="D6" s="6" t="n">
        <v>2</v>
      </c>
    </row>
    <row r="7">
      <c r="A7" s="4" t="inlineStr">
        <is>
          <t>Ending Balance</t>
        </is>
      </c>
      <c r="B7" s="5" t="n">
        <v>73</v>
      </c>
      <c r="C7" s="5" t="n">
        <v>82</v>
      </c>
      <c r="D7" s="5" t="n">
        <v>17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Jun. 30, 2024</t>
        </is>
      </c>
      <c r="C2" s="2" t="inlineStr">
        <is>
          <t>Jun. 30, 2023</t>
        </is>
      </c>
      <c r="D2" s="2" t="inlineStr">
        <is>
          <t>Jun. 30, 2022</t>
        </is>
      </c>
    </row>
    <row r="3">
      <c r="A3" s="3" t="inlineStr">
        <is>
          <t>Inventory, Net, Items Net of Reserve Alternative [Abstract]</t>
        </is>
      </c>
      <c r="B3" s="4" t="inlineStr">
        <is>
          <t xml:space="preserve"> </t>
        </is>
      </c>
      <c r="C3" s="4" t="inlineStr">
        <is>
          <t xml:space="preserve"> </t>
        </is>
      </c>
      <c r="D3" s="4" t="inlineStr">
        <is>
          <t xml:space="preserve"> </t>
        </is>
      </c>
    </row>
    <row r="4">
      <c r="A4" s="4" t="inlineStr">
        <is>
          <t>Finished goods</t>
        </is>
      </c>
      <c r="B4" s="5" t="n">
        <v>3312768</v>
      </c>
      <c r="C4" s="5" t="n">
        <v>1045177</v>
      </c>
      <c r="D4" s="4" t="inlineStr">
        <is>
          <t xml:space="preserve"> </t>
        </is>
      </c>
    </row>
    <row r="5">
      <c r="A5" s="4" t="inlineStr">
        <is>
          <t>Work in process</t>
        </is>
      </c>
      <c r="B5" s="6" t="n">
        <v>450993</v>
      </c>
      <c r="C5" s="6" t="n">
        <v>71874</v>
      </c>
      <c r="D5" s="4" t="inlineStr">
        <is>
          <t xml:space="preserve"> </t>
        </is>
      </c>
    </row>
    <row r="6">
      <c r="A6" s="4" t="inlineStr">
        <is>
          <t>Raw materials</t>
        </is>
      </c>
      <c r="B6" s="6" t="n">
        <v>569268</v>
      </c>
      <c r="C6" s="6" t="n">
        <v>328513</v>
      </c>
      <c r="D6" s="4" t="inlineStr">
        <is>
          <t xml:space="preserve"> </t>
        </is>
      </c>
    </row>
    <row r="7">
      <c r="A7" s="4" t="inlineStr">
        <is>
          <t>Total inventories</t>
        </is>
      </c>
      <c r="B7" s="6" t="n">
        <v>4333029</v>
      </c>
      <c r="C7" s="6" t="n">
        <v>1445564</v>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Net provision for excess and obsolete inventory to cost of sales</t>
        </is>
      </c>
      <c r="B9" s="6" t="n">
        <v>83000</v>
      </c>
      <c r="C9" s="6" t="n">
        <v>30800</v>
      </c>
      <c r="D9" s="5" t="n">
        <v>15100</v>
      </c>
    </row>
    <row r="10">
      <c r="A10" s="4" t="inlineStr">
        <is>
          <t>Inventory, Net</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Stock-based compensation amount capitalized</t>
        </is>
      </c>
      <c r="B12" s="5" t="n">
        <v>0</v>
      </c>
      <c r="C12" s="5" t="n">
        <v>0</v>
      </c>
      <c r="D12"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627904</v>
      </c>
      <c r="C4" s="5" t="n">
        <v>479627</v>
      </c>
      <c r="D4" s="4" t="inlineStr">
        <is>
          <t xml:space="preserve"> </t>
        </is>
      </c>
    </row>
    <row r="5">
      <c r="A5" s="4" t="inlineStr">
        <is>
          <t>Accumulated depreciation and amortization</t>
        </is>
      </c>
      <c r="B5" s="6" t="n">
        <v>-213896</v>
      </c>
      <c r="C5" s="6" t="n">
        <v>-189387</v>
      </c>
      <c r="D5" s="4" t="inlineStr">
        <is>
          <t xml:space="preserve"> </t>
        </is>
      </c>
    </row>
    <row r="6">
      <c r="A6" s="4" t="inlineStr">
        <is>
          <t>Property, plant and equipment, net</t>
        </is>
      </c>
      <c r="B6" s="6" t="n">
        <v>414008</v>
      </c>
      <c r="C6" s="6" t="n">
        <v>290240</v>
      </c>
      <c r="D6" s="4" t="inlineStr">
        <is>
          <t xml:space="preserve"> </t>
        </is>
      </c>
    </row>
    <row r="7">
      <c r="A7" s="4" t="inlineStr">
        <is>
          <t>Depreciation, amortization and non-cash interest</t>
        </is>
      </c>
      <c r="B7" s="6" t="n">
        <v>30100</v>
      </c>
      <c r="C7" s="6" t="n">
        <v>26900</v>
      </c>
      <c r="D7" s="5" t="n">
        <v>248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50137</v>
      </c>
      <c r="C10" s="6" t="n">
        <v>86642</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63764</v>
      </c>
      <c r="C13" s="6" t="n">
        <v>143496</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56496</v>
      </c>
      <c r="C16" s="6" t="n">
        <v>130151</v>
      </c>
      <c r="D16" s="4" t="inlineStr">
        <is>
          <t xml:space="preserve"> </t>
        </is>
      </c>
    </row>
    <row r="17">
      <c r="A17" s="4" t="inlineStr">
        <is>
          <t>Building and 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72075</v>
      </c>
      <c r="C19" s="6" t="n">
        <v>59634</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46241</v>
      </c>
      <c r="C22" s="6" t="n">
        <v>36303</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24363</v>
      </c>
      <c r="C25" s="6" t="n">
        <v>23098</v>
      </c>
      <c r="D25" s="4" t="inlineStr">
        <is>
          <t xml:space="preserve"> </t>
        </is>
      </c>
    </row>
    <row r="26">
      <c r="A26" s="4" t="inlineStr">
        <is>
          <t>Buildings 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14828</v>
      </c>
      <c r="C28" s="5" t="n">
        <v>303</v>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ummary of Line of Credit and Short-term Debt (Details) - USD ($) $ in Thousands</t>
        </is>
      </c>
      <c r="B1" s="2" t="inlineStr">
        <is>
          <t>Jun. 30, 2024</t>
        </is>
      </c>
      <c r="C1" s="2" t="inlineStr">
        <is>
          <t>Jun. 30, 2023</t>
        </is>
      </c>
    </row>
    <row r="2">
      <c r="A2" s="3" t="inlineStr">
        <is>
          <t>Short-term Debt [Line Items]</t>
        </is>
      </c>
      <c r="B2" s="4" t="inlineStr">
        <is>
          <t xml:space="preserve"> </t>
        </is>
      </c>
      <c r="C2" s="4" t="inlineStr">
        <is>
          <t xml:space="preserve"> </t>
        </is>
      </c>
    </row>
    <row r="3">
      <c r="A3" s="4" t="inlineStr">
        <is>
          <t>Total lines of credit and term loans</t>
        </is>
      </c>
      <c r="B3" s="5" t="n">
        <v>476429</v>
      </c>
      <c r="C3" s="5" t="n">
        <v>290302</v>
      </c>
    </row>
    <row r="4">
      <c r="A4" s="4" t="inlineStr">
        <is>
          <t>Lines of credit and current portion of term loans</t>
        </is>
      </c>
      <c r="B4" s="6" t="n">
        <v>402346</v>
      </c>
      <c r="C4" s="6" t="n">
        <v>170123</v>
      </c>
    </row>
    <row r="5">
      <c r="A5" s="4" t="inlineStr">
        <is>
          <t>Term loans, non-current</t>
        </is>
      </c>
      <c r="B5" s="6" t="n">
        <v>74083</v>
      </c>
      <c r="C5" s="6" t="n">
        <v>120179</v>
      </c>
    </row>
    <row r="6">
      <c r="A6" s="4" t="inlineStr">
        <is>
          <t>Secured debt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term loans</t>
        </is>
      </c>
      <c r="B8" s="6" t="n">
        <v>114557</v>
      </c>
      <c r="C8" s="6" t="n">
        <v>158719</v>
      </c>
    </row>
    <row r="9">
      <c r="A9" s="4" t="inlineStr">
        <is>
          <t>Secured debt | Chang Hwa Bank Credit Facility due October 15, 2026 | Term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term loans</t>
        </is>
      </c>
      <c r="B11" s="6" t="n">
        <v>17918</v>
      </c>
      <c r="C11" s="6" t="n">
        <v>26853</v>
      </c>
    </row>
    <row r="12">
      <c r="A12" s="4" t="inlineStr">
        <is>
          <t>Secured debt | CTBC Term Loan Facility, due June 4, 2030 | Term Loa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term loans</t>
        </is>
      </c>
      <c r="B14" s="6" t="n">
        <v>31155</v>
      </c>
      <c r="C14" s="6" t="n">
        <v>38208</v>
      </c>
    </row>
    <row r="15">
      <c r="A15" s="4" t="inlineStr">
        <is>
          <t>Secured debt | CTBC Term Loan Facility, due August 15, 2026 | Term Loan</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term loans</t>
        </is>
      </c>
      <c r="B17" s="6" t="n">
        <v>3079</v>
      </c>
      <c r="C17" s="6" t="n">
        <v>4721</v>
      </c>
    </row>
    <row r="18">
      <c r="A18" s="4" t="inlineStr">
        <is>
          <t>Secured debt | E.SUN Bank Term Loan Facility, due September 15, 2026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term loans</t>
        </is>
      </c>
      <c r="B20" s="6" t="n">
        <v>22116</v>
      </c>
      <c r="C20" s="6" t="n">
        <v>33513</v>
      </c>
    </row>
    <row r="21">
      <c r="A21" s="4" t="inlineStr">
        <is>
          <t>Secured debt | E.SUN Bank Term Loan Facility, due August 15, 2027 | Term Loan</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term loans</t>
        </is>
      </c>
      <c r="B23" s="6" t="n">
        <v>12645</v>
      </c>
      <c r="C23" s="6" t="n">
        <v>16756</v>
      </c>
    </row>
    <row r="24">
      <c r="A24" s="4" t="inlineStr">
        <is>
          <t>Secured debt | Mega Bank Term Loan Facility, due October 3, 2026 | Term Loan</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term loans</t>
        </is>
      </c>
      <c r="B26" s="6" t="n">
        <v>27644</v>
      </c>
      <c r="C26" s="6" t="n">
        <v>38668</v>
      </c>
    </row>
    <row r="27">
      <c r="A27" s="4" t="inlineStr">
        <is>
          <t>Line of credit | Revolving Credit Facility</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line of credit</t>
        </is>
      </c>
      <c r="B29" s="6" t="n">
        <v>361872</v>
      </c>
      <c r="C29" s="6" t="n">
        <v>131583</v>
      </c>
    </row>
    <row r="30">
      <c r="A30" s="4" t="inlineStr">
        <is>
          <t>Line of credit | Revolving Credit Facility | Cathay Bank Line of Credit</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line of credit</t>
        </is>
      </c>
      <c r="B32" s="6" t="n">
        <v>0</v>
      </c>
      <c r="C32" s="6" t="n">
        <v>131583</v>
      </c>
    </row>
    <row r="33">
      <c r="A33" s="4" t="inlineStr">
        <is>
          <t>Line of credit | Revolving Credit Facility | CTBC Credit Lines</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line of credit</t>
        </is>
      </c>
      <c r="B35" s="6" t="n">
        <v>184573</v>
      </c>
      <c r="C35" s="6" t="n">
        <v>0</v>
      </c>
    </row>
    <row r="36">
      <c r="A36" s="4" t="inlineStr">
        <is>
          <t>Line of credit | Revolving Credit Facility | Chang Hwa Bank Credit Lines</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line of credit</t>
        </is>
      </c>
      <c r="B38" s="6" t="n">
        <v>9215</v>
      </c>
      <c r="C38" s="6" t="n">
        <v>0</v>
      </c>
    </row>
    <row r="39">
      <c r="A39" s="4" t="inlineStr">
        <is>
          <t>Line of credit | Revolving Credit Facility | HSBC Bank Credit Line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line of credit</t>
        </is>
      </c>
      <c r="B41" s="6" t="n">
        <v>30000</v>
      </c>
      <c r="C41" s="6" t="n">
        <v>0</v>
      </c>
    </row>
    <row r="42">
      <c r="A42" s="4" t="inlineStr">
        <is>
          <t>Line of credit | Revolving Credit Facility | 2024 E.SUN Bank Credit Facility</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line of credit</t>
        </is>
      </c>
      <c r="B44" s="6" t="n">
        <v>60000</v>
      </c>
      <c r="C44" s="6" t="n">
        <v>0</v>
      </c>
    </row>
    <row r="45">
      <c r="A45" s="4" t="inlineStr">
        <is>
          <t>Line of credit | Revolving Credit Facility | Mega Bank Credit Lines</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line of credit</t>
        </is>
      </c>
      <c r="B47" s="6" t="n">
        <v>50000</v>
      </c>
      <c r="C47" s="6" t="n">
        <v>0</v>
      </c>
    </row>
    <row r="48">
      <c r="A48" s="4" t="inlineStr">
        <is>
          <t>Line of credit | Revolving Credit Facility | First Bank Credit Lines</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Total line of credit</t>
        </is>
      </c>
      <c r="B50" s="5" t="n">
        <v>28084</v>
      </c>
      <c r="C5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Activities Under Short-term and Long-term Debt (Details) - USD ($) $ in Thousands</t>
        </is>
      </c>
      <c r="B1" s="2" t="inlineStr">
        <is>
          <t>Jun. 30, 2024</t>
        </is>
      </c>
      <c r="C1" s="2" t="inlineStr">
        <is>
          <t>Jun. 30, 2023</t>
        </is>
      </c>
    </row>
    <row r="2">
      <c r="A2" s="4" t="inlineStr">
        <is>
          <t>Secured debt | Chang Hwa Bank Credit Facility due October 15, 2026 | Term Loan</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vailable borrowings</t>
        </is>
      </c>
      <c r="B4" s="5" t="n">
        <v>0</v>
      </c>
      <c r="C4" s="5" t="n">
        <v>0</v>
      </c>
    </row>
    <row r="5">
      <c r="A5" s="4" t="inlineStr">
        <is>
          <t>Interest rate</t>
        </is>
      </c>
      <c r="B5" s="12" t="n">
        <v>0.0168</v>
      </c>
      <c r="C5" s="12" t="n">
        <v>0.0155</v>
      </c>
    </row>
    <row r="6">
      <c r="A6" s="4" t="inlineStr">
        <is>
          <t>Secured debt | CTBC Term Loan Facility, due June 4, 2030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vailable borrowings</t>
        </is>
      </c>
      <c r="B8" s="5" t="n">
        <v>0</v>
      </c>
      <c r="C8" s="5" t="n">
        <v>0</v>
      </c>
    </row>
    <row r="9">
      <c r="A9" s="4" t="inlineStr">
        <is>
          <t>Interest rate</t>
        </is>
      </c>
      <c r="B9" s="12" t="n">
        <v>0.0133</v>
      </c>
      <c r="C9" s="12" t="n">
        <v>0.012</v>
      </c>
    </row>
    <row r="10">
      <c r="A10" s="4" t="inlineStr">
        <is>
          <t>Secured debt | CTBC Term Loan Facility, due August 15, 2026 | Term Loan</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vailable borrowings</t>
        </is>
      </c>
      <c r="B12" s="5" t="n">
        <v>0</v>
      </c>
      <c r="C12" s="5" t="n">
        <v>0</v>
      </c>
    </row>
    <row r="13">
      <c r="A13" s="4" t="inlineStr">
        <is>
          <t>Interest rate</t>
        </is>
      </c>
      <c r="B13" s="12" t="n">
        <v>0.0153</v>
      </c>
      <c r="C13" s="12" t="n">
        <v>0.014</v>
      </c>
    </row>
    <row r="14">
      <c r="A14" s="4" t="inlineStr">
        <is>
          <t>Secured debt | E.SUN Bank Term Loan Facility, due September 15, 2026 | Term Loan</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ailable borrowings</t>
        </is>
      </c>
      <c r="B16" s="5" t="n">
        <v>0</v>
      </c>
      <c r="C16" s="5" t="n">
        <v>7734</v>
      </c>
    </row>
    <row r="17">
      <c r="A17" s="4" t="inlineStr">
        <is>
          <t>Interest rate</t>
        </is>
      </c>
      <c r="B17" s="12" t="n">
        <v>0.0187</v>
      </c>
      <c r="C17" s="12" t="n">
        <v>0.0175</v>
      </c>
    </row>
    <row r="18">
      <c r="A18" s="4" t="inlineStr">
        <is>
          <t>Secured debt | E.SUN Bank Term Loan Facility, due August 15, 2027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Available borrowings</t>
        </is>
      </c>
      <c r="B20" s="5" t="n">
        <v>0</v>
      </c>
      <c r="C20" s="5" t="n">
        <v>0</v>
      </c>
    </row>
    <row r="21">
      <c r="A21" s="4" t="inlineStr">
        <is>
          <t>Interest rate</t>
        </is>
      </c>
      <c r="B21" s="12" t="n">
        <v>0.0187</v>
      </c>
      <c r="C21" s="12" t="n">
        <v>0.0175</v>
      </c>
    </row>
    <row r="22">
      <c r="A22" s="4" t="inlineStr">
        <is>
          <t>Secured debt | Mega Bank Term Loan Facility, due October 3, 2026 | Term Loan</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Available borrowings</t>
        </is>
      </c>
      <c r="B24" s="5" t="n">
        <v>0</v>
      </c>
      <c r="C24" s="5" t="n">
        <v>0</v>
      </c>
    </row>
    <row r="25">
      <c r="A25" s="4" t="inlineStr">
        <is>
          <t>Secured debt | Mega Bank Term Loan Facility, due October 3, 2026 | Minimum | Term Loan</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t>
        </is>
      </c>
      <c r="B27" s="12" t="n">
        <v>0.0152</v>
      </c>
      <c r="C27" s="12" t="n">
        <v>0.014</v>
      </c>
    </row>
    <row r="28">
      <c r="A28" s="4" t="inlineStr">
        <is>
          <t>Secured debt | Mega Bank Term Loan Facility, due October 3, 2026 | Maximum | Term Loan</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t>
        </is>
      </c>
      <c r="B30" s="12" t="n">
        <v>0.0172</v>
      </c>
      <c r="C30" s="12" t="n">
        <v>0.016</v>
      </c>
    </row>
    <row r="31">
      <c r="A31" s="4" t="inlineStr">
        <is>
          <t>Line of credit | Revolving Credit Facility | 2018 Bank of America Credit Facility</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Available borrowings</t>
        </is>
      </c>
      <c r="B33" s="5" t="n">
        <v>350000</v>
      </c>
      <c r="C33" s="5" t="n">
        <v>350000</v>
      </c>
    </row>
    <row r="34">
      <c r="A34" s="4" t="inlineStr">
        <is>
          <t>Interest rate</t>
        </is>
      </c>
      <c r="B34" s="12" t="n">
        <v>0.0682</v>
      </c>
      <c r="C34" s="12" t="n">
        <v>0.06569999999999999</v>
      </c>
    </row>
    <row r="35">
      <c r="A35" s="4" t="inlineStr">
        <is>
          <t>Line of credit | Revolving Credit Facility | 2022 Bank of America Credit Facility</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Available borrowings</t>
        </is>
      </c>
      <c r="B37" s="5" t="n">
        <v>20000</v>
      </c>
      <c r="C37" s="5" t="n">
        <v>20000</v>
      </c>
    </row>
    <row r="38">
      <c r="A38" s="4" t="inlineStr">
        <is>
          <t>Interest rate</t>
        </is>
      </c>
      <c r="B38" s="12" t="n">
        <v>0.0649</v>
      </c>
      <c r="C38" s="12" t="n">
        <v>0.0336</v>
      </c>
    </row>
    <row r="39">
      <c r="A39" s="4" t="inlineStr">
        <is>
          <t>Line of credit | Revolving Credit Facility | Cathay Bank Line of Credit</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Available borrowings</t>
        </is>
      </c>
      <c r="B41" s="5" t="n">
        <v>132000</v>
      </c>
      <c r="C41" s="5" t="n">
        <v>417</v>
      </c>
    </row>
    <row r="42">
      <c r="A42" s="4" t="inlineStr">
        <is>
          <t>Interest rate</t>
        </is>
      </c>
      <c r="B42" s="12" t="n">
        <v>0.0733</v>
      </c>
      <c r="C42" s="12" t="n">
        <v>0.0708</v>
      </c>
    </row>
    <row r="43">
      <c r="A43" s="4" t="inlineStr">
        <is>
          <t>Line of credit | Revolving Credit Facility | CTBC Credit Lines</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Available borrowings</t>
        </is>
      </c>
      <c r="B45" s="5" t="n">
        <v>427</v>
      </c>
      <c r="C45" s="5" t="n">
        <v>105000</v>
      </c>
    </row>
    <row r="46">
      <c r="A46" s="4" t="inlineStr">
        <is>
          <t>Interest rate</t>
        </is>
      </c>
      <c r="B46" s="4" t="inlineStr">
        <is>
          <t xml:space="preserve"> </t>
        </is>
      </c>
      <c r="C46" s="12" t="n">
        <v>0.0333</v>
      </c>
    </row>
    <row r="47">
      <c r="A47" s="4" t="inlineStr">
        <is>
          <t>Line of credit | Revolving Credit Facility | CTBC Credit Lines | Minimum</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Interest rate</t>
        </is>
      </c>
      <c r="B49" s="12" t="n">
        <v>0.0209</v>
      </c>
      <c r="C49" s="4" t="inlineStr">
        <is>
          <t xml:space="preserve"> </t>
        </is>
      </c>
    </row>
    <row r="50">
      <c r="A50" s="4" t="inlineStr">
        <is>
          <t>Line of credit | Revolving Credit Facility | CTBC Credit Lines | Maximum</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Interest rate</t>
        </is>
      </c>
      <c r="B52" s="12" t="n">
        <v>0.0613</v>
      </c>
      <c r="C52" s="4" t="inlineStr">
        <is>
          <t xml:space="preserve"> </t>
        </is>
      </c>
    </row>
    <row r="53">
      <c r="A53" s="4" t="inlineStr">
        <is>
          <t>Line of credit | Revolving Credit Facility | Chang Hwa Bank Credit Lines</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Available borrowings</t>
        </is>
      </c>
      <c r="B55" s="5" t="n">
        <v>20000</v>
      </c>
      <c r="C55" s="5" t="n">
        <v>20000</v>
      </c>
    </row>
    <row r="56">
      <c r="A56" s="4" t="inlineStr">
        <is>
          <t>Interest rate</t>
        </is>
      </c>
      <c r="B56" s="4" t="inlineStr">
        <is>
          <t xml:space="preserve"> </t>
        </is>
      </c>
      <c r="C56" s="12" t="n">
        <v>0.0658</v>
      </c>
    </row>
    <row r="57">
      <c r="A57" s="4" t="inlineStr">
        <is>
          <t>Line of credit | Revolving Credit Facility | Chang Hwa Bank Credit Lines | Minimum</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Interest rate</t>
        </is>
      </c>
      <c r="B59" s="12" t="n">
        <v>0.0188</v>
      </c>
      <c r="C59" s="4" t="inlineStr">
        <is>
          <t xml:space="preserve"> </t>
        </is>
      </c>
    </row>
    <row r="60">
      <c r="A60" s="4" t="inlineStr">
        <is>
          <t>Line of credit | Revolving Credit Facility | Chang Hwa Bank Credit Lines | Maximum</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Interest rate</t>
        </is>
      </c>
      <c r="B62" s="12" t="n">
        <v>0.0633</v>
      </c>
      <c r="C62" s="4" t="inlineStr">
        <is>
          <t xml:space="preserve"> </t>
        </is>
      </c>
    </row>
    <row r="63">
      <c r="A63" s="4" t="inlineStr">
        <is>
          <t>Line of credit | Revolving Credit Facility | HSBC Bank Credit Lines</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Available borrowings</t>
        </is>
      </c>
      <c r="B65" s="5" t="n">
        <v>20000</v>
      </c>
      <c r="C65" s="5" t="n">
        <v>50000</v>
      </c>
    </row>
    <row r="66">
      <c r="A66" s="4" t="inlineStr">
        <is>
          <t>Interest rate</t>
        </is>
      </c>
      <c r="B66" s="4" t="inlineStr">
        <is>
          <t xml:space="preserve"> </t>
        </is>
      </c>
      <c r="C66" s="12" t="n">
        <v>0.045</v>
      </c>
    </row>
    <row r="67">
      <c r="A67" s="4" t="inlineStr">
        <is>
          <t>Line of credit | Revolving Credit Facility | HSBC Bank Credit Lines | Minimum</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Interest rate</t>
        </is>
      </c>
      <c r="B69" s="12" t="n">
        <v>0.0203</v>
      </c>
      <c r="C69" s="4" t="inlineStr">
        <is>
          <t xml:space="preserve"> </t>
        </is>
      </c>
    </row>
    <row r="70">
      <c r="A70" s="4" t="inlineStr">
        <is>
          <t>Line of credit | Revolving Credit Facility | HSBC Bank Credit Lines | Maximum</t>
        </is>
      </c>
      <c r="B70" s="4" t="inlineStr">
        <is>
          <t xml:space="preserve"> </t>
        </is>
      </c>
      <c r="C70" s="4" t="inlineStr">
        <is>
          <t xml:space="preserve"> </t>
        </is>
      </c>
    </row>
    <row r="71">
      <c r="A71" s="3" t="inlineStr">
        <is>
          <t>Short-term Debt [Line Items]</t>
        </is>
      </c>
      <c r="B71" s="4" t="inlineStr">
        <is>
          <t xml:space="preserve"> </t>
        </is>
      </c>
      <c r="C71" s="4" t="inlineStr">
        <is>
          <t xml:space="preserve"> </t>
        </is>
      </c>
    </row>
    <row r="72">
      <c r="A72" s="4" t="inlineStr">
        <is>
          <t>Interest rate</t>
        </is>
      </c>
      <c r="B72" s="12" t="n">
        <v>0.06279999999999999</v>
      </c>
      <c r="C72" s="4" t="inlineStr">
        <is>
          <t xml:space="preserve"> </t>
        </is>
      </c>
    </row>
    <row r="73">
      <c r="A73" s="4" t="inlineStr">
        <is>
          <t>Line of credit | Revolving Credit Facility | 2024 E.SUN Bank Credit Facility</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Available borrowings</t>
        </is>
      </c>
      <c r="B75" s="5" t="n">
        <v>0</v>
      </c>
      <c r="C75" s="5" t="n">
        <v>30000</v>
      </c>
    </row>
    <row r="76">
      <c r="A76" s="4" t="inlineStr">
        <is>
          <t>Interest rate</t>
        </is>
      </c>
      <c r="B76" s="4" t="inlineStr">
        <is>
          <t xml:space="preserve"> </t>
        </is>
      </c>
      <c r="C76" s="12" t="n">
        <v>0.0418</v>
      </c>
    </row>
    <row r="77">
      <c r="A77" s="4" t="inlineStr">
        <is>
          <t>Line of credit | Revolving Credit Facility | 2024 E.SUN Bank Credit Facility | Minimum</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Interest rate</t>
        </is>
      </c>
      <c r="B79" s="12" t="n">
        <v>0.0202</v>
      </c>
      <c r="C79" s="4" t="inlineStr">
        <is>
          <t xml:space="preserve"> </t>
        </is>
      </c>
    </row>
    <row r="80">
      <c r="A80" s="4" t="inlineStr">
        <is>
          <t>Line of credit | Revolving Credit Facility | 2024 E.SUN Bank Credit Facility | Maximum</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Interest rate</t>
        </is>
      </c>
      <c r="B82" s="12" t="n">
        <v>0.0617</v>
      </c>
      <c r="C82" s="4" t="inlineStr">
        <is>
          <t xml:space="preserve"> </t>
        </is>
      </c>
    </row>
    <row r="83">
      <c r="A83" s="4" t="inlineStr">
        <is>
          <t>Line of credit | Revolving Credit Facility | Mega Bank Credit Lines</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Available borrowings</t>
        </is>
      </c>
      <c r="B85" s="5" t="n">
        <v>0</v>
      </c>
      <c r="C85" s="5" t="n">
        <v>20000</v>
      </c>
    </row>
    <row r="86">
      <c r="A86" s="4" t="inlineStr">
        <is>
          <t>Interest rate</t>
        </is>
      </c>
      <c r="B86" s="4" t="inlineStr">
        <is>
          <t xml:space="preserve"> </t>
        </is>
      </c>
      <c r="C86" s="12" t="n">
        <v>0.0255</v>
      </c>
    </row>
    <row r="87">
      <c r="A87" s="4" t="inlineStr">
        <is>
          <t>Line of credit | Revolving Credit Facility | Mega Bank Credit Lines | Minimum</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Interest rate</t>
        </is>
      </c>
      <c r="B89" s="12" t="n">
        <v>0.019</v>
      </c>
      <c r="C89" s="4" t="inlineStr">
        <is>
          <t xml:space="preserve"> </t>
        </is>
      </c>
    </row>
    <row r="90">
      <c r="A90" s="4" t="inlineStr">
        <is>
          <t>Line of credit | Revolving Credit Facility | Mega Bank Credit Lines | Maximum</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Interest rate</t>
        </is>
      </c>
      <c r="B92" s="12" t="n">
        <v>0.058</v>
      </c>
      <c r="C92" s="4" t="inlineStr">
        <is>
          <t xml:space="preserve"> </t>
        </is>
      </c>
    </row>
    <row r="93">
      <c r="A93" s="4" t="inlineStr">
        <is>
          <t>Line of credit | Revolving Credit Facility | First Bank Credit Lines</t>
        </is>
      </c>
      <c r="B93" s="4" t="inlineStr">
        <is>
          <t xml:space="preserve"> </t>
        </is>
      </c>
      <c r="C93" s="4" t="inlineStr">
        <is>
          <t xml:space="preserve"> </t>
        </is>
      </c>
    </row>
    <row r="94">
      <c r="A94" s="3" t="inlineStr">
        <is>
          <t>Short-term Debt [Line Items]</t>
        </is>
      </c>
      <c r="B94" s="4" t="inlineStr">
        <is>
          <t xml:space="preserve"> </t>
        </is>
      </c>
      <c r="C94" s="4" t="inlineStr">
        <is>
          <t xml:space="preserve"> </t>
        </is>
      </c>
    </row>
    <row r="95">
      <c r="A95" s="4" t="inlineStr">
        <is>
          <t>Available borrowings</t>
        </is>
      </c>
      <c r="B95" s="5" t="n">
        <v>1916</v>
      </c>
      <c r="C95" s="5" t="n">
        <v>0</v>
      </c>
    </row>
    <row r="96">
      <c r="A96" s="4" t="inlineStr">
        <is>
          <t>Interest rate</t>
        </is>
      </c>
      <c r="B96" s="4" t="inlineStr">
        <is>
          <t xml:space="preserve"> </t>
        </is>
      </c>
      <c r="C96" s="11" t="n">
        <v>0</v>
      </c>
    </row>
    <row r="97">
      <c r="A97" s="4" t="inlineStr">
        <is>
          <t>Line of credit | Revolving Credit Facility | First Bank Credit Lines | Minimum</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Interest rate</t>
        </is>
      </c>
      <c r="B99" s="12" t="n">
        <v>0.0203</v>
      </c>
      <c r="C99" s="4" t="inlineStr">
        <is>
          <t xml:space="preserve"> </t>
        </is>
      </c>
    </row>
    <row r="100">
      <c r="A100" s="4" t="inlineStr">
        <is>
          <t>Line of credit | Revolving Credit Facility | First Bank Credit Lines | Maximum</t>
        </is>
      </c>
      <c r="B100" s="4" t="inlineStr">
        <is>
          <t xml:space="preserve"> </t>
        </is>
      </c>
      <c r="C100" s="4" t="inlineStr">
        <is>
          <t xml:space="preserve"> </t>
        </is>
      </c>
    </row>
    <row r="101">
      <c r="A101" s="3" t="inlineStr">
        <is>
          <t>Short-term Debt [Line Items]</t>
        </is>
      </c>
      <c r="B101" s="4" t="inlineStr">
        <is>
          <t xml:space="preserve"> </t>
        </is>
      </c>
      <c r="C101" s="4" t="inlineStr">
        <is>
          <t xml:space="preserve"> </t>
        </is>
      </c>
    </row>
    <row r="102">
      <c r="A102" s="4" t="inlineStr">
        <is>
          <t>Interest rate</t>
        </is>
      </c>
      <c r="B102" s="12" t="n">
        <v>0.0619</v>
      </c>
      <c r="C102" s="4" t="inlineStr">
        <is>
          <t xml:space="preserve"> </t>
        </is>
      </c>
    </row>
    <row r="103">
      <c r="A103" s="4" t="inlineStr">
        <is>
          <t>Line of credit | Revolving Credit Facility | Yuanta Bank Credit Lines</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Available borrowings</t>
        </is>
      </c>
      <c r="B105" s="5" t="n">
        <v>47610</v>
      </c>
      <c r="C105" s="5" t="n">
        <v>0</v>
      </c>
    </row>
    <row r="106">
      <c r="A106" s="4" t="inlineStr">
        <is>
          <t>Interest rate</t>
        </is>
      </c>
      <c r="B106" s="4" t="inlineStr">
        <is>
          <t xml:space="preserve"> </t>
        </is>
      </c>
      <c r="C106" s="11" t="n">
        <v>0</v>
      </c>
    </row>
    <row r="107">
      <c r="A107" s="4" t="inlineStr">
        <is>
          <t>Line of credit | Revolving Credit Facility | Yuanta Bank Credit Lines | Minimum</t>
        </is>
      </c>
      <c r="B107" s="4" t="inlineStr">
        <is>
          <t xml:space="preserve"> </t>
        </is>
      </c>
      <c r="C107" s="4" t="inlineStr">
        <is>
          <t xml:space="preserve"> </t>
        </is>
      </c>
    </row>
    <row r="108">
      <c r="A108" s="3" t="inlineStr">
        <is>
          <t>Short-term Debt [Line Items]</t>
        </is>
      </c>
      <c r="B108" s="4" t="inlineStr">
        <is>
          <t xml:space="preserve"> </t>
        </is>
      </c>
      <c r="C108" s="4" t="inlineStr">
        <is>
          <t xml:space="preserve"> </t>
        </is>
      </c>
    </row>
    <row r="109">
      <c r="A109" s="4" t="inlineStr">
        <is>
          <t>Interest rate</t>
        </is>
      </c>
      <c r="B109" s="12" t="n">
        <v>0.0232</v>
      </c>
      <c r="C109" s="4" t="inlineStr">
        <is>
          <t xml:space="preserve"> </t>
        </is>
      </c>
    </row>
    <row r="110">
      <c r="A110" s="4" t="inlineStr">
        <is>
          <t>Line of credit | Revolving Credit Facility | Yuanta Bank Credit Lines | Maximum</t>
        </is>
      </c>
      <c r="B110" s="4" t="inlineStr">
        <is>
          <t xml:space="preserve"> </t>
        </is>
      </c>
      <c r="C110" s="4" t="inlineStr">
        <is>
          <t xml:space="preserve"> </t>
        </is>
      </c>
    </row>
    <row r="111">
      <c r="A111" s="3" t="inlineStr">
        <is>
          <t>Short-term Debt [Line Items]</t>
        </is>
      </c>
      <c r="B111" s="4" t="inlineStr">
        <is>
          <t xml:space="preserve"> </t>
        </is>
      </c>
      <c r="C111" s="4" t="inlineStr">
        <is>
          <t xml:space="preserve"> </t>
        </is>
      </c>
    </row>
    <row r="112">
      <c r="A112" s="4" t="inlineStr">
        <is>
          <t>Interest rate</t>
        </is>
      </c>
      <c r="B112" s="12" t="n">
        <v>0.0633</v>
      </c>
      <c r="C1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ines of Credit and Term Loans - Bank of America Narrative (Details) - Revolving Credit Facility - Bank of America - Line of credit - USD ($)</t>
        </is>
      </c>
      <c r="B1" s="2" t="inlineStr">
        <is>
          <t>1 Months Ended</t>
        </is>
      </c>
    </row>
    <row r="2">
      <c r="B2" s="2" t="inlineStr">
        <is>
          <t>Apr. 30, 2018</t>
        </is>
      </c>
      <c r="C2" s="2" t="inlineStr">
        <is>
          <t>Jun. 30, 2024</t>
        </is>
      </c>
      <c r="D2" s="2" t="inlineStr">
        <is>
          <t>Jun. 30, 2023</t>
        </is>
      </c>
      <c r="E2" s="2" t="inlineStr">
        <is>
          <t>Mar. 23, 2022</t>
        </is>
      </c>
      <c r="F2" s="2" t="inlineStr">
        <is>
          <t>Mar. 03, 2022</t>
        </is>
      </c>
      <c r="G2" s="2" t="inlineStr">
        <is>
          <t>Mar. 02, 2022</t>
        </is>
      </c>
    </row>
    <row r="3">
      <c r="A3" s="4" t="inlineStr">
        <is>
          <t>2018 Bank of America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maximum borrowing capacity</t>
        </is>
      </c>
      <c r="B5" s="5" t="n">
        <v>250000000</v>
      </c>
      <c r="C5" s="4" t="inlineStr">
        <is>
          <t xml:space="preserve"> </t>
        </is>
      </c>
      <c r="D5" s="4" t="inlineStr">
        <is>
          <t xml:space="preserve"> </t>
        </is>
      </c>
      <c r="E5" s="4" t="inlineStr">
        <is>
          <t xml:space="preserve"> </t>
        </is>
      </c>
      <c r="F5" s="5" t="n">
        <v>350000000</v>
      </c>
      <c r="G5" s="5" t="n">
        <v>200000000</v>
      </c>
    </row>
    <row r="6">
      <c r="A6" s="4" t="inlineStr">
        <is>
          <t>Line of credit facility, accordion feature, increase limit</t>
        </is>
      </c>
      <c r="B6" s="5" t="n">
        <v>100000000</v>
      </c>
      <c r="C6" s="4" t="inlineStr">
        <is>
          <t xml:space="preserve"> </t>
        </is>
      </c>
      <c r="D6" s="4" t="inlineStr">
        <is>
          <t xml:space="preserve"> </t>
        </is>
      </c>
      <c r="E6" s="4" t="inlineStr">
        <is>
          <t xml:space="preserve"> </t>
        </is>
      </c>
      <c r="F6" s="5" t="n">
        <v>150000000</v>
      </c>
      <c r="G6" s="4" t="inlineStr">
        <is>
          <t xml:space="preserve"> </t>
        </is>
      </c>
    </row>
    <row r="7">
      <c r="A7" s="4" t="inlineStr">
        <is>
          <t>Total line of credit</t>
        </is>
      </c>
      <c r="B7" s="4" t="inlineStr">
        <is>
          <t xml:space="preserve"> </t>
        </is>
      </c>
      <c r="C7" s="5" t="n">
        <v>0</v>
      </c>
      <c r="D7" s="5" t="n">
        <v>0</v>
      </c>
      <c r="E7" s="4" t="inlineStr">
        <is>
          <t xml:space="preserve"> </t>
        </is>
      </c>
      <c r="F7" s="4" t="inlineStr">
        <is>
          <t xml:space="preserve"> </t>
        </is>
      </c>
      <c r="G7" s="4" t="inlineStr">
        <is>
          <t xml:space="preserve"> </t>
        </is>
      </c>
    </row>
    <row r="8">
      <c r="A8" s="4" t="inlineStr">
        <is>
          <t>Interest rate</t>
        </is>
      </c>
      <c r="B8" s="4" t="inlineStr">
        <is>
          <t xml:space="preserve"> </t>
        </is>
      </c>
      <c r="C8" s="12" t="n">
        <v>0.0682</v>
      </c>
      <c r="D8" s="12" t="n">
        <v>0.06569999999999999</v>
      </c>
      <c r="E8" s="4" t="inlineStr">
        <is>
          <t xml:space="preserve"> </t>
        </is>
      </c>
      <c r="F8" s="4" t="inlineStr">
        <is>
          <t xml:space="preserve"> </t>
        </is>
      </c>
      <c r="G8" s="4" t="inlineStr">
        <is>
          <t xml:space="preserve"> </t>
        </is>
      </c>
    </row>
    <row r="9">
      <c r="A9" s="4" t="inlineStr">
        <is>
          <t>Debt issuance costs, gross</t>
        </is>
      </c>
      <c r="B9" s="4" t="inlineStr">
        <is>
          <t xml:space="preserve"> </t>
        </is>
      </c>
      <c r="C9" s="5" t="n">
        <v>500000</v>
      </c>
      <c r="D9" s="5" t="n">
        <v>700000</v>
      </c>
      <c r="E9" s="4" t="inlineStr">
        <is>
          <t xml:space="preserve"> </t>
        </is>
      </c>
      <c r="F9" s="4" t="inlineStr">
        <is>
          <t xml:space="preserve"> </t>
        </is>
      </c>
      <c r="G9" s="4" t="inlineStr">
        <is>
          <t xml:space="preserve"> </t>
        </is>
      </c>
    </row>
    <row r="10">
      <c r="A10" s="4" t="inlineStr">
        <is>
          <t>Credit facility, remaining borrowing capacity</t>
        </is>
      </c>
      <c r="B10" s="4" t="inlineStr">
        <is>
          <t xml:space="preserve"> </t>
        </is>
      </c>
      <c r="C10" s="6" t="n">
        <v>350000000</v>
      </c>
      <c r="D10" s="4" t="inlineStr">
        <is>
          <t xml:space="preserve"> </t>
        </is>
      </c>
      <c r="E10" s="4" t="inlineStr">
        <is>
          <t xml:space="preserve"> </t>
        </is>
      </c>
      <c r="F10" s="4" t="inlineStr">
        <is>
          <t xml:space="preserve"> </t>
        </is>
      </c>
      <c r="G10" s="4" t="inlineStr">
        <is>
          <t xml:space="preserve"> </t>
        </is>
      </c>
    </row>
    <row r="11">
      <c r="A11" s="4" t="inlineStr">
        <is>
          <t>2018 Bank of America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basis spread on variable rate (as a percent)</t>
        </is>
      </c>
      <c r="B13" s="12" t="n">
        <v>0.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8 Bank of America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basis spread on variable rate (as a percent)</t>
        </is>
      </c>
      <c r="B16" s="12" t="n">
        <v>0.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2 Bank of America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maximum borrowing capacity</t>
        </is>
      </c>
      <c r="B19" s="4" t="inlineStr">
        <is>
          <t xml:space="preserve"> </t>
        </is>
      </c>
      <c r="C19" s="6" t="n">
        <v>20000000</v>
      </c>
      <c r="D19" s="4" t="inlineStr">
        <is>
          <t xml:space="preserve"> </t>
        </is>
      </c>
      <c r="E19" s="5" t="n">
        <v>20000000</v>
      </c>
      <c r="F19" s="4" t="inlineStr">
        <is>
          <t xml:space="preserve"> </t>
        </is>
      </c>
      <c r="G19" s="4" t="inlineStr">
        <is>
          <t xml:space="preserve"> </t>
        </is>
      </c>
    </row>
    <row r="20">
      <c r="A20" s="4" t="inlineStr">
        <is>
          <t>Total line of credit</t>
        </is>
      </c>
      <c r="B20" s="4" t="inlineStr">
        <is>
          <t xml:space="preserve"> </t>
        </is>
      </c>
      <c r="C20" s="5" t="n">
        <v>0</v>
      </c>
      <c r="D20" s="5" t="n">
        <v>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ines of Credit and Term Loans - Cathay Bank Narrative (Details) $ in Thousands</t>
        </is>
      </c>
      <c r="B1" s="2" t="inlineStr">
        <is>
          <t>May 19, 2022 USD ($)</t>
        </is>
      </c>
      <c r="C1" s="2" t="inlineStr">
        <is>
          <t>Jun. 30, 2024 USD ($)</t>
        </is>
      </c>
      <c r="D1" s="2" t="inlineStr">
        <is>
          <t>Jun. 30, 2023 USD ($)</t>
        </is>
      </c>
    </row>
    <row r="2">
      <c r="A2" s="3" t="inlineStr">
        <is>
          <t>Short-term Debt [Line Items]</t>
        </is>
      </c>
      <c r="B2" s="4" t="inlineStr">
        <is>
          <t xml:space="preserve"> </t>
        </is>
      </c>
      <c r="C2" s="4" t="inlineStr">
        <is>
          <t xml:space="preserve"> </t>
        </is>
      </c>
      <c r="D2" s="4" t="inlineStr">
        <is>
          <t xml:space="preserve"> </t>
        </is>
      </c>
    </row>
    <row r="3">
      <c r="A3" s="4" t="inlineStr">
        <is>
          <t>Property, plant and equipment, net</t>
        </is>
      </c>
      <c r="B3" s="4" t="inlineStr">
        <is>
          <t xml:space="preserve"> </t>
        </is>
      </c>
      <c r="C3" s="5" t="n">
        <v>414008</v>
      </c>
      <c r="D3" s="5" t="n">
        <v>290240</v>
      </c>
    </row>
    <row r="4">
      <c r="A4" s="4" t="inlineStr">
        <is>
          <t>Revolving Credit Facility | Cathay Bank Line of Credit | Cathay Bank Line of Credit | Line of credit</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redit facility, maximum borrowing capacity</t>
        </is>
      </c>
      <c r="B6" s="5" t="n">
        <v>132000</v>
      </c>
      <c r="C6" s="4" t="inlineStr">
        <is>
          <t xml:space="preserve"> </t>
        </is>
      </c>
      <c r="D6" s="4" t="inlineStr">
        <is>
          <t xml:space="preserve"> </t>
        </is>
      </c>
    </row>
    <row r="7">
      <c r="A7" s="4" t="inlineStr">
        <is>
          <t>Credit facility, term</t>
        </is>
      </c>
      <c r="B7" s="4" t="inlineStr">
        <is>
          <t>5 years</t>
        </is>
      </c>
      <c r="C7" s="4" t="inlineStr">
        <is>
          <t xml:space="preserve"> </t>
        </is>
      </c>
      <c r="D7" s="4" t="inlineStr">
        <is>
          <t xml:space="preserve"> </t>
        </is>
      </c>
    </row>
    <row r="8">
      <c r="A8" s="4" t="inlineStr">
        <is>
          <t>Outstanding borrowings, term</t>
        </is>
      </c>
      <c r="B8" s="4" t="inlineStr">
        <is>
          <t>5 years</t>
        </is>
      </c>
      <c r="C8" s="4" t="inlineStr">
        <is>
          <t xml:space="preserve"> </t>
        </is>
      </c>
      <c r="D8" s="4" t="inlineStr">
        <is>
          <t xml:space="preserve"> </t>
        </is>
      </c>
    </row>
    <row r="9">
      <c r="A9" s="4" t="inlineStr">
        <is>
          <t>Amortization schedule period</t>
        </is>
      </c>
      <c r="B9" s="4" t="inlineStr">
        <is>
          <t>20 years</t>
        </is>
      </c>
      <c r="C9" s="4" t="inlineStr">
        <is>
          <t xml:space="preserve"> </t>
        </is>
      </c>
      <c r="D9" s="4" t="inlineStr">
        <is>
          <t xml:space="preserve"> </t>
        </is>
      </c>
    </row>
    <row r="10">
      <c r="A10" s="4" t="inlineStr">
        <is>
          <t>Fixed coverage ratio</t>
        </is>
      </c>
      <c r="B10" s="14" t="n">
        <v>1.15</v>
      </c>
      <c r="C10" s="4" t="inlineStr">
        <is>
          <t xml:space="preserve"> </t>
        </is>
      </c>
      <c r="D10" s="4" t="inlineStr">
        <is>
          <t xml:space="preserve"> </t>
        </is>
      </c>
    </row>
    <row r="11">
      <c r="A11" s="4" t="inlineStr">
        <is>
          <t>Line of credit facility, unused capacity, commitment fee percentage</t>
        </is>
      </c>
      <c r="B11" s="12" t="n">
        <v>0.0015</v>
      </c>
      <c r="C11" s="4" t="inlineStr">
        <is>
          <t xml:space="preserve"> </t>
        </is>
      </c>
      <c r="D11" s="4" t="inlineStr">
        <is>
          <t xml:space="preserve"> </t>
        </is>
      </c>
    </row>
    <row r="12">
      <c r="A12" s="4" t="inlineStr">
        <is>
          <t>Collateral re-appraisal period</t>
        </is>
      </c>
      <c r="B12" s="4" t="inlineStr">
        <is>
          <t>2 years</t>
        </is>
      </c>
      <c r="C12" s="4" t="inlineStr">
        <is>
          <t xml:space="preserve"> </t>
        </is>
      </c>
      <c r="D12" s="4" t="inlineStr">
        <is>
          <t xml:space="preserve"> </t>
        </is>
      </c>
    </row>
    <row r="13">
      <c r="A13" s="4" t="inlineStr">
        <is>
          <t>Line of credit</t>
        </is>
      </c>
      <c r="B13" s="4" t="inlineStr">
        <is>
          <t xml:space="preserve"> </t>
        </is>
      </c>
      <c r="C13" s="6" t="n">
        <v>0</v>
      </c>
      <c r="D13" s="5" t="n">
        <v>131600</v>
      </c>
    </row>
    <row r="14">
      <c r="A14" s="4" t="inlineStr">
        <is>
          <t>Credit facility, remaining borrowing capacity</t>
        </is>
      </c>
      <c r="B14" s="4" t="inlineStr">
        <is>
          <t xml:space="preserve"> </t>
        </is>
      </c>
      <c r="C14" s="6" t="n">
        <v>132000</v>
      </c>
      <c r="D14" s="4" t="inlineStr">
        <is>
          <t xml:space="preserve"> </t>
        </is>
      </c>
    </row>
    <row r="15">
      <c r="A15" s="4" t="inlineStr">
        <is>
          <t>Revolving Credit Facility | Cathay Bank Line of Credit | Cathay Bank Line of Credit | Line of credit | Asset Pledged as Collateral</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Property, plant and equipment, net</t>
        </is>
      </c>
      <c r="B17" s="4" t="inlineStr">
        <is>
          <t xml:space="preserve"> </t>
        </is>
      </c>
      <c r="C17" s="5" t="n">
        <v>88400</v>
      </c>
      <c r="D17" s="4" t="inlineStr">
        <is>
          <t xml:space="preserve"> </t>
        </is>
      </c>
    </row>
    <row r="18">
      <c r="A18" s="4" t="inlineStr">
        <is>
          <t>Revolving Credit Facility | Cathay Bank Line of Credit | Cathay Bank Line of Credit | Line of credit | Minimum | Secured Overnight Financing Rate (SOF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Credit facility, basis spread on variable rate (as a percent)</t>
        </is>
      </c>
      <c r="B20" s="12" t="n">
        <v>0.0165</v>
      </c>
      <c r="C20" s="4" t="inlineStr">
        <is>
          <t xml:space="preserve"> </t>
        </is>
      </c>
      <c r="D20" s="4" t="inlineStr">
        <is>
          <t xml:space="preserve"> </t>
        </is>
      </c>
    </row>
    <row r="21">
      <c r="A21" s="4" t="inlineStr">
        <is>
          <t>Revolving Credit Facility | Cathay Bank Line of Credit | Cathay Bank Line of Credit | Line of credit | Minimum | Prime Rate</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Credit facility, basis spread on variable rate (as a percent)</t>
        </is>
      </c>
      <c r="B23" s="12" t="n">
        <v>0.0125</v>
      </c>
      <c r="C23" s="4" t="inlineStr">
        <is>
          <t xml:space="preserve"> </t>
        </is>
      </c>
      <c r="D23" s="4" t="inlineStr">
        <is>
          <t xml:space="preserve"> </t>
        </is>
      </c>
    </row>
    <row r="24">
      <c r="A24" s="4" t="inlineStr">
        <is>
          <t>Revolving Credit Facility | Cathay Bank Line of Credit | Cathay Bank Line of Credit | Line of credit | Maximum | Secured Overnight Financing Rate (SOF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Credit facility, basis spread on variable rate (as a percent)</t>
        </is>
      </c>
      <c r="B26" s="11" t="n">
        <v>0.02</v>
      </c>
      <c r="C26" s="4" t="inlineStr">
        <is>
          <t xml:space="preserve"> </t>
        </is>
      </c>
      <c r="D26" s="4" t="inlineStr">
        <is>
          <t xml:space="preserve"> </t>
        </is>
      </c>
    </row>
    <row r="27">
      <c r="A27" s="4" t="inlineStr">
        <is>
          <t>Revolving Credit Facility | Cathay Bank Line of Credit | Cathay Bank Line of Credit | Line of credit | Maximum | Prime Rate</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Credit facility, basis spread on variable rate (as a percent)</t>
        </is>
      </c>
      <c r="B29" s="11" t="n">
        <v>0.01</v>
      </c>
      <c r="C29" s="4" t="inlineStr">
        <is>
          <t xml:space="preserve"> </t>
        </is>
      </c>
      <c r="D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52666</v>
      </c>
      <c r="C4" s="5" t="n">
        <v>639998</v>
      </c>
      <c r="D4" s="5" t="n">
        <v>28516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 and other</t>
        </is>
      </c>
      <c r="B6" s="6" t="n">
        <v>24</v>
      </c>
      <c r="C6" s="6" t="n">
        <v>-223</v>
      </c>
      <c r="D6" s="6" t="n">
        <v>-247</v>
      </c>
    </row>
    <row r="7">
      <c r="A7" s="4" t="inlineStr">
        <is>
          <t>Net change in defined benefit obligations</t>
        </is>
      </c>
      <c r="B7" s="6" t="n">
        <v>43</v>
      </c>
      <c r="C7" s="6" t="n">
        <v>-49</v>
      </c>
      <c r="D7" s="6" t="n">
        <v>705</v>
      </c>
    </row>
    <row r="8">
      <c r="A8" s="4" t="inlineStr">
        <is>
          <t>Total other comprehensive income (loss), net of tax</t>
        </is>
      </c>
      <c r="B8" s="6" t="n">
        <v>67</v>
      </c>
      <c r="C8" s="6" t="n">
        <v>-272</v>
      </c>
      <c r="D8" s="6" t="n">
        <v>458</v>
      </c>
    </row>
    <row r="9">
      <c r="A9" s="4" t="inlineStr">
        <is>
          <t>Total comprehensive income</t>
        </is>
      </c>
      <c r="B9" s="5" t="n">
        <v>1152733</v>
      </c>
      <c r="C9" s="5" t="n">
        <v>639726</v>
      </c>
      <c r="D9" s="5" t="n">
        <v>2856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1" customWidth="1" min="12" max="12"/>
  </cols>
  <sheetData>
    <row r="1">
      <c r="A1" s="1" t="inlineStr">
        <is>
          <t>Lines of Credit and Term Loans - CTBC Bank Narrative (Details) $ in Thousands, $ in Millions</t>
        </is>
      </c>
      <c r="B1" s="2" t="inlineStr">
        <is>
          <t>Jul. 20, 2021 USD ($)</t>
        </is>
      </c>
      <c r="C1" s="2" t="inlineStr">
        <is>
          <t>Jun. 30, 2024 USD ($)</t>
        </is>
      </c>
      <c r="D1" s="2" t="inlineStr">
        <is>
          <t>Feb. 16, 2024 USD ($)</t>
        </is>
      </c>
      <c r="E1" s="2" t="inlineStr">
        <is>
          <t>Feb. 16, 2024 TWD ($)</t>
        </is>
      </c>
      <c r="F1" s="2" t="inlineStr">
        <is>
          <t>Feb. 15, 2024 USD ($)</t>
        </is>
      </c>
      <c r="G1" s="2" t="inlineStr">
        <is>
          <t>Sep. 28, 2023 USD ($)</t>
        </is>
      </c>
      <c r="H1" s="2" t="inlineStr">
        <is>
          <t>Sep. 28, 2023 TWD ($)</t>
        </is>
      </c>
      <c r="I1" s="2" t="inlineStr">
        <is>
          <t>Jun. 30, 2023 USD ($)</t>
        </is>
      </c>
      <c r="J1" s="2" t="inlineStr">
        <is>
          <t>Jul. 20, 2021 TWD ($)</t>
        </is>
      </c>
      <c r="K1" s="2" t="inlineStr">
        <is>
          <t>May 06, 2020 USD ($)</t>
        </is>
      </c>
      <c r="L1" s="2" t="inlineStr">
        <is>
          <t>May 06, 2020 TW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operty, plant and equipment, net</t>
        </is>
      </c>
      <c r="B3" s="4" t="inlineStr">
        <is>
          <t xml:space="preserve"> </t>
        </is>
      </c>
      <c r="C3" s="5" t="n">
        <v>414008</v>
      </c>
      <c r="D3" s="4" t="inlineStr">
        <is>
          <t xml:space="preserve"> </t>
        </is>
      </c>
      <c r="E3" s="4" t="inlineStr">
        <is>
          <t xml:space="preserve"> </t>
        </is>
      </c>
      <c r="F3" s="4" t="inlineStr">
        <is>
          <t xml:space="preserve"> </t>
        </is>
      </c>
      <c r="G3" s="4" t="inlineStr">
        <is>
          <t xml:space="preserve"> </t>
        </is>
      </c>
      <c r="H3" s="4" t="inlineStr">
        <is>
          <t xml:space="preserve"> </t>
        </is>
      </c>
      <c r="I3" s="5" t="n">
        <v>290240</v>
      </c>
      <c r="J3" s="4" t="inlineStr">
        <is>
          <t xml:space="preserve"> </t>
        </is>
      </c>
      <c r="K3" s="4" t="inlineStr">
        <is>
          <t xml:space="preserve"> </t>
        </is>
      </c>
      <c r="L3" s="4" t="inlineStr">
        <is>
          <t xml:space="preserve"> </t>
        </is>
      </c>
    </row>
    <row r="4">
      <c r="A4" s="4" t="inlineStr">
        <is>
          <t>Revolving Credit Facility | 2020 and 2021 CTBC Credit Lines | CTBC Bank |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redit facility, maximum borrowing capacity</t>
        </is>
      </c>
      <c r="B6" s="4" t="inlineStr">
        <is>
          <t xml:space="preserve"> </t>
        </is>
      </c>
      <c r="C6" s="4" t="inlineStr">
        <is>
          <t xml:space="preserve"> </t>
        </is>
      </c>
      <c r="D6" s="4" t="inlineStr">
        <is>
          <t xml:space="preserve"> </t>
        </is>
      </c>
      <c r="E6" s="5" t="n">
        <v>1550</v>
      </c>
      <c r="F6" s="4" t="inlineStr">
        <is>
          <t xml:space="preserve"> </t>
        </is>
      </c>
      <c r="G6" s="4" t="inlineStr">
        <is>
          <t xml:space="preserve"> </t>
        </is>
      </c>
      <c r="H6" s="5" t="n">
        <v>1550</v>
      </c>
      <c r="I6" s="4" t="inlineStr">
        <is>
          <t xml:space="preserve"> </t>
        </is>
      </c>
      <c r="J6" s="4" t="inlineStr">
        <is>
          <t xml:space="preserve"> </t>
        </is>
      </c>
      <c r="K6" s="4" t="inlineStr">
        <is>
          <t xml:space="preserve"> </t>
        </is>
      </c>
      <c r="L6" s="4" t="inlineStr">
        <is>
          <t xml:space="preserve"> </t>
        </is>
      </c>
    </row>
    <row r="7">
      <c r="A7" s="4" t="inlineStr">
        <is>
          <t>Revolving Credit Facility | NTD Short Term Loan | CTBC Bank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facility, maximum borrowing capacity</t>
        </is>
      </c>
      <c r="B9" s="4" t="inlineStr">
        <is>
          <t xml:space="preserve"> </t>
        </is>
      </c>
      <c r="C9" s="4" t="inlineStr">
        <is>
          <t xml:space="preserve"> </t>
        </is>
      </c>
      <c r="D9" s="4" t="inlineStr">
        <is>
          <t xml:space="preserve"> </t>
        </is>
      </c>
      <c r="E9" s="6" t="n">
        <v>1250</v>
      </c>
      <c r="F9" s="4" t="inlineStr">
        <is>
          <t xml:space="preserve"> </t>
        </is>
      </c>
      <c r="G9" s="4" t="inlineStr">
        <is>
          <t xml:space="preserve"> </t>
        </is>
      </c>
      <c r="H9" s="6" t="n">
        <v>1250</v>
      </c>
      <c r="I9" s="4" t="inlineStr">
        <is>
          <t xml:space="preserve"> </t>
        </is>
      </c>
      <c r="J9" s="4" t="inlineStr">
        <is>
          <t xml:space="preserve"> </t>
        </is>
      </c>
      <c r="K9" s="4" t="inlineStr">
        <is>
          <t xml:space="preserve"> </t>
        </is>
      </c>
      <c r="L9" s="4" t="inlineStr">
        <is>
          <t xml:space="preserve"> </t>
        </is>
      </c>
    </row>
    <row r="10">
      <c r="A10" s="4" t="inlineStr">
        <is>
          <t>Revolving Credit Facility | Guarantee Line | CTBC Bank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5" t="n">
        <v>100</v>
      </c>
      <c r="I12" s="4" t="inlineStr">
        <is>
          <t xml:space="preserve"> </t>
        </is>
      </c>
      <c r="J12" s="4" t="inlineStr">
        <is>
          <t xml:space="preserve"> </t>
        </is>
      </c>
      <c r="K12" s="4" t="inlineStr">
        <is>
          <t xml:space="preserve"> </t>
        </is>
      </c>
      <c r="L12" s="4" t="inlineStr">
        <is>
          <t xml:space="preserve"> </t>
        </is>
      </c>
    </row>
    <row r="13">
      <c r="A13" s="4" t="inlineStr">
        <is>
          <t>Revolving Credit Facility | USD Short Term Loan Line | CTBC Bank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redit facility, maximum borrowing capacity</t>
        </is>
      </c>
      <c r="B15" s="4" t="inlineStr">
        <is>
          <t xml:space="preserve"> </t>
        </is>
      </c>
      <c r="C15" s="4" t="inlineStr">
        <is>
          <t xml:space="preserve"> </t>
        </is>
      </c>
      <c r="D15" s="5" t="n">
        <v>40000</v>
      </c>
      <c r="E15" s="4" t="inlineStr">
        <is>
          <t xml:space="preserve"> </t>
        </is>
      </c>
      <c r="F15" s="4" t="inlineStr">
        <is>
          <t xml:space="preserve"> </t>
        </is>
      </c>
      <c r="G15" s="5" t="n">
        <v>4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Credit Facility | Export/Import O/A Loan Line - Exports | CTBC Bank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dit facility, maximum borrowing capacity</t>
        </is>
      </c>
      <c r="B18" s="4" t="inlineStr">
        <is>
          <t xml:space="preserve"> </t>
        </is>
      </c>
      <c r="C18" s="4" t="inlineStr">
        <is>
          <t xml:space="preserve"> </t>
        </is>
      </c>
      <c r="D18" s="6" t="n">
        <v>105000</v>
      </c>
      <c r="E18" s="4" t="inlineStr">
        <is>
          <t xml:space="preserve"> </t>
        </is>
      </c>
      <c r="F18" s="4" t="inlineStr">
        <is>
          <t xml:space="preserve"> </t>
        </is>
      </c>
      <c r="G18" s="6" t="n">
        <v>10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 | Export/Import O/A Loan Line - Imports | CTBC Bank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facility, maximum borrowing capacity</t>
        </is>
      </c>
      <c r="B21" s="4" t="inlineStr">
        <is>
          <t xml:space="preserve"> </t>
        </is>
      </c>
      <c r="C21" s="4" t="inlineStr">
        <is>
          <t xml:space="preserve"> </t>
        </is>
      </c>
      <c r="D21" s="6" t="n">
        <v>50000</v>
      </c>
      <c r="E21" s="4" t="inlineStr">
        <is>
          <t xml:space="preserve"> </t>
        </is>
      </c>
      <c r="F21" s="4" t="inlineStr">
        <is>
          <t xml:space="preserve"> </t>
        </is>
      </c>
      <c r="G21" s="6" t="n">
        <v>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 | 2023 CTBC Credit Lines | CTBC Bank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105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2024 CTBC Credit Lines | CTBC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t>
        </is>
      </c>
      <c r="B27" s="4" t="inlineStr">
        <is>
          <t xml:space="preserve"> </t>
        </is>
      </c>
      <c r="C27" s="5" t="n">
        <v>184600</v>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row>
    <row r="28">
      <c r="A28" s="4" t="inlineStr">
        <is>
          <t>Revolving Credit Facility | 2024 CTBC Credit Lines | CTBC Bank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12" t="n">
        <v>0.02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 2024 CTBC Credit Lines | CTBC Ban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12" t="n">
        <v>0.06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 | 2024 CTBC Credit Lines | CTBC Bank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facility, maximum borrowing capacity</t>
        </is>
      </c>
      <c r="B36" s="4" t="inlineStr">
        <is>
          <t xml:space="preserve"> </t>
        </is>
      </c>
      <c r="C36" s="4" t="inlineStr">
        <is>
          <t xml:space="preserve"> </t>
        </is>
      </c>
      <c r="D36" s="6" t="n">
        <v>185000</v>
      </c>
      <c r="E36" s="4" t="inlineStr">
        <is>
          <t xml:space="preserve"> </t>
        </is>
      </c>
      <c r="F36" s="5" t="n">
        <v>10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2024 CTBC Credit Lines | CTBC Bank | Term Lo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covenant not satisfied, maximum borrowing capacity</t>
        </is>
      </c>
      <c r="B39" s="4" t="inlineStr">
        <is>
          <t xml:space="preserve"> </t>
        </is>
      </c>
      <c r="C39" s="4" t="inlineStr">
        <is>
          <t xml:space="preserve"> </t>
        </is>
      </c>
      <c r="D39" s="6" t="n">
        <v>7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 2024 CTBC Credit Lines | CTBC Bank | Term Lo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covenant not satisfied, maximum borrowing capacity</t>
        </is>
      </c>
      <c r="B42" s="4" t="inlineStr">
        <is>
          <t xml:space="preserve"> </t>
        </is>
      </c>
      <c r="C42" s="4" t="inlineStr">
        <is>
          <t xml:space="preserve"> </t>
        </is>
      </c>
      <c r="D42" s="6" t="n">
        <v>10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olving Credit Facility | Import O/A Loan Line Of Credit | CTBC Bank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facility, maximum borrowing capacity</t>
        </is>
      </c>
      <c r="B45" s="4" t="inlineStr">
        <is>
          <t xml:space="preserve"> </t>
        </is>
      </c>
      <c r="C45" s="4" t="inlineStr">
        <is>
          <t xml:space="preserve"> </t>
        </is>
      </c>
      <c r="D45" s="5" t="n">
        <v>8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cured debt | 2021 CTBC Credit Lines | CTBC Bank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redit facility, maximum borrowing capacity</t>
        </is>
      </c>
      <c r="B48" s="5" t="n">
        <v>55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50</v>
      </c>
      <c r="K48" s="4" t="inlineStr">
        <is>
          <t xml:space="preserve"> </t>
        </is>
      </c>
      <c r="L48" s="4" t="inlineStr">
        <is>
          <t xml:space="preserve"> </t>
        </is>
      </c>
    </row>
    <row r="49">
      <c r="A49" s="4" t="inlineStr">
        <is>
          <t>Secured debt | 2020 CTBC Term Loan Facility | CTBC Bank | Asset Pledged as Collater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perty, plant and equipment, net</t>
        </is>
      </c>
      <c r="B51" s="4" t="inlineStr">
        <is>
          <t xml:space="preserve"> </t>
        </is>
      </c>
      <c r="C51" s="5" t="n">
        <v>729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cured debt | 2020 CTBC Term Loan Facility | CTBC Bank |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facility, maximum borrowing capacity</t>
        </is>
      </c>
      <c r="B54" s="5" t="n">
        <v>429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200</v>
      </c>
      <c r="K54" s="5" t="n">
        <v>40700</v>
      </c>
      <c r="L54" s="5" t="n">
        <v>1200</v>
      </c>
    </row>
    <row r="55">
      <c r="A55" s="4" t="inlineStr">
        <is>
          <t>Line of credit</t>
        </is>
      </c>
      <c r="B55" s="4" t="inlineStr">
        <is>
          <t xml:space="preserve"> </t>
        </is>
      </c>
      <c r="C55" s="5" t="n">
        <v>31200</v>
      </c>
      <c r="D55" s="4" t="inlineStr">
        <is>
          <t xml:space="preserve"> </t>
        </is>
      </c>
      <c r="E55" s="4" t="inlineStr">
        <is>
          <t xml:space="preserve"> </t>
        </is>
      </c>
      <c r="F55" s="4" t="inlineStr">
        <is>
          <t xml:space="preserve"> </t>
        </is>
      </c>
      <c r="G55" s="4" t="inlineStr">
        <is>
          <t xml:space="preserve"> </t>
        </is>
      </c>
      <c r="H55" s="4" t="inlineStr">
        <is>
          <t xml:space="preserve"> </t>
        </is>
      </c>
      <c r="I55" s="5" t="n">
        <v>38200</v>
      </c>
      <c r="J55" s="4" t="inlineStr">
        <is>
          <t xml:space="preserve"> </t>
        </is>
      </c>
      <c r="K55" s="4" t="inlineStr">
        <is>
          <t xml:space="preserve"> </t>
        </is>
      </c>
      <c r="L55" s="4" t="inlineStr">
        <is>
          <t xml:space="preserve"> </t>
        </is>
      </c>
    </row>
    <row r="56">
      <c r="A56" s="4" t="inlineStr">
        <is>
          <t>Interest rate</t>
        </is>
      </c>
      <c r="B56" s="4" t="inlineStr">
        <is>
          <t xml:space="preserve"> </t>
        </is>
      </c>
      <c r="C56" s="12" t="n">
        <v>0.0133</v>
      </c>
      <c r="D56" s="4" t="inlineStr">
        <is>
          <t xml:space="preserve"> </t>
        </is>
      </c>
      <c r="E56" s="4" t="inlineStr">
        <is>
          <t xml:space="preserve"> </t>
        </is>
      </c>
      <c r="F56" s="4" t="inlineStr">
        <is>
          <t xml:space="preserve"> </t>
        </is>
      </c>
      <c r="G56" s="4" t="inlineStr">
        <is>
          <t xml:space="preserve"> </t>
        </is>
      </c>
      <c r="H56" s="4" t="inlineStr">
        <is>
          <t xml:space="preserve"> </t>
        </is>
      </c>
      <c r="I56" s="12" t="n">
        <v>0.012</v>
      </c>
      <c r="J56" s="4" t="inlineStr">
        <is>
          <t xml:space="preserve"> </t>
        </is>
      </c>
      <c r="K56" s="4" t="inlineStr">
        <is>
          <t xml:space="preserve"> </t>
        </is>
      </c>
      <c r="L56" s="4" t="inlineStr">
        <is>
          <t xml:space="preserve"> </t>
        </is>
      </c>
    </row>
    <row r="57">
      <c r="A57" s="4" t="inlineStr">
        <is>
          <t>Credit facility, term</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cured debt | 2021 CTBC Machine Loan | CTBC Bank |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redit facility, maximum borrowing capacity</t>
        </is>
      </c>
      <c r="B60" s="5" t="n">
        <v>12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50</v>
      </c>
      <c r="K60" s="4" t="inlineStr">
        <is>
          <t xml:space="preserve"> </t>
        </is>
      </c>
      <c r="L60" s="4" t="inlineStr">
        <is>
          <t xml:space="preserve"> </t>
        </is>
      </c>
    </row>
    <row r="61">
      <c r="A61" s="4" t="inlineStr">
        <is>
          <t>Line of credit</t>
        </is>
      </c>
      <c r="B61" s="4" t="inlineStr">
        <is>
          <t xml:space="preserve"> </t>
        </is>
      </c>
      <c r="C61" s="5" t="n">
        <v>3100</v>
      </c>
      <c r="D61" s="4" t="inlineStr">
        <is>
          <t xml:space="preserve"> </t>
        </is>
      </c>
      <c r="E61" s="4" t="inlineStr">
        <is>
          <t xml:space="preserve"> </t>
        </is>
      </c>
      <c r="F61" s="4" t="inlineStr">
        <is>
          <t xml:space="preserve"> </t>
        </is>
      </c>
      <c r="G61" s="4" t="inlineStr">
        <is>
          <t xml:space="preserve"> </t>
        </is>
      </c>
      <c r="H61" s="4" t="inlineStr">
        <is>
          <t xml:space="preserve"> </t>
        </is>
      </c>
      <c r="I61" s="5" t="n">
        <v>4700</v>
      </c>
      <c r="J61" s="4" t="inlineStr">
        <is>
          <t xml:space="preserve"> </t>
        </is>
      </c>
      <c r="K61" s="4" t="inlineStr">
        <is>
          <t xml:space="preserve"> </t>
        </is>
      </c>
      <c r="L61" s="4" t="inlineStr">
        <is>
          <t xml:space="preserve"> </t>
        </is>
      </c>
    </row>
    <row r="62">
      <c r="A62" s="4" t="inlineStr">
        <is>
          <t>Interest rate</t>
        </is>
      </c>
      <c r="B62" s="4" t="inlineStr">
        <is>
          <t xml:space="preserve"> </t>
        </is>
      </c>
      <c r="C62" s="12" t="n">
        <v>0.0153</v>
      </c>
      <c r="D62" s="4" t="inlineStr">
        <is>
          <t xml:space="preserve"> </t>
        </is>
      </c>
      <c r="E62" s="4" t="inlineStr">
        <is>
          <t xml:space="preserve"> </t>
        </is>
      </c>
      <c r="F62" s="4" t="inlineStr">
        <is>
          <t xml:space="preserve"> </t>
        </is>
      </c>
      <c r="G62" s="4" t="inlineStr">
        <is>
          <t xml:space="preserve"> </t>
        </is>
      </c>
      <c r="H62" s="4" t="inlineStr">
        <is>
          <t xml:space="preserve"> </t>
        </is>
      </c>
      <c r="I62" s="12" t="n">
        <v>0.014</v>
      </c>
      <c r="J62" s="4" t="inlineStr">
        <is>
          <t xml:space="preserve"> </t>
        </is>
      </c>
      <c r="K62" s="4" t="inlineStr">
        <is>
          <t xml:space="preserve"> </t>
        </is>
      </c>
      <c r="L62" s="4" t="inlineStr">
        <is>
          <t xml:space="preserve"> </t>
        </is>
      </c>
    </row>
    <row r="63">
      <c r="A63" s="4" t="inlineStr">
        <is>
          <t>Credit facility, term</t>
        </is>
      </c>
      <c r="B63" s="4" t="inlineStr">
        <is>
          <t>75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Lines of Credit and Term Loans - Chang Hwa Bank Narrative (Details) - Revolving Credit Facility - Chang Hwa Bank $ in Millions, $ in Millions</t>
        </is>
      </c>
      <c r="B1" s="2" t="inlineStr">
        <is>
          <t>Apr. 26, 2024 USD ($) loanContract</t>
        </is>
      </c>
      <c r="C1" s="2" t="inlineStr">
        <is>
          <t>Jun. 30, 2024 USD ($)</t>
        </is>
      </c>
      <c r="D1" s="2" t="inlineStr">
        <is>
          <t>Apr. 26, 2024 TWD ($)</t>
        </is>
      </c>
      <c r="E1" s="2" t="inlineStr">
        <is>
          <t>Jun. 30, 2023 USD ($)</t>
        </is>
      </c>
      <c r="F1" s="2" t="inlineStr">
        <is>
          <t>May 13, 2022 USD ($)</t>
        </is>
      </c>
      <c r="G1" s="2" t="inlineStr">
        <is>
          <t>Oct. 05, 2021 USD ($)</t>
        </is>
      </c>
      <c r="H1" s="2" t="inlineStr">
        <is>
          <t>Oct. 05, 2021 TWD ($)</t>
        </is>
      </c>
    </row>
    <row r="2">
      <c r="A2" s="4" t="inlineStr">
        <is>
          <t>Chang Hwa Bank Credit Lines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maximum borrowing capacity</t>
        </is>
      </c>
      <c r="B4" s="5" t="n">
        <v>20</v>
      </c>
      <c r="C4" s="4" t="inlineStr">
        <is>
          <t xml:space="preserve"> </t>
        </is>
      </c>
      <c r="D4" s="5" t="n">
        <v>300</v>
      </c>
      <c r="E4" s="4" t="inlineStr">
        <is>
          <t xml:space="preserve"> </t>
        </is>
      </c>
      <c r="F4" s="4" t="inlineStr">
        <is>
          <t xml:space="preserve"> </t>
        </is>
      </c>
      <c r="G4" s="5" t="n">
        <v>36</v>
      </c>
      <c r="H4" s="5" t="n">
        <v>1000</v>
      </c>
    </row>
    <row r="5">
      <c r="A5" s="4" t="inlineStr">
        <is>
          <t>Line of credit facility, accordion feature, increase limit</t>
        </is>
      </c>
      <c r="B5" s="4" t="inlineStr">
        <is>
          <t xml:space="preserve"> </t>
        </is>
      </c>
      <c r="C5" s="4" t="inlineStr">
        <is>
          <t xml:space="preserve"> </t>
        </is>
      </c>
      <c r="D5" s="4" t="inlineStr">
        <is>
          <t xml:space="preserve"> </t>
        </is>
      </c>
      <c r="E5" s="4" t="inlineStr">
        <is>
          <t xml:space="preserve"> </t>
        </is>
      </c>
      <c r="F5" s="5" t="n">
        <v>20</v>
      </c>
      <c r="G5" s="4" t="inlineStr">
        <is>
          <t xml:space="preserve"> </t>
        </is>
      </c>
      <c r="H5" s="4" t="inlineStr">
        <is>
          <t xml:space="preserve"> </t>
        </is>
      </c>
    </row>
    <row r="6">
      <c r="A6" s="4" t="inlineStr">
        <is>
          <t>Line of credit</t>
        </is>
      </c>
      <c r="B6" s="4" t="inlineStr">
        <is>
          <t xml:space="preserve"> </t>
        </is>
      </c>
      <c r="C6" s="10" t="n">
        <v>9.1999999999999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12" t="n">
        <v>0.01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remaining borrowing capacity</t>
        </is>
      </c>
      <c r="B8" s="4" t="inlineStr">
        <is>
          <t xml:space="preserve"> </t>
        </is>
      </c>
      <c r="C8" s="5" t="n">
        <v>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 Hwa Bank Credit Lines | Draw Down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maximum borrowing capacity</t>
        </is>
      </c>
      <c r="B11" s="5" t="n">
        <v>20</v>
      </c>
      <c r="C11" s="4" t="inlineStr">
        <is>
          <t xml:space="preserve"> </t>
        </is>
      </c>
      <c r="D11" s="5" t="n">
        <v>300</v>
      </c>
      <c r="E11" s="4" t="inlineStr">
        <is>
          <t xml:space="preserve"> </t>
        </is>
      </c>
      <c r="F11" s="4" t="inlineStr">
        <is>
          <t xml:space="preserve"> </t>
        </is>
      </c>
      <c r="G11" s="5" t="n">
        <v>20</v>
      </c>
      <c r="H11" s="4" t="inlineStr">
        <is>
          <t xml:space="preserve"> </t>
        </is>
      </c>
    </row>
    <row r="12">
      <c r="A12" s="4" t="inlineStr">
        <is>
          <t>Number of loan contracts entered into | loanContract</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basis spread on variable rate (as a percent)</t>
        </is>
      </c>
      <c r="B13" s="12" t="n">
        <v>0.0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 Hwa Bank Term Loan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12" t="n">
        <v>0.0168</v>
      </c>
      <c r="D16" s="4" t="inlineStr">
        <is>
          <t xml:space="preserve"> </t>
        </is>
      </c>
      <c r="E16" s="12" t="n">
        <v>0.0155</v>
      </c>
      <c r="F16" s="4" t="inlineStr">
        <is>
          <t xml:space="preserve"> </t>
        </is>
      </c>
      <c r="G16" s="4" t="inlineStr">
        <is>
          <t xml:space="preserve"> </t>
        </is>
      </c>
      <c r="H16" s="4" t="inlineStr">
        <is>
          <t xml:space="preserve"> </t>
        </is>
      </c>
    </row>
    <row r="17">
      <c r="A17" s="4" t="inlineStr">
        <is>
          <t>Term loans</t>
        </is>
      </c>
      <c r="B17" s="4" t="inlineStr">
        <is>
          <t xml:space="preserve"> </t>
        </is>
      </c>
      <c r="C17" s="10" t="n">
        <v>17.9</v>
      </c>
      <c r="D17" s="4" t="inlineStr">
        <is>
          <t xml:space="preserve"> </t>
        </is>
      </c>
      <c r="E17" s="10" t="n">
        <v>26.9</v>
      </c>
      <c r="F17" s="4" t="inlineStr">
        <is>
          <t xml:space="preserve"> </t>
        </is>
      </c>
      <c r="G17" s="4" t="inlineStr">
        <is>
          <t xml:space="preserve"> </t>
        </is>
      </c>
      <c r="H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nes of Credit and Term Loans - E.SUN Bank Narrative (Details) - E.SUN Bank $ in Millions, $ in Millions</t>
        </is>
      </c>
      <c r="B1" s="2" t="inlineStr">
        <is>
          <t>Apr. 19, 2024 USD ($)</t>
        </is>
      </c>
      <c r="C1" s="2" t="inlineStr">
        <is>
          <t>Jun. 17, 2023 USD ($)</t>
        </is>
      </c>
      <c r="D1" s="2" t="inlineStr">
        <is>
          <t>Aug. 09, 2022 USD ($)</t>
        </is>
      </c>
      <c r="E1" s="2" t="inlineStr">
        <is>
          <t>Sep. 13, 2021 USD ($)</t>
        </is>
      </c>
      <c r="F1" s="2" t="inlineStr">
        <is>
          <t>Jun. 30, 2024 USD ($)</t>
        </is>
      </c>
      <c r="G1" s="2" t="inlineStr">
        <is>
          <t>Apr. 19, 2024 TWD ($)</t>
        </is>
      </c>
      <c r="H1" s="2" t="inlineStr">
        <is>
          <t>Jun. 30, 2023 USD ($)</t>
        </is>
      </c>
      <c r="I1" s="2" t="inlineStr">
        <is>
          <t>Aug. 09, 2022 TWD ($)</t>
        </is>
      </c>
      <c r="J1" s="2" t="inlineStr">
        <is>
          <t>Sep. 13, 2021 TWD ($)</t>
        </is>
      </c>
    </row>
    <row r="2">
      <c r="A2" s="4" t="inlineStr">
        <is>
          <t>Revolving Credit Facility | 2024 E.SUN Bank 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maximum borrowing capacity</t>
        </is>
      </c>
      <c r="B4" s="5" t="n">
        <v>60</v>
      </c>
      <c r="C4" s="5" t="n">
        <v>30</v>
      </c>
      <c r="D4" s="4" t="inlineStr">
        <is>
          <t xml:space="preserve"> </t>
        </is>
      </c>
      <c r="E4" s="4" t="inlineStr">
        <is>
          <t xml:space="preserve"> </t>
        </is>
      </c>
      <c r="F4" s="5" t="n">
        <v>60</v>
      </c>
      <c r="G4" s="4" t="inlineStr">
        <is>
          <t xml:space="preserve"> </t>
        </is>
      </c>
      <c r="H4" s="5" t="n">
        <v>0</v>
      </c>
      <c r="I4" s="4" t="inlineStr">
        <is>
          <t xml:space="preserve"> </t>
        </is>
      </c>
      <c r="J4" s="4" t="inlineStr">
        <is>
          <t xml:space="preserve"> </t>
        </is>
      </c>
    </row>
    <row r="5">
      <c r="A5" s="4" t="inlineStr">
        <is>
          <t>Credit facility, term</t>
        </is>
      </c>
      <c r="B5" s="4" t="inlineStr">
        <is>
          <t>120 days</t>
        </is>
      </c>
      <c r="C5" s="4" t="inlineStr">
        <is>
          <t>12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2" t="n">
        <v>0.0617</v>
      </c>
      <c r="G6" s="4" t="inlineStr">
        <is>
          <t xml:space="preserve"> </t>
        </is>
      </c>
      <c r="H6" s="4" t="inlineStr">
        <is>
          <t xml:space="preserve"> </t>
        </is>
      </c>
      <c r="I6" s="4" t="inlineStr">
        <is>
          <t xml:space="preserve"> </t>
        </is>
      </c>
      <c r="J6" s="4" t="inlineStr">
        <is>
          <t xml:space="preserve"> </t>
        </is>
      </c>
    </row>
    <row r="7">
      <c r="A7" s="4" t="inlineStr">
        <is>
          <t>Credit facility, remaining borrowing capacity</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Secured debt | 2024 E.SUN Bank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term</t>
        </is>
      </c>
      <c r="B10" s="4" t="inlineStr">
        <is>
          <t>18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line of credit</t>
        </is>
      </c>
      <c r="B11" s="5" t="n">
        <v>25</v>
      </c>
      <c r="C11" s="4" t="inlineStr">
        <is>
          <t xml:space="preserve"> </t>
        </is>
      </c>
      <c r="D11" s="4" t="inlineStr">
        <is>
          <t xml:space="preserve"> </t>
        </is>
      </c>
      <c r="E11" s="4" t="inlineStr">
        <is>
          <t xml:space="preserve"> </t>
        </is>
      </c>
      <c r="F11" s="4" t="inlineStr">
        <is>
          <t xml:space="preserve"> </t>
        </is>
      </c>
      <c r="G11" s="5" t="n">
        <v>800</v>
      </c>
      <c r="H11" s="4" t="inlineStr">
        <is>
          <t xml:space="preserve"> </t>
        </is>
      </c>
      <c r="I11" s="4" t="inlineStr">
        <is>
          <t xml:space="preserve"> </t>
        </is>
      </c>
      <c r="J11" s="4" t="inlineStr">
        <is>
          <t xml:space="preserve"> </t>
        </is>
      </c>
    </row>
    <row r="12">
      <c r="A12" s="4" t="inlineStr">
        <is>
          <t>Interest rate</t>
        </is>
      </c>
      <c r="B12" s="12" t="n">
        <v>0.019</v>
      </c>
      <c r="C12" s="4" t="inlineStr">
        <is>
          <t xml:space="preserve"> </t>
        </is>
      </c>
      <c r="D12" s="4" t="inlineStr">
        <is>
          <t xml:space="preserve"> </t>
        </is>
      </c>
      <c r="E12" s="4" t="inlineStr">
        <is>
          <t xml:space="preserve"> </t>
        </is>
      </c>
      <c r="F12" s="4" t="inlineStr">
        <is>
          <t xml:space="preserve"> </t>
        </is>
      </c>
      <c r="G12" s="12" t="n">
        <v>0.019</v>
      </c>
      <c r="H12" s="4" t="inlineStr">
        <is>
          <t xml:space="preserve"> </t>
        </is>
      </c>
      <c r="I12" s="4" t="inlineStr">
        <is>
          <t xml:space="preserve"> </t>
        </is>
      </c>
      <c r="J12" s="4" t="inlineStr">
        <is>
          <t xml:space="preserve"> </t>
        </is>
      </c>
    </row>
    <row r="13">
      <c r="A13" s="4" t="inlineStr">
        <is>
          <t>Secured debt | E.SUN Bank Term Loan Facility, due September 15, 2026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facility, maximum borrowing capacity</t>
        </is>
      </c>
      <c r="B15" s="4" t="inlineStr">
        <is>
          <t xml:space="preserve"> </t>
        </is>
      </c>
      <c r="C15" s="4" t="inlineStr">
        <is>
          <t xml:space="preserve"> </t>
        </is>
      </c>
      <c r="D15" s="5" t="n">
        <v>61</v>
      </c>
      <c r="E15" s="4" t="inlineStr">
        <is>
          <t xml:space="preserve"> </t>
        </is>
      </c>
      <c r="F15" s="4" t="inlineStr">
        <is>
          <t xml:space="preserve"> </t>
        </is>
      </c>
      <c r="G15" s="4" t="inlineStr">
        <is>
          <t xml:space="preserve"> </t>
        </is>
      </c>
      <c r="H15" s="4" t="inlineStr">
        <is>
          <t xml:space="preserve"> </t>
        </is>
      </c>
      <c r="I15" s="5" t="n">
        <v>1800</v>
      </c>
      <c r="J15" s="4" t="inlineStr">
        <is>
          <t xml:space="preserve"> </t>
        </is>
      </c>
    </row>
    <row r="16">
      <c r="A16" s="4" t="inlineStr">
        <is>
          <t>Secured debt | E.SUN Bank Term Loan Facility, due September 15, 2026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maximum borrowing capacity</t>
        </is>
      </c>
      <c r="B18" s="4" t="inlineStr">
        <is>
          <t xml:space="preserve"> </t>
        </is>
      </c>
      <c r="C18" s="4" t="inlineStr">
        <is>
          <t xml:space="preserve"> </t>
        </is>
      </c>
      <c r="D18" s="4" t="inlineStr">
        <is>
          <t xml:space="preserve"> </t>
        </is>
      </c>
      <c r="E18" s="10" t="n">
        <v>57.6</v>
      </c>
      <c r="F18" s="4" t="inlineStr">
        <is>
          <t xml:space="preserve"> </t>
        </is>
      </c>
      <c r="G18" s="4" t="inlineStr">
        <is>
          <t xml:space="preserve"> </t>
        </is>
      </c>
      <c r="H18" s="4" t="inlineStr">
        <is>
          <t xml:space="preserve"> </t>
        </is>
      </c>
      <c r="I18" s="4" t="inlineStr">
        <is>
          <t xml:space="preserve"> </t>
        </is>
      </c>
      <c r="J18" s="5" t="n">
        <v>1600</v>
      </c>
    </row>
    <row r="19">
      <c r="A19" s="4" t="inlineStr">
        <is>
          <t>Credit facility,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ed debt | E.SUN Bank Term Loan Facility, due September 15, 2026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line of credit</t>
        </is>
      </c>
      <c r="B22" s="4" t="inlineStr">
        <is>
          <t xml:space="preserve"> </t>
        </is>
      </c>
      <c r="C22" s="4" t="inlineStr">
        <is>
          <t xml:space="preserve"> </t>
        </is>
      </c>
      <c r="D22" s="4" t="inlineStr">
        <is>
          <t xml:space="preserve"> </t>
        </is>
      </c>
      <c r="E22" s="4" t="inlineStr">
        <is>
          <t xml:space="preserve"> </t>
        </is>
      </c>
      <c r="F22" s="10" t="n">
        <v>22.1</v>
      </c>
      <c r="G22" s="4" t="inlineStr">
        <is>
          <t xml:space="preserve"> </t>
        </is>
      </c>
      <c r="H22" s="10" t="n">
        <v>33.5</v>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2" t="n">
        <v>0.0187</v>
      </c>
      <c r="G23" s="4" t="inlineStr">
        <is>
          <t xml:space="preserve"> </t>
        </is>
      </c>
      <c r="H23" s="12" t="n">
        <v>0.0175</v>
      </c>
      <c r="I23" s="4" t="inlineStr">
        <is>
          <t xml:space="preserve"> </t>
        </is>
      </c>
      <c r="J23" s="4" t="inlineStr">
        <is>
          <t xml:space="preserve"> </t>
        </is>
      </c>
    </row>
    <row r="24">
      <c r="A24" s="4" t="inlineStr">
        <is>
          <t>Secured debt | 2022 E.SUN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facility, maximum borrowing capacity</t>
        </is>
      </c>
      <c r="B26" s="4" t="inlineStr">
        <is>
          <t xml:space="preserve"> </t>
        </is>
      </c>
      <c r="C26" s="4" t="inlineStr">
        <is>
          <t xml:space="preserve"> </t>
        </is>
      </c>
      <c r="D26" s="6" t="n">
        <v>23</v>
      </c>
      <c r="E26" s="4" t="inlineStr">
        <is>
          <t xml:space="preserve"> </t>
        </is>
      </c>
      <c r="F26" s="4" t="inlineStr">
        <is>
          <t xml:space="preserve"> </t>
        </is>
      </c>
      <c r="G26" s="4" t="inlineStr">
        <is>
          <t xml:space="preserve"> </t>
        </is>
      </c>
      <c r="H26" s="4" t="inlineStr">
        <is>
          <t xml:space="preserve"> </t>
        </is>
      </c>
      <c r="I26" s="6" t="n">
        <v>680</v>
      </c>
      <c r="J26" s="4" t="inlineStr">
        <is>
          <t xml:space="preserve"> </t>
        </is>
      </c>
    </row>
    <row r="27">
      <c r="A27" s="4" t="inlineStr">
        <is>
          <t>Secured debt | 2022 E.SUN Credit Facility | Medium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 maximum borrowing capacity</t>
        </is>
      </c>
      <c r="B29" s="4" t="inlineStr">
        <is>
          <t xml:space="preserve"> </t>
        </is>
      </c>
      <c r="C29" s="4" t="inlineStr">
        <is>
          <t xml:space="preserve"> </t>
        </is>
      </c>
      <c r="D29" s="5" t="n">
        <v>23</v>
      </c>
      <c r="E29" s="4" t="inlineStr">
        <is>
          <t xml:space="preserve"> </t>
        </is>
      </c>
      <c r="F29" s="4" t="inlineStr">
        <is>
          <t xml:space="preserve"> </t>
        </is>
      </c>
      <c r="G29" s="4" t="inlineStr">
        <is>
          <t xml:space="preserve"> </t>
        </is>
      </c>
      <c r="H29" s="4" t="inlineStr">
        <is>
          <t xml:space="preserve"> </t>
        </is>
      </c>
      <c r="I29" s="5" t="n">
        <v>680</v>
      </c>
      <c r="J29" s="4" t="inlineStr">
        <is>
          <t xml:space="preserve"> </t>
        </is>
      </c>
    </row>
    <row r="30">
      <c r="A30" s="4" t="inlineStr">
        <is>
          <t>Credit facility,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ed debt | 2022 E.SUN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rawdowns percentage (as a percent)</t>
        </is>
      </c>
      <c r="B33" s="4" t="inlineStr">
        <is>
          <t xml:space="preserve"> </t>
        </is>
      </c>
      <c r="C33" s="4" t="inlineStr">
        <is>
          <t xml:space="preserve"> </t>
        </is>
      </c>
      <c r="D33" s="11" t="n">
        <v>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s</t>
        </is>
      </c>
      <c r="B34" s="4" t="inlineStr">
        <is>
          <t xml:space="preserve"> </t>
        </is>
      </c>
      <c r="C34" s="4" t="inlineStr">
        <is>
          <t xml:space="preserve"> </t>
        </is>
      </c>
      <c r="D34" s="4" t="inlineStr">
        <is>
          <t xml:space="preserve"> </t>
        </is>
      </c>
      <c r="E34" s="4" t="inlineStr">
        <is>
          <t xml:space="preserve"> </t>
        </is>
      </c>
      <c r="F34" s="10" t="n">
        <v>12.6</v>
      </c>
      <c r="G34" s="4" t="inlineStr">
        <is>
          <t xml:space="preserve"> </t>
        </is>
      </c>
      <c r="H34" s="10" t="n">
        <v>16.8</v>
      </c>
      <c r="I34" s="4" t="inlineStr">
        <is>
          <t xml:space="preserve"> </t>
        </is>
      </c>
      <c r="J3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nes of Credit and Term Loans - HSBC Bank Narrative (Details) - Revolving Credit Facility - HSBC Bank Credit Lines - HSBC Bank $ in Millions, $ in Millions</t>
        </is>
      </c>
      <c r="B1" s="2" t="inlineStr">
        <is>
          <t>Jan. 07, 2022 USD ($)</t>
        </is>
      </c>
      <c r="C1" s="2" t="inlineStr">
        <is>
          <t>Jun. 30, 2024 USD ($)</t>
        </is>
      </c>
      <c r="D1" s="2" t="inlineStr">
        <is>
          <t>Dec. 07, 2023 USD ($)</t>
        </is>
      </c>
      <c r="E1" s="2" t="inlineStr">
        <is>
          <t>Dec. 07, 2023 TWD ($)</t>
        </is>
      </c>
      <c r="F1" s="2" t="inlineStr">
        <is>
          <t>Jun. 30, 2023 USD ($)</t>
        </is>
      </c>
      <c r="G1" s="2" t="inlineStr">
        <is>
          <t>Feb. 07, 2023 USD ($)</t>
        </is>
      </c>
      <c r="H1" s="2" t="inlineStr">
        <is>
          <t>Feb. 07, 2023 TWD ($)</t>
        </is>
      </c>
    </row>
    <row r="2">
      <c r="A2" s="4" t="inlineStr">
        <is>
          <t>Export Seller Trade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maximum borrowing capacity</t>
        </is>
      </c>
      <c r="B4" s="5" t="n">
        <v>30</v>
      </c>
      <c r="C4" s="4" t="inlineStr">
        <is>
          <t xml:space="preserve"> </t>
        </is>
      </c>
      <c r="D4" s="4" t="inlineStr">
        <is>
          <t xml:space="preserve"> </t>
        </is>
      </c>
      <c r="E4" s="4" t="inlineStr">
        <is>
          <t xml:space="preserve"> </t>
        </is>
      </c>
      <c r="F4" s="4" t="inlineStr">
        <is>
          <t xml:space="preserve"> </t>
        </is>
      </c>
      <c r="G4" s="5" t="n">
        <v>50</v>
      </c>
      <c r="H4" s="5" t="n">
        <v>300</v>
      </c>
    </row>
    <row r="5">
      <c r="A5" s="4" t="inlineStr">
        <is>
          <t>Credit facility, term</t>
        </is>
      </c>
      <c r="B5" s="4" t="inlineStr">
        <is>
          <t>12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ort Seller Trad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maximum borrowing capacity</t>
        </is>
      </c>
      <c r="B8" s="4" t="inlineStr">
        <is>
          <t xml:space="preserve"> </t>
        </is>
      </c>
      <c r="C8" s="4" t="inlineStr">
        <is>
          <t xml:space="preserve"> </t>
        </is>
      </c>
      <c r="D8" s="5" t="n">
        <v>50</v>
      </c>
      <c r="E8" s="5" t="n">
        <v>300</v>
      </c>
      <c r="F8" s="4" t="inlineStr">
        <is>
          <t xml:space="preserve"> </t>
        </is>
      </c>
      <c r="G8" s="4" t="inlineStr">
        <is>
          <t xml:space="preserve"> </t>
        </is>
      </c>
      <c r="H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maximum borrowing capacity</t>
        </is>
      </c>
      <c r="B11" s="4" t="inlineStr">
        <is>
          <t xml:space="preserve"> </t>
        </is>
      </c>
      <c r="C11" s="5" t="n">
        <v>30</v>
      </c>
      <c r="D11" s="4" t="inlineStr">
        <is>
          <t xml:space="preserve"> </t>
        </is>
      </c>
      <c r="E11" s="4" t="inlineStr">
        <is>
          <t xml:space="preserve"> </t>
        </is>
      </c>
      <c r="F11" s="5" t="n">
        <v>0</v>
      </c>
      <c r="G11" s="4" t="inlineStr">
        <is>
          <t xml:space="preserve"> </t>
        </is>
      </c>
      <c r="H11" s="4" t="inlineStr">
        <is>
          <t xml:space="preserve"> </t>
        </is>
      </c>
    </row>
    <row r="12">
      <c r="A12" s="4" t="inlineStr">
        <is>
          <t>Credit facility, remaining borrowing capacity</t>
        </is>
      </c>
      <c r="B12" s="4" t="inlineStr">
        <is>
          <t xml:space="preserve"> </t>
        </is>
      </c>
      <c r="C12" s="5" t="n">
        <v>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2" t="n">
        <v>0.062799999999999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2" t="n">
        <v>0.045</v>
      </c>
      <c r="G18" s="4" t="inlineStr">
        <is>
          <t xml:space="preserve"> </t>
        </is>
      </c>
      <c r="H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nes of Credit and Term Loans - Mega Bank Narrative (Details) - Mega Bank $ in Millions, $ in Millions</t>
        </is>
      </c>
      <c r="B1" s="2" t="inlineStr">
        <is>
          <t>Apr. 17, 2024 USD ($)</t>
        </is>
      </c>
      <c r="C1" s="2" t="inlineStr">
        <is>
          <t>Jun. 17, 2023</t>
        </is>
      </c>
      <c r="D1" s="2" t="inlineStr">
        <is>
          <t>Sep. 13, 2021 USD ($)</t>
        </is>
      </c>
      <c r="E1" s="2" t="inlineStr">
        <is>
          <t>Jun. 30, 2024 USD ($)</t>
        </is>
      </c>
      <c r="F1" s="2" t="inlineStr">
        <is>
          <t>Apr. 17, 2024 TWD ($)</t>
        </is>
      </c>
      <c r="G1" s="2" t="inlineStr">
        <is>
          <t>Apr. 16, 2024 USD ($)</t>
        </is>
      </c>
      <c r="H1" s="2" t="inlineStr">
        <is>
          <t>Jun. 30, 2023 USD ($)</t>
        </is>
      </c>
      <c r="I1" s="2" t="inlineStr">
        <is>
          <t>Apr. 25, 2022 USD ($)</t>
        </is>
      </c>
      <c r="J1" s="2" t="inlineStr">
        <is>
          <t>Sep. 13, 2021 TWD ($)</t>
        </is>
      </c>
    </row>
    <row r="2">
      <c r="A2" s="4" t="inlineStr">
        <is>
          <t>Revolving Credit Facility | Mega Bank Credit Lines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maximum borrowing capacity</t>
        </is>
      </c>
      <c r="B4" s="5" t="n">
        <v>50</v>
      </c>
      <c r="C4" s="4" t="inlineStr">
        <is>
          <t xml:space="preserve"> </t>
        </is>
      </c>
      <c r="D4" s="4" t="inlineStr">
        <is>
          <t xml:space="preserve"> </t>
        </is>
      </c>
      <c r="E4" s="4" t="inlineStr">
        <is>
          <t xml:space="preserve"> </t>
        </is>
      </c>
      <c r="F4" s="5" t="n">
        <v>1200</v>
      </c>
      <c r="G4" s="5" t="n">
        <v>20</v>
      </c>
      <c r="H4" s="4" t="inlineStr">
        <is>
          <t xml:space="preserve"> </t>
        </is>
      </c>
      <c r="I4" s="5" t="n">
        <v>20</v>
      </c>
      <c r="J4" s="4" t="inlineStr">
        <is>
          <t xml:space="preserve"> </t>
        </is>
      </c>
    </row>
    <row r="5">
      <c r="A5" s="4" t="inlineStr">
        <is>
          <t>Credit facility, term</t>
        </is>
      </c>
      <c r="B5" s="4" t="inlineStr">
        <is>
          <t>12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t>
        </is>
      </c>
      <c r="B6" s="4" t="inlineStr">
        <is>
          <t xml:space="preserve"> </t>
        </is>
      </c>
      <c r="C6" s="4" t="inlineStr">
        <is>
          <t xml:space="preserve"> </t>
        </is>
      </c>
      <c r="D6" s="4" t="inlineStr">
        <is>
          <t xml:space="preserve"> </t>
        </is>
      </c>
      <c r="E6" s="5" t="n">
        <v>50</v>
      </c>
      <c r="F6" s="4" t="inlineStr">
        <is>
          <t xml:space="preserve"> </t>
        </is>
      </c>
      <c r="G6" s="4" t="inlineStr">
        <is>
          <t xml:space="preserve"> </t>
        </is>
      </c>
      <c r="H6" s="5" t="n">
        <v>0</v>
      </c>
      <c r="I6" s="4" t="inlineStr">
        <is>
          <t xml:space="preserve"> </t>
        </is>
      </c>
      <c r="J6" s="4" t="inlineStr">
        <is>
          <t xml:space="preserve"> </t>
        </is>
      </c>
    </row>
    <row r="7">
      <c r="A7" s="4" t="inlineStr">
        <is>
          <t>Interest rate</t>
        </is>
      </c>
      <c r="B7" s="4" t="inlineStr">
        <is>
          <t xml:space="preserve"> </t>
        </is>
      </c>
      <c r="C7" s="4" t="inlineStr">
        <is>
          <t xml:space="preserve"> </t>
        </is>
      </c>
      <c r="D7" s="4" t="inlineStr">
        <is>
          <t xml:space="preserve"> </t>
        </is>
      </c>
      <c r="E7" s="12" t="n">
        <v>0.05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 Mega Bank Credit Lines | Line of credit | Taiwa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idiary, ownership percentage, parent</t>
        </is>
      </c>
      <c r="B10" s="11" t="n">
        <v>1</v>
      </c>
      <c r="C10" s="4" t="inlineStr">
        <is>
          <t xml:space="preserve"> </t>
        </is>
      </c>
      <c r="D10" s="4" t="inlineStr">
        <is>
          <t xml:space="preserve"> </t>
        </is>
      </c>
      <c r="E10" s="4" t="inlineStr">
        <is>
          <t xml:space="preserve"> </t>
        </is>
      </c>
      <c r="F10" s="11" t="n">
        <v>1</v>
      </c>
      <c r="G10" s="4" t="inlineStr">
        <is>
          <t xml:space="preserve"> </t>
        </is>
      </c>
      <c r="H10" s="4" t="inlineStr">
        <is>
          <t xml:space="preserve"> </t>
        </is>
      </c>
      <c r="I10" s="4" t="inlineStr">
        <is>
          <t xml:space="preserve"> </t>
        </is>
      </c>
      <c r="J10" s="4" t="inlineStr">
        <is>
          <t xml:space="preserve"> </t>
        </is>
      </c>
    </row>
    <row r="11">
      <c r="A11" s="4" t="inlineStr">
        <is>
          <t>Revolving Credit Facility | Mega Bank Credit Lines | 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 term</t>
        </is>
      </c>
      <c r="B13" s="4" t="inlineStr">
        <is>
          <t xml:space="preserve"> </t>
        </is>
      </c>
      <c r="C13" s="4" t="inlineStr">
        <is>
          <t>12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Mega Bank Credit Lines | Line of credi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 term</t>
        </is>
      </c>
      <c r="B16" s="4" t="inlineStr">
        <is>
          <t xml:space="preserve"> </t>
        </is>
      </c>
      <c r="C16" s="4" t="inlineStr">
        <is>
          <t>18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debt | Mega Bank Term Loan Facility, due October 3, 2026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maximum borrowing capacity</t>
        </is>
      </c>
      <c r="B19" s="4" t="inlineStr">
        <is>
          <t xml:space="preserve"> </t>
        </is>
      </c>
      <c r="C19" s="4" t="inlineStr">
        <is>
          <t xml:space="preserve"> </t>
        </is>
      </c>
      <c r="D19" s="10" t="n">
        <v>43.2</v>
      </c>
      <c r="E19" s="10" t="n">
        <v>27.6</v>
      </c>
      <c r="F19" s="4" t="inlineStr">
        <is>
          <t xml:space="preserve"> </t>
        </is>
      </c>
      <c r="G19" s="4" t="inlineStr">
        <is>
          <t xml:space="preserve"> </t>
        </is>
      </c>
      <c r="H19" s="10" t="n">
        <v>38.7</v>
      </c>
      <c r="I19" s="4" t="inlineStr">
        <is>
          <t xml:space="preserve"> </t>
        </is>
      </c>
      <c r="J19" s="5" t="n">
        <v>1200</v>
      </c>
    </row>
    <row r="20">
      <c r="A20" s="4" t="inlineStr">
        <is>
          <t>Drawdowns percentage (as a percent)</t>
        </is>
      </c>
      <c r="B20" s="4" t="inlineStr">
        <is>
          <t xml:space="preserve"> </t>
        </is>
      </c>
      <c r="C20" s="4" t="inlineStr">
        <is>
          <t xml:space="preserve"> </t>
        </is>
      </c>
      <c r="D20" s="11" t="n">
        <v>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payment deferment period After first drawdown</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payments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ed debt | Mega Bank Term Loan Facility, due October 3, 2026 | Term Lo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15" t="n">
        <v>0.00645</v>
      </c>
      <c r="E25" s="12" t="n">
        <v>0.0152</v>
      </c>
      <c r="F25" s="4" t="inlineStr">
        <is>
          <t xml:space="preserve"> </t>
        </is>
      </c>
      <c r="G25" s="4" t="inlineStr">
        <is>
          <t xml:space="preserve"> </t>
        </is>
      </c>
      <c r="H25" s="12" t="n">
        <v>0.014</v>
      </c>
      <c r="I25" s="4" t="inlineStr">
        <is>
          <t xml:space="preserve"> </t>
        </is>
      </c>
      <c r="J25" s="15" t="n">
        <v>0.00645</v>
      </c>
    </row>
    <row r="26">
      <c r="A26" s="4" t="inlineStr">
        <is>
          <t>Secured debt | Mega Bank Term Loan Facility, due October 3, 2026 | Term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15" t="n">
        <v>0.008449999999999999</v>
      </c>
      <c r="E28" s="12" t="n">
        <v>0.0172</v>
      </c>
      <c r="F28" s="4" t="inlineStr">
        <is>
          <t xml:space="preserve"> </t>
        </is>
      </c>
      <c r="G28" s="4" t="inlineStr">
        <is>
          <t xml:space="preserve"> </t>
        </is>
      </c>
      <c r="H28" s="12" t="n">
        <v>0.016</v>
      </c>
      <c r="I28" s="4" t="inlineStr">
        <is>
          <t xml:space="preserve"> </t>
        </is>
      </c>
      <c r="J28" s="15" t="n">
        <v>0.00844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1" customWidth="1" min="5" max="5"/>
  </cols>
  <sheetData>
    <row r="1">
      <c r="A1" s="1" t="inlineStr">
        <is>
          <t>Lines of Credit and Term Loans - Yuanta Bank Narrative (Details) - Revolving Credit Facility - Yuanta Bank - Line of credit $ in Millions</t>
        </is>
      </c>
      <c r="B1" s="2" t="inlineStr">
        <is>
          <t>Feb. 20, 2024</t>
        </is>
      </c>
      <c r="C1" s="2" t="inlineStr">
        <is>
          <t>Jun. 30, 2024 USD ($)</t>
        </is>
      </c>
      <c r="D1" s="2" t="inlineStr">
        <is>
          <t>May 23, 2024 USD ($)</t>
        </is>
      </c>
      <c r="E1" s="2" t="inlineStr">
        <is>
          <t>May 23, 2024 TWD ($)</t>
        </is>
      </c>
    </row>
    <row r="2">
      <c r="A2" s="4" t="inlineStr">
        <is>
          <t>Yuanta Bank Credit Lines</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redit facility, maximum borrowing capacity</t>
        </is>
      </c>
      <c r="B4" s="4" t="inlineStr">
        <is>
          <t xml:space="preserve"> </t>
        </is>
      </c>
      <c r="C4" s="4" t="inlineStr">
        <is>
          <t xml:space="preserve"> </t>
        </is>
      </c>
      <c r="D4" s="5" t="n">
        <v>47800000</v>
      </c>
      <c r="E4" s="5" t="n">
        <v>1550</v>
      </c>
    </row>
    <row r="5">
      <c r="A5" s="4" t="inlineStr">
        <is>
          <t>Outstanding borrowings</t>
        </is>
      </c>
      <c r="B5" s="4" t="inlineStr">
        <is>
          <t xml:space="preserve"> </t>
        </is>
      </c>
      <c r="C5" s="5" t="n">
        <v>0</v>
      </c>
      <c r="D5" s="4" t="inlineStr">
        <is>
          <t xml:space="preserve"> </t>
        </is>
      </c>
      <c r="E5" s="4" t="inlineStr">
        <is>
          <t xml:space="preserve"> </t>
        </is>
      </c>
    </row>
    <row r="6">
      <c r="A6" s="4" t="inlineStr">
        <is>
          <t>Yuanta Bank Credit Lines, Working Capital Loans</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5" t="n">
        <v>1550</v>
      </c>
    </row>
    <row r="9">
      <c r="A9" s="4" t="inlineStr">
        <is>
          <t>Credit facility, term</t>
        </is>
      </c>
      <c r="B9" s="4" t="inlineStr">
        <is>
          <t>5 months</t>
        </is>
      </c>
      <c r="C9" s="4" t="inlineStr">
        <is>
          <t xml:space="preserve"> </t>
        </is>
      </c>
      <c r="D9" s="4" t="inlineStr">
        <is>
          <t xml:space="preserve"> </t>
        </is>
      </c>
      <c r="E9" s="4" t="inlineStr">
        <is>
          <t xml:space="preserve"> </t>
        </is>
      </c>
    </row>
    <row r="10">
      <c r="A10" s="4" t="inlineStr">
        <is>
          <t>Yuanta Bank Credit Lines, Overseas Purchase Loans And Export Loans</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redit facility, term</t>
        </is>
      </c>
      <c r="B12" s="4" t="inlineStr">
        <is>
          <t>150 days</t>
        </is>
      </c>
      <c r="C12" s="4" t="inlineStr">
        <is>
          <t xml:space="preserve"> </t>
        </is>
      </c>
      <c r="D12" s="4" t="inlineStr">
        <is>
          <t xml:space="preserve"> </t>
        </is>
      </c>
      <c r="E12" s="4" t="inlineStr">
        <is>
          <t xml:space="preserve"> </t>
        </is>
      </c>
    </row>
    <row r="13">
      <c r="A13" s="4" t="inlineStr">
        <is>
          <t>Yuanta Bank Credit Lines, Overseas Purchase Loans</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redit facility, maximum borrowing capacity</t>
        </is>
      </c>
      <c r="B15" s="4" t="inlineStr">
        <is>
          <t xml:space="preserve"> </t>
        </is>
      </c>
      <c r="C15" s="4" t="inlineStr">
        <is>
          <t xml:space="preserve"> </t>
        </is>
      </c>
      <c r="D15" s="6" t="n">
        <v>50000000</v>
      </c>
      <c r="E15" s="4" t="inlineStr">
        <is>
          <t xml:space="preserve"> </t>
        </is>
      </c>
    </row>
    <row r="16">
      <c r="A16" s="4" t="inlineStr">
        <is>
          <t>Yuanta Bank Credit Lines, Export Loans</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Credit facility, maximum borrowing capacity</t>
        </is>
      </c>
      <c r="B18" s="4" t="inlineStr">
        <is>
          <t xml:space="preserve"> </t>
        </is>
      </c>
      <c r="C18" s="4" t="inlineStr">
        <is>
          <t xml:space="preserve"> </t>
        </is>
      </c>
      <c r="D18" s="5" t="n">
        <v>50000000</v>
      </c>
      <c r="E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First Bank Narrative (Details) - Revolving Credit Facility - First Bank Credit Lines - First Bank - Line of credit - USD ($) $ in Millions</t>
        </is>
      </c>
      <c r="B1" s="2" t="inlineStr">
        <is>
          <t>Jun. 30, 2024</t>
        </is>
      </c>
      <c r="C1" s="2" t="inlineStr">
        <is>
          <t>Apr. 26, 2024</t>
        </is>
      </c>
    </row>
    <row r="2">
      <c r="A2" s="3" t="inlineStr">
        <is>
          <t>Short-term Debt [Line Items]</t>
        </is>
      </c>
      <c r="B2" s="4" t="inlineStr">
        <is>
          <t xml:space="preserve"> </t>
        </is>
      </c>
      <c r="C2" s="4" t="inlineStr">
        <is>
          <t xml:space="preserve"> </t>
        </is>
      </c>
    </row>
    <row r="3">
      <c r="A3" s="4" t="inlineStr">
        <is>
          <t>Credit facility, maximum borrowing capacity</t>
        </is>
      </c>
      <c r="B3" s="4" t="inlineStr">
        <is>
          <t xml:space="preserve"> </t>
        </is>
      </c>
      <c r="C3" s="5" t="n">
        <v>30</v>
      </c>
    </row>
    <row r="4">
      <c r="A4" s="4" t="inlineStr">
        <is>
          <t>Line of credit</t>
        </is>
      </c>
      <c r="B4" s="10" t="n">
        <v>28.1</v>
      </c>
      <c r="C4" s="4" t="inlineStr">
        <is>
          <t xml:space="preserve"> </t>
        </is>
      </c>
    </row>
    <row r="5">
      <c r="A5" s="4" t="inlineStr">
        <is>
          <t>Interest rate</t>
        </is>
      </c>
      <c r="B5" s="12" t="n">
        <v>0.0619</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Maturities of Short-term and Long-term Debt (Details)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2025</t>
        </is>
      </c>
      <c r="B3" s="5" t="n">
        <v>402346</v>
      </c>
      <c r="C3" s="4" t="inlineStr">
        <is>
          <t xml:space="preserve"> </t>
        </is>
      </c>
    </row>
    <row r="4">
      <c r="A4" s="4" t="inlineStr">
        <is>
          <t>2026</t>
        </is>
      </c>
      <c r="B4" s="6" t="n">
        <v>40475</v>
      </c>
      <c r="C4" s="4" t="inlineStr">
        <is>
          <t xml:space="preserve"> </t>
        </is>
      </c>
    </row>
    <row r="5">
      <c r="A5" s="4" t="inlineStr">
        <is>
          <t>2027</t>
        </is>
      </c>
      <c r="B5" s="6" t="n">
        <v>17584</v>
      </c>
      <c r="C5" s="4" t="inlineStr">
        <is>
          <t xml:space="preserve"> </t>
        </is>
      </c>
    </row>
    <row r="6">
      <c r="A6" s="4" t="inlineStr">
        <is>
          <t>2028</t>
        </is>
      </c>
      <c r="B6" s="6" t="n">
        <v>5931</v>
      </c>
      <c r="C6" s="4" t="inlineStr">
        <is>
          <t xml:space="preserve"> </t>
        </is>
      </c>
    </row>
    <row r="7">
      <c r="A7" s="4" t="inlineStr">
        <is>
          <t>2029</t>
        </is>
      </c>
      <c r="B7" s="6" t="n">
        <v>5266</v>
      </c>
      <c r="C7" s="4" t="inlineStr">
        <is>
          <t xml:space="preserve"> </t>
        </is>
      </c>
    </row>
    <row r="8">
      <c r="A8" s="4" t="inlineStr">
        <is>
          <t>2030 and thereafter</t>
        </is>
      </c>
      <c r="B8" s="6" t="n">
        <v>4827</v>
      </c>
      <c r="C8" s="4" t="inlineStr">
        <is>
          <t xml:space="preserve"> </t>
        </is>
      </c>
    </row>
    <row r="9">
      <c r="A9" s="4" t="inlineStr">
        <is>
          <t>Total lines of credit and term loans</t>
        </is>
      </c>
      <c r="B9" s="5" t="n">
        <v>476429</v>
      </c>
      <c r="C9" s="5" t="n">
        <v>2903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Convertible Notes (Details) $ / shares in Units, $ in Thousands</t>
        </is>
      </c>
      <c r="B1" s="2" t="inlineStr">
        <is>
          <t>1 Months Ended</t>
        </is>
      </c>
      <c r="C1" s="2" t="inlineStr">
        <is>
          <t>12 Months Ended</t>
        </is>
      </c>
    </row>
    <row r="2">
      <c r="B2" s="2" t="inlineStr">
        <is>
          <t>Feb. 29, 2024 USD ($) day $ / shares</t>
        </is>
      </c>
      <c r="C2" s="2" t="inlineStr">
        <is>
          <t>Jun. 30, 2024 USD ($)</t>
        </is>
      </c>
      <c r="D2" s="2" t="inlineStr">
        <is>
          <t>Jun. 30, 2023 USD ($)</t>
        </is>
      </c>
      <c r="E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urchase of capped calls</t>
        </is>
      </c>
      <c r="B4" s="4" t="inlineStr">
        <is>
          <t xml:space="preserve"> </t>
        </is>
      </c>
      <c r="C4" s="5" t="n">
        <v>142140</v>
      </c>
      <c r="D4" s="5" t="n">
        <v>0</v>
      </c>
      <c r="E4" s="5" t="n">
        <v>0</v>
      </c>
    </row>
    <row r="5">
      <c r="A5" s="4" t="inlineStr">
        <is>
          <t>Convertible Senior Notes Due 2029 | Convertible 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notes</t>
        </is>
      </c>
      <c r="B7" s="5" t="n">
        <v>1725000</v>
      </c>
      <c r="C7" s="4" t="inlineStr">
        <is>
          <t xml:space="preserve"> </t>
        </is>
      </c>
      <c r="D7" s="4" t="inlineStr">
        <is>
          <t xml:space="preserve"> </t>
        </is>
      </c>
      <c r="E7" s="4" t="inlineStr">
        <is>
          <t xml:space="preserve"> </t>
        </is>
      </c>
    </row>
    <row r="8">
      <c r="A8" s="4" t="inlineStr">
        <is>
          <t>Proceeds from convertible debt</t>
        </is>
      </c>
      <c r="B8" s="6" t="n">
        <v>1695800</v>
      </c>
      <c r="C8" s="4" t="inlineStr">
        <is>
          <t xml:space="preserve"> </t>
        </is>
      </c>
      <c r="D8" s="4" t="inlineStr">
        <is>
          <t xml:space="preserve"> </t>
        </is>
      </c>
      <c r="E8" s="4" t="inlineStr">
        <is>
          <t xml:space="preserve"> </t>
        </is>
      </c>
    </row>
    <row r="9">
      <c r="A9" s="4" t="inlineStr">
        <is>
          <t>Purchase of capped calls</t>
        </is>
      </c>
      <c r="B9" s="5" t="n">
        <v>142100</v>
      </c>
      <c r="C9" s="4" t="inlineStr">
        <is>
          <t xml:space="preserve"> </t>
        </is>
      </c>
      <c r="D9" s="4" t="inlineStr">
        <is>
          <t xml:space="preserve"> </t>
        </is>
      </c>
      <c r="E9" s="4" t="inlineStr">
        <is>
          <t xml:space="preserve"> </t>
        </is>
      </c>
    </row>
    <row r="10">
      <c r="A10" s="4" t="inlineStr">
        <is>
          <t>Conversion price ratio</t>
        </is>
      </c>
      <c r="B10" s="16" t="n">
        <v>0.0007455</v>
      </c>
      <c r="C10" s="4" t="inlineStr">
        <is>
          <t xml:space="preserve"> </t>
        </is>
      </c>
      <c r="D10" s="4" t="inlineStr">
        <is>
          <t xml:space="preserve"> </t>
        </is>
      </c>
      <c r="E10" s="4" t="inlineStr">
        <is>
          <t xml:space="preserve"> </t>
        </is>
      </c>
    </row>
    <row r="11">
      <c r="A11" s="4" t="inlineStr">
        <is>
          <t>Convertible debt, approximate conversion rate (in dollars per share) | $ / shares</t>
        </is>
      </c>
      <c r="B11" s="8" t="n">
        <v>134.14</v>
      </c>
      <c r="C11" s="4" t="inlineStr">
        <is>
          <t xml:space="preserve"> </t>
        </is>
      </c>
      <c r="D11" s="4" t="inlineStr">
        <is>
          <t xml:space="preserve"> </t>
        </is>
      </c>
      <c r="E11" s="4" t="inlineStr">
        <is>
          <t xml:space="preserve"> </t>
        </is>
      </c>
    </row>
    <row r="12">
      <c r="A12" s="4" t="inlineStr">
        <is>
          <t>Convertible conversion percentage</t>
        </is>
      </c>
      <c r="B12" s="11" t="n">
        <v>1.3</v>
      </c>
      <c r="C12" s="4" t="inlineStr">
        <is>
          <t xml:space="preserve"> </t>
        </is>
      </c>
      <c r="D12" s="4" t="inlineStr">
        <is>
          <t xml:space="preserve"> </t>
        </is>
      </c>
      <c r="E12" s="4" t="inlineStr">
        <is>
          <t xml:space="preserve"> </t>
        </is>
      </c>
    </row>
    <row r="13">
      <c r="A13" s="4" t="inlineStr">
        <is>
          <t>Trading days | day</t>
        </is>
      </c>
      <c r="B13" s="6" t="n">
        <v>20</v>
      </c>
      <c r="C13" s="4" t="inlineStr">
        <is>
          <t xml:space="preserve"> </t>
        </is>
      </c>
      <c r="D13" s="4" t="inlineStr">
        <is>
          <t xml:space="preserve"> </t>
        </is>
      </c>
      <c r="E13" s="4" t="inlineStr">
        <is>
          <t xml:space="preserve"> </t>
        </is>
      </c>
    </row>
    <row r="14">
      <c r="A14" s="4" t="inlineStr">
        <is>
          <t>Percentage of principal repaid upon request following fundamental change</t>
        </is>
      </c>
      <c r="B14" s="11" t="n">
        <v>1</v>
      </c>
      <c r="C14" s="4" t="inlineStr">
        <is>
          <t xml:space="preserve"> </t>
        </is>
      </c>
      <c r="D14" s="4" t="inlineStr">
        <is>
          <t xml:space="preserve"> </t>
        </is>
      </c>
      <c r="E14" s="4" t="inlineStr">
        <is>
          <t xml:space="preserve"> </t>
        </is>
      </c>
    </row>
    <row r="15">
      <c r="A15" s="4" t="inlineStr">
        <is>
          <t>Unamortized issuance costs</t>
        </is>
      </c>
      <c r="B15" s="4" t="inlineStr">
        <is>
          <t xml:space="preserve"> </t>
        </is>
      </c>
      <c r="C15" s="6" t="n">
        <v>27300</v>
      </c>
      <c r="D15" s="4" t="inlineStr">
        <is>
          <t xml:space="preserve"> </t>
        </is>
      </c>
      <c r="E15" s="4" t="inlineStr">
        <is>
          <t xml:space="preserve"> </t>
        </is>
      </c>
    </row>
    <row r="16">
      <c r="A16" s="4" t="inlineStr">
        <is>
          <t>Term loans</t>
        </is>
      </c>
      <c r="B16" s="4" t="inlineStr">
        <is>
          <t xml:space="preserve"> </t>
        </is>
      </c>
      <c r="C16" s="6" t="n">
        <v>1697700</v>
      </c>
      <c r="D16" s="4" t="inlineStr">
        <is>
          <t xml:space="preserve"> </t>
        </is>
      </c>
      <c r="E16" s="4" t="inlineStr">
        <is>
          <t xml:space="preserve"> </t>
        </is>
      </c>
    </row>
    <row r="17">
      <c r="A17" s="4" t="inlineStr">
        <is>
          <t>Amortization of debt issuance costs</t>
        </is>
      </c>
      <c r="B17" s="4" t="inlineStr">
        <is>
          <t xml:space="preserve"> </t>
        </is>
      </c>
      <c r="C17" s="5" t="n">
        <v>1900</v>
      </c>
      <c r="D17" s="4" t="inlineStr">
        <is>
          <t xml:space="preserve"> </t>
        </is>
      </c>
      <c r="E17" s="4" t="inlineStr">
        <is>
          <t xml:space="preserve"> </t>
        </is>
      </c>
    </row>
    <row r="18">
      <c r="A18" s="4" t="inlineStr">
        <is>
          <t>Interest rate</t>
        </is>
      </c>
      <c r="B18" s="4" t="inlineStr">
        <is>
          <t xml:space="preserve"> </t>
        </is>
      </c>
      <c r="C18" s="12" t="n">
        <v>0.0034</v>
      </c>
      <c r="D18" s="4" t="inlineStr">
        <is>
          <t xml:space="preserve"> </t>
        </is>
      </c>
      <c r="E18" s="4" t="inlineStr">
        <is>
          <t xml:space="preserve"> </t>
        </is>
      </c>
    </row>
    <row r="19">
      <c r="A19" s="4" t="inlineStr">
        <is>
          <t>Convertible Senior Notes Due 2029 | Convertible Notes Payable | Debt Covenant, Redemption Option On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tible conversion percentage</t>
        </is>
      </c>
      <c r="B21" s="11" t="n">
        <v>1.3</v>
      </c>
      <c r="C21" s="4" t="inlineStr">
        <is>
          <t xml:space="preserve"> </t>
        </is>
      </c>
      <c r="D21" s="4" t="inlineStr">
        <is>
          <t xml:space="preserve"> </t>
        </is>
      </c>
      <c r="E21" s="4" t="inlineStr">
        <is>
          <t xml:space="preserve"> </t>
        </is>
      </c>
    </row>
    <row r="22">
      <c r="A22" s="4" t="inlineStr">
        <is>
          <t>Trading days | day</t>
        </is>
      </c>
      <c r="B22" s="6" t="n">
        <v>20</v>
      </c>
      <c r="C22" s="4" t="inlineStr">
        <is>
          <t xml:space="preserve"> </t>
        </is>
      </c>
      <c r="D22" s="4" t="inlineStr">
        <is>
          <t xml:space="preserve"> </t>
        </is>
      </c>
      <c r="E22" s="4" t="inlineStr">
        <is>
          <t xml:space="preserve"> </t>
        </is>
      </c>
    </row>
    <row r="23">
      <c r="A23" s="4" t="inlineStr">
        <is>
          <t>Convertible, threshold consecutive trading days | day</t>
        </is>
      </c>
      <c r="B23" s="6" t="n">
        <v>30</v>
      </c>
      <c r="C23" s="4" t="inlineStr">
        <is>
          <t xml:space="preserve"> </t>
        </is>
      </c>
      <c r="D23" s="4" t="inlineStr">
        <is>
          <t xml:space="preserve"> </t>
        </is>
      </c>
      <c r="E23" s="4" t="inlineStr">
        <is>
          <t xml:space="preserve"> </t>
        </is>
      </c>
    </row>
    <row r="24">
      <c r="A24" s="4" t="inlineStr">
        <is>
          <t>Convertible Senior Notes Due 2029 | Convertible Notes Payable | Debt Covenant, Redemption Option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nvertible conversion percentage</t>
        </is>
      </c>
      <c r="B26" s="11" t="n">
        <v>0.98</v>
      </c>
      <c r="C26" s="4" t="inlineStr">
        <is>
          <t xml:space="preserve"> </t>
        </is>
      </c>
      <c r="D26" s="4" t="inlineStr">
        <is>
          <t xml:space="preserve"> </t>
        </is>
      </c>
      <c r="E26" s="4" t="inlineStr">
        <is>
          <t xml:space="preserve"> </t>
        </is>
      </c>
    </row>
    <row r="27">
      <c r="A27" s="4" t="inlineStr">
        <is>
          <t>Trading days | day</t>
        </is>
      </c>
      <c r="B27" s="6" t="n">
        <v>5</v>
      </c>
      <c r="C27" s="4" t="inlineStr">
        <is>
          <t xml:space="preserve"> </t>
        </is>
      </c>
      <c r="D27" s="4" t="inlineStr">
        <is>
          <t xml:space="preserve"> </t>
        </is>
      </c>
      <c r="E27" s="4" t="inlineStr">
        <is>
          <t xml:space="preserve"> </t>
        </is>
      </c>
    </row>
    <row r="28">
      <c r="A28" s="4" t="inlineStr">
        <is>
          <t>Convertible, threshold consecutive trading days | day</t>
        </is>
      </c>
      <c r="B28" s="6" t="n">
        <v>5</v>
      </c>
      <c r="C28" s="4" t="inlineStr">
        <is>
          <t xml:space="preserve"> </t>
        </is>
      </c>
      <c r="D28" s="4" t="inlineStr">
        <is>
          <t xml:space="preserve"> </t>
        </is>
      </c>
      <c r="E28" s="4" t="inlineStr">
        <is>
          <t xml:space="preserve"> </t>
        </is>
      </c>
    </row>
    <row r="29">
      <c r="A29" s="4" t="inlineStr">
        <is>
          <t>Capped Call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pped call initial strike price (in dollars per share) | $ / shares</t>
        </is>
      </c>
      <c r="B31" s="8" t="n">
        <v>134.14</v>
      </c>
      <c r="C31" s="4" t="inlineStr">
        <is>
          <t xml:space="preserve"> </t>
        </is>
      </c>
      <c r="D31" s="4" t="inlineStr">
        <is>
          <t xml:space="preserve"> </t>
        </is>
      </c>
      <c r="E31" s="4" t="inlineStr">
        <is>
          <t xml:space="preserve"> </t>
        </is>
      </c>
    </row>
    <row r="32">
      <c r="A32" s="4" t="inlineStr">
        <is>
          <t>Capped call transactions, price per share (in dollars per share) | $ / shares</t>
        </is>
      </c>
      <c r="B32" s="8" t="n">
        <v>195.1</v>
      </c>
      <c r="C32" s="4" t="inlineStr">
        <is>
          <t xml:space="preserve"> </t>
        </is>
      </c>
      <c r="D32" s="4" t="inlineStr">
        <is>
          <t xml:space="preserve"> </t>
        </is>
      </c>
      <c r="E32" s="4" t="inlineStr">
        <is>
          <t xml:space="preserve"> </t>
        </is>
      </c>
    </row>
    <row r="33">
      <c r="A33" s="4" t="inlineStr">
        <is>
          <t>Capped call transaction, notional amount</t>
        </is>
      </c>
      <c r="B33" s="5" t="n">
        <v>14210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and Cash Flow Information (Details) - USD ($) $ in Thousand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 (including expense for lease agreements with related parties of $450 and $561 for the years ended June 30, 2024 and 2023, respectively)</t>
        </is>
      </c>
      <c r="B4" s="5" t="n">
        <v>9983</v>
      </c>
      <c r="C4" s="5" t="n">
        <v>8299</v>
      </c>
      <c r="D4" s="4" t="inlineStr">
        <is>
          <t xml:space="preserve"> </t>
        </is>
      </c>
    </row>
    <row r="5">
      <c r="A5" s="4" t="inlineStr">
        <is>
          <t>Cash payments for operating leases (including payments to related parties of $406 and $524 for the years ended June 30, 2024 and 2023, respectively)</t>
        </is>
      </c>
      <c r="B5" s="6" t="n">
        <v>9343</v>
      </c>
      <c r="C5" s="6" t="n">
        <v>8275</v>
      </c>
      <c r="D5" s="4" t="inlineStr">
        <is>
          <t xml:space="preserve"> </t>
        </is>
      </c>
    </row>
    <row r="6">
      <c r="A6" s="4" t="inlineStr">
        <is>
          <t>New operating lease assets obtained in exchange for operating lease liabilities</t>
        </is>
      </c>
      <c r="B6" s="6" t="n">
        <v>32581</v>
      </c>
      <c r="C6" s="6" t="n">
        <v>3197</v>
      </c>
      <c r="D6" s="5" t="n">
        <v>11151</v>
      </c>
    </row>
    <row r="7">
      <c r="A7" s="4" t="inlineStr">
        <is>
          <t>Related Part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 (including expense for lease agreements with related parties of $450 and $561 for the years ended June 30, 2024 and 2023, respectively)</t>
        </is>
      </c>
      <c r="B9" s="6" t="n">
        <v>450</v>
      </c>
      <c r="C9" s="6" t="n">
        <v>561</v>
      </c>
      <c r="D9" s="4" t="inlineStr">
        <is>
          <t xml:space="preserve"> </t>
        </is>
      </c>
    </row>
    <row r="10">
      <c r="A10" s="4" t="inlineStr">
        <is>
          <t>Cash payments for operating leases (including payments to related parties of $406 and $524 for the years ended June 30, 2024 and 2023, respectively)</t>
        </is>
      </c>
      <c r="B10" s="5" t="n">
        <v>406</v>
      </c>
      <c r="C10" s="5" t="n">
        <v>524</v>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18" customWidth="1" min="5" max="5"/>
    <col width="25" customWidth="1" min="6" max="6"/>
  </cols>
  <sheetData>
    <row r="1">
      <c r="A1" s="1" t="inlineStr">
        <is>
          <t>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Retained Earnings</t>
        </is>
      </c>
      <c r="F1" s="2" t="inlineStr">
        <is>
          <t>Non-controlling Interest</t>
        </is>
      </c>
    </row>
    <row r="2">
      <c r="A2" s="4" t="inlineStr">
        <is>
          <t>Shares outstanding, beginning balance (in shares) at Jun. 30, 2021</t>
        </is>
      </c>
      <c r="B2" s="4" t="inlineStr">
        <is>
          <t xml:space="preserve"> </t>
        </is>
      </c>
      <c r="C2" s="6" t="n">
        <v>505820780</v>
      </c>
      <c r="D2" s="4" t="inlineStr">
        <is>
          <t xml:space="preserve"> </t>
        </is>
      </c>
      <c r="E2" s="4" t="inlineStr">
        <is>
          <t xml:space="preserve"> </t>
        </is>
      </c>
      <c r="F2" s="4" t="inlineStr">
        <is>
          <t xml:space="preserve"> </t>
        </is>
      </c>
    </row>
    <row r="3">
      <c r="A3" s="4" t="inlineStr">
        <is>
          <t>Stockholders' equity, beginning balance at Jun. 30, 2021</t>
        </is>
      </c>
      <c r="B3" s="5" t="n">
        <v>1096398</v>
      </c>
      <c r="C3" s="5" t="n">
        <v>438012</v>
      </c>
      <c r="D3" s="5" t="n">
        <v>453</v>
      </c>
      <c r="E3" s="5" t="n">
        <v>657760</v>
      </c>
      <c r="F3" s="5" t="n">
        <v>17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11977560</v>
      </c>
      <c r="D5" s="4" t="inlineStr">
        <is>
          <t xml:space="preserve"> </t>
        </is>
      </c>
      <c r="E5" s="4" t="inlineStr">
        <is>
          <t xml:space="preserve"> </t>
        </is>
      </c>
      <c r="F5" s="4" t="inlineStr">
        <is>
          <t xml:space="preserve"> </t>
        </is>
      </c>
    </row>
    <row r="6">
      <c r="A6" s="4" t="inlineStr">
        <is>
          <t>Exercise of stock options</t>
        </is>
      </c>
      <c r="B6" s="6" t="n">
        <v>20994</v>
      </c>
      <c r="C6" s="5" t="n">
        <v>20994</v>
      </c>
      <c r="D6" s="4" t="inlineStr">
        <is>
          <t xml:space="preserve"> </t>
        </is>
      </c>
      <c r="E6" s="4" t="inlineStr">
        <is>
          <t xml:space="preserve"> </t>
        </is>
      </c>
      <c r="F6" s="4" t="inlineStr">
        <is>
          <t xml:space="preserve"> </t>
        </is>
      </c>
    </row>
    <row r="7">
      <c r="A7" s="4" t="inlineStr">
        <is>
          <t>Release of shares of common stock upon vesting of restricted stock units (in shares)</t>
        </is>
      </c>
      <c r="B7" s="4" t="inlineStr">
        <is>
          <t xml:space="preserve"> </t>
        </is>
      </c>
      <c r="C7" s="6" t="n">
        <v>7636410</v>
      </c>
      <c r="D7" s="4" t="inlineStr">
        <is>
          <t xml:space="preserve"> </t>
        </is>
      </c>
      <c r="E7" s="4" t="inlineStr">
        <is>
          <t xml:space="preserve"> </t>
        </is>
      </c>
      <c r="F7" s="4" t="inlineStr">
        <is>
          <t xml:space="preserve"> </t>
        </is>
      </c>
    </row>
    <row r="8">
      <c r="A8" s="4" t="inlineStr">
        <is>
          <t>Release of shares of common stock upon vesting of restricted stock units</t>
        </is>
      </c>
      <c r="B8" s="6" t="n">
        <v>0</v>
      </c>
      <c r="C8" s="4" t="inlineStr">
        <is>
          <t xml:space="preserve"> </t>
        </is>
      </c>
      <c r="D8" s="4" t="inlineStr">
        <is>
          <t xml:space="preserve"> </t>
        </is>
      </c>
      <c r="E8" s="4" t="inlineStr">
        <is>
          <t xml:space="preserve"> </t>
        </is>
      </c>
      <c r="F8" s="4" t="inlineStr">
        <is>
          <t xml:space="preserve"> </t>
        </is>
      </c>
    </row>
    <row r="9">
      <c r="A9" s="4" t="inlineStr">
        <is>
          <t>Shares withheld for the withholding tax on vesting of restricted stock units (in shares)</t>
        </is>
      </c>
      <c r="B9" s="4" t="inlineStr">
        <is>
          <t xml:space="preserve"> </t>
        </is>
      </c>
      <c r="C9" s="6" t="n">
        <v>-2324610</v>
      </c>
      <c r="D9" s="4" t="inlineStr">
        <is>
          <t xml:space="preserve"> </t>
        </is>
      </c>
      <c r="E9" s="4" t="inlineStr">
        <is>
          <t xml:space="preserve"> </t>
        </is>
      </c>
      <c r="F9" s="4" t="inlineStr">
        <is>
          <t xml:space="preserve"> </t>
        </is>
      </c>
    </row>
    <row r="10">
      <c r="A10" s="4" t="inlineStr">
        <is>
          <t>Shares withheld for the withholding tax on vesting of restricted stock units</t>
        </is>
      </c>
      <c r="B10" s="6" t="n">
        <v>-10081</v>
      </c>
      <c r="C10" s="5" t="n">
        <v>-10081</v>
      </c>
      <c r="D10" s="4" t="inlineStr">
        <is>
          <t xml:space="preserve"> </t>
        </is>
      </c>
      <c r="E10" s="4" t="inlineStr">
        <is>
          <t xml:space="preserve"> </t>
        </is>
      </c>
      <c r="F10" s="4" t="inlineStr">
        <is>
          <t xml:space="preserve"> </t>
        </is>
      </c>
    </row>
    <row r="11">
      <c r="A11" s="4" t="inlineStr">
        <is>
          <t>Stock-based compensation</t>
        </is>
      </c>
      <c r="B11" s="6" t="n">
        <v>32816</v>
      </c>
      <c r="C11" s="5" t="n">
        <v>32816</v>
      </c>
      <c r="D11" s="4" t="inlineStr">
        <is>
          <t xml:space="preserve"> </t>
        </is>
      </c>
      <c r="E11" s="4" t="inlineStr">
        <is>
          <t xml:space="preserve"> </t>
        </is>
      </c>
      <c r="F11" s="4" t="inlineStr">
        <is>
          <t xml:space="preserve"> </t>
        </is>
      </c>
    </row>
    <row r="12">
      <c r="A12" s="4" t="inlineStr">
        <is>
          <t>Other comprehensive income (loss) gain</t>
        </is>
      </c>
      <c r="B12" s="6" t="n">
        <v>458</v>
      </c>
      <c r="C12" s="4" t="inlineStr">
        <is>
          <t xml:space="preserve"> </t>
        </is>
      </c>
      <c r="D12" s="6" t="n">
        <v>458</v>
      </c>
      <c r="E12" s="4" t="inlineStr">
        <is>
          <t xml:space="preserve"> </t>
        </is>
      </c>
      <c r="F12" s="4" t="inlineStr">
        <is>
          <t xml:space="preserve"> </t>
        </is>
      </c>
    </row>
    <row r="13">
      <c r="A13" s="4" t="inlineStr">
        <is>
          <t>Net income (loss)</t>
        </is>
      </c>
      <c r="B13" s="6" t="n">
        <v>285162</v>
      </c>
      <c r="C13" s="4" t="inlineStr">
        <is>
          <t xml:space="preserve"> </t>
        </is>
      </c>
      <c r="D13" s="4" t="inlineStr">
        <is>
          <t xml:space="preserve"> </t>
        </is>
      </c>
      <c r="E13" s="6" t="n">
        <v>285163</v>
      </c>
      <c r="F13" s="6" t="n">
        <v>-1</v>
      </c>
    </row>
    <row r="14">
      <c r="A14" s="4" t="inlineStr">
        <is>
          <t>Shares outstanding, ending balance (in shares) at Jun. 30, 2022</t>
        </is>
      </c>
      <c r="B14" s="4" t="inlineStr">
        <is>
          <t xml:space="preserve"> </t>
        </is>
      </c>
      <c r="C14" s="6" t="n">
        <v>523110140</v>
      </c>
      <c r="D14" s="4" t="inlineStr">
        <is>
          <t xml:space="preserve"> </t>
        </is>
      </c>
      <c r="E14" s="4" t="inlineStr">
        <is>
          <t xml:space="preserve"> </t>
        </is>
      </c>
      <c r="F14" s="4" t="inlineStr">
        <is>
          <t xml:space="preserve"> </t>
        </is>
      </c>
    </row>
    <row r="15">
      <c r="A15" s="4" t="inlineStr">
        <is>
          <t>Stockholders' equity, ending balance at Jun. 30, 2022</t>
        </is>
      </c>
      <c r="B15" s="6" t="n">
        <v>1425747</v>
      </c>
      <c r="C15" s="5" t="n">
        <v>481741</v>
      </c>
      <c r="D15" s="6" t="n">
        <v>911</v>
      </c>
      <c r="E15" s="6" t="n">
        <v>942923</v>
      </c>
      <c r="F15" s="6" t="n">
        <v>172</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in shares)</t>
        </is>
      </c>
      <c r="B17" s="4" t="inlineStr">
        <is>
          <t xml:space="preserve"> </t>
        </is>
      </c>
      <c r="C17" s="6" t="n">
        <v>14548110</v>
      </c>
      <c r="D17" s="4" t="inlineStr">
        <is>
          <t xml:space="preserve"> </t>
        </is>
      </c>
      <c r="E17" s="4" t="inlineStr">
        <is>
          <t xml:space="preserve"> </t>
        </is>
      </c>
      <c r="F17" s="4" t="inlineStr">
        <is>
          <t xml:space="preserve"> </t>
        </is>
      </c>
    </row>
    <row r="18">
      <c r="A18" s="4" t="inlineStr">
        <is>
          <t>Exercise of stock options</t>
        </is>
      </c>
      <c r="B18" s="6" t="n">
        <v>30466</v>
      </c>
      <c r="C18" s="5" t="n">
        <v>30466</v>
      </c>
      <c r="D18" s="4" t="inlineStr">
        <is>
          <t xml:space="preserve"> </t>
        </is>
      </c>
      <c r="E18" s="4" t="inlineStr">
        <is>
          <t xml:space="preserve"> </t>
        </is>
      </c>
      <c r="F18" s="4" t="inlineStr">
        <is>
          <t xml:space="preserve"> </t>
        </is>
      </c>
    </row>
    <row r="19">
      <c r="A19" s="4" t="inlineStr">
        <is>
          <t>Release of shares of common stock upon vesting of restricted stock units (in shares)</t>
        </is>
      </c>
      <c r="B19" s="4" t="inlineStr">
        <is>
          <t xml:space="preserve"> </t>
        </is>
      </c>
      <c r="C19" s="6" t="n">
        <v>9936350</v>
      </c>
      <c r="D19" s="4" t="inlineStr">
        <is>
          <t xml:space="preserve"> </t>
        </is>
      </c>
      <c r="E19" s="4" t="inlineStr">
        <is>
          <t xml:space="preserve"> </t>
        </is>
      </c>
      <c r="F19" s="4" t="inlineStr">
        <is>
          <t xml:space="preserve"> </t>
        </is>
      </c>
    </row>
    <row r="20">
      <c r="A20" s="4" t="inlineStr">
        <is>
          <t>Release of shares of common stock upon vesting of restricted stock units</t>
        </is>
      </c>
      <c r="B20" s="6" t="n">
        <v>0</v>
      </c>
      <c r="C20" s="4" t="inlineStr">
        <is>
          <t xml:space="preserve"> </t>
        </is>
      </c>
      <c r="D20" s="4" t="inlineStr">
        <is>
          <t xml:space="preserve"> </t>
        </is>
      </c>
      <c r="E20" s="4" t="inlineStr">
        <is>
          <t xml:space="preserve"> </t>
        </is>
      </c>
      <c r="F20" s="4" t="inlineStr">
        <is>
          <t xml:space="preserve"> </t>
        </is>
      </c>
    </row>
    <row r="21">
      <c r="A21" s="4" t="inlineStr">
        <is>
          <t>Shares withheld for the withholding tax on vesting of restricted stock units (in shares)</t>
        </is>
      </c>
      <c r="B21" s="4" t="inlineStr">
        <is>
          <t xml:space="preserve"> </t>
        </is>
      </c>
      <c r="C21" s="6" t="n">
        <v>-3047520</v>
      </c>
      <c r="D21" s="4" t="inlineStr">
        <is>
          <t xml:space="preserve"> </t>
        </is>
      </c>
      <c r="E21" s="4" t="inlineStr">
        <is>
          <t xml:space="preserve"> </t>
        </is>
      </c>
      <c r="F21" s="4" t="inlineStr">
        <is>
          <t xml:space="preserve"> </t>
        </is>
      </c>
    </row>
    <row r="22">
      <c r="A22" s="4" t="inlineStr">
        <is>
          <t>Shares withheld for the withholding tax on vesting of restricted stock units</t>
        </is>
      </c>
      <c r="B22" s="6" t="n">
        <v>-28197</v>
      </c>
      <c r="C22" s="5" t="n">
        <v>-28197</v>
      </c>
      <c r="D22" s="4" t="inlineStr">
        <is>
          <t xml:space="preserve"> </t>
        </is>
      </c>
      <c r="E22" s="4" t="inlineStr">
        <is>
          <t xml:space="preserve"> </t>
        </is>
      </c>
      <c r="F22" s="4" t="inlineStr">
        <is>
          <t xml:space="preserve"> </t>
        </is>
      </c>
    </row>
    <row r="23">
      <c r="A23" s="4" t="inlineStr">
        <is>
          <t>Share repurchase and retirement (in shares)</t>
        </is>
      </c>
      <c r="B23" s="4" t="inlineStr">
        <is>
          <t xml:space="preserve"> </t>
        </is>
      </c>
      <c r="C23" s="6" t="n">
        <v>-15533500</v>
      </c>
      <c r="D23" s="4" t="inlineStr">
        <is>
          <t xml:space="preserve"> </t>
        </is>
      </c>
      <c r="E23" s="4" t="inlineStr">
        <is>
          <t xml:space="preserve"> </t>
        </is>
      </c>
      <c r="F23" s="4" t="inlineStr">
        <is>
          <t xml:space="preserve"> </t>
        </is>
      </c>
    </row>
    <row r="24">
      <c r="A24" s="4" t="inlineStr">
        <is>
          <t>Share repurchase and retirement</t>
        </is>
      </c>
      <c r="B24" s="6" t="n">
        <v>-149998</v>
      </c>
      <c r="C24" s="5" t="n">
        <v>-91</v>
      </c>
      <c r="D24" s="4" t="inlineStr">
        <is>
          <t xml:space="preserve"> </t>
        </is>
      </c>
      <c r="E24" s="6" t="n">
        <v>-149907</v>
      </c>
      <c r="F24" s="4" t="inlineStr">
        <is>
          <t xml:space="preserve"> </t>
        </is>
      </c>
    </row>
    <row r="25">
      <c r="A25" s="4" t="inlineStr">
        <is>
          <t>Stock-based compensation</t>
        </is>
      </c>
      <c r="B25" s="6" t="n">
        <v>54433</v>
      </c>
      <c r="C25" s="5" t="n">
        <v>54433</v>
      </c>
      <c r="D25" s="4" t="inlineStr">
        <is>
          <t xml:space="preserve"> </t>
        </is>
      </c>
      <c r="E25" s="4" t="inlineStr">
        <is>
          <t xml:space="preserve"> </t>
        </is>
      </c>
      <c r="F25" s="4" t="inlineStr">
        <is>
          <t xml:space="preserve"> </t>
        </is>
      </c>
    </row>
    <row r="26">
      <c r="A26" s="4" t="inlineStr">
        <is>
          <t>Other comprehensive income (loss) gain</t>
        </is>
      </c>
      <c r="B26" s="6" t="n">
        <v>-272</v>
      </c>
      <c r="C26" s="4" t="inlineStr">
        <is>
          <t xml:space="preserve"> </t>
        </is>
      </c>
      <c r="D26" s="6" t="n">
        <v>-272</v>
      </c>
      <c r="E26" s="4" t="inlineStr">
        <is>
          <t xml:space="preserve"> </t>
        </is>
      </c>
      <c r="F26" s="4" t="inlineStr">
        <is>
          <t xml:space="preserve"> </t>
        </is>
      </c>
    </row>
    <row r="27">
      <c r="A27" s="4" t="inlineStr">
        <is>
          <t>Net income (loss)</t>
        </is>
      </c>
      <c r="B27" s="5" t="n">
        <v>639991</v>
      </c>
      <c r="C27" s="4" t="inlineStr">
        <is>
          <t xml:space="preserve"> </t>
        </is>
      </c>
      <c r="D27" s="4" t="inlineStr">
        <is>
          <t xml:space="preserve"> </t>
        </is>
      </c>
      <c r="E27" s="6" t="n">
        <v>639998</v>
      </c>
      <c r="F27" s="6" t="n">
        <v>-7</v>
      </c>
    </row>
    <row r="28">
      <c r="A28" s="4" t="inlineStr">
        <is>
          <t>Shares outstanding, ending balance (in shares) at Jun. 30, 2023</t>
        </is>
      </c>
      <c r="B28" s="6" t="n">
        <v>529014000</v>
      </c>
      <c r="C28" s="6" t="n">
        <v>529013580</v>
      </c>
      <c r="D28" s="4" t="inlineStr">
        <is>
          <t xml:space="preserve"> </t>
        </is>
      </c>
      <c r="E28" s="4" t="inlineStr">
        <is>
          <t xml:space="preserve"> </t>
        </is>
      </c>
      <c r="F28" s="4" t="inlineStr">
        <is>
          <t xml:space="preserve"> </t>
        </is>
      </c>
    </row>
    <row r="29">
      <c r="A29" s="4" t="inlineStr">
        <is>
          <t>Stockholders' equity, ending balance at Jun. 30, 2023</t>
        </is>
      </c>
      <c r="B29" s="5" t="n">
        <v>1972170</v>
      </c>
      <c r="C29" s="5" t="n">
        <v>538352</v>
      </c>
      <c r="D29" s="6" t="n">
        <v>639</v>
      </c>
      <c r="E29" s="6" t="n">
        <v>1433014</v>
      </c>
      <c r="F29" s="6" t="n">
        <v>165</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of stock options (in shares)</t>
        </is>
      </c>
      <c r="B31" s="6" t="n">
        <v>8725220</v>
      </c>
      <c r="C31" s="6" t="n">
        <v>8725220</v>
      </c>
      <c r="D31" s="4" t="inlineStr">
        <is>
          <t xml:space="preserve"> </t>
        </is>
      </c>
      <c r="E31" s="4" t="inlineStr">
        <is>
          <t xml:space="preserve"> </t>
        </is>
      </c>
      <c r="F31" s="4" t="inlineStr">
        <is>
          <t xml:space="preserve"> </t>
        </is>
      </c>
    </row>
    <row r="32">
      <c r="A32" s="4" t="inlineStr">
        <is>
          <t>Exercise of stock options</t>
        </is>
      </c>
      <c r="B32" s="5" t="n">
        <v>29453</v>
      </c>
      <c r="C32" s="5" t="n">
        <v>29453</v>
      </c>
      <c r="D32" s="4" t="inlineStr">
        <is>
          <t xml:space="preserve"> </t>
        </is>
      </c>
      <c r="E32" s="4" t="inlineStr">
        <is>
          <t xml:space="preserve"> </t>
        </is>
      </c>
      <c r="F32" s="4" t="inlineStr">
        <is>
          <t xml:space="preserve"> </t>
        </is>
      </c>
    </row>
    <row r="33">
      <c r="A33" s="4" t="inlineStr">
        <is>
          <t>Release of shares of common stock upon vesting of restricted stock units (in shares)</t>
        </is>
      </c>
      <c r="B33" s="4" t="inlineStr">
        <is>
          <t xml:space="preserve"> </t>
        </is>
      </c>
      <c r="C33" s="6" t="n">
        <v>10340470</v>
      </c>
      <c r="D33" s="4" t="inlineStr">
        <is>
          <t xml:space="preserve"> </t>
        </is>
      </c>
      <c r="E33" s="4" t="inlineStr">
        <is>
          <t xml:space="preserve"> </t>
        </is>
      </c>
      <c r="F33" s="4" t="inlineStr">
        <is>
          <t xml:space="preserve"> </t>
        </is>
      </c>
    </row>
    <row r="34">
      <c r="A34" s="4" t="inlineStr">
        <is>
          <t>Release of shares of common stock upon vesting of restricted stock units</t>
        </is>
      </c>
      <c r="B34" s="6" t="n">
        <v>0</v>
      </c>
      <c r="C34" s="4" t="inlineStr">
        <is>
          <t xml:space="preserve"> </t>
        </is>
      </c>
      <c r="D34" s="4" t="inlineStr">
        <is>
          <t xml:space="preserve"> </t>
        </is>
      </c>
      <c r="E34" s="4" t="inlineStr">
        <is>
          <t xml:space="preserve"> </t>
        </is>
      </c>
      <c r="F34" s="4" t="inlineStr">
        <is>
          <t xml:space="preserve"> </t>
        </is>
      </c>
    </row>
    <row r="35">
      <c r="A35" s="4" t="inlineStr">
        <is>
          <t>Shares withheld for the withholding tax on vesting of restricted stock units (in shares)</t>
        </is>
      </c>
      <c r="B35" s="4" t="inlineStr">
        <is>
          <t xml:space="preserve"> </t>
        </is>
      </c>
      <c r="C35" s="6" t="n">
        <v>-3142910</v>
      </c>
      <c r="D35" s="4" t="inlineStr">
        <is>
          <t xml:space="preserve"> </t>
        </is>
      </c>
      <c r="E35" s="4" t="inlineStr">
        <is>
          <t xml:space="preserve"> </t>
        </is>
      </c>
      <c r="F35" s="4" t="inlineStr">
        <is>
          <t xml:space="preserve"> </t>
        </is>
      </c>
    </row>
    <row r="36">
      <c r="A36" s="4" t="inlineStr">
        <is>
          <t>Shares withheld for the withholding tax on vesting of restricted stock units</t>
        </is>
      </c>
      <c r="B36" s="5" t="n">
        <v>-174354</v>
      </c>
      <c r="C36" s="5" t="n">
        <v>-174354</v>
      </c>
      <c r="D36" s="4" t="inlineStr">
        <is>
          <t xml:space="preserve"> </t>
        </is>
      </c>
      <c r="E36" s="4" t="inlineStr">
        <is>
          <t xml:space="preserve"> </t>
        </is>
      </c>
      <c r="F36" s="4" t="inlineStr">
        <is>
          <t xml:space="preserve"> </t>
        </is>
      </c>
    </row>
    <row r="37">
      <c r="A37" s="4" t="inlineStr">
        <is>
          <t>Share repurchase and retirement (in shares)</t>
        </is>
      </c>
      <c r="B37" s="6" t="n">
        <v>0</v>
      </c>
      <c r="C37" s="4" t="inlineStr">
        <is>
          <t xml:space="preserve"> </t>
        </is>
      </c>
      <c r="D37" s="4" t="inlineStr">
        <is>
          <t xml:space="preserve"> </t>
        </is>
      </c>
      <c r="E37" s="4" t="inlineStr">
        <is>
          <t xml:space="preserve"> </t>
        </is>
      </c>
      <c r="F37" s="4" t="inlineStr">
        <is>
          <t xml:space="preserve"> </t>
        </is>
      </c>
    </row>
    <row r="38">
      <c r="A38" s="4" t="inlineStr">
        <is>
          <t>Issuances of common stock in public offerings, net of issuances costs (in shares)</t>
        </is>
      </c>
      <c r="B38" s="4" t="inlineStr">
        <is>
          <t xml:space="preserve"> </t>
        </is>
      </c>
      <c r="C38" s="6" t="n">
        <v>43151050</v>
      </c>
      <c r="D38" s="4" t="inlineStr">
        <is>
          <t xml:space="preserve"> </t>
        </is>
      </c>
      <c r="E38" s="4" t="inlineStr">
        <is>
          <t xml:space="preserve"> </t>
        </is>
      </c>
      <c r="F38" s="4" t="inlineStr">
        <is>
          <t xml:space="preserve"> </t>
        </is>
      </c>
    </row>
    <row r="39">
      <c r="A39" s="4" t="inlineStr">
        <is>
          <t>Issuances of common stock in public offerings, net of issuance costs</t>
        </is>
      </c>
      <c r="B39" s="5" t="n">
        <v>2313983</v>
      </c>
      <c r="C39" s="5" t="n">
        <v>2313983</v>
      </c>
      <c r="D39" s="4" t="inlineStr">
        <is>
          <t xml:space="preserve"> </t>
        </is>
      </c>
      <c r="E39" s="4" t="inlineStr">
        <is>
          <t xml:space="preserve"> </t>
        </is>
      </c>
      <c r="F39" s="4" t="inlineStr">
        <is>
          <t xml:space="preserve"> </t>
        </is>
      </c>
    </row>
    <row r="40">
      <c r="A40" s="4" t="inlineStr">
        <is>
          <t>Purchase of capped calls, net of tax</t>
        </is>
      </c>
      <c r="B40" s="6" t="n">
        <v>-108121</v>
      </c>
      <c r="C40" s="6" t="n">
        <v>-108121</v>
      </c>
      <c r="D40" s="4" t="inlineStr">
        <is>
          <t xml:space="preserve"> </t>
        </is>
      </c>
      <c r="E40" s="4" t="inlineStr">
        <is>
          <t xml:space="preserve"> </t>
        </is>
      </c>
      <c r="F40" s="4" t="inlineStr">
        <is>
          <t xml:space="preserve"> </t>
        </is>
      </c>
    </row>
    <row r="41">
      <c r="A41" s="4" t="inlineStr">
        <is>
          <t>Stock-based compensation</t>
        </is>
      </c>
      <c r="B41" s="6" t="n">
        <v>231507</v>
      </c>
      <c r="C41" s="5" t="n">
        <v>231507</v>
      </c>
      <c r="D41" s="4" t="inlineStr">
        <is>
          <t xml:space="preserve"> </t>
        </is>
      </c>
      <c r="E41" s="4" t="inlineStr">
        <is>
          <t xml:space="preserve"> </t>
        </is>
      </c>
      <c r="F41" s="4" t="inlineStr">
        <is>
          <t xml:space="preserve"> </t>
        </is>
      </c>
    </row>
    <row r="42">
      <c r="A42" s="4" t="inlineStr">
        <is>
          <t>Other comprehensive income (loss) gain</t>
        </is>
      </c>
      <c r="B42" s="6" t="n">
        <v>67</v>
      </c>
      <c r="C42" s="4" t="inlineStr">
        <is>
          <t xml:space="preserve"> </t>
        </is>
      </c>
      <c r="D42" s="6" t="n">
        <v>67</v>
      </c>
      <c r="E42" s="4" t="inlineStr">
        <is>
          <t xml:space="preserve"> </t>
        </is>
      </c>
      <c r="F42" s="4" t="inlineStr">
        <is>
          <t xml:space="preserve"> </t>
        </is>
      </c>
    </row>
    <row r="43">
      <c r="A43" s="4" t="inlineStr">
        <is>
          <t>Net income (loss)</t>
        </is>
      </c>
      <c r="B43" s="5" t="n">
        <v>1152665</v>
      </c>
      <c r="C43" s="4" t="inlineStr">
        <is>
          <t xml:space="preserve"> </t>
        </is>
      </c>
      <c r="D43" s="4" t="inlineStr">
        <is>
          <t xml:space="preserve"> </t>
        </is>
      </c>
      <c r="E43" s="6" t="n">
        <v>1152666</v>
      </c>
      <c r="F43" s="6" t="n">
        <v>-1</v>
      </c>
    </row>
    <row r="44">
      <c r="A44" s="4" t="inlineStr">
        <is>
          <t>Shares outstanding, ending balance (in shares) at Jun. 30, 2024</t>
        </is>
      </c>
      <c r="B44" s="6" t="n">
        <v>588087000</v>
      </c>
      <c r="C44" s="6" t="n">
        <v>588087410</v>
      </c>
      <c r="D44" s="4" t="inlineStr">
        <is>
          <t xml:space="preserve"> </t>
        </is>
      </c>
      <c r="E44" s="4" t="inlineStr">
        <is>
          <t xml:space="preserve"> </t>
        </is>
      </c>
      <c r="F44" s="4" t="inlineStr">
        <is>
          <t xml:space="preserve"> </t>
        </is>
      </c>
    </row>
    <row r="45">
      <c r="A45" s="4" t="inlineStr">
        <is>
          <t>Stockholders' equity, ending balance at Jun. 30, 2024</t>
        </is>
      </c>
      <c r="B45" s="5" t="n">
        <v>5417370</v>
      </c>
      <c r="C45" s="5" t="n">
        <v>2830820</v>
      </c>
      <c r="D45" s="5" t="n">
        <v>706</v>
      </c>
      <c r="E45" s="5" t="n">
        <v>2585680</v>
      </c>
      <c r="F45" s="5" t="n">
        <v>1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payments</t>
        </is>
      </c>
      <c r="B4" s="10" t="n">
        <v>2.3</v>
      </c>
      <c r="C4" s="10" t="n">
        <v>1.8</v>
      </c>
      <c r="D4" s="10" t="n">
        <v>1.1</v>
      </c>
    </row>
    <row r="5">
      <c r="A5" s="4" t="inlineStr">
        <is>
          <t>Operating lease, weighted average remaining lease term</t>
        </is>
      </c>
      <c r="B5" s="4" t="inlineStr">
        <is>
          <t>4 years 8 months 12 days</t>
        </is>
      </c>
      <c r="C5" s="4" t="inlineStr">
        <is>
          <t>3 years</t>
        </is>
      </c>
      <c r="D5" s="4" t="inlineStr">
        <is>
          <t xml:space="preserve"> </t>
        </is>
      </c>
    </row>
    <row r="6">
      <c r="A6" s="4" t="inlineStr">
        <is>
          <t>Incremental borrowing rate</t>
        </is>
      </c>
      <c r="B6" s="12" t="n">
        <v>0.051</v>
      </c>
      <c r="C6" s="12" t="n">
        <v>0.031</v>
      </c>
      <c r="D6" s="4" t="inlineStr">
        <is>
          <t xml:space="preserve"> </t>
        </is>
      </c>
    </row>
    <row r="7">
      <c r="A7" s="4" t="inlineStr">
        <is>
          <t>Non-cancelable payment</t>
        </is>
      </c>
      <c r="B7" s="10" t="n">
        <v>411.8</v>
      </c>
      <c r="C7" s="4" t="inlineStr">
        <is>
          <t xml:space="preserve"> </t>
        </is>
      </c>
      <c r="D7" s="4" t="inlineStr">
        <is>
          <t xml:space="preserve"> </t>
        </is>
      </c>
    </row>
    <row r="8">
      <c r="A8" s="4" t="inlineStr">
        <is>
          <t>Future minimum sublicense receipts</t>
        </is>
      </c>
      <c r="B8" s="13" t="n">
        <v>436.5</v>
      </c>
      <c r="C8" s="4" t="inlineStr">
        <is>
          <t xml:space="preserve"> </t>
        </is>
      </c>
      <c r="D8" s="4" t="inlineStr">
        <is>
          <t xml:space="preserve"> </t>
        </is>
      </c>
    </row>
    <row r="9">
      <c r="A9" s="4" t="inlineStr">
        <is>
          <t>Sublesso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Investment in equity investee</t>
        </is>
      </c>
      <c r="B11" s="10" t="n">
        <v>4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eases - Maturities of Operating Lease Liabilities (Details) $ in Thousands</t>
        </is>
      </c>
      <c r="B1" s="2" t="inlineStr">
        <is>
          <t>Jun. 30, 2024 USD ($)</t>
        </is>
      </c>
    </row>
    <row r="2">
      <c r="A2" s="3" t="inlineStr">
        <is>
          <t>Leases [Abstract]</t>
        </is>
      </c>
      <c r="B2" s="4" t="inlineStr">
        <is>
          <t xml:space="preserve"> </t>
        </is>
      </c>
    </row>
    <row r="3">
      <c r="A3" s="4" t="inlineStr">
        <is>
          <t>2025</t>
        </is>
      </c>
      <c r="B3" s="5" t="n">
        <v>10660</v>
      </c>
    </row>
    <row r="4">
      <c r="A4" s="4" t="inlineStr">
        <is>
          <t>2026</t>
        </is>
      </c>
      <c r="B4" s="6" t="n">
        <v>7932</v>
      </c>
    </row>
    <row r="5">
      <c r="A5" s="4" t="inlineStr">
        <is>
          <t>2027</t>
        </is>
      </c>
      <c r="B5" s="6" t="n">
        <v>6274</v>
      </c>
    </row>
    <row r="6">
      <c r="A6" s="4" t="inlineStr">
        <is>
          <t>2028</t>
        </is>
      </c>
      <c r="B6" s="6" t="n">
        <v>5039</v>
      </c>
    </row>
    <row r="7">
      <c r="A7" s="4" t="inlineStr">
        <is>
          <t>2029</t>
        </is>
      </c>
      <c r="B7" s="6" t="n">
        <v>4543</v>
      </c>
    </row>
    <row r="8">
      <c r="A8" s="4" t="inlineStr">
        <is>
          <t>2030 and beyond</t>
        </is>
      </c>
      <c r="B8" s="6" t="n">
        <v>6156</v>
      </c>
    </row>
    <row r="9">
      <c r="A9" s="4" t="inlineStr">
        <is>
          <t>Total future lease payments</t>
        </is>
      </c>
      <c r="B9" s="6" t="n">
        <v>40604</v>
      </c>
    </row>
    <row r="10">
      <c r="A10" s="4" t="inlineStr">
        <is>
          <t>Less: Imputed interest</t>
        </is>
      </c>
      <c r="B10" s="6" t="n">
        <v>-5222</v>
      </c>
    </row>
    <row r="11">
      <c r="A11" s="4" t="inlineStr">
        <is>
          <t>Present value of operating lease liabilities</t>
        </is>
      </c>
      <c r="B11" s="5" t="n">
        <v>35382</v>
      </c>
    </row>
    <row r="12">
      <c r="A12" s="4" t="inlineStr">
        <is>
          <t>Operating Lease, Liability, Statement of Financial Position [Extensible Enumeration]</t>
        </is>
      </c>
      <c r="B12" s="4" t="inlineStr">
        <is>
          <t>Other Liabilities, Noncurrent</t>
        </is>
      </c>
    </row>
    <row r="13">
      <c r="A13" s="4" t="inlineStr">
        <is>
          <t>Less: Current portion</t>
        </is>
      </c>
      <c r="B13" s="5" t="n">
        <v>-9248</v>
      </c>
    </row>
    <row r="14">
      <c r="A14" s="4" t="inlineStr">
        <is>
          <t>Long-term portion of operating lease liabilities</t>
        </is>
      </c>
      <c r="B14" s="5" t="n">
        <v>261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6" customWidth="1" min="5" max="5"/>
    <col width="14" customWidth="1" min="6" max="6"/>
    <col width="13" customWidth="1" min="7" max="7"/>
    <col width="43" customWidth="1" min="8" max="8"/>
  </cols>
  <sheetData>
    <row r="1">
      <c r="A1" s="1" t="inlineStr">
        <is>
          <t>Related Party Transactions - Narrative (Details)</t>
        </is>
      </c>
      <c r="B1" s="2" t="inlineStr">
        <is>
          <t>12 Months Ended</t>
        </is>
      </c>
    </row>
    <row r="2">
      <c r="B2" s="2" t="inlineStr">
        <is>
          <t>Jun. 30, 2024 USD ($)</t>
        </is>
      </c>
      <c r="C2" s="2" t="inlineStr">
        <is>
          <t>Jun. 30, 2023 USD ($)</t>
        </is>
      </c>
      <c r="D2" s="2" t="inlineStr">
        <is>
          <t>Jun. 30, 2022 USD ($)</t>
        </is>
      </c>
      <c r="E2" s="2" t="inlineStr">
        <is>
          <t>Oct. 31, 2023 boardMember</t>
        </is>
      </c>
      <c r="F2" s="2" t="inlineStr">
        <is>
          <t>Mar. 01, 2020</t>
        </is>
      </c>
      <c r="G2" s="2" t="inlineStr">
        <is>
          <t>May 01, 2019</t>
        </is>
      </c>
      <c r="H2" s="2" t="inlineStr">
        <is>
          <t>Oct. 31, 2018 USD ($) financialInstitutio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urchase order</t>
        </is>
      </c>
      <c r="B4" s="5" t="n">
        <v>62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of graphics cards</t>
        </is>
      </c>
      <c r="B5" s="6" t="n">
        <v>124279000</v>
      </c>
      <c r="C5" s="5" t="n">
        <v>36793000</v>
      </c>
      <c r="D5" s="5" t="n">
        <v>45182000</v>
      </c>
      <c r="E5" s="4" t="inlineStr">
        <is>
          <t xml:space="preserve"> </t>
        </is>
      </c>
      <c r="F5" s="4" t="inlineStr">
        <is>
          <t xml:space="preserve"> </t>
        </is>
      </c>
      <c r="G5" s="4" t="inlineStr">
        <is>
          <t xml:space="preserve"> </t>
        </is>
      </c>
      <c r="H5" s="4" t="inlineStr">
        <is>
          <t xml:space="preserve"> </t>
        </is>
      </c>
    </row>
    <row r="6">
      <c r="A6" s="4" t="inlineStr">
        <is>
          <t>Cost of sales</t>
        </is>
      </c>
      <c r="B6" s="6" t="n">
        <v>12927841000</v>
      </c>
      <c r="C6" s="6" t="n">
        <v>5840470000</v>
      </c>
      <c r="D6" s="6" t="n">
        <v>4396098000</v>
      </c>
      <c r="E6" s="4" t="inlineStr">
        <is>
          <t xml:space="preserve"> </t>
        </is>
      </c>
      <c r="F6" s="4" t="inlineStr">
        <is>
          <t xml:space="preserve"> </t>
        </is>
      </c>
      <c r="G6" s="4" t="inlineStr">
        <is>
          <t xml:space="preserve"> </t>
        </is>
      </c>
      <c r="H6" s="4" t="inlineStr">
        <is>
          <t xml:space="preserve"> </t>
        </is>
      </c>
    </row>
    <row r="7">
      <c r="A7" s="4" t="inlineStr">
        <is>
          <t>Net sales</t>
        </is>
      </c>
      <c r="B7" s="6" t="n">
        <v>14989251000</v>
      </c>
      <c r="C7" s="6" t="n">
        <v>7123482000</v>
      </c>
      <c r="D7" s="6" t="n">
        <v>5196099000</v>
      </c>
      <c r="E7" s="4" t="inlineStr">
        <is>
          <t xml:space="preserve"> </t>
        </is>
      </c>
      <c r="F7" s="4" t="inlineStr">
        <is>
          <t xml:space="preserve"> </t>
        </is>
      </c>
      <c r="G7" s="4" t="inlineStr">
        <is>
          <t xml:space="preserve"> </t>
        </is>
      </c>
      <c r="H7" s="4" t="inlineStr">
        <is>
          <t xml:space="preserve"> </t>
        </is>
      </c>
    </row>
    <row r="8">
      <c r="A8" s="4" t="inlineStr">
        <is>
          <t>Accounts receivable, after allowance for credit loss, current</t>
        </is>
      </c>
      <c r="B8" s="6" t="n">
        <v>2737331000</v>
      </c>
      <c r="C8" s="6" t="n">
        <v>114825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related parties</t>
        </is>
      </c>
      <c r="B9" s="6" t="n">
        <v>1472381000</v>
      </c>
      <c r="C9" s="6" t="n">
        <v>77683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rporate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sales</t>
        </is>
      </c>
      <c r="B12" s="5" t="n">
        <v>21800000</v>
      </c>
      <c r="C12" s="6" t="n">
        <v>24200000</v>
      </c>
      <c r="D12" s="6" t="n">
        <v>121000000</v>
      </c>
      <c r="E12" s="4" t="inlineStr">
        <is>
          <t xml:space="preserve"> </t>
        </is>
      </c>
      <c r="F12" s="4" t="inlineStr">
        <is>
          <t xml:space="preserve"> </t>
        </is>
      </c>
      <c r="G12" s="4" t="inlineStr">
        <is>
          <t xml:space="preserve"> </t>
        </is>
      </c>
      <c r="H12" s="4" t="inlineStr">
        <is>
          <t xml:space="preserve"> </t>
        </is>
      </c>
    </row>
    <row r="13">
      <c r="A13" s="4" t="inlineStr">
        <is>
          <t>Charles Lia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financial institutions, margin loans | financialInstit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row>
    <row r="16">
      <c r="A16" s="4" t="inlineStr">
        <is>
          <t>Corporate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11" t="n">
        <v>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in equity investee</t>
        </is>
      </c>
      <c r="B19" s="5" t="n">
        <v>4600000</v>
      </c>
      <c r="C19" s="6" t="n">
        <v>2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investments</t>
        </is>
      </c>
      <c r="B20" s="6" t="n">
        <v>0</v>
      </c>
      <c r="C20" s="6" t="n">
        <v>0</v>
      </c>
      <c r="D20" s="6" t="n">
        <v>0</v>
      </c>
      <c r="E20" s="4" t="inlineStr">
        <is>
          <t xml:space="preserve"> </t>
        </is>
      </c>
      <c r="F20" s="4" t="inlineStr">
        <is>
          <t xml:space="preserve"> </t>
        </is>
      </c>
      <c r="G20" s="4" t="inlineStr">
        <is>
          <t xml:space="preserve"> </t>
        </is>
      </c>
      <c r="H20" s="4" t="inlineStr">
        <is>
          <t xml:space="preserve"> </t>
        </is>
      </c>
    </row>
    <row r="21">
      <c r="A21" s="4" t="inlineStr">
        <is>
          <t>Accounts receivable</t>
        </is>
      </c>
      <c r="B21" s="5" t="n">
        <v>5100000</v>
      </c>
      <c r="C21" s="6" t="n">
        <v>19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rporate Venture | Investor In 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11" t="n">
        <v>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purchase order</t>
        </is>
      </c>
      <c r="B27" s="5" t="n">
        <v>152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graphics cards</t>
        </is>
      </c>
      <c r="B28" s="6" t="n">
        <v>10625000</v>
      </c>
      <c r="C28" s="6" t="n">
        <v>7844000</v>
      </c>
      <c r="D28" s="6" t="n">
        <v>4818000</v>
      </c>
      <c r="E28" s="4" t="inlineStr">
        <is>
          <t xml:space="preserve"> </t>
        </is>
      </c>
      <c r="F28" s="4" t="inlineStr">
        <is>
          <t xml:space="preserve"> </t>
        </is>
      </c>
      <c r="G28" s="4" t="inlineStr">
        <is>
          <t xml:space="preserve"> </t>
        </is>
      </c>
      <c r="H28" s="4" t="inlineStr">
        <is>
          <t xml:space="preserve"> </t>
        </is>
      </c>
    </row>
    <row r="29">
      <c r="A29" s="4" t="inlineStr">
        <is>
          <t>Cost of sales</t>
        </is>
      </c>
      <c r="B29" s="6" t="n">
        <v>552136000</v>
      </c>
      <c r="C29" s="6" t="n">
        <v>384762000</v>
      </c>
      <c r="D29" s="6" t="n">
        <v>371076000</v>
      </c>
      <c r="E29" s="4" t="inlineStr">
        <is>
          <t xml:space="preserve"> </t>
        </is>
      </c>
      <c r="F29" s="4" t="inlineStr">
        <is>
          <t xml:space="preserve"> </t>
        </is>
      </c>
      <c r="G29" s="4" t="inlineStr">
        <is>
          <t xml:space="preserve"> </t>
        </is>
      </c>
      <c r="H29" s="4" t="inlineStr">
        <is>
          <t xml:space="preserve"> </t>
        </is>
      </c>
    </row>
    <row r="30">
      <c r="A30" s="4" t="inlineStr">
        <is>
          <t>Net sales</t>
        </is>
      </c>
      <c r="B30" s="6" t="n">
        <v>69791000</v>
      </c>
      <c r="C30" s="6" t="n">
        <v>60537000</v>
      </c>
      <c r="D30" s="6" t="n">
        <v>147091000</v>
      </c>
      <c r="E30" s="4" t="inlineStr">
        <is>
          <t xml:space="preserve"> </t>
        </is>
      </c>
      <c r="F30" s="4" t="inlineStr">
        <is>
          <t xml:space="preserve"> </t>
        </is>
      </c>
      <c r="G30" s="4" t="inlineStr">
        <is>
          <t xml:space="preserve"> </t>
        </is>
      </c>
      <c r="H30" s="4" t="inlineStr">
        <is>
          <t xml:space="preserve"> </t>
        </is>
      </c>
    </row>
    <row r="31">
      <c r="A31" s="4" t="inlineStr">
        <is>
          <t>Accounts receivable, after allowance for credit loss, current</t>
        </is>
      </c>
      <c r="B31" s="6" t="n">
        <v>6194000</v>
      </c>
      <c r="C31" s="6" t="n">
        <v>5473000</v>
      </c>
      <c r="D31" s="6" t="n">
        <v>8398000</v>
      </c>
      <c r="E31" s="4" t="inlineStr">
        <is>
          <t xml:space="preserve"> </t>
        </is>
      </c>
      <c r="F31" s="4" t="inlineStr">
        <is>
          <t xml:space="preserve"> </t>
        </is>
      </c>
      <c r="G31" s="4" t="inlineStr">
        <is>
          <t xml:space="preserve"> </t>
        </is>
      </c>
      <c r="H31" s="4" t="inlineStr">
        <is>
          <t xml:space="preserve"> </t>
        </is>
      </c>
    </row>
    <row r="32">
      <c r="A32" s="4" t="inlineStr">
        <is>
          <t>Accounts payable, related parties</t>
        </is>
      </c>
      <c r="B32" s="5" t="n">
        <v>165295000</v>
      </c>
      <c r="C32" s="5" t="n">
        <v>89134000</v>
      </c>
      <c r="D32" s="5" t="n">
        <v>87355000</v>
      </c>
      <c r="E32" s="4" t="inlineStr">
        <is>
          <t xml:space="preserve"> </t>
        </is>
      </c>
      <c r="F32" s="4" t="inlineStr">
        <is>
          <t xml:space="preserve"> </t>
        </is>
      </c>
      <c r="G32" s="4" t="inlineStr">
        <is>
          <t xml:space="preserve"> </t>
        </is>
      </c>
      <c r="H32" s="4" t="inlineStr">
        <is>
          <t xml:space="preserve"> </t>
        </is>
      </c>
    </row>
    <row r="33">
      <c r="A33" s="4" t="inlineStr">
        <is>
          <t>Ablecom | Management | Steve Liang and other family memb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percentage</t>
        </is>
      </c>
      <c r="B35" s="11" t="n">
        <v>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blecom | Management | Charles Liang and w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12" t="n">
        <v>0.1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blecom | Management | Sibling of Yih-Shyan (Wally) Lia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t>
        </is>
      </c>
      <c r="B41" s="12" t="n">
        <v>0.1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blecom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ducts purchased percent</t>
        </is>
      </c>
      <c r="B44" s="12" t="n">
        <v>0.9360000000000001</v>
      </c>
      <c r="C44" s="12" t="n">
        <v>0.919</v>
      </c>
      <c r="D44" s="12" t="n">
        <v>0.882</v>
      </c>
      <c r="E44" s="4" t="inlineStr">
        <is>
          <t xml:space="preserve"> </t>
        </is>
      </c>
      <c r="F44" s="4" t="inlineStr">
        <is>
          <t xml:space="preserve"> </t>
        </is>
      </c>
      <c r="G44" s="4" t="inlineStr">
        <is>
          <t xml:space="preserve"> </t>
        </is>
      </c>
      <c r="H44" s="4" t="inlineStr">
        <is>
          <t xml:space="preserve"> </t>
        </is>
      </c>
    </row>
    <row r="45">
      <c r="A45" s="4" t="inlineStr">
        <is>
          <t>Credit facility, maximum borrowing capacity</t>
        </is>
      </c>
      <c r="B45" s="5"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payment term</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of graphics cards</t>
        </is>
      </c>
      <c r="B47" s="5" t="n">
        <v>10428000</v>
      </c>
      <c r="C47" s="5" t="n">
        <v>7498000</v>
      </c>
      <c r="D47" s="5" t="n">
        <v>4678000</v>
      </c>
      <c r="E47" s="4" t="inlineStr">
        <is>
          <t xml:space="preserve"> </t>
        </is>
      </c>
      <c r="F47" s="4" t="inlineStr">
        <is>
          <t xml:space="preserve"> </t>
        </is>
      </c>
      <c r="G47" s="4" t="inlineStr">
        <is>
          <t xml:space="preserve"> </t>
        </is>
      </c>
      <c r="H47" s="4" t="inlineStr">
        <is>
          <t xml:space="preserve"> </t>
        </is>
      </c>
    </row>
    <row r="48">
      <c r="A48" s="4" t="inlineStr">
        <is>
          <t>Net sales</t>
        </is>
      </c>
      <c r="B48" s="6" t="n">
        <v>11000</v>
      </c>
      <c r="C48" s="6" t="n">
        <v>8000</v>
      </c>
      <c r="D48" s="6" t="n">
        <v>15000</v>
      </c>
      <c r="E48" s="4" t="inlineStr">
        <is>
          <t xml:space="preserve"> </t>
        </is>
      </c>
      <c r="F48" s="4" t="inlineStr">
        <is>
          <t xml:space="preserve"> </t>
        </is>
      </c>
      <c r="G48" s="4" t="inlineStr">
        <is>
          <t xml:space="preserve"> </t>
        </is>
      </c>
      <c r="H48" s="4" t="inlineStr">
        <is>
          <t xml:space="preserve"> </t>
        </is>
      </c>
    </row>
    <row r="49">
      <c r="A49" s="4" t="inlineStr">
        <is>
          <t>Accounts receivable, after allowance for credit loss, current</t>
        </is>
      </c>
      <c r="B49" s="6" t="n">
        <v>1000</v>
      </c>
      <c r="C49" s="6" t="n">
        <v>2000</v>
      </c>
      <c r="D49" s="6" t="n">
        <v>2000</v>
      </c>
      <c r="E49" s="4" t="inlineStr">
        <is>
          <t xml:space="preserve"> </t>
        </is>
      </c>
      <c r="F49" s="4" t="inlineStr">
        <is>
          <t xml:space="preserve"> </t>
        </is>
      </c>
      <c r="G49" s="4" t="inlineStr">
        <is>
          <t xml:space="preserve"> </t>
        </is>
      </c>
      <c r="H49" s="4" t="inlineStr">
        <is>
          <t xml:space="preserve"> </t>
        </is>
      </c>
    </row>
    <row r="50">
      <c r="A50" s="4" t="inlineStr">
        <is>
          <t>Accounts payable, related parties</t>
        </is>
      </c>
      <c r="B50" s="6" t="n">
        <v>98629000</v>
      </c>
      <c r="C50" s="6" t="n">
        <v>35711000</v>
      </c>
      <c r="D50" s="6" t="n">
        <v>42463000</v>
      </c>
      <c r="E50" s="4" t="inlineStr">
        <is>
          <t xml:space="preserve"> </t>
        </is>
      </c>
      <c r="F50" s="4" t="inlineStr">
        <is>
          <t xml:space="preserve"> </t>
        </is>
      </c>
      <c r="G50" s="4" t="inlineStr">
        <is>
          <t xml:space="preserve"> </t>
        </is>
      </c>
      <c r="H50" s="4" t="inlineStr">
        <is>
          <t xml:space="preserve"> </t>
        </is>
      </c>
    </row>
    <row r="51">
      <c r="A51" s="4" t="inlineStr">
        <is>
          <t>Ablecom | Cancellable Purchase Obligation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utstanding purchase order</t>
        </is>
      </c>
      <c r="B53" s="6" t="n">
        <v>99000000</v>
      </c>
      <c r="C53" s="6" t="n">
        <v>374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blecom | Non-Cancellable Purchase Obligation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 purchase order</t>
        </is>
      </c>
      <c r="B56" s="5" t="n">
        <v>58800000</v>
      </c>
      <c r="C56" s="6" t="n">
        <v>237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puware | Management | Sibling of Yih-Shyan (Wally) Lia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percentage</t>
        </is>
      </c>
      <c r="B59" s="12" t="n">
        <v>0.08699999999999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puware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redit facility, maximum borrowing capacity</t>
        </is>
      </c>
      <c r="B62" s="5" t="n">
        <v>6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redit facility payment term</t>
        </is>
      </c>
      <c r="B63" s="4" t="inlineStr">
        <is>
          <t>60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urchase of graphics cards</t>
        </is>
      </c>
      <c r="B64" s="5" t="n">
        <v>197000</v>
      </c>
      <c r="C64" s="6" t="n">
        <v>346000</v>
      </c>
      <c r="D64" s="6" t="n">
        <v>140000</v>
      </c>
      <c r="E64" s="4" t="inlineStr">
        <is>
          <t xml:space="preserve"> </t>
        </is>
      </c>
      <c r="F64" s="4" t="inlineStr">
        <is>
          <t xml:space="preserve"> </t>
        </is>
      </c>
      <c r="G64" s="4" t="inlineStr">
        <is>
          <t xml:space="preserve"> </t>
        </is>
      </c>
      <c r="H64" s="4" t="inlineStr">
        <is>
          <t xml:space="preserve"> </t>
        </is>
      </c>
    </row>
    <row r="65">
      <c r="A65" s="4" t="inlineStr">
        <is>
          <t>Net sales</t>
        </is>
      </c>
      <c r="B65" s="6" t="n">
        <v>46618000</v>
      </c>
      <c r="C65" s="6" t="n">
        <v>36286000</v>
      </c>
      <c r="D65" s="6" t="n">
        <v>26085000</v>
      </c>
      <c r="E65" s="4" t="inlineStr">
        <is>
          <t xml:space="preserve"> </t>
        </is>
      </c>
      <c r="F65" s="4" t="inlineStr">
        <is>
          <t xml:space="preserve"> </t>
        </is>
      </c>
      <c r="G65" s="4" t="inlineStr">
        <is>
          <t xml:space="preserve"> </t>
        </is>
      </c>
      <c r="H65" s="4" t="inlineStr">
        <is>
          <t xml:space="preserve"> </t>
        </is>
      </c>
    </row>
    <row r="66">
      <c r="A66" s="4" t="inlineStr">
        <is>
          <t>Accounts receivable, after allowance for credit loss, current</t>
        </is>
      </c>
      <c r="B66" s="6" t="n">
        <v>142000</v>
      </c>
      <c r="C66" s="6" t="n">
        <v>3528000</v>
      </c>
      <c r="D66" s="6" t="n">
        <v>404000</v>
      </c>
      <c r="E66" s="4" t="inlineStr">
        <is>
          <t xml:space="preserve"> </t>
        </is>
      </c>
      <c r="F66" s="4" t="inlineStr">
        <is>
          <t xml:space="preserve"> </t>
        </is>
      </c>
      <c r="G66" s="4" t="inlineStr">
        <is>
          <t xml:space="preserve"> </t>
        </is>
      </c>
      <c r="H66" s="4" t="inlineStr">
        <is>
          <t xml:space="preserve"> </t>
        </is>
      </c>
    </row>
    <row r="67">
      <c r="A67" s="4" t="inlineStr">
        <is>
          <t>Accounts payable, related parties</t>
        </is>
      </c>
      <c r="B67" s="6" t="n">
        <v>66436000</v>
      </c>
      <c r="C67" s="6" t="n">
        <v>53423000</v>
      </c>
      <c r="D67" s="6" t="n">
        <v>44892000</v>
      </c>
      <c r="E67" s="4" t="inlineStr">
        <is>
          <t xml:space="preserve"> </t>
        </is>
      </c>
      <c r="F67" s="4" t="inlineStr">
        <is>
          <t xml:space="preserve"> </t>
        </is>
      </c>
      <c r="G67" s="4" t="inlineStr">
        <is>
          <t xml:space="preserve"> </t>
        </is>
      </c>
      <c r="H67" s="4" t="inlineStr">
        <is>
          <t xml:space="preserve"> </t>
        </is>
      </c>
    </row>
    <row r="68">
      <c r="A68" s="4" t="inlineStr">
        <is>
          <t>Compuware | Cancellable Purchase Obligation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purchase order</t>
        </is>
      </c>
      <c r="B70" s="6" t="n">
        <v>129700000</v>
      </c>
      <c r="C70" s="6" t="n">
        <v>1562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puware | Non-Cancellable Purchase Obligation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utstanding purchase order</t>
        </is>
      </c>
      <c r="B73" s="6" t="n">
        <v>93500000</v>
      </c>
      <c r="C73" s="6" t="n">
        <v>468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hien-Tsun Chang, Spouse of Steve Liang | Related Party | Charles Lia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2900000</v>
      </c>
    </row>
    <row r="77">
      <c r="A77" s="4" t="inlineStr">
        <is>
          <t>Interest rate, stated percentage</t>
        </is>
      </c>
      <c r="B77" s="4" t="inlineStr">
        <is>
          <t xml:space="preserve"> </t>
        </is>
      </c>
      <c r="C77" s="4" t="inlineStr">
        <is>
          <t xml:space="preserve"> </t>
        </is>
      </c>
      <c r="D77" s="4" t="inlineStr">
        <is>
          <t xml:space="preserve"> </t>
        </is>
      </c>
      <c r="E77" s="4" t="inlineStr">
        <is>
          <t xml:space="preserve"> </t>
        </is>
      </c>
      <c r="F77" s="12" t="n">
        <v>0.0025</v>
      </c>
      <c r="G77" s="12" t="n">
        <v>0.008500000000000001</v>
      </c>
      <c r="H77" s="12" t="n">
        <v>0.008</v>
      </c>
    </row>
    <row r="78">
      <c r="A78" s="4" t="inlineStr">
        <is>
          <t>Unsecured debt</t>
        </is>
      </c>
      <c r="B78" s="6" t="n">
        <v>164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eadte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board of directors | boardMember</t>
        </is>
      </c>
      <c r="B81" s="4" t="inlineStr">
        <is>
          <t xml:space="preserve"> </t>
        </is>
      </c>
      <c r="C81" s="4" t="inlineStr">
        <is>
          <t xml:space="preserve"> </t>
        </is>
      </c>
      <c r="D81" s="4" t="inlineStr">
        <is>
          <t xml:space="preserve"> </t>
        </is>
      </c>
      <c r="E81" s="6" t="n">
        <v>7</v>
      </c>
      <c r="F81" s="4" t="inlineStr">
        <is>
          <t xml:space="preserve"> </t>
        </is>
      </c>
      <c r="G81" s="4" t="inlineStr">
        <is>
          <t xml:space="preserve"> </t>
        </is>
      </c>
      <c r="H81" s="4" t="inlineStr">
        <is>
          <t xml:space="preserve"> </t>
        </is>
      </c>
    </row>
    <row r="82">
      <c r="A82" s="4" t="inlineStr">
        <is>
          <t>Leadtek | Ablecom and Compuw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wnership percentage</t>
        </is>
      </c>
      <c r="B84" s="4" t="inlineStr">
        <is>
          <t xml:space="preserve"> </t>
        </is>
      </c>
      <c r="C84" s="4" t="inlineStr">
        <is>
          <t xml:space="preserve"> </t>
        </is>
      </c>
      <c r="D84" s="4" t="inlineStr">
        <is>
          <t xml:space="preserve"> </t>
        </is>
      </c>
      <c r="E84" s="11" t="n">
        <v>0.3</v>
      </c>
      <c r="F84" s="4" t="inlineStr">
        <is>
          <t xml:space="preserve"> </t>
        </is>
      </c>
      <c r="G84" s="4" t="inlineStr">
        <is>
          <t xml:space="preserve"> </t>
        </is>
      </c>
      <c r="H84" s="4" t="inlineStr">
        <is>
          <t xml:space="preserve"> </t>
        </is>
      </c>
    </row>
    <row r="85">
      <c r="A85" s="4" t="inlineStr">
        <is>
          <t>Leadtek | Manag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board of directors served | boardMember</t>
        </is>
      </c>
      <c r="B87" s="4" t="inlineStr">
        <is>
          <t xml:space="preserve"> </t>
        </is>
      </c>
      <c r="C87" s="4" t="inlineStr">
        <is>
          <t xml:space="preserve"> </t>
        </is>
      </c>
      <c r="D87" s="4" t="inlineStr">
        <is>
          <t xml:space="preserve"> </t>
        </is>
      </c>
      <c r="E87" s="6" t="n">
        <v>2</v>
      </c>
      <c r="F87" s="4" t="inlineStr">
        <is>
          <t xml:space="preserve"> </t>
        </is>
      </c>
      <c r="G87" s="4" t="inlineStr">
        <is>
          <t xml:space="preserve"> </t>
        </is>
      </c>
      <c r="H87" s="4" t="inlineStr">
        <is>
          <t xml:space="preserve"> </t>
        </is>
      </c>
    </row>
    <row r="88">
      <c r="A88" s="4" t="inlineStr">
        <is>
          <t>Leadtek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urchase of graphics cards</t>
        </is>
      </c>
      <c r="B90" s="6" t="n">
        <v>0</v>
      </c>
      <c r="C90" s="6" t="n">
        <v>0</v>
      </c>
      <c r="D90" s="6" t="n">
        <v>0</v>
      </c>
      <c r="E90" s="4" t="inlineStr">
        <is>
          <t xml:space="preserve"> </t>
        </is>
      </c>
      <c r="F90" s="4" t="inlineStr">
        <is>
          <t xml:space="preserve"> </t>
        </is>
      </c>
      <c r="G90" s="4" t="inlineStr">
        <is>
          <t xml:space="preserve"> </t>
        </is>
      </c>
      <c r="H90" s="4" t="inlineStr">
        <is>
          <t xml:space="preserve"> </t>
        </is>
      </c>
    </row>
    <row r="91">
      <c r="A91" s="4" t="inlineStr">
        <is>
          <t>Net sales</t>
        </is>
      </c>
      <c r="B91" s="6" t="n">
        <v>1356000</v>
      </c>
      <c r="C91" s="6" t="n">
        <v>0</v>
      </c>
      <c r="D91" s="6" t="n">
        <v>0</v>
      </c>
      <c r="E91" s="4" t="inlineStr">
        <is>
          <t xml:space="preserve"> </t>
        </is>
      </c>
      <c r="F91" s="4" t="inlineStr">
        <is>
          <t xml:space="preserve"> </t>
        </is>
      </c>
      <c r="G91" s="4" t="inlineStr">
        <is>
          <t xml:space="preserve"> </t>
        </is>
      </c>
      <c r="H91" s="4" t="inlineStr">
        <is>
          <t xml:space="preserve"> </t>
        </is>
      </c>
    </row>
    <row r="92">
      <c r="A92" s="4" t="inlineStr">
        <is>
          <t>Accounts receivable, after allowance for credit loss, current</t>
        </is>
      </c>
      <c r="B92" s="6" t="n">
        <v>976000</v>
      </c>
      <c r="C92" s="6" t="n">
        <v>0</v>
      </c>
      <c r="D92" s="6" t="n">
        <v>0</v>
      </c>
      <c r="E92" s="4" t="inlineStr">
        <is>
          <t xml:space="preserve"> </t>
        </is>
      </c>
      <c r="F92" s="4" t="inlineStr">
        <is>
          <t xml:space="preserve"> </t>
        </is>
      </c>
      <c r="G92" s="4" t="inlineStr">
        <is>
          <t xml:space="preserve"> </t>
        </is>
      </c>
      <c r="H92" s="4" t="inlineStr">
        <is>
          <t xml:space="preserve"> </t>
        </is>
      </c>
    </row>
    <row r="93">
      <c r="A93" s="4" t="inlineStr">
        <is>
          <t>Accounts payable, related parties</t>
        </is>
      </c>
      <c r="B93" s="6" t="n">
        <v>230000</v>
      </c>
      <c r="C93" s="5" t="n">
        <v>0</v>
      </c>
      <c r="D93" s="5" t="n">
        <v>0</v>
      </c>
      <c r="E93" s="4" t="inlineStr">
        <is>
          <t xml:space="preserve"> </t>
        </is>
      </c>
      <c r="F93" s="4" t="inlineStr">
        <is>
          <t xml:space="preserve"> </t>
        </is>
      </c>
      <c r="G93" s="4" t="inlineStr">
        <is>
          <t xml:space="preserve"> </t>
        </is>
      </c>
      <c r="H93" s="4" t="inlineStr">
        <is>
          <t xml:space="preserve"> </t>
        </is>
      </c>
    </row>
    <row r="94">
      <c r="A94" s="4" t="inlineStr">
        <is>
          <t>Leadtek | Related Party | Serv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ale of servors</t>
        </is>
      </c>
      <c r="B96" s="6" t="n">
        <v>14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eadtek | Related Party | Graphic Car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urchase of graphics cards</t>
        </is>
      </c>
      <c r="B99" s="6" t="n">
        <v>21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reen Earth |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st of sale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et sales</t>
        </is>
      </c>
      <c r="B103" s="6"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ccounts receivable, after allowance for credit loss, current</t>
        </is>
      </c>
      <c r="B104" s="6"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ccounts payable, related parties</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eon Lighting | 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et sales</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ccounts receivable, after allowance for credit loss, current</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Jun. 30, 2024</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5" t="n">
        <v>2737331</v>
      </c>
      <c r="C4" s="5" t="n">
        <v>1148259</v>
      </c>
      <c r="D4" s="4" t="inlineStr">
        <is>
          <t xml:space="preserve"> </t>
        </is>
      </c>
    </row>
    <row r="5">
      <c r="A5" s="4" t="inlineStr">
        <is>
          <t>Other receivable</t>
        </is>
      </c>
      <c r="B5" s="6" t="n">
        <v>191834</v>
      </c>
      <c r="C5" s="6" t="n">
        <v>145144</v>
      </c>
      <c r="D5" s="4" t="inlineStr">
        <is>
          <t xml:space="preserve"> </t>
        </is>
      </c>
    </row>
    <row r="6">
      <c r="A6" s="4" t="inlineStr">
        <is>
          <t>Accounts payable</t>
        </is>
      </c>
      <c r="B6" s="6" t="n">
        <v>1472381</v>
      </c>
      <c r="C6" s="6" t="n">
        <v>776831</v>
      </c>
      <c r="D6" s="4" t="inlineStr">
        <is>
          <t xml:space="preserve"> </t>
        </is>
      </c>
    </row>
    <row r="7">
      <c r="A7" s="4" t="inlineStr">
        <is>
          <t>Accrued liabilities</t>
        </is>
      </c>
      <c r="B7" s="6" t="n">
        <v>259674</v>
      </c>
      <c r="C7" s="6" t="n">
        <v>163865</v>
      </c>
      <c r="D7" s="4" t="inlineStr">
        <is>
          <t xml:space="preserve"> </t>
        </is>
      </c>
    </row>
    <row r="8">
      <c r="A8" s="4" t="inlineStr">
        <is>
          <t>Net sales</t>
        </is>
      </c>
      <c r="B8" s="6" t="n">
        <v>14989251</v>
      </c>
      <c r="C8" s="6" t="n">
        <v>7123482</v>
      </c>
      <c r="D8" s="5" t="n">
        <v>5196099</v>
      </c>
    </row>
    <row r="9">
      <c r="A9" s="4" t="inlineStr">
        <is>
          <t>Cost of sales</t>
        </is>
      </c>
      <c r="B9" s="6" t="n">
        <v>12927841</v>
      </c>
      <c r="C9" s="6" t="n">
        <v>5840470</v>
      </c>
      <c r="D9" s="6" t="n">
        <v>4396098</v>
      </c>
    </row>
    <row r="10">
      <c r="A10" s="4" t="inlineStr">
        <is>
          <t>Changes in accounts receivable</t>
        </is>
      </c>
      <c r="B10" s="6" t="n">
        <v>-1589187</v>
      </c>
      <c r="C10" s="6" t="n">
        <v>-311897</v>
      </c>
      <c r="D10" s="6" t="n">
        <v>-372438</v>
      </c>
    </row>
    <row r="11">
      <c r="A11" s="4" t="inlineStr">
        <is>
          <t>Changes in other receivable</t>
        </is>
      </c>
      <c r="B11" s="6" t="n">
        <v>-44646</v>
      </c>
      <c r="C11" s="6" t="n">
        <v>8313</v>
      </c>
      <c r="D11" s="6" t="n">
        <v>-28794</v>
      </c>
    </row>
    <row r="12">
      <c r="A12" s="4" t="inlineStr">
        <is>
          <t>Changes in accounts payable</t>
        </is>
      </c>
      <c r="B12" s="6" t="n">
        <v>679190</v>
      </c>
      <c r="C12" s="6" t="n">
        <v>127135</v>
      </c>
      <c r="D12" s="6" t="n">
        <v>50145</v>
      </c>
    </row>
    <row r="13">
      <c r="A13" s="4" t="inlineStr">
        <is>
          <t>Changes in accrued liabilities</t>
        </is>
      </c>
      <c r="B13" s="6" t="n">
        <v>92942</v>
      </c>
      <c r="C13" s="6" t="n">
        <v>-50311</v>
      </c>
      <c r="D13" s="6" t="n">
        <v>35891</v>
      </c>
    </row>
    <row r="14">
      <c r="A14" s="4" t="inlineStr">
        <is>
          <t>Changes in other long-term liabilities</t>
        </is>
      </c>
      <c r="B14" s="6" t="n">
        <v>8045</v>
      </c>
      <c r="C14" s="6" t="n">
        <v>-4424</v>
      </c>
      <c r="D14" s="6" t="n">
        <v>-10557</v>
      </c>
    </row>
    <row r="15">
      <c r="A15" s="4" t="inlineStr">
        <is>
          <t>Purchases of property, plant and equipment</t>
        </is>
      </c>
      <c r="B15" s="6" t="n">
        <v>124279</v>
      </c>
      <c r="C15" s="6" t="n">
        <v>36793</v>
      </c>
      <c r="D15" s="6" t="n">
        <v>45182</v>
      </c>
    </row>
    <row r="16">
      <c r="A16" s="4" t="inlineStr">
        <is>
          <t>Unpaid property, plant and equipment</t>
        </is>
      </c>
      <c r="B16" s="6" t="n">
        <v>19613</v>
      </c>
      <c r="C16" s="6" t="n">
        <v>2181</v>
      </c>
      <c r="D16" s="6" t="n">
        <v>7825</v>
      </c>
    </row>
    <row r="17">
      <c r="A17" s="4" t="inlineStr">
        <is>
          <t>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t>
        </is>
      </c>
      <c r="B19" s="6" t="n">
        <v>6194</v>
      </c>
      <c r="C19" s="6" t="n">
        <v>5473</v>
      </c>
      <c r="D19" s="6" t="n">
        <v>8398</v>
      </c>
    </row>
    <row r="20">
      <c r="A20" s="4" t="inlineStr">
        <is>
          <t>Other receivable</t>
        </is>
      </c>
      <c r="B20" s="6" t="n">
        <v>11939</v>
      </c>
      <c r="C20" s="6" t="n">
        <v>27732</v>
      </c>
      <c r="D20" s="6" t="n">
        <v>24412</v>
      </c>
    </row>
    <row r="21">
      <c r="A21" s="4" t="inlineStr">
        <is>
          <t>Accounts payable</t>
        </is>
      </c>
      <c r="B21" s="6" t="n">
        <v>165295</v>
      </c>
      <c r="C21" s="6" t="n">
        <v>89134</v>
      </c>
      <c r="D21" s="6" t="n">
        <v>87355</v>
      </c>
    </row>
    <row r="22">
      <c r="A22" s="4" t="inlineStr">
        <is>
          <t>Accrued liabilities</t>
        </is>
      </c>
      <c r="B22" s="6" t="n">
        <v>170</v>
      </c>
      <c r="C22" s="6" t="n">
        <v>14017</v>
      </c>
      <c r="D22" s="6" t="n">
        <v>18676</v>
      </c>
    </row>
    <row r="23">
      <c r="A23" s="4" t="inlineStr">
        <is>
          <t>Net sales</t>
        </is>
      </c>
      <c r="B23" s="6" t="n">
        <v>69791</v>
      </c>
      <c r="C23" s="6" t="n">
        <v>60537</v>
      </c>
      <c r="D23" s="6" t="n">
        <v>147091</v>
      </c>
    </row>
    <row r="24">
      <c r="A24" s="4" t="inlineStr">
        <is>
          <t>Cost of sales</t>
        </is>
      </c>
      <c r="B24" s="6" t="n">
        <v>552136</v>
      </c>
      <c r="C24" s="6" t="n">
        <v>384762</v>
      </c>
      <c r="D24" s="6" t="n">
        <v>371076</v>
      </c>
    </row>
    <row r="25">
      <c r="A25" s="4" t="inlineStr">
        <is>
          <t>Changes in accounts receivable</t>
        </is>
      </c>
      <c r="B25" s="6" t="n">
        <v>-721</v>
      </c>
      <c r="C25" s="6" t="n">
        <v>2925</v>
      </c>
      <c r="D25" s="6" t="n">
        <v>280</v>
      </c>
    </row>
    <row r="26">
      <c r="A26" s="4" t="inlineStr">
        <is>
          <t>Changes in other receivable</t>
        </is>
      </c>
      <c r="B26" s="6" t="n">
        <v>15793</v>
      </c>
      <c r="C26" s="6" t="n">
        <v>-3320</v>
      </c>
      <c r="D26" s="6" t="n">
        <v>-575</v>
      </c>
    </row>
    <row r="27">
      <c r="A27" s="4" t="inlineStr">
        <is>
          <t>Changes in accounts payable</t>
        </is>
      </c>
      <c r="B27" s="6" t="n">
        <v>76161</v>
      </c>
      <c r="C27" s="6" t="n">
        <v>1779</v>
      </c>
      <c r="D27" s="6" t="n">
        <v>17259</v>
      </c>
    </row>
    <row r="28">
      <c r="A28" s="4" t="inlineStr">
        <is>
          <t>Changes in accrued liabilities</t>
        </is>
      </c>
      <c r="B28" s="6" t="n">
        <v>-13847</v>
      </c>
      <c r="C28" s="6" t="n">
        <v>-4659</v>
      </c>
      <c r="D28" s="6" t="n">
        <v>148</v>
      </c>
    </row>
    <row r="29">
      <c r="A29" s="4" t="inlineStr">
        <is>
          <t>Changes in other long-term liabilities</t>
        </is>
      </c>
      <c r="B29" s="6" t="n">
        <v>-178</v>
      </c>
      <c r="C29" s="6" t="n">
        <v>-321</v>
      </c>
      <c r="D29" s="6" t="n">
        <v>499</v>
      </c>
    </row>
    <row r="30">
      <c r="A30" s="4" t="inlineStr">
        <is>
          <t>Purchases of property, plant and equipment</t>
        </is>
      </c>
      <c r="B30" s="6" t="n">
        <v>10625</v>
      </c>
      <c r="C30" s="6" t="n">
        <v>7844</v>
      </c>
      <c r="D30" s="6" t="n">
        <v>4818</v>
      </c>
    </row>
    <row r="31">
      <c r="A31" s="4" t="inlineStr">
        <is>
          <t>Unpaid property, plant and equipment</t>
        </is>
      </c>
      <c r="B31" s="6" t="n">
        <v>2339</v>
      </c>
      <c r="C31" s="6" t="n">
        <v>810</v>
      </c>
      <c r="D31" s="6" t="n">
        <v>689</v>
      </c>
    </row>
    <row r="32">
      <c r="A32" s="4" t="inlineStr">
        <is>
          <t>Related Party | Purchases - inventor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Cost of sales</t>
        </is>
      </c>
      <c r="B34" s="6" t="n">
        <v>552136</v>
      </c>
      <c r="C34" s="6" t="n">
        <v>384762</v>
      </c>
      <c r="D34" s="6" t="n">
        <v>371076</v>
      </c>
    </row>
    <row r="35">
      <c r="A35" s="4" t="inlineStr">
        <is>
          <t>Related Party | Purchases - other miscellaneous item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Cost of sales</t>
        </is>
      </c>
      <c r="B37" s="6" t="n">
        <v>18043</v>
      </c>
      <c r="C37" s="6" t="n">
        <v>14142</v>
      </c>
      <c r="D37" s="6" t="n">
        <v>9720</v>
      </c>
    </row>
    <row r="38">
      <c r="A38" s="4" t="inlineStr">
        <is>
          <t>Ablecom | Related Party</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Accounts receivable</t>
        </is>
      </c>
      <c r="B40" s="6" t="n">
        <v>1</v>
      </c>
      <c r="C40" s="6" t="n">
        <v>2</v>
      </c>
      <c r="D40" s="6" t="n">
        <v>2</v>
      </c>
    </row>
    <row r="41">
      <c r="A41" s="4" t="inlineStr">
        <is>
          <t>Other receivable</t>
        </is>
      </c>
      <c r="B41" s="6" t="n">
        <v>1927</v>
      </c>
      <c r="C41" s="6" t="n">
        <v>2841</v>
      </c>
      <c r="D41" s="6" t="n">
        <v>4816</v>
      </c>
    </row>
    <row r="42">
      <c r="A42" s="4" t="inlineStr">
        <is>
          <t>Accounts payable</t>
        </is>
      </c>
      <c r="B42" s="6" t="n">
        <v>98629</v>
      </c>
      <c r="C42" s="6" t="n">
        <v>35711</v>
      </c>
      <c r="D42" s="6" t="n">
        <v>42463</v>
      </c>
    </row>
    <row r="43">
      <c r="A43" s="4" t="inlineStr">
        <is>
          <t>Accrued liabilities</t>
        </is>
      </c>
      <c r="B43" s="6" t="n">
        <v>0</v>
      </c>
      <c r="C43" s="6" t="n">
        <v>1230</v>
      </c>
      <c r="D43" s="6" t="n">
        <v>3531</v>
      </c>
    </row>
    <row r="44">
      <c r="A44" s="4" t="inlineStr">
        <is>
          <t>Net sales</t>
        </is>
      </c>
      <c r="B44" s="6" t="n">
        <v>11</v>
      </c>
      <c r="C44" s="6" t="n">
        <v>8</v>
      </c>
      <c r="D44" s="6" t="n">
        <v>15</v>
      </c>
    </row>
    <row r="45">
      <c r="A45" s="4" t="inlineStr">
        <is>
          <t>Changes in accounts receivable</t>
        </is>
      </c>
      <c r="B45" s="6" t="n">
        <v>1</v>
      </c>
      <c r="C45" s="6" t="n">
        <v>0</v>
      </c>
      <c r="D45" s="6" t="n">
        <v>0</v>
      </c>
    </row>
    <row r="46">
      <c r="A46" s="4" t="inlineStr">
        <is>
          <t>Changes in other receivable</t>
        </is>
      </c>
      <c r="B46" s="6" t="n">
        <v>914</v>
      </c>
      <c r="C46" s="6" t="n">
        <v>1975</v>
      </c>
      <c r="D46" s="6" t="n">
        <v>759</v>
      </c>
    </row>
    <row r="47">
      <c r="A47" s="4" t="inlineStr">
        <is>
          <t>Changes in accounts payable</t>
        </is>
      </c>
      <c r="B47" s="6" t="n">
        <v>62918</v>
      </c>
      <c r="C47" s="6" t="n">
        <v>-6752</v>
      </c>
      <c r="D47" s="6" t="n">
        <v>4311</v>
      </c>
    </row>
    <row r="48">
      <c r="A48" s="4" t="inlineStr">
        <is>
          <t>Changes in accrued liabilities</t>
        </is>
      </c>
      <c r="B48" s="6" t="n">
        <v>-1230</v>
      </c>
      <c r="C48" s="6" t="n">
        <v>-2301</v>
      </c>
      <c r="D48" s="6" t="n">
        <v>489</v>
      </c>
    </row>
    <row r="49">
      <c r="A49" s="4" t="inlineStr">
        <is>
          <t>Changes in other long-term liabilities</t>
        </is>
      </c>
      <c r="B49" s="6" t="n">
        <v>0</v>
      </c>
      <c r="C49" s="6" t="n">
        <v>0</v>
      </c>
      <c r="D49" s="6" t="n">
        <v>0</v>
      </c>
    </row>
    <row r="50">
      <c r="A50" s="4" t="inlineStr">
        <is>
          <t>Purchases of property, plant and equipment</t>
        </is>
      </c>
      <c r="B50" s="6" t="n">
        <v>10428</v>
      </c>
      <c r="C50" s="6" t="n">
        <v>7498</v>
      </c>
      <c r="D50" s="6" t="n">
        <v>4678</v>
      </c>
    </row>
    <row r="51">
      <c r="A51" s="4" t="inlineStr">
        <is>
          <t>Unpaid property, plant and equipment</t>
        </is>
      </c>
      <c r="B51" s="6" t="n">
        <v>2339</v>
      </c>
      <c r="C51" s="6" t="n">
        <v>777</v>
      </c>
      <c r="D51" s="6" t="n">
        <v>583</v>
      </c>
    </row>
    <row r="52">
      <c r="A52" s="4" t="inlineStr">
        <is>
          <t>Ablecom | Related Party | Purchases - inventory</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Cost of sales</t>
        </is>
      </c>
      <c r="B54" s="6" t="n">
        <v>269256</v>
      </c>
      <c r="C54" s="6" t="n">
        <v>167801</v>
      </c>
      <c r="D54" s="6" t="n">
        <v>192441</v>
      </c>
    </row>
    <row r="55">
      <c r="A55" s="4" t="inlineStr">
        <is>
          <t>Ablecom | Related Party | Purchases - other miscellaneous items</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Cost of sales</t>
        </is>
      </c>
      <c r="B57" s="6" t="n">
        <v>16503</v>
      </c>
      <c r="C57" s="6" t="n">
        <v>12131</v>
      </c>
      <c r="D57" s="6" t="n">
        <v>8265</v>
      </c>
    </row>
    <row r="58">
      <c r="A58" s="4" t="inlineStr">
        <is>
          <t>Compuware | Related Party</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Accounts receivable</t>
        </is>
      </c>
      <c r="B60" s="6" t="n">
        <v>142</v>
      </c>
      <c r="C60" s="6" t="n">
        <v>3528</v>
      </c>
      <c r="D60" s="6" t="n">
        <v>404</v>
      </c>
    </row>
    <row r="61">
      <c r="A61" s="4" t="inlineStr">
        <is>
          <t>Other receivable</t>
        </is>
      </c>
      <c r="B61" s="6" t="n">
        <v>10012</v>
      </c>
      <c r="C61" s="6" t="n">
        <v>24891</v>
      </c>
      <c r="D61" s="6" t="n">
        <v>19596</v>
      </c>
    </row>
    <row r="62">
      <c r="A62" s="4" t="inlineStr">
        <is>
          <t>Accounts payable</t>
        </is>
      </c>
      <c r="B62" s="6" t="n">
        <v>66436</v>
      </c>
      <c r="C62" s="6" t="n">
        <v>53423</v>
      </c>
      <c r="D62" s="6" t="n">
        <v>44892</v>
      </c>
    </row>
    <row r="63">
      <c r="A63" s="4" t="inlineStr">
        <is>
          <t>Accrued liabilities</t>
        </is>
      </c>
      <c r="B63" s="6" t="n">
        <v>170</v>
      </c>
      <c r="C63" s="6" t="n">
        <v>12787</v>
      </c>
      <c r="D63" s="6" t="n">
        <v>15145</v>
      </c>
    </row>
    <row r="64">
      <c r="A64" s="4" t="inlineStr">
        <is>
          <t>Net sales</t>
        </is>
      </c>
      <c r="B64" s="6" t="n">
        <v>46618</v>
      </c>
      <c r="C64" s="6" t="n">
        <v>36286</v>
      </c>
      <c r="D64" s="6" t="n">
        <v>26085</v>
      </c>
    </row>
    <row r="65">
      <c r="A65" s="4" t="inlineStr">
        <is>
          <t>Changes in accounts receivable</t>
        </is>
      </c>
      <c r="B65" s="6" t="n">
        <v>3386</v>
      </c>
      <c r="C65" s="6" t="n">
        <v>-3124</v>
      </c>
      <c r="D65" s="6" t="n">
        <v>-206</v>
      </c>
    </row>
    <row r="66">
      <c r="A66" s="4" t="inlineStr">
        <is>
          <t>Changes in other receivable</t>
        </is>
      </c>
      <c r="B66" s="6" t="n">
        <v>14879</v>
      </c>
      <c r="C66" s="6" t="n">
        <v>-5295</v>
      </c>
      <c r="D66" s="6" t="n">
        <v>-1423</v>
      </c>
    </row>
    <row r="67">
      <c r="A67" s="4" t="inlineStr">
        <is>
          <t>Changes in accounts payable</t>
        </is>
      </c>
      <c r="B67" s="6" t="n">
        <v>13013</v>
      </c>
      <c r="C67" s="6" t="n">
        <v>8531</v>
      </c>
      <c r="D67" s="6" t="n">
        <v>12948</v>
      </c>
    </row>
    <row r="68">
      <c r="A68" s="4" t="inlineStr">
        <is>
          <t>Changes in accrued liabilities</t>
        </is>
      </c>
      <c r="B68" s="6" t="n">
        <v>-12617</v>
      </c>
      <c r="C68" s="6" t="n">
        <v>-2358</v>
      </c>
      <c r="D68" s="6" t="n">
        <v>659</v>
      </c>
    </row>
    <row r="69">
      <c r="A69" s="4" t="inlineStr">
        <is>
          <t>Changes in other long-term liabilities</t>
        </is>
      </c>
      <c r="B69" s="6" t="n">
        <v>-178</v>
      </c>
      <c r="C69" s="6" t="n">
        <v>-321</v>
      </c>
      <c r="D69" s="6" t="n">
        <v>499</v>
      </c>
    </row>
    <row r="70">
      <c r="A70" s="4" t="inlineStr">
        <is>
          <t>Purchases of property, plant and equipment</t>
        </is>
      </c>
      <c r="B70" s="6" t="n">
        <v>197</v>
      </c>
      <c r="C70" s="6" t="n">
        <v>346</v>
      </c>
      <c r="D70" s="6" t="n">
        <v>140</v>
      </c>
    </row>
    <row r="71">
      <c r="A71" s="4" t="inlineStr">
        <is>
          <t>Unpaid property, plant and equipment</t>
        </is>
      </c>
      <c r="B71" s="6" t="n">
        <v>0</v>
      </c>
      <c r="C71" s="6" t="n">
        <v>33</v>
      </c>
      <c r="D71" s="6" t="n">
        <v>106</v>
      </c>
    </row>
    <row r="72">
      <c r="A72" s="4" t="inlineStr">
        <is>
          <t>Compuware | Related Party | Purchases - inventory</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Cost of sales</t>
        </is>
      </c>
      <c r="B74" s="6" t="n">
        <v>280801</v>
      </c>
      <c r="C74" s="6" t="n">
        <v>216961</v>
      </c>
      <c r="D74" s="6" t="n">
        <v>170300</v>
      </c>
    </row>
    <row r="75">
      <c r="A75" s="4" t="inlineStr">
        <is>
          <t>Compuware | Related Party | Purchases - other miscellaneous item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Cost of sales</t>
        </is>
      </c>
      <c r="B77" s="6" t="n">
        <v>1540</v>
      </c>
      <c r="C77" s="6" t="n">
        <v>2011</v>
      </c>
      <c r="D77" s="6" t="n">
        <v>1455</v>
      </c>
    </row>
    <row r="78">
      <c r="A78" s="4" t="inlineStr">
        <is>
          <t>Corporate Venture | Related Party</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Accounts receivable</t>
        </is>
      </c>
      <c r="B80" s="6" t="n">
        <v>5075</v>
      </c>
      <c r="C80" s="6" t="n">
        <v>1943</v>
      </c>
      <c r="D80" s="6" t="n">
        <v>7992</v>
      </c>
    </row>
    <row r="81">
      <c r="A81" s="4" t="inlineStr">
        <is>
          <t>Other receivable</t>
        </is>
      </c>
      <c r="B81" s="6" t="n">
        <v>0</v>
      </c>
      <c r="C81" s="6" t="n">
        <v>0</v>
      </c>
      <c r="D81" s="6" t="n">
        <v>0</v>
      </c>
    </row>
    <row r="82">
      <c r="A82" s="4" t="inlineStr">
        <is>
          <t>Accounts payable</t>
        </is>
      </c>
      <c r="B82" s="6" t="n">
        <v>0</v>
      </c>
      <c r="C82" s="6" t="n">
        <v>0</v>
      </c>
      <c r="D82" s="6" t="n">
        <v>0</v>
      </c>
    </row>
    <row r="83">
      <c r="A83" s="4" t="inlineStr">
        <is>
          <t>Accrued liabilities</t>
        </is>
      </c>
      <c r="B83" s="6" t="n">
        <v>0</v>
      </c>
      <c r="C83" s="6" t="n">
        <v>0</v>
      </c>
      <c r="D83" s="6" t="n">
        <v>0</v>
      </c>
    </row>
    <row r="84">
      <c r="A84" s="4" t="inlineStr">
        <is>
          <t>Net sales</t>
        </is>
      </c>
      <c r="B84" s="6" t="n">
        <v>21806</v>
      </c>
      <c r="C84" s="6" t="n">
        <v>24243</v>
      </c>
      <c r="D84" s="6" t="n">
        <v>120991</v>
      </c>
    </row>
    <row r="85">
      <c r="A85" s="4" t="inlineStr">
        <is>
          <t>Changes in accounts receivable</t>
        </is>
      </c>
      <c r="B85" s="6" t="n">
        <v>-3132</v>
      </c>
      <c r="C85" s="6" t="n">
        <v>6049</v>
      </c>
      <c r="D85" s="6" t="n">
        <v>486</v>
      </c>
    </row>
    <row r="86">
      <c r="A86" s="4" t="inlineStr">
        <is>
          <t>Changes in other receivable</t>
        </is>
      </c>
      <c r="B86" s="6" t="n">
        <v>0</v>
      </c>
      <c r="C86" s="6" t="n">
        <v>0</v>
      </c>
      <c r="D86" s="6" t="n">
        <v>0</v>
      </c>
    </row>
    <row r="87">
      <c r="A87" s="4" t="inlineStr">
        <is>
          <t>Changes in accounts payable</t>
        </is>
      </c>
      <c r="B87" s="6" t="n">
        <v>0</v>
      </c>
      <c r="C87" s="6" t="n">
        <v>0</v>
      </c>
      <c r="D87" s="6" t="n">
        <v>0</v>
      </c>
    </row>
    <row r="88">
      <c r="A88" s="4" t="inlineStr">
        <is>
          <t>Changes in accrued liabilities</t>
        </is>
      </c>
      <c r="B88" s="6" t="n">
        <v>0</v>
      </c>
      <c r="C88" s="6" t="n">
        <v>0</v>
      </c>
      <c r="D88" s="6" t="n">
        <v>-1000</v>
      </c>
    </row>
    <row r="89">
      <c r="A89" s="4" t="inlineStr">
        <is>
          <t>Changes in other long-term liabilities</t>
        </is>
      </c>
      <c r="B89" s="6" t="n">
        <v>0</v>
      </c>
      <c r="C89" s="6" t="n">
        <v>0</v>
      </c>
      <c r="D89" s="6" t="n">
        <v>0</v>
      </c>
    </row>
    <row r="90">
      <c r="A90" s="4" t="inlineStr">
        <is>
          <t>Purchases of property, plant and equipment</t>
        </is>
      </c>
      <c r="B90" s="6" t="n">
        <v>0</v>
      </c>
      <c r="C90" s="6" t="n">
        <v>0</v>
      </c>
      <c r="D90" s="6" t="n">
        <v>0</v>
      </c>
    </row>
    <row r="91">
      <c r="A91" s="4" t="inlineStr">
        <is>
          <t>Unpaid property, plant and equipment</t>
        </is>
      </c>
      <c r="B91" s="6" t="n">
        <v>0</v>
      </c>
      <c r="C91" s="6" t="n">
        <v>0</v>
      </c>
      <c r="D91" s="6" t="n">
        <v>0</v>
      </c>
    </row>
    <row r="92">
      <c r="A92" s="4" t="inlineStr">
        <is>
          <t>Corporate Venture | Related Party | Purchases - inventory</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Cost of sales</t>
        </is>
      </c>
      <c r="B94" s="6" t="n">
        <v>0</v>
      </c>
      <c r="C94" s="6" t="n">
        <v>0</v>
      </c>
      <c r="D94" s="6" t="n">
        <v>0</v>
      </c>
    </row>
    <row r="95">
      <c r="A95" s="4" t="inlineStr">
        <is>
          <t>Corporate Venture | Related Party | Purchases - other miscellaneous items</t>
        </is>
      </c>
      <c r="B95" s="4" t="inlineStr">
        <is>
          <t xml:space="preserve"> </t>
        </is>
      </c>
      <c r="C95" s="4" t="inlineStr">
        <is>
          <t xml:space="preserve"> </t>
        </is>
      </c>
      <c r="D95" s="4" t="inlineStr">
        <is>
          <t xml:space="preserve"> </t>
        </is>
      </c>
    </row>
    <row r="96">
      <c r="A96" s="3" t="inlineStr">
        <is>
          <t>Related Party Transaction [Line Items]</t>
        </is>
      </c>
      <c r="B96" s="4" t="inlineStr">
        <is>
          <t xml:space="preserve"> </t>
        </is>
      </c>
      <c r="C96" s="4" t="inlineStr">
        <is>
          <t xml:space="preserve"> </t>
        </is>
      </c>
      <c r="D96" s="4" t="inlineStr">
        <is>
          <t xml:space="preserve"> </t>
        </is>
      </c>
    </row>
    <row r="97">
      <c r="A97" s="4" t="inlineStr">
        <is>
          <t>Cost of sales</t>
        </is>
      </c>
      <c r="B97" s="6" t="n">
        <v>0</v>
      </c>
      <c r="C97" s="6" t="n">
        <v>0</v>
      </c>
      <c r="D97" s="6" t="n">
        <v>0</v>
      </c>
    </row>
    <row r="98">
      <c r="A98" s="4" t="inlineStr">
        <is>
          <t>Leadtek | Related Party</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Accounts receivable</t>
        </is>
      </c>
      <c r="B100" s="6" t="n">
        <v>976</v>
      </c>
      <c r="C100" s="6" t="n">
        <v>0</v>
      </c>
      <c r="D100" s="6" t="n">
        <v>0</v>
      </c>
    </row>
    <row r="101">
      <c r="A101" s="4" t="inlineStr">
        <is>
          <t>Other receivable</t>
        </is>
      </c>
      <c r="B101" s="6" t="n">
        <v>0</v>
      </c>
      <c r="C101" s="6" t="n">
        <v>0</v>
      </c>
      <c r="D101" s="6" t="n">
        <v>0</v>
      </c>
    </row>
    <row r="102">
      <c r="A102" s="4" t="inlineStr">
        <is>
          <t>Accounts payable</t>
        </is>
      </c>
      <c r="B102" s="6" t="n">
        <v>230</v>
      </c>
      <c r="C102" s="6" t="n">
        <v>0</v>
      </c>
      <c r="D102" s="6" t="n">
        <v>0</v>
      </c>
    </row>
    <row r="103">
      <c r="A103" s="4" t="inlineStr">
        <is>
          <t>Accrued liabilities</t>
        </is>
      </c>
      <c r="B103" s="6" t="n">
        <v>0</v>
      </c>
      <c r="C103" s="6" t="n">
        <v>0</v>
      </c>
      <c r="D103" s="6" t="n">
        <v>0</v>
      </c>
    </row>
    <row r="104">
      <c r="A104" s="4" t="inlineStr">
        <is>
          <t>Net sales</t>
        </is>
      </c>
      <c r="B104" s="6" t="n">
        <v>1356</v>
      </c>
      <c r="C104" s="6" t="n">
        <v>0</v>
      </c>
      <c r="D104" s="6" t="n">
        <v>0</v>
      </c>
    </row>
    <row r="105">
      <c r="A105" s="4" t="inlineStr">
        <is>
          <t>Changes in accounts receivable</t>
        </is>
      </c>
      <c r="B105" s="6" t="n">
        <v>976</v>
      </c>
      <c r="C105" s="6" t="n">
        <v>0</v>
      </c>
      <c r="D105" s="6" t="n">
        <v>0</v>
      </c>
    </row>
    <row r="106">
      <c r="A106" s="4" t="inlineStr">
        <is>
          <t>Changes in other receivable</t>
        </is>
      </c>
      <c r="B106" s="6" t="n">
        <v>0</v>
      </c>
      <c r="C106" s="6" t="n">
        <v>0</v>
      </c>
      <c r="D106" s="6" t="n">
        <v>0</v>
      </c>
    </row>
    <row r="107">
      <c r="A107" s="4" t="inlineStr">
        <is>
          <t>Changes in accounts payable</t>
        </is>
      </c>
      <c r="B107" s="6" t="n">
        <v>230</v>
      </c>
      <c r="C107" s="6" t="n">
        <v>0</v>
      </c>
      <c r="D107" s="6" t="n">
        <v>0</v>
      </c>
    </row>
    <row r="108">
      <c r="A108" s="4" t="inlineStr">
        <is>
          <t>Changes in accrued liabilities</t>
        </is>
      </c>
      <c r="B108" s="6" t="n">
        <v>0</v>
      </c>
      <c r="C108" s="6" t="n">
        <v>0</v>
      </c>
      <c r="D108" s="6" t="n">
        <v>0</v>
      </c>
    </row>
    <row r="109">
      <c r="A109" s="4" t="inlineStr">
        <is>
          <t>Changes in other long-term liabilities</t>
        </is>
      </c>
      <c r="B109" s="6" t="n">
        <v>0</v>
      </c>
      <c r="C109" s="6" t="n">
        <v>0</v>
      </c>
      <c r="D109" s="6" t="n">
        <v>0</v>
      </c>
    </row>
    <row r="110">
      <c r="A110" s="4" t="inlineStr">
        <is>
          <t>Purchases of property, plant and equipment</t>
        </is>
      </c>
      <c r="B110" s="6" t="n">
        <v>0</v>
      </c>
      <c r="C110" s="6" t="n">
        <v>0</v>
      </c>
      <c r="D110" s="6" t="n">
        <v>0</v>
      </c>
    </row>
    <row r="111">
      <c r="A111" s="4" t="inlineStr">
        <is>
          <t>Unpaid property, plant and equipment</t>
        </is>
      </c>
      <c r="B111" s="6" t="n">
        <v>0</v>
      </c>
      <c r="C111" s="6" t="n">
        <v>0</v>
      </c>
      <c r="D111" s="6" t="n">
        <v>0</v>
      </c>
    </row>
    <row r="112">
      <c r="A112" s="4" t="inlineStr">
        <is>
          <t>Leadtek | Related Party | Purchases - inventory</t>
        </is>
      </c>
      <c r="B112" s="4" t="inlineStr">
        <is>
          <t xml:space="preserve"> </t>
        </is>
      </c>
      <c r="C112" s="4" t="inlineStr">
        <is>
          <t xml:space="preserve"> </t>
        </is>
      </c>
      <c r="D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row>
    <row r="114">
      <c r="A114" s="4" t="inlineStr">
        <is>
          <t>Cost of sales</t>
        </is>
      </c>
      <c r="B114" s="6" t="n">
        <v>2079</v>
      </c>
      <c r="C114" s="6" t="n">
        <v>0</v>
      </c>
      <c r="D114" s="6" t="n">
        <v>0</v>
      </c>
    </row>
    <row r="115">
      <c r="A115" s="4" t="inlineStr">
        <is>
          <t>Leadtek | Related Party | Purchases - other miscellaneous items</t>
        </is>
      </c>
      <c r="B115" s="4" t="inlineStr">
        <is>
          <t xml:space="preserve"> </t>
        </is>
      </c>
      <c r="C115" s="4" t="inlineStr">
        <is>
          <t xml:space="preserve"> </t>
        </is>
      </c>
      <c r="D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row>
    <row r="117">
      <c r="A117" s="4" t="inlineStr">
        <is>
          <t>Cost of sales</t>
        </is>
      </c>
      <c r="B117" s="5" t="n">
        <v>0</v>
      </c>
      <c r="C117" s="5" t="n">
        <v>0</v>
      </c>
      <c r="D117" s="6" t="n">
        <v>0</v>
      </c>
    </row>
    <row r="118">
      <c r="A118" s="4" t="inlineStr">
        <is>
          <t>Monolithic Power Systems (MPS) | Related Party</t>
        </is>
      </c>
      <c r="B118" s="4" t="inlineStr">
        <is>
          <t xml:space="preserve"> </t>
        </is>
      </c>
      <c r="C118" s="4" t="inlineStr">
        <is>
          <t xml:space="preserve"> </t>
        </is>
      </c>
      <c r="D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row>
    <row r="120">
      <c r="A120" s="4" t="inlineStr">
        <is>
          <t>Net sales</t>
        </is>
      </c>
      <c r="B120" s="4" t="inlineStr">
        <is>
          <t xml:space="preserve"> </t>
        </is>
      </c>
      <c r="C120" s="4" t="inlineStr">
        <is>
          <t xml:space="preserve"> </t>
        </is>
      </c>
      <c r="D120" s="6" t="n">
        <v>0</v>
      </c>
    </row>
    <row r="121">
      <c r="A121" s="4" t="inlineStr">
        <is>
          <t>Changes in accounts receivable</t>
        </is>
      </c>
      <c r="B121" s="4" t="inlineStr">
        <is>
          <t xml:space="preserve"> </t>
        </is>
      </c>
      <c r="C121" s="4" t="inlineStr">
        <is>
          <t xml:space="preserve"> </t>
        </is>
      </c>
      <c r="D121" s="6" t="n">
        <v>0</v>
      </c>
    </row>
    <row r="122">
      <c r="A122" s="4" t="inlineStr">
        <is>
          <t>Changes in other receivable</t>
        </is>
      </c>
      <c r="B122" s="4" t="inlineStr">
        <is>
          <t xml:space="preserve"> </t>
        </is>
      </c>
      <c r="C122" s="4" t="inlineStr">
        <is>
          <t xml:space="preserve"> </t>
        </is>
      </c>
      <c r="D122" s="6" t="n">
        <v>89</v>
      </c>
    </row>
    <row r="123">
      <c r="A123" s="4" t="inlineStr">
        <is>
          <t>Changes in accounts payable</t>
        </is>
      </c>
      <c r="B123" s="4" t="inlineStr">
        <is>
          <t xml:space="preserve"> </t>
        </is>
      </c>
      <c r="C123" s="4" t="inlineStr">
        <is>
          <t xml:space="preserve"> </t>
        </is>
      </c>
      <c r="D123" s="6" t="n">
        <v>0</v>
      </c>
    </row>
    <row r="124">
      <c r="A124" s="4" t="inlineStr">
        <is>
          <t>Changes in accrued liabilities</t>
        </is>
      </c>
      <c r="B124" s="4" t="inlineStr">
        <is>
          <t xml:space="preserve"> </t>
        </is>
      </c>
      <c r="C124" s="4" t="inlineStr">
        <is>
          <t xml:space="preserve"> </t>
        </is>
      </c>
      <c r="D124" s="6" t="n">
        <v>0</v>
      </c>
    </row>
    <row r="125">
      <c r="A125" s="4" t="inlineStr">
        <is>
          <t>Changes in other long-term liabilities</t>
        </is>
      </c>
      <c r="B125" s="4" t="inlineStr">
        <is>
          <t xml:space="preserve"> </t>
        </is>
      </c>
      <c r="C125" s="4" t="inlineStr">
        <is>
          <t xml:space="preserve"> </t>
        </is>
      </c>
      <c r="D125" s="6" t="n">
        <v>0</v>
      </c>
    </row>
    <row r="126">
      <c r="A126" s="4" t="inlineStr">
        <is>
          <t>Purchases of property, plant and equipment</t>
        </is>
      </c>
      <c r="B126" s="4" t="inlineStr">
        <is>
          <t xml:space="preserve"> </t>
        </is>
      </c>
      <c r="C126" s="4" t="inlineStr">
        <is>
          <t xml:space="preserve"> </t>
        </is>
      </c>
      <c r="D126" s="6" t="n">
        <v>0</v>
      </c>
    </row>
    <row r="127">
      <c r="A127" s="4" t="inlineStr">
        <is>
          <t>Unpaid property, plant and equipment</t>
        </is>
      </c>
      <c r="B127" s="4" t="inlineStr">
        <is>
          <t xml:space="preserve"> </t>
        </is>
      </c>
      <c r="C127" s="4" t="inlineStr">
        <is>
          <t xml:space="preserve"> </t>
        </is>
      </c>
      <c r="D127" s="6" t="n">
        <v>0</v>
      </c>
    </row>
    <row r="128">
      <c r="A128" s="4" t="inlineStr">
        <is>
          <t>Monolithic Power Systems (MPS) | Related Party | Purchases - inventory</t>
        </is>
      </c>
      <c r="B128" s="4" t="inlineStr">
        <is>
          <t xml:space="preserve"> </t>
        </is>
      </c>
      <c r="C128" s="4" t="inlineStr">
        <is>
          <t xml:space="preserve"> </t>
        </is>
      </c>
      <c r="D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row>
    <row r="130">
      <c r="A130" s="4" t="inlineStr">
        <is>
          <t>Cost of sales</t>
        </is>
      </c>
      <c r="B130" s="4" t="inlineStr">
        <is>
          <t xml:space="preserve"> </t>
        </is>
      </c>
      <c r="C130" s="4" t="inlineStr">
        <is>
          <t xml:space="preserve"> </t>
        </is>
      </c>
      <c r="D130" s="6" t="n">
        <v>8335</v>
      </c>
    </row>
    <row r="131">
      <c r="A131" s="4" t="inlineStr">
        <is>
          <t>Monolithic Power Systems (MPS) | Related Party | Purchases - other miscellaneous items</t>
        </is>
      </c>
      <c r="B131" s="4" t="inlineStr">
        <is>
          <t xml:space="preserve"> </t>
        </is>
      </c>
      <c r="C131" s="4" t="inlineStr">
        <is>
          <t xml:space="preserve"> </t>
        </is>
      </c>
      <c r="D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row>
    <row r="133">
      <c r="A133" s="4" t="inlineStr">
        <is>
          <t>Cost of sales</t>
        </is>
      </c>
      <c r="B133" s="4" t="inlineStr">
        <is>
          <t xml:space="preserve"> </t>
        </is>
      </c>
      <c r="C133" s="4" t="inlineStr">
        <is>
          <t xml:space="preserve"> </t>
        </is>
      </c>
      <c r="D133"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Preferred Stock and Common Stock Narrative (Details) - $ / shares</t>
        </is>
      </c>
      <c r="B1" s="2" t="inlineStr">
        <is>
          <t>Jun. 30, 2024</t>
        </is>
      </c>
      <c r="C1" s="2" t="inlineStr">
        <is>
          <t>Jun. 30, 2023</t>
        </is>
      </c>
    </row>
    <row r="2">
      <c r="A2" s="3" t="inlineStr">
        <is>
          <t>Share-Based Payment Arrangement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1000000000</v>
      </c>
      <c r="C7" s="6" t="n">
        <v>1000000000</v>
      </c>
    </row>
    <row r="8">
      <c r="A8" s="4" t="inlineStr">
        <is>
          <t>Common stock, par value (in dollars per share)</t>
        </is>
      </c>
      <c r="B8" s="7" t="n">
        <v>0.001</v>
      </c>
      <c r="C8" s="7" t="n">
        <v>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Stock-based Compensation and Stockholders' Equity - Equity Incentive Plan Narrative (Details) - shares</t>
        </is>
      </c>
      <c r="E1" s="2" t="inlineStr">
        <is>
          <t>12 Months Ended</t>
        </is>
      </c>
    </row>
    <row r="2">
      <c r="B2" s="2" t="inlineStr">
        <is>
          <t>Jan. 22, 2024</t>
        </is>
      </c>
      <c r="C2" s="2" t="inlineStr">
        <is>
          <t>May 18, 2022</t>
        </is>
      </c>
      <c r="D2" s="2" t="inlineStr">
        <is>
          <t>Jun. 05, 2020</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outstanding awards (in shares)</t>
        </is>
      </c>
      <c r="B4" s="4" t="inlineStr">
        <is>
          <t xml:space="preserve"> </t>
        </is>
      </c>
      <c r="C4" s="4" t="inlineStr">
        <is>
          <t xml:space="preserve"> </t>
        </is>
      </c>
      <c r="D4" s="4" t="inlineStr">
        <is>
          <t xml:space="preserve"> </t>
        </is>
      </c>
      <c r="E4" s="6" t="n">
        <v>35443550</v>
      </c>
      <c r="F4" s="6" t="n">
        <v>33025330</v>
      </c>
    </row>
    <row r="5">
      <c r="A5" s="4" t="inlineStr">
        <is>
          <t>Equity Incentive Plan, 202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in shares)</t>
        </is>
      </c>
      <c r="B7" s="4" t="inlineStr">
        <is>
          <t xml:space="preserve"> </t>
        </is>
      </c>
      <c r="C7" s="4" t="inlineStr">
        <is>
          <t xml:space="preserve"> </t>
        </is>
      </c>
      <c r="D7" s="6" t="n">
        <v>50000000</v>
      </c>
      <c r="E7" s="4" t="inlineStr">
        <is>
          <t xml:space="preserve"> </t>
        </is>
      </c>
      <c r="F7" s="4" t="inlineStr">
        <is>
          <t xml:space="preserve"> </t>
        </is>
      </c>
    </row>
    <row r="8">
      <c r="A8" s="4" t="inlineStr">
        <is>
          <t>Shares reserved for future issuance (in shares)</t>
        </is>
      </c>
      <c r="B8" s="4" t="inlineStr">
        <is>
          <t xml:space="preserve"> </t>
        </is>
      </c>
      <c r="C8" s="4" t="inlineStr">
        <is>
          <t xml:space="preserve"> </t>
        </is>
      </c>
      <c r="D8" s="6" t="n">
        <v>10450000</v>
      </c>
      <c r="E8" s="4" t="inlineStr">
        <is>
          <t xml:space="preserve"> </t>
        </is>
      </c>
      <c r="F8" s="4" t="inlineStr">
        <is>
          <t xml:space="preserve"> </t>
        </is>
      </c>
    </row>
    <row r="9">
      <c r="A9" s="4" t="inlineStr">
        <is>
          <t>Authorized shares available for future issuance (in shares)</t>
        </is>
      </c>
      <c r="B9" s="4" t="inlineStr">
        <is>
          <t xml:space="preserve"> </t>
        </is>
      </c>
      <c r="C9" s="4" t="inlineStr">
        <is>
          <t xml:space="preserve"> </t>
        </is>
      </c>
      <c r="D9" s="4" t="inlineStr">
        <is>
          <t xml:space="preserve"> </t>
        </is>
      </c>
      <c r="E9" s="6" t="n">
        <v>12669100</v>
      </c>
      <c r="F9" s="4" t="inlineStr">
        <is>
          <t xml:space="preserve"> </t>
        </is>
      </c>
    </row>
    <row r="10">
      <c r="A10" s="4" t="inlineStr">
        <is>
          <t>Additional shares authorized (in shares)</t>
        </is>
      </c>
      <c r="B10" s="6" t="n">
        <v>15000000</v>
      </c>
      <c r="C10" s="6" t="n">
        <v>20000000</v>
      </c>
      <c r="D10" s="4" t="inlineStr">
        <is>
          <t xml:space="preserve"> </t>
        </is>
      </c>
      <c r="E10" s="4" t="inlineStr">
        <is>
          <t xml:space="preserve"> </t>
        </is>
      </c>
      <c r="F10" s="4" t="inlineStr">
        <is>
          <t xml:space="preserve"> </t>
        </is>
      </c>
    </row>
    <row r="11">
      <c r="A11" s="4" t="inlineStr">
        <is>
          <t>Ownership percentage threshold for employee owned incentive stock options to qualify for exercise price per share</t>
        </is>
      </c>
      <c r="B11" s="4" t="inlineStr">
        <is>
          <t xml:space="preserve"> </t>
        </is>
      </c>
      <c r="C11" s="4" t="inlineStr">
        <is>
          <t xml:space="preserve"> </t>
        </is>
      </c>
      <c r="D11" s="11" t="n">
        <v>0.1</v>
      </c>
      <c r="E11" s="4" t="inlineStr">
        <is>
          <t xml:space="preserve"> </t>
        </is>
      </c>
      <c r="F11" s="4" t="inlineStr">
        <is>
          <t xml:space="preserve"> </t>
        </is>
      </c>
    </row>
    <row r="12">
      <c r="A12" s="4" t="inlineStr">
        <is>
          <t>Equity Incentive Plan, 201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shares available for future issuance (in shares)</t>
        </is>
      </c>
      <c r="B14" s="4" t="inlineStr">
        <is>
          <t xml:space="preserve"> </t>
        </is>
      </c>
      <c r="C14" s="4" t="inlineStr">
        <is>
          <t xml:space="preserve"> </t>
        </is>
      </c>
      <c r="D14" s="6" t="n">
        <v>0</v>
      </c>
      <c r="E14" s="4" t="inlineStr">
        <is>
          <t xml:space="preserve"> </t>
        </is>
      </c>
      <c r="F14" s="4" t="inlineStr">
        <is>
          <t xml:space="preserve"> </t>
        </is>
      </c>
    </row>
    <row r="15">
      <c r="A15" s="4" t="inlineStr">
        <is>
          <t>Shares reserved for outstanding awards (in shares)</t>
        </is>
      </c>
      <c r="B15" s="4" t="inlineStr">
        <is>
          <t xml:space="preserve"> </t>
        </is>
      </c>
      <c r="C15" s="4" t="inlineStr">
        <is>
          <t xml:space="preserve"> </t>
        </is>
      </c>
      <c r="D15" s="6" t="n">
        <v>72460000</v>
      </c>
      <c r="E15" s="4" t="inlineStr">
        <is>
          <t xml:space="preserve"> </t>
        </is>
      </c>
      <c r="F15" s="4" t="inlineStr">
        <is>
          <t xml:space="preserve"> </t>
        </is>
      </c>
    </row>
    <row r="16">
      <c r="A16" s="4" t="inlineStr">
        <is>
          <t>Equity Incentive Plan, 2020, More Than 10% Ownershi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fair market value</t>
        </is>
      </c>
      <c r="B18" s="4" t="inlineStr">
        <is>
          <t xml:space="preserve"> </t>
        </is>
      </c>
      <c r="C18" s="4" t="inlineStr">
        <is>
          <t xml:space="preserve"> </t>
        </is>
      </c>
      <c r="D18" s="11" t="n">
        <v>1.1</v>
      </c>
      <c r="E18" s="4" t="inlineStr">
        <is>
          <t xml:space="preserve"> </t>
        </is>
      </c>
      <c r="F18" s="4" t="inlineStr">
        <is>
          <t xml:space="preserve"> </t>
        </is>
      </c>
    </row>
    <row r="19">
      <c r="A19" s="4" t="inlineStr">
        <is>
          <t>Equity Incentive Plan, 2020, Less Than 10% Owner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fair market value</t>
        </is>
      </c>
      <c r="B21" s="4" t="inlineStr">
        <is>
          <t xml:space="preserve"> </t>
        </is>
      </c>
      <c r="C21" s="4" t="inlineStr">
        <is>
          <t xml:space="preserve"> </t>
        </is>
      </c>
      <c r="D21" s="11" t="n">
        <v>1</v>
      </c>
      <c r="E21" s="4" t="inlineStr">
        <is>
          <t xml:space="preserve"> </t>
        </is>
      </c>
      <c r="F21" s="4" t="inlineStr">
        <is>
          <t xml:space="preserve"> </t>
        </is>
      </c>
    </row>
    <row r="22">
      <c r="A22" s="4" t="inlineStr">
        <is>
          <t>Stock options | Equity Incentive Plan, 202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 expected life (in years)</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Employee stock options and restricted stock units | Equity Incentive Plan, 202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in years)</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Employee stock options and restricted stock units | Year one | Equity Incentive Plan, 202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 and restricted stock units vesting rights, percentage</t>
        </is>
      </c>
      <c r="B30" s="4" t="inlineStr">
        <is>
          <t xml:space="preserve"> </t>
        </is>
      </c>
      <c r="C30" s="4" t="inlineStr">
        <is>
          <t xml:space="preserve"> </t>
        </is>
      </c>
      <c r="D30" s="11" t="n">
        <v>0.25</v>
      </c>
      <c r="E30" s="4" t="inlineStr">
        <is>
          <t xml:space="preserve"> </t>
        </is>
      </c>
      <c r="F30" s="4" t="inlineStr">
        <is>
          <t xml:space="preserve"> </t>
        </is>
      </c>
    </row>
    <row r="31">
      <c r="A31" s="4" t="inlineStr">
        <is>
          <t>Employee stock options and restricted stock units | Tranche Two and Thereafter | Equity Incentive Plan, 202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option and restricted stock units vesting rights, percentage</t>
        </is>
      </c>
      <c r="B33" s="4" t="inlineStr">
        <is>
          <t xml:space="preserve"> </t>
        </is>
      </c>
      <c r="C33" s="4" t="inlineStr">
        <is>
          <t xml:space="preserve"> </t>
        </is>
      </c>
      <c r="D33" s="4" t="inlineStr">
        <is>
          <t xml:space="preserve"> </t>
        </is>
      </c>
      <c r="E33" s="12" t="n">
        <v>0.0625</v>
      </c>
      <c r="F3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Offerings of Common Stock Narrative (Details) - USD ($) $ / shares in Units, $ in Millions</t>
        </is>
      </c>
      <c r="B1" s="2" t="inlineStr">
        <is>
          <t>Mar. 22, 2024</t>
        </is>
      </c>
      <c r="C1" s="2" t="inlineStr">
        <is>
          <t>Dec. 05, 2023</t>
        </is>
      </c>
    </row>
    <row r="2">
      <c r="A2" s="4" t="inlineStr">
        <is>
          <t>Underwritten Public Offering</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ale of stock, number of shares issued in transaction (in shares)</t>
        </is>
      </c>
      <c r="B4" s="6" t="n">
        <v>20000000</v>
      </c>
      <c r="C4" s="6" t="n">
        <v>24158050</v>
      </c>
    </row>
    <row r="5">
      <c r="A5" s="4" t="inlineStr">
        <is>
          <t>Sale of Stock, price per share (in dollars per share)</t>
        </is>
      </c>
      <c r="B5" s="8" t="n">
        <v>87.5</v>
      </c>
      <c r="C5" s="8" t="n">
        <v>26.2</v>
      </c>
    </row>
    <row r="6">
      <c r="A6" s="4" t="inlineStr">
        <is>
          <t>Underwritten Public Offering - Shares From Company</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ale of stock, number of shares issued in transaction (in shares)</t>
        </is>
      </c>
      <c r="B8" s="4" t="inlineStr">
        <is>
          <t xml:space="preserve"> </t>
        </is>
      </c>
      <c r="C8" s="6" t="n">
        <v>23151050</v>
      </c>
    </row>
    <row r="9">
      <c r="A9" s="4" t="inlineStr">
        <is>
          <t>Sale of stock, consideration received on transaction</t>
        </is>
      </c>
      <c r="B9" s="10" t="n">
        <v>1731.5</v>
      </c>
      <c r="C9" s="10" t="n">
        <v>582.8</v>
      </c>
    </row>
    <row r="10">
      <c r="A10" s="4" t="inlineStr">
        <is>
          <t>Underwritten Public Offering - Shares from Selling Stockholder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ale of stock, number of shares issued in transaction (in shares)</t>
        </is>
      </c>
      <c r="B12" s="4" t="inlineStr">
        <is>
          <t xml:space="preserve"> </t>
        </is>
      </c>
      <c r="C12" s="6" t="n">
        <v>100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holders' Equity - Common Stock Repurchase and Retirement Narrative (Details) - USD ($) $ in Millions</t>
        </is>
      </c>
      <c r="B1" s="2" t="inlineStr">
        <is>
          <t>12 Months Ended</t>
        </is>
      </c>
    </row>
    <row r="2">
      <c r="B2" s="2" t="inlineStr">
        <is>
          <t>Jun. 30, 2024</t>
        </is>
      </c>
      <c r="C2" s="2" t="inlineStr">
        <is>
          <t>Aug. 03, 2022</t>
        </is>
      </c>
    </row>
    <row r="3">
      <c r="A3" s="3" t="inlineStr">
        <is>
          <t>Share-Based Payment Arrangement [Abstract]</t>
        </is>
      </c>
      <c r="B3" s="4" t="inlineStr">
        <is>
          <t xml:space="preserve"> </t>
        </is>
      </c>
      <c r="C3" s="4" t="inlineStr">
        <is>
          <t xml:space="preserve"> </t>
        </is>
      </c>
    </row>
    <row r="4">
      <c r="A4" s="4" t="inlineStr">
        <is>
          <t>Stock repurchase program, authorized amount</t>
        </is>
      </c>
      <c r="B4" s="4" t="inlineStr">
        <is>
          <t xml:space="preserve"> </t>
        </is>
      </c>
      <c r="C4" s="5" t="n">
        <v>200</v>
      </c>
    </row>
    <row r="5">
      <c r="A5" s="4" t="inlineStr">
        <is>
          <t>Stock repurchases and retirement (in shares)</t>
        </is>
      </c>
      <c r="B5" s="6" t="n">
        <v>0</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6" customWidth="1" min="3" max="3"/>
    <col width="23" customWidth="1" min="4" max="4"/>
  </cols>
  <sheetData>
    <row r="1">
      <c r="A1" s="1" t="inlineStr">
        <is>
          <t>Stock-based Compensation and Stockholders' Equity - Summary of Stock Option Valuation Assumptions (Details) - $ / share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options (in dollars per share)</t>
        </is>
      </c>
      <c r="B4" s="8" t="n">
        <v>21.3</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2" t="n">
        <v>0.0401</v>
      </c>
      <c r="C7" s="12" t="n">
        <v>0.0281</v>
      </c>
      <c r="D7" s="12" t="n">
        <v>0.0081</v>
      </c>
    </row>
    <row r="8">
      <c r="A8" s="4" t="inlineStr">
        <is>
          <t>Risk-free interest rate, maximum</t>
        </is>
      </c>
      <c r="B8" s="12" t="n">
        <v>0.0478</v>
      </c>
      <c r="C8" s="12" t="n">
        <v>0.0425</v>
      </c>
      <c r="D8" s="12" t="n">
        <v>0.0302</v>
      </c>
    </row>
    <row r="9">
      <c r="A9" s="4" t="inlineStr">
        <is>
          <t>Expected term</t>
        </is>
      </c>
      <c r="B9" s="4" t="inlineStr">
        <is>
          <t xml:space="preserve"> </t>
        </is>
      </c>
      <c r="C9" s="4" t="inlineStr">
        <is>
          <t>6 years 25 days</t>
        </is>
      </c>
      <c r="D9" s="4" t="inlineStr">
        <is>
          <t>6 years 1 month 2 days</t>
        </is>
      </c>
    </row>
    <row r="10">
      <c r="A10" s="4" t="inlineStr">
        <is>
          <t>Dividend yield</t>
        </is>
      </c>
      <c r="B10" s="11" t="n">
        <v>0</v>
      </c>
      <c r="C10" s="11" t="n">
        <v>0</v>
      </c>
      <c r="D10" s="11" t="n">
        <v>0</v>
      </c>
    </row>
    <row r="11">
      <c r="A11" s="4" t="inlineStr">
        <is>
          <t>Volatility, minimum</t>
        </is>
      </c>
      <c r="B11" s="12" t="n">
        <v>0.5687</v>
      </c>
      <c r="C11" s="12" t="n">
        <v>0.5062</v>
      </c>
      <c r="D11" s="12" t="n">
        <v>0.4969</v>
      </c>
    </row>
    <row r="12">
      <c r="A12" s="4" t="inlineStr">
        <is>
          <t>Volatility, maximum</t>
        </is>
      </c>
      <c r="B12" s="12" t="n">
        <v>0.6455</v>
      </c>
      <c r="C12" s="12" t="n">
        <v>0.5347</v>
      </c>
      <c r="D12" s="12" t="n">
        <v>0.5013</v>
      </c>
    </row>
    <row r="13">
      <c r="A13" s="4" t="inlineStr">
        <is>
          <t>Weighted-average fair value of options (in dollars per share)</t>
        </is>
      </c>
      <c r="B13" s="8" t="n">
        <v>28.58</v>
      </c>
      <c r="C13" s="8" t="n">
        <v>6.21</v>
      </c>
      <c r="D13" s="8" t="n">
        <v>2.03</v>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3 years</t>
        </is>
      </c>
      <c r="C16" s="4" t="inlineStr">
        <is>
          <t xml:space="preserve"> </t>
        </is>
      </c>
      <c r="D16" s="4" t="inlineStr">
        <is>
          <t xml:space="preserve"> </t>
        </is>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t>
        </is>
      </c>
      <c r="B19" s="4" t="inlineStr">
        <is>
          <t>5 years 11 months 2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ummary of Stock-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fore taxes</t>
        </is>
      </c>
      <c r="B4" s="5" t="n">
        <v>231507</v>
      </c>
      <c r="C4" s="5" t="n">
        <v>54433</v>
      </c>
      <c r="D4" s="5" t="n">
        <v>32816</v>
      </c>
    </row>
    <row r="5">
      <c r="A5" s="4" t="inlineStr">
        <is>
          <t>Income tax impact</t>
        </is>
      </c>
      <c r="B5" s="6" t="n">
        <v>-92810</v>
      </c>
      <c r="C5" s="6" t="n">
        <v>-18106</v>
      </c>
      <c r="D5" s="6" t="n">
        <v>-12220</v>
      </c>
    </row>
    <row r="6">
      <c r="A6" s="4" t="inlineStr">
        <is>
          <t>Stock-based compensation expense, net</t>
        </is>
      </c>
      <c r="B6" s="6" t="n">
        <v>138697</v>
      </c>
      <c r="C6" s="6" t="n">
        <v>36327</v>
      </c>
      <c r="D6" s="6" t="n">
        <v>20596</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before taxes</t>
        </is>
      </c>
      <c r="B9" s="6" t="n">
        <v>15864</v>
      </c>
      <c r="C9" s="6" t="n">
        <v>4574</v>
      </c>
      <c r="D9" s="6" t="n">
        <v>1876</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before taxes</t>
        </is>
      </c>
      <c r="B12" s="6" t="n">
        <v>114895</v>
      </c>
      <c r="C12" s="6" t="n">
        <v>30736</v>
      </c>
      <c r="D12" s="6" t="n">
        <v>16571</v>
      </c>
    </row>
    <row r="13">
      <c r="A13" s="4" t="inlineStr">
        <is>
          <t>Sales and marketing</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before taxes</t>
        </is>
      </c>
      <c r="B15" s="6" t="n">
        <v>21195</v>
      </c>
      <c r="C15" s="6" t="n">
        <v>4599</v>
      </c>
      <c r="D15" s="6" t="n">
        <v>2058</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before taxes</t>
        </is>
      </c>
      <c r="B18" s="5" t="n">
        <v>79553</v>
      </c>
      <c r="C18" s="5" t="n">
        <v>14524</v>
      </c>
      <c r="D18" s="5" t="n">
        <v>123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52666</v>
      </c>
      <c r="C4" s="5" t="n">
        <v>639998</v>
      </c>
      <c r="D4" s="5" t="n">
        <v>285163</v>
      </c>
    </row>
    <row r="5">
      <c r="A5" s="3" t="inlineStr">
        <is>
          <t>Reconciliation of net income to net cash (used in) provided by operating activities:</t>
        </is>
      </c>
      <c r="B5" s="4" t="inlineStr">
        <is>
          <t xml:space="preserve"> </t>
        </is>
      </c>
      <c r="C5" s="4" t="inlineStr">
        <is>
          <t xml:space="preserve"> </t>
        </is>
      </c>
      <c r="D5" s="4" t="inlineStr">
        <is>
          <t xml:space="preserve"> </t>
        </is>
      </c>
    </row>
    <row r="6">
      <c r="A6" s="4" t="inlineStr">
        <is>
          <t>Depreciation, amortization and non-cash interest</t>
        </is>
      </c>
      <c r="B6" s="6" t="n">
        <v>40985</v>
      </c>
      <c r="C6" s="6" t="n">
        <v>34904</v>
      </c>
      <c r="D6" s="6" t="n">
        <v>32471</v>
      </c>
    </row>
    <row r="7">
      <c r="A7" s="4" t="inlineStr">
        <is>
          <t>Stock-based compensation expense</t>
        </is>
      </c>
      <c r="B7" s="6" t="n">
        <v>231507</v>
      </c>
      <c r="C7" s="6" t="n">
        <v>54433</v>
      </c>
      <c r="D7" s="6" t="n">
        <v>32816</v>
      </c>
    </row>
    <row r="8">
      <c r="A8" s="4" t="inlineStr">
        <is>
          <t>Share of (income) loss from equity investee</t>
        </is>
      </c>
      <c r="B8" s="6" t="n">
        <v>-1821</v>
      </c>
      <c r="C8" s="6" t="n">
        <v>3633</v>
      </c>
      <c r="D8" s="6" t="n">
        <v>-1206</v>
      </c>
    </row>
    <row r="9">
      <c r="A9" s="4" t="inlineStr">
        <is>
          <t>Unrealized foreign currency exchange gain</t>
        </is>
      </c>
      <c r="B9" s="6" t="n">
        <v>-531</v>
      </c>
      <c r="C9" s="6" t="n">
        <v>-2619</v>
      </c>
      <c r="D9" s="6" t="n">
        <v>-13747</v>
      </c>
    </row>
    <row r="10">
      <c r="A10" s="4" t="inlineStr">
        <is>
          <t>Deferred income taxes, net</t>
        </is>
      </c>
      <c r="B10" s="6" t="n">
        <v>-168499</v>
      </c>
      <c r="C10" s="6" t="n">
        <v>-92969</v>
      </c>
      <c r="D10" s="6" t="n">
        <v>-6817</v>
      </c>
    </row>
    <row r="11">
      <c r="A11" s="4" t="inlineStr">
        <is>
          <t>Other</t>
        </is>
      </c>
      <c r="B11" s="6" t="n">
        <v>12343</v>
      </c>
      <c r="C11" s="6" t="n">
        <v>-668</v>
      </c>
      <c r="D11" s="6" t="n">
        <v>36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 (including changes in related party balances of $(721), $2,925 and $280 in fiscal years 2024, 2023 and 2022, respectively)</t>
        </is>
      </c>
      <c r="B13" s="6" t="n">
        <v>-1589187</v>
      </c>
      <c r="C13" s="6" t="n">
        <v>-311897</v>
      </c>
      <c r="D13" s="6" t="n">
        <v>-372438</v>
      </c>
    </row>
    <row r="14">
      <c r="A14" s="4" t="inlineStr">
        <is>
          <t>Inventories</t>
        </is>
      </c>
      <c r="B14" s="6" t="n">
        <v>-2899996</v>
      </c>
      <c r="C14" s="6" t="n">
        <v>100042</v>
      </c>
      <c r="D14" s="6" t="n">
        <v>-504642</v>
      </c>
    </row>
    <row r="15">
      <c r="A15" s="4" t="inlineStr">
        <is>
          <t>Prepaid expenses and other assets (including changes in related party balances of $15,793, $(3,320) and $(575) in fiscal years 2024, 2023 and 2022, respectively)</t>
        </is>
      </c>
      <c r="B15" s="6" t="n">
        <v>-44646</v>
      </c>
      <c r="C15" s="6" t="n">
        <v>8313</v>
      </c>
      <c r="D15" s="6" t="n">
        <v>-28794</v>
      </c>
    </row>
    <row r="16">
      <c r="A16" s="4" t="inlineStr">
        <is>
          <t>Accounts payable (including changes in related party balances of $76,161, $1,779 and $17,259 in fiscal years 2024, 2023 and 2022, respectively)</t>
        </is>
      </c>
      <c r="B16" s="6" t="n">
        <v>679190</v>
      </c>
      <c r="C16" s="6" t="n">
        <v>127135</v>
      </c>
      <c r="D16" s="6" t="n">
        <v>50145</v>
      </c>
    </row>
    <row r="17">
      <c r="A17" s="4" t="inlineStr">
        <is>
          <t>Accrued liabilities (including changes in related party balances of $(13,847), $(4,659) and $148 in fiscal years 2024, 2023 and 2022, respectively)</t>
        </is>
      </c>
      <c r="B17" s="6" t="n">
        <v>92942</v>
      </c>
      <c r="C17" s="6" t="n">
        <v>-50311</v>
      </c>
      <c r="D17" s="6" t="n">
        <v>35891</v>
      </c>
    </row>
    <row r="18">
      <c r="A18" s="4" t="inlineStr">
        <is>
          <t>Income taxes payable</t>
        </is>
      </c>
      <c r="B18" s="6" t="n">
        <v>-110897</v>
      </c>
      <c r="C18" s="6" t="n">
        <v>87423</v>
      </c>
      <c r="D18" s="6" t="n">
        <v>29002</v>
      </c>
    </row>
    <row r="19">
      <c r="A19" s="4" t="inlineStr">
        <is>
          <t>Deferred revenue</t>
        </is>
      </c>
      <c r="B19" s="6" t="n">
        <v>111927</v>
      </c>
      <c r="C19" s="6" t="n">
        <v>70587</v>
      </c>
      <c r="D19" s="6" t="n">
        <v>31544</v>
      </c>
    </row>
    <row r="20">
      <c r="A20" s="4" t="inlineStr">
        <is>
          <t>Other long-term liabilities (including changes in related party balances of $(178), $(321) and $499 in fiscal years 2024, 2023 and 2022, respectively)</t>
        </is>
      </c>
      <c r="B20" s="6" t="n">
        <v>8045</v>
      </c>
      <c r="C20" s="6" t="n">
        <v>-4424</v>
      </c>
      <c r="D20" s="6" t="n">
        <v>-10557</v>
      </c>
    </row>
    <row r="21">
      <c r="A21" s="4" t="inlineStr">
        <is>
          <t>Net cash (used in) provided by operating activities</t>
        </is>
      </c>
      <c r="B21" s="6" t="n">
        <v>-2485972</v>
      </c>
      <c r="C21" s="6" t="n">
        <v>663580</v>
      </c>
      <c r="D21" s="6" t="n">
        <v>-440801</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 (including payments to related parties of $10,625, $7,844 and $4,818 in fiscal years 2024, 2023 and 2022, respectively)</t>
        </is>
      </c>
      <c r="B23" s="6" t="n">
        <v>-124279</v>
      </c>
      <c r="C23" s="6" t="n">
        <v>-36793</v>
      </c>
      <c r="D23" s="6" t="n">
        <v>-45182</v>
      </c>
    </row>
    <row r="24">
      <c r="A24" s="4" t="inlineStr">
        <is>
          <t>Investment in equity securities</t>
        </is>
      </c>
      <c r="B24" s="6" t="n">
        <v>-69673</v>
      </c>
      <c r="C24" s="6" t="n">
        <v>-500</v>
      </c>
      <c r="D24" s="6" t="n">
        <v>-1100</v>
      </c>
    </row>
    <row r="25">
      <c r="A25" s="4" t="inlineStr">
        <is>
          <t>Acquisition, net of cash acquired</t>
        </is>
      </c>
      <c r="B25" s="6" t="n">
        <v>-296</v>
      </c>
      <c r="C25" s="6" t="n">
        <v>-2193</v>
      </c>
      <c r="D25" s="6" t="n">
        <v>0</v>
      </c>
    </row>
    <row r="26">
      <c r="A26" s="4" t="inlineStr">
        <is>
          <t>Net cash used in investing activities</t>
        </is>
      </c>
      <c r="B26" s="6" t="n">
        <v>-194248</v>
      </c>
      <c r="C26" s="6" t="n">
        <v>-39486</v>
      </c>
      <c r="D26" s="6" t="n">
        <v>-46282</v>
      </c>
    </row>
    <row r="27">
      <c r="A27" s="3" t="inlineStr">
        <is>
          <t>FINANCING ACTIVITIES:</t>
        </is>
      </c>
      <c r="B27" s="4" t="inlineStr">
        <is>
          <t xml:space="preserve"> </t>
        </is>
      </c>
      <c r="C27" s="4" t="inlineStr">
        <is>
          <t xml:space="preserve"> </t>
        </is>
      </c>
      <c r="D27" s="4" t="inlineStr">
        <is>
          <t xml:space="preserve"> </t>
        </is>
      </c>
    </row>
    <row r="28">
      <c r="A28" s="4" t="inlineStr">
        <is>
          <t>Proceeds from lines of credit and term loans</t>
        </is>
      </c>
      <c r="B28" s="6" t="n">
        <v>2156529</v>
      </c>
      <c r="C28" s="6" t="n">
        <v>1093860</v>
      </c>
      <c r="D28" s="6" t="n">
        <v>1153317</v>
      </c>
    </row>
    <row r="29">
      <c r="A29" s="4" t="inlineStr">
        <is>
          <t>Repayment of lines of credit and term loans</t>
        </is>
      </c>
      <c r="B29" s="6" t="n">
        <v>-1967545</v>
      </c>
      <c r="C29" s="6" t="n">
        <v>-1394391</v>
      </c>
      <c r="D29" s="6" t="n">
        <v>-640695</v>
      </c>
    </row>
    <row r="30">
      <c r="A30" s="4" t="inlineStr">
        <is>
          <t>Payment of other fees for debt financing</t>
        </is>
      </c>
      <c r="B30" s="6" t="n">
        <v>0</v>
      </c>
      <c r="C30" s="6" t="n">
        <v>0</v>
      </c>
      <c r="D30" s="6" t="n">
        <v>-592</v>
      </c>
    </row>
    <row r="31">
      <c r="A31" s="4" t="inlineStr">
        <is>
          <t>Proceeds from exercise of stock options</t>
        </is>
      </c>
      <c r="B31" s="6" t="n">
        <v>29453</v>
      </c>
      <c r="C31" s="6" t="n">
        <v>30466</v>
      </c>
      <c r="D31" s="6" t="n">
        <v>20994</v>
      </c>
    </row>
    <row r="32">
      <c r="A32" s="4" t="inlineStr">
        <is>
          <t>Payment of withholding tax on vesting of restricted stock units</t>
        </is>
      </c>
      <c r="B32" s="6" t="n">
        <v>-174354</v>
      </c>
      <c r="C32" s="6" t="n">
        <v>-28197</v>
      </c>
      <c r="D32" s="6" t="n">
        <v>-10081</v>
      </c>
    </row>
    <row r="33">
      <c r="A33" s="4" t="inlineStr">
        <is>
          <t>Stock repurchases</t>
        </is>
      </c>
      <c r="B33" s="6" t="n">
        <v>0</v>
      </c>
      <c r="C33" s="6" t="n">
        <v>-149998</v>
      </c>
      <c r="D33" s="6" t="n">
        <v>0</v>
      </c>
    </row>
    <row r="34">
      <c r="A34" s="4" t="inlineStr">
        <is>
          <t>Issuances of common stock in public offerings, net of issuance costs of $42,575</t>
        </is>
      </c>
      <c r="B34" s="6" t="n">
        <v>2313983</v>
      </c>
      <c r="C34" s="6" t="n">
        <v>0</v>
      </c>
      <c r="D34" s="6" t="n">
        <v>0</v>
      </c>
    </row>
    <row r="35">
      <c r="A35" s="4" t="inlineStr">
        <is>
          <t>Proceeds from issuance of 2029 Convertible Notes, net of issuance costs of $29,232</t>
        </is>
      </c>
      <c r="B35" s="6" t="n">
        <v>1695768</v>
      </c>
      <c r="C35" s="6" t="n">
        <v>0</v>
      </c>
      <c r="D35" s="6" t="n">
        <v>0</v>
      </c>
    </row>
    <row r="36">
      <c r="A36" s="4" t="inlineStr">
        <is>
          <t>Purchase of capped calls</t>
        </is>
      </c>
      <c r="B36" s="6" t="n">
        <v>-142140</v>
      </c>
      <c r="C36" s="6" t="n">
        <v>0</v>
      </c>
      <c r="D36" s="6" t="n">
        <v>0</v>
      </c>
    </row>
    <row r="37">
      <c r="A37" s="4" t="inlineStr">
        <is>
          <t>Other</t>
        </is>
      </c>
      <c r="B37" s="6" t="n">
        <v>30</v>
      </c>
      <c r="C37" s="6" t="n">
        <v>-33</v>
      </c>
      <c r="D37" s="6" t="n">
        <v>-72</v>
      </c>
    </row>
    <row r="38">
      <c r="A38" s="4" t="inlineStr">
        <is>
          <t>Net cash provided by (used in) financing activities</t>
        </is>
      </c>
      <c r="B38" s="6" t="n">
        <v>3911724</v>
      </c>
      <c r="C38" s="6" t="n">
        <v>-448293</v>
      </c>
      <c r="D38" s="6" t="n">
        <v>522871</v>
      </c>
    </row>
    <row r="39">
      <c r="A39" s="4" t="inlineStr">
        <is>
          <t>Effect of exchange rate fluctuations on cash</t>
        </is>
      </c>
      <c r="B39" s="6" t="n">
        <v>-2191</v>
      </c>
      <c r="C39" s="6" t="n">
        <v>-3400</v>
      </c>
      <c r="D39" s="6" t="n">
        <v>-678</v>
      </c>
    </row>
    <row r="40">
      <c r="A40" s="4" t="inlineStr">
        <is>
          <t>Net increase in cash, cash equivalents and restricted cash</t>
        </is>
      </c>
      <c r="B40" s="6" t="n">
        <v>1229313</v>
      </c>
      <c r="C40" s="6" t="n">
        <v>172401</v>
      </c>
      <c r="D40" s="6" t="n">
        <v>35110</v>
      </c>
    </row>
    <row r="41">
      <c r="A41" s="4" t="inlineStr">
        <is>
          <t>Cash, cash equivalents and restricted cash at beginning of year</t>
        </is>
      </c>
      <c r="B41" s="6" t="n">
        <v>440960</v>
      </c>
      <c r="C41" s="6" t="n">
        <v>268559</v>
      </c>
      <c r="D41" s="6" t="n">
        <v>233449</v>
      </c>
    </row>
    <row r="42">
      <c r="A42" s="4" t="inlineStr">
        <is>
          <t>Cash, cash equivalents and restricted cash at end of year</t>
        </is>
      </c>
      <c r="B42" s="6" t="n">
        <v>1670273</v>
      </c>
      <c r="C42" s="6" t="n">
        <v>440960</v>
      </c>
      <c r="D42" s="6" t="n">
        <v>268559</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16015</v>
      </c>
      <c r="C44" s="6" t="n">
        <v>8541</v>
      </c>
      <c r="D44" s="6" t="n">
        <v>5492</v>
      </c>
    </row>
    <row r="45">
      <c r="A45" s="4" t="inlineStr">
        <is>
          <t>Cash paid for taxes, net of refunds</t>
        </is>
      </c>
      <c r="B45" s="6" t="n">
        <v>392020</v>
      </c>
      <c r="C45" s="6" t="n">
        <v>114963</v>
      </c>
      <c r="D45" s="6" t="n">
        <v>19690</v>
      </c>
    </row>
    <row r="46">
      <c r="A46" s="3" t="inlineStr">
        <is>
          <t>Non-cash investing and financing activities:</t>
        </is>
      </c>
      <c r="B46" s="4" t="inlineStr">
        <is>
          <t xml:space="preserve"> </t>
        </is>
      </c>
      <c r="C46" s="4" t="inlineStr">
        <is>
          <t xml:space="preserve"> </t>
        </is>
      </c>
      <c r="D46" s="4" t="inlineStr">
        <is>
          <t xml:space="preserve"> </t>
        </is>
      </c>
    </row>
    <row r="47">
      <c r="A47" s="4" t="inlineStr">
        <is>
          <t>Unpaid property, plant and equipment purchases (including due to related parties of $2,339, $810 and $689 as of June 30, 2024, 2023 and 2022, respectively)</t>
        </is>
      </c>
      <c r="B47" s="6" t="n">
        <v>19613</v>
      </c>
      <c r="C47" s="6" t="n">
        <v>2181</v>
      </c>
      <c r="D47" s="6" t="n">
        <v>7825</v>
      </c>
    </row>
    <row r="48">
      <c r="A48" s="4" t="inlineStr">
        <is>
          <t>Right of use ("ROU") assets obtained in exchange for operating lease commitments</t>
        </is>
      </c>
      <c r="B48" s="6" t="n">
        <v>32581</v>
      </c>
      <c r="C48" s="6" t="n">
        <v>3197</v>
      </c>
      <c r="D48" s="6" t="n">
        <v>11151</v>
      </c>
    </row>
    <row r="49">
      <c r="A49" s="4" t="inlineStr">
        <is>
          <t>Transfer of inventory to property, plant and equipment, net</t>
        </is>
      </c>
      <c r="B49" s="5" t="n">
        <v>12535</v>
      </c>
      <c r="C49" s="5" t="n">
        <v>0</v>
      </c>
      <c r="D4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Additional Narrative (Details) $ in Millions</t>
        </is>
      </c>
      <c r="B1" s="2" t="inlineStr">
        <is>
          <t>12 Months Ended</t>
        </is>
      </c>
    </row>
    <row r="2">
      <c r="B2" s="2" t="inlineStr">
        <is>
          <t>Jun. 30, 2024 USD ($)</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related to non-vested stock-based awards</t>
        </is>
      </c>
      <c r="B5" s="10" t="n">
        <v>165.7</v>
      </c>
    </row>
    <row r="6">
      <c r="A6" s="4" t="inlineStr">
        <is>
          <t>Unrecognized compensation cost related to non-vested stock based awards, period for recognition</t>
        </is>
      </c>
      <c r="B6" s="4" t="inlineStr">
        <is>
          <t>3 years 2 months 15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related to non-vested stock-based awards</t>
        </is>
      </c>
      <c r="B9" s="10" t="n">
        <v>460.2</v>
      </c>
    </row>
    <row r="10">
      <c r="A10" s="4" t="inlineStr">
        <is>
          <t>Unrecognized compensation cost related to non-vested stock based awards, period for recognition</t>
        </is>
      </c>
      <c r="B10" s="4" t="inlineStr">
        <is>
          <t>2 years 8 months 12 days</t>
        </is>
      </c>
    </row>
    <row r="11">
      <c r="A11" s="4" t="inlineStr">
        <is>
          <t>2023 CEO Performance Award</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 related to non-vested stock-based awards</t>
        </is>
      </c>
      <c r="B13" s="10" t="n">
        <v>18.9</v>
      </c>
    </row>
    <row r="14">
      <c r="A14" s="4" t="inlineStr">
        <is>
          <t>Unrecognized compensation cost related to non-vested stock based awards, period for recognition</t>
        </is>
      </c>
      <c r="B14" s="4" t="inlineStr">
        <is>
          <t>2 years 6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65" customWidth="1" min="2" max="2"/>
    <col width="21" customWidth="1" min="3" max="3"/>
    <col width="40" customWidth="1" min="4" max="4"/>
    <col width="22" customWidth="1" min="5" max="5"/>
    <col width="22" customWidth="1" min="6" max="6"/>
  </cols>
  <sheetData>
    <row r="1">
      <c r="A1" s="1" t="inlineStr">
        <is>
          <t>Stock-based Compensation and Stockholders' Equity - Stock Option Activity Narrative (Details) $ / shares in Units, $ in Thousands</t>
        </is>
      </c>
      <c r="B1" s="2" t="inlineStr">
        <is>
          <t>1 Months Ended</t>
        </is>
      </c>
      <c r="D1" s="2" t="inlineStr">
        <is>
          <t>12 Months Ended</t>
        </is>
      </c>
    </row>
    <row r="2">
      <c r="B2" s="2" t="inlineStr">
        <is>
          <t>Nov. 30, 2023 tranche day operationalMilestone $ / shares shares</t>
        </is>
      </c>
      <c r="C2" s="2" t="inlineStr">
        <is>
          <t>Mar. 31, 2021 shares</t>
        </is>
      </c>
      <c r="D2" s="2" t="inlineStr">
        <is>
          <t>Jun. 30, 2024 USD ($) $ / shares shares</t>
        </is>
      </c>
      <c r="E2" s="2" t="inlineStr">
        <is>
          <t>Jun. 30, 2023 USD ($)</t>
        </is>
      </c>
      <c r="F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in shares) | shares</t>
        </is>
      </c>
      <c r="B4" s="4" t="inlineStr">
        <is>
          <t xml:space="preserve"> </t>
        </is>
      </c>
      <c r="C4" s="4" t="inlineStr">
        <is>
          <t xml:space="preserve"> </t>
        </is>
      </c>
      <c r="D4" s="6" t="n">
        <v>11322940</v>
      </c>
      <c r="E4" s="4" t="inlineStr">
        <is>
          <t xml:space="preserve"> </t>
        </is>
      </c>
      <c r="F4" s="4" t="inlineStr">
        <is>
          <t xml:space="preserve"> </t>
        </is>
      </c>
    </row>
    <row r="5">
      <c r="A5" s="4" t="inlineStr">
        <is>
          <t>Stock-based compensation expense before taxes</t>
        </is>
      </c>
      <c r="B5" s="4" t="inlineStr">
        <is>
          <t xml:space="preserve"> </t>
        </is>
      </c>
      <c r="C5" s="4" t="inlineStr">
        <is>
          <t xml:space="preserve"> </t>
        </is>
      </c>
      <c r="D5" s="5" t="n">
        <v>231507</v>
      </c>
      <c r="E5" s="5" t="n">
        <v>54433</v>
      </c>
      <c r="F5" s="5" t="n">
        <v>32816</v>
      </c>
    </row>
    <row r="6">
      <c r="A6" s="4" t="inlineStr">
        <is>
          <t>Tax benefit from options exercised</t>
        </is>
      </c>
      <c r="B6" s="4" t="inlineStr">
        <is>
          <t xml:space="preserve"> </t>
        </is>
      </c>
      <c r="C6" s="4" t="inlineStr">
        <is>
          <t xml:space="preserve"> </t>
        </is>
      </c>
      <c r="D6" s="6" t="n">
        <v>77900</v>
      </c>
      <c r="E6" s="4" t="inlineStr">
        <is>
          <t xml:space="preserve"> </t>
        </is>
      </c>
      <c r="F6" s="4" t="inlineStr">
        <is>
          <t xml:space="preserve"> </t>
        </is>
      </c>
    </row>
    <row r="7">
      <c r="A7" s="4" t="inlineStr">
        <is>
          <t>Total pretax intrinsic value of options exercised</t>
        </is>
      </c>
      <c r="B7" s="4" t="inlineStr">
        <is>
          <t xml:space="preserve"> </t>
        </is>
      </c>
      <c r="C7" s="4" t="inlineStr">
        <is>
          <t xml:space="preserve"> </t>
        </is>
      </c>
      <c r="D7" s="6" t="n">
        <v>475000</v>
      </c>
      <c r="E7" s="6" t="n">
        <v>110100</v>
      </c>
      <c r="F7" s="5" t="n">
        <v>29600</v>
      </c>
    </row>
    <row r="8">
      <c r="A8" s="4" t="inlineStr">
        <is>
          <t>2021 CEO Performanc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s in period (in shares) | shares</t>
        </is>
      </c>
      <c r="B10" s="4" t="inlineStr">
        <is>
          <t xml:space="preserve"> </t>
        </is>
      </c>
      <c r="C10" s="6" t="n">
        <v>10000000</v>
      </c>
      <c r="D10" s="4" t="inlineStr">
        <is>
          <t xml:space="preserve"> </t>
        </is>
      </c>
      <c r="E10" s="4" t="inlineStr">
        <is>
          <t xml:space="preserve"> </t>
        </is>
      </c>
      <c r="F10" s="4" t="inlineStr">
        <is>
          <t xml:space="preserve"> </t>
        </is>
      </c>
    </row>
    <row r="11">
      <c r="A11" s="4" t="inlineStr">
        <is>
          <t>Stock-based compensation expense before taxes</t>
        </is>
      </c>
      <c r="B11" s="4" t="inlineStr">
        <is>
          <t xml:space="preserve"> </t>
        </is>
      </c>
      <c r="C11" s="4" t="inlineStr">
        <is>
          <t xml:space="preserve"> </t>
        </is>
      </c>
      <c r="D11" s="6" t="n">
        <v>700</v>
      </c>
      <c r="E11" s="4" t="inlineStr">
        <is>
          <t xml:space="preserve"> </t>
        </is>
      </c>
      <c r="F11" s="4" t="inlineStr">
        <is>
          <t xml:space="preserve"> </t>
        </is>
      </c>
    </row>
    <row r="12">
      <c r="A12" s="4" t="inlineStr">
        <is>
          <t>Unrecognized compensation cost related to non-vested stock-based awards</t>
        </is>
      </c>
      <c r="B12" s="4" t="inlineStr">
        <is>
          <t xml:space="preserve"> </t>
        </is>
      </c>
      <c r="C12" s="4" t="inlineStr">
        <is>
          <t xml:space="preserve"> </t>
        </is>
      </c>
      <c r="D12" s="5" t="n">
        <v>0</v>
      </c>
      <c r="E12" s="5" t="n">
        <v>700</v>
      </c>
      <c r="F12" s="4" t="inlineStr">
        <is>
          <t xml:space="preserve"> </t>
        </is>
      </c>
    </row>
    <row r="13">
      <c r="A13" s="4" t="inlineStr">
        <is>
          <t>2021 CEO Performance Stock Option | Milestone F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price milestone (USD per share) | $ / shares</t>
        </is>
      </c>
      <c r="B15" s="4" t="inlineStr">
        <is>
          <t xml:space="preserve"> </t>
        </is>
      </c>
      <c r="C15" s="4" t="inlineStr">
        <is>
          <t xml:space="preserve"> </t>
        </is>
      </c>
      <c r="D15" s="5" t="n">
        <v>12</v>
      </c>
      <c r="E15" s="4" t="inlineStr">
        <is>
          <t xml:space="preserve"> </t>
        </is>
      </c>
      <c r="F15" s="4" t="inlineStr">
        <is>
          <t xml:space="preserve"> </t>
        </is>
      </c>
    </row>
    <row r="16">
      <c r="A16" s="4" t="inlineStr">
        <is>
          <t>2023 CEO Performance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s in period (in shares) | shares</t>
        </is>
      </c>
      <c r="B18" s="6" t="n">
        <v>5000000</v>
      </c>
      <c r="C18" s="4" t="inlineStr">
        <is>
          <t xml:space="preserve"> </t>
        </is>
      </c>
      <c r="D18" s="4" t="inlineStr">
        <is>
          <t xml:space="preserve"> </t>
        </is>
      </c>
      <c r="E18" s="4" t="inlineStr">
        <is>
          <t xml:space="preserve"> </t>
        </is>
      </c>
      <c r="F18" s="4" t="inlineStr">
        <is>
          <t xml:space="preserve"> </t>
        </is>
      </c>
    </row>
    <row r="19">
      <c r="A19" s="4" t="inlineStr">
        <is>
          <t>Stock-based compensation expense before taxes</t>
        </is>
      </c>
      <c r="B19" s="4" t="inlineStr">
        <is>
          <t xml:space="preserve"> </t>
        </is>
      </c>
      <c r="C19" s="4" t="inlineStr">
        <is>
          <t xml:space="preserve"> </t>
        </is>
      </c>
      <c r="D19" s="5" t="n">
        <v>49100</v>
      </c>
      <c r="E19" s="4" t="inlineStr">
        <is>
          <t xml:space="preserve"> </t>
        </is>
      </c>
      <c r="F19" s="4" t="inlineStr">
        <is>
          <t xml:space="preserve"> </t>
        </is>
      </c>
    </row>
    <row r="20">
      <c r="A20" s="4" t="inlineStr">
        <is>
          <t>Unrecognized compensation cost related to non-vested stock-based awards</t>
        </is>
      </c>
      <c r="B20" s="4" t="inlineStr">
        <is>
          <t xml:space="preserve"> </t>
        </is>
      </c>
      <c r="C20" s="4" t="inlineStr">
        <is>
          <t xml:space="preserve"> </t>
        </is>
      </c>
      <c r="D20" s="5" t="n">
        <v>18900</v>
      </c>
      <c r="E20" s="4" t="inlineStr">
        <is>
          <t xml:space="preserve"> </t>
        </is>
      </c>
      <c r="F20" s="4" t="inlineStr">
        <is>
          <t xml:space="preserve"> </t>
        </is>
      </c>
    </row>
    <row r="21">
      <c r="A21" s="4" t="inlineStr">
        <is>
          <t>Number of vesting tranches | tranche</t>
        </is>
      </c>
      <c r="B21" s="6" t="n">
        <v>5</v>
      </c>
      <c r="C21" s="4" t="inlineStr">
        <is>
          <t xml:space="preserve"> </t>
        </is>
      </c>
      <c r="D21" s="4" t="inlineStr">
        <is>
          <t xml:space="preserve"> </t>
        </is>
      </c>
      <c r="E21" s="4" t="inlineStr">
        <is>
          <t xml:space="preserve"> </t>
        </is>
      </c>
      <c r="F21" s="4" t="inlineStr">
        <is>
          <t xml:space="preserve"> </t>
        </is>
      </c>
    </row>
    <row r="22">
      <c r="A22" s="4" t="inlineStr">
        <is>
          <t>Market price milestone, number of trading days | day</t>
        </is>
      </c>
      <c r="B22" s="6" t="n">
        <v>60</v>
      </c>
      <c r="C22" s="4" t="inlineStr">
        <is>
          <t xml:space="preserve"> </t>
        </is>
      </c>
      <c r="D22" s="4" t="inlineStr">
        <is>
          <t xml:space="preserve"> </t>
        </is>
      </c>
      <c r="E22" s="4" t="inlineStr">
        <is>
          <t xml:space="preserve"> </t>
        </is>
      </c>
      <c r="F22" s="4" t="inlineStr">
        <is>
          <t xml:space="preserve"> </t>
        </is>
      </c>
    </row>
    <row r="23">
      <c r="A23" s="4" t="inlineStr">
        <is>
          <t>Number of operational milestones | operationalMilestone</t>
        </is>
      </c>
      <c r="B23" s="6" t="n">
        <v>5</v>
      </c>
      <c r="C23" s="4" t="inlineStr">
        <is>
          <t xml:space="preserve"> </t>
        </is>
      </c>
      <c r="D23" s="4" t="inlineStr">
        <is>
          <t xml:space="preserve"> </t>
        </is>
      </c>
      <c r="E23" s="4" t="inlineStr">
        <is>
          <t xml:space="preserve"> </t>
        </is>
      </c>
      <c r="F23" s="4" t="inlineStr">
        <is>
          <t xml:space="preserve"> </t>
        </is>
      </c>
    </row>
    <row r="24">
      <c r="A24" s="4" t="inlineStr">
        <is>
          <t>Unrecognized compensation cost related to non-vested stock based awards, period for recognition</t>
        </is>
      </c>
      <c r="B24" s="4" t="inlineStr">
        <is>
          <t xml:space="preserve"> </t>
        </is>
      </c>
      <c r="C24" s="4" t="inlineStr">
        <is>
          <t xml:space="preserve"> </t>
        </is>
      </c>
      <c r="D24" s="4" t="inlineStr">
        <is>
          <t>2 years 6 months</t>
        </is>
      </c>
      <c r="E24" s="4" t="inlineStr">
        <is>
          <t xml:space="preserve"> </t>
        </is>
      </c>
      <c r="F24" s="4" t="inlineStr">
        <is>
          <t xml:space="preserve"> </t>
        </is>
      </c>
    </row>
    <row r="25">
      <c r="A25" s="4" t="inlineStr">
        <is>
          <t>2023 CEO Performance Award | Milestone F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price milestone (USD per share) | $ / shares</t>
        </is>
      </c>
      <c r="B27" s="4" t="inlineStr">
        <is>
          <t xml:space="preserve"> </t>
        </is>
      </c>
      <c r="C27" s="4" t="inlineStr">
        <is>
          <t xml:space="preserve"> </t>
        </is>
      </c>
      <c r="D27" s="5" t="n">
        <v>110</v>
      </c>
      <c r="E27" s="4" t="inlineStr">
        <is>
          <t xml:space="preserve"> </t>
        </is>
      </c>
      <c r="F27" s="4" t="inlineStr">
        <is>
          <t xml:space="preserve"> </t>
        </is>
      </c>
    </row>
    <row r="28">
      <c r="A28" s="4" t="inlineStr">
        <is>
          <t>2023 CEO Performance Award | Year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rket price milestone (USD per share) | $ / shares</t>
        </is>
      </c>
      <c r="B30" s="5" t="n">
        <v>45</v>
      </c>
      <c r="C30" s="4" t="inlineStr">
        <is>
          <t xml:space="preserve"> </t>
        </is>
      </c>
      <c r="D30" s="4" t="inlineStr">
        <is>
          <t xml:space="preserve"> </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1" customWidth="1" min="5" max="5"/>
    <col width="18" customWidth="1" min="6" max="6"/>
    <col width="21" customWidth="1" min="7" max="7"/>
    <col width="21" customWidth="1" min="8" max="8"/>
    <col width="21" customWidth="1" min="9" max="9"/>
    <col width="21" customWidth="1" min="10" max="10"/>
    <col width="33" customWidth="1" min="11" max="11"/>
    <col width="22" customWidth="1" min="12" max="12"/>
    <col width="22" customWidth="1" min="13" max="13"/>
  </cols>
  <sheetData>
    <row r="1">
      <c r="A1" s="1" t="inlineStr">
        <is>
          <t>Stock-based Compensation and Stockholders' Equity - Summary of Operational and Stock Price Milestones (Details) $ / shares in Units, $ in Thousands</t>
        </is>
      </c>
      <c r="E1" s="2" t="inlineStr">
        <is>
          <t>1 Months Ended</t>
        </is>
      </c>
      <c r="K1" s="2" t="inlineStr">
        <is>
          <t>12 Months Ended</t>
        </is>
      </c>
    </row>
    <row r="2">
      <c r="B2" s="2" t="inlineStr">
        <is>
          <t>May 05, 2024 day $ / shares</t>
        </is>
      </c>
      <c r="C2" s="2" t="inlineStr">
        <is>
          <t>Apr. 01, 2024 day $ / shares</t>
        </is>
      </c>
      <c r="D2" s="2" t="inlineStr">
        <is>
          <t>Mar. 02, 2024 day $ / shares</t>
        </is>
      </c>
      <c r="E2" s="2" t="inlineStr">
        <is>
          <t>Feb. 29, 2024 shares</t>
        </is>
      </c>
      <c r="F2" s="2" t="inlineStr">
        <is>
          <t>Nov. 30, 2023 day</t>
        </is>
      </c>
      <c r="G2" s="2" t="inlineStr">
        <is>
          <t>Sep. 30, 2023 shares</t>
        </is>
      </c>
      <c r="H2" s="2" t="inlineStr">
        <is>
          <t>Jan. 31, 2023 shares</t>
        </is>
      </c>
      <c r="I2" s="2" t="inlineStr">
        <is>
          <t>Oct. 31, 2022 shares</t>
        </is>
      </c>
      <c r="J2" s="2" t="inlineStr">
        <is>
          <t>Aug. 31, 2022 shares</t>
        </is>
      </c>
      <c r="K2" s="2" t="inlineStr">
        <is>
          <t>Jun. 30, 2024 USD ($) $ / shares</t>
        </is>
      </c>
      <c r="L2" s="2" t="inlineStr">
        <is>
          <t>Jun. 30, 2023 USD ($)</t>
        </is>
      </c>
      <c r="M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989251</v>
      </c>
      <c r="L4" s="5" t="n">
        <v>7123482</v>
      </c>
      <c r="M4" s="5" t="n">
        <v>5196099</v>
      </c>
    </row>
    <row r="5">
      <c r="A5" s="4" t="inlineStr">
        <is>
          <t>2021 CEO Performance Stock Option | Mileston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00000</v>
      </c>
      <c r="L7" s="4" t="inlineStr">
        <is>
          <t xml:space="preserve"> </t>
        </is>
      </c>
      <c r="M7" s="4" t="inlineStr">
        <is>
          <t xml:space="preserve"> </t>
        </is>
      </c>
    </row>
    <row r="8">
      <c r="A8" s="4" t="inlineStr">
        <is>
          <t>Stock price mileston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4.5</v>
      </c>
      <c r="L8" s="4" t="inlineStr">
        <is>
          <t xml:space="preserve"> </t>
        </is>
      </c>
      <c r="M8" s="4" t="inlineStr">
        <is>
          <t xml:space="preserve"> </t>
        </is>
      </c>
    </row>
    <row r="9">
      <c r="A9" s="4" t="inlineStr">
        <is>
          <t>Number of units per vesting tranch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0</v>
      </c>
      <c r="K9" s="4" t="inlineStr">
        <is>
          <t xml:space="preserve"> </t>
        </is>
      </c>
      <c r="L9" s="4" t="inlineStr">
        <is>
          <t xml:space="preserve"> </t>
        </is>
      </c>
      <c r="M9" s="4" t="inlineStr">
        <is>
          <t xml:space="preserve"> </t>
        </is>
      </c>
    </row>
    <row r="10">
      <c r="A10" s="4" t="inlineStr">
        <is>
          <t>2021 CEO Performance Stock Option | Milesto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800000</v>
      </c>
      <c r="L12" s="4" t="inlineStr">
        <is>
          <t xml:space="preserve"> </t>
        </is>
      </c>
      <c r="M12" s="4" t="inlineStr">
        <is>
          <t xml:space="preserve"> </t>
        </is>
      </c>
    </row>
    <row r="13">
      <c r="A13" s="4" t="inlineStr">
        <is>
          <t>Stock price milestone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v>
      </c>
      <c r="L13" s="4" t="inlineStr">
        <is>
          <t xml:space="preserve"> </t>
        </is>
      </c>
      <c r="M13" s="4" t="inlineStr">
        <is>
          <t xml:space="preserve"> </t>
        </is>
      </c>
    </row>
    <row r="14">
      <c r="A14" s="4" t="inlineStr">
        <is>
          <t>Number of units per vesting tranch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c r="J14" s="4" t="inlineStr">
        <is>
          <t xml:space="preserve"> </t>
        </is>
      </c>
      <c r="K14" s="4" t="inlineStr">
        <is>
          <t xml:space="preserve"> </t>
        </is>
      </c>
      <c r="L14" s="4" t="inlineStr">
        <is>
          <t xml:space="preserve"> </t>
        </is>
      </c>
      <c r="M14" s="4" t="inlineStr">
        <is>
          <t xml:space="preserve"> </t>
        </is>
      </c>
    </row>
    <row r="15">
      <c r="A15" s="4" t="inlineStr">
        <is>
          <t>2021 CEO Performance Stock Option | Milestone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800000</v>
      </c>
      <c r="L17" s="4" t="inlineStr">
        <is>
          <t xml:space="preserve"> </t>
        </is>
      </c>
      <c r="M17" s="4" t="inlineStr">
        <is>
          <t xml:space="preserve"> </t>
        </is>
      </c>
    </row>
    <row r="18">
      <c r="A18" s="4" t="inlineStr">
        <is>
          <t>Stock price milestone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7.5</v>
      </c>
      <c r="L18" s="4" t="inlineStr">
        <is>
          <t xml:space="preserve"> </t>
        </is>
      </c>
      <c r="M18" s="4" t="inlineStr">
        <is>
          <t xml:space="preserve"> </t>
        </is>
      </c>
    </row>
    <row r="19">
      <c r="A19" s="4" t="inlineStr">
        <is>
          <t>Number of units per vesting tranch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1 CEO Performance Stock Option | Milestone Fou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800000</v>
      </c>
      <c r="L22" s="4" t="inlineStr">
        <is>
          <t xml:space="preserve"> </t>
        </is>
      </c>
      <c r="M22" s="4" t="inlineStr">
        <is>
          <t xml:space="preserve"> </t>
        </is>
      </c>
    </row>
    <row r="23">
      <c r="A23" s="4" t="inlineStr">
        <is>
          <t>Stock price milestone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9.5</v>
      </c>
      <c r="L23" s="4" t="inlineStr">
        <is>
          <t xml:space="preserve"> </t>
        </is>
      </c>
      <c r="M23" s="4" t="inlineStr">
        <is>
          <t xml:space="preserve"> </t>
        </is>
      </c>
    </row>
    <row r="24">
      <c r="A24" s="4" t="inlineStr">
        <is>
          <t>Number of units per vesting tranch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1 CEO Performance Stock Option | Milestone F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000000</v>
      </c>
      <c r="L27" s="4" t="inlineStr">
        <is>
          <t xml:space="preserve"> </t>
        </is>
      </c>
      <c r="M27" s="4" t="inlineStr">
        <is>
          <t xml:space="preserve"> </t>
        </is>
      </c>
    </row>
    <row r="28">
      <c r="A28" s="4" t="inlineStr">
        <is>
          <t>Stock price milestone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v>
      </c>
      <c r="L28" s="4" t="inlineStr">
        <is>
          <t xml:space="preserve"> </t>
        </is>
      </c>
      <c r="M28" s="4" t="inlineStr">
        <is>
          <t xml:space="preserve"> </t>
        </is>
      </c>
    </row>
    <row r="29">
      <c r="A29" s="4" t="inlineStr">
        <is>
          <t>Number of units per vesting tranche (in shares) | shares</t>
        </is>
      </c>
      <c r="B29" s="4" t="inlineStr">
        <is>
          <t xml:space="preserve"> </t>
        </is>
      </c>
      <c r="C29" s="4" t="inlineStr">
        <is>
          <t xml:space="preserve"> </t>
        </is>
      </c>
      <c r="D29" s="4" t="inlineStr">
        <is>
          <t xml:space="preserve"> </t>
        </is>
      </c>
      <c r="E29" s="6" t="n">
        <v>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3 CEO Performance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rket price milestone, number of trading days | day</t>
        </is>
      </c>
      <c r="B32" s="4" t="inlineStr">
        <is>
          <t xml:space="preserve"> </t>
        </is>
      </c>
      <c r="C32" s="4" t="inlineStr">
        <is>
          <t xml:space="preserve"> </t>
        </is>
      </c>
      <c r="D32" s="4" t="inlineStr">
        <is>
          <t xml:space="preserve"> </t>
        </is>
      </c>
      <c r="E32" s="4" t="inlineStr">
        <is>
          <t xml:space="preserve"> </t>
        </is>
      </c>
      <c r="F32" s="6" t="n">
        <v>6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3 CEO Performance Award | Mileston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000000</v>
      </c>
      <c r="L35" s="4" t="inlineStr">
        <is>
          <t xml:space="preserve"> </t>
        </is>
      </c>
      <c r="M35" s="4" t="inlineStr">
        <is>
          <t xml:space="preserve"> </t>
        </is>
      </c>
    </row>
    <row r="36">
      <c r="A36" s="4" t="inlineStr">
        <is>
          <t>Stock price milestone (USD per share) | $ / shares</t>
        </is>
      </c>
      <c r="B36" s="4" t="inlineStr">
        <is>
          <t xml:space="preserve"> </t>
        </is>
      </c>
      <c r="C36" s="4" t="inlineStr">
        <is>
          <t xml:space="preserve"> </t>
        </is>
      </c>
      <c r="D36" s="5" t="n">
        <v>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5</v>
      </c>
      <c r="L36" s="4" t="inlineStr">
        <is>
          <t xml:space="preserve"> </t>
        </is>
      </c>
      <c r="M36" s="4" t="inlineStr">
        <is>
          <t xml:space="preserve"> </t>
        </is>
      </c>
    </row>
    <row r="37">
      <c r="A37" s="4" t="inlineStr">
        <is>
          <t>Market price milestone, number of trading days | day</t>
        </is>
      </c>
      <c r="B37" s="4" t="inlineStr">
        <is>
          <t xml:space="preserve"> </t>
        </is>
      </c>
      <c r="C37" s="4" t="inlineStr">
        <is>
          <t xml:space="preserve"> </t>
        </is>
      </c>
      <c r="D37" s="6" t="n">
        <v>6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3 CEO Performance Award | Mileston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000000</v>
      </c>
      <c r="L40" s="4" t="inlineStr">
        <is>
          <t xml:space="preserve"> </t>
        </is>
      </c>
      <c r="M40" s="4" t="inlineStr">
        <is>
          <t xml:space="preserve"> </t>
        </is>
      </c>
    </row>
    <row r="41">
      <c r="A41" s="4" t="inlineStr">
        <is>
          <t>Stock price milestone (USD per share) | $ / shares</t>
        </is>
      </c>
      <c r="B41" s="4" t="inlineStr">
        <is>
          <t xml:space="preserve"> </t>
        </is>
      </c>
      <c r="C41" s="5" t="n">
        <v>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0</v>
      </c>
      <c r="L41" s="4" t="inlineStr">
        <is>
          <t xml:space="preserve"> </t>
        </is>
      </c>
      <c r="M41" s="4" t="inlineStr">
        <is>
          <t xml:space="preserve"> </t>
        </is>
      </c>
    </row>
    <row r="42">
      <c r="A42" s="4" t="inlineStr">
        <is>
          <t>Market price milestone, number of trading days | day</t>
        </is>
      </c>
      <c r="B42" s="4" t="inlineStr">
        <is>
          <t xml:space="preserve"> </t>
        </is>
      </c>
      <c r="C42" s="6" t="n">
        <v>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3 CEO Performance Award | Mileston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7000000</v>
      </c>
      <c r="L45" s="4" t="inlineStr">
        <is>
          <t xml:space="preserve"> </t>
        </is>
      </c>
      <c r="M45" s="4" t="inlineStr">
        <is>
          <t xml:space="preserve"> </t>
        </is>
      </c>
    </row>
    <row r="46">
      <c r="A46" s="4" t="inlineStr">
        <is>
          <t>Stock price milestone (USD per share) | $ / shares</t>
        </is>
      </c>
      <c r="B46" s="4" t="inlineStr">
        <is>
          <t xml:space="preserve"> </t>
        </is>
      </c>
      <c r="C46" s="5" t="n">
        <v>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5</v>
      </c>
      <c r="L46" s="4" t="inlineStr">
        <is>
          <t xml:space="preserve"> </t>
        </is>
      </c>
      <c r="M46" s="4" t="inlineStr">
        <is>
          <t xml:space="preserve"> </t>
        </is>
      </c>
    </row>
    <row r="47">
      <c r="A47" s="4" t="inlineStr">
        <is>
          <t>Market price milestone, number of trading days | day</t>
        </is>
      </c>
      <c r="B47" s="4" t="inlineStr">
        <is>
          <t xml:space="preserve"> </t>
        </is>
      </c>
      <c r="C47" s="6" t="n">
        <v>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3 CEO Performance Award | Milestone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9000000</v>
      </c>
      <c r="L50" s="4" t="inlineStr">
        <is>
          <t xml:space="preserve"> </t>
        </is>
      </c>
      <c r="M50" s="4" t="inlineStr">
        <is>
          <t xml:space="preserve"> </t>
        </is>
      </c>
    </row>
    <row r="51">
      <c r="A51" s="4" t="inlineStr">
        <is>
          <t>Stock price milestone (USD per share) | $ / shares</t>
        </is>
      </c>
      <c r="B51" s="5" t="n">
        <v>9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90</v>
      </c>
      <c r="L51" s="4" t="inlineStr">
        <is>
          <t xml:space="preserve"> </t>
        </is>
      </c>
      <c r="M51" s="4" t="inlineStr">
        <is>
          <t xml:space="preserve"> </t>
        </is>
      </c>
    </row>
    <row r="52">
      <c r="A52" s="4" t="inlineStr">
        <is>
          <t>Market price milestone, number of trading days | day</t>
        </is>
      </c>
      <c r="B52" s="6" t="n">
        <v>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3 CEO Performance Award | Milestone F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1000000</v>
      </c>
      <c r="L55" s="4" t="inlineStr">
        <is>
          <t xml:space="preserve"> </t>
        </is>
      </c>
      <c r="M55" s="4" t="inlineStr">
        <is>
          <t xml:space="preserve"> </t>
        </is>
      </c>
    </row>
    <row r="56">
      <c r="A56" s="4" t="inlineStr">
        <is>
          <t>Stock price milestone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0</v>
      </c>
      <c r="L56" s="4" t="inlineStr">
        <is>
          <t xml:space="preserve"> </t>
        </is>
      </c>
      <c r="M56" s="4" t="inlineStr">
        <is>
          <t xml:space="preserve"> </t>
        </is>
      </c>
    </row>
  </sheetData>
  <mergeCells count="3">
    <mergeCell ref="A1:A2"/>
    <mergeCell ref="E1:J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holders' Equity - Stock Option Activity Summary (Details) $ / shares in Units, $ in Thousands</t>
        </is>
      </c>
      <c r="B1" s="2" t="inlineStr">
        <is>
          <t>12 Months Ended</t>
        </is>
      </c>
    </row>
    <row r="2">
      <c r="B2" s="2" t="inlineStr">
        <is>
          <t>Jun. 30, 2024 USD ($) $ / shares shares</t>
        </is>
      </c>
    </row>
    <row r="3">
      <c r="A3" s="3" t="inlineStr">
        <is>
          <t>Options Outstanding</t>
        </is>
      </c>
      <c r="B3" s="4" t="inlineStr">
        <is>
          <t xml:space="preserve"> </t>
        </is>
      </c>
    </row>
    <row r="4">
      <c r="A4" s="4" t="inlineStr">
        <is>
          <t>Balance at beginning of period (in shares) | shares</t>
        </is>
      </c>
      <c r="B4" s="6" t="n">
        <v>33025330</v>
      </c>
    </row>
    <row r="5">
      <c r="A5" s="4" t="inlineStr">
        <is>
          <t>Granted (in shares) | shares</t>
        </is>
      </c>
      <c r="B5" s="6" t="n">
        <v>11322940</v>
      </c>
    </row>
    <row r="6">
      <c r="A6" s="4" t="inlineStr">
        <is>
          <t>Exercised (in shares) | shares</t>
        </is>
      </c>
      <c r="B6" s="6" t="n">
        <v>-8725220</v>
      </c>
    </row>
    <row r="7">
      <c r="A7" s="4" t="inlineStr">
        <is>
          <t>Forfeited/ Cancelled (in shares) | shares</t>
        </is>
      </c>
      <c r="B7" s="6" t="n">
        <v>-179500</v>
      </c>
    </row>
    <row r="8">
      <c r="A8" s="4" t="inlineStr">
        <is>
          <t>Balance at end of period (in shares) | shares</t>
        </is>
      </c>
      <c r="B8" s="6" t="n">
        <v>35443550</v>
      </c>
    </row>
    <row r="9">
      <c r="A9" s="4" t="inlineStr">
        <is>
          <t>Options vested and expected to vest (in shares) | shares</t>
        </is>
      </c>
      <c r="B9" s="6" t="n">
        <v>35443550</v>
      </c>
    </row>
    <row r="10">
      <c r="A10" s="4" t="inlineStr">
        <is>
          <t>Options exercisable (in shares) | shares</t>
        </is>
      </c>
      <c r="B10" s="6" t="n">
        <v>19456290</v>
      </c>
    </row>
    <row r="11">
      <c r="A11" s="3" t="inlineStr">
        <is>
          <t>Weighted Average Exercise Price per Share</t>
        </is>
      </c>
      <c r="B11" s="4" t="inlineStr">
        <is>
          <t xml:space="preserve"> </t>
        </is>
      </c>
    </row>
    <row r="12">
      <c r="A12" s="4" t="inlineStr">
        <is>
          <t>Balance at beginning of period (in dollars per share)</t>
        </is>
      </c>
      <c r="B12" s="8" t="n">
        <v>4.05</v>
      </c>
    </row>
    <row r="13">
      <c r="A13" s="4" t="inlineStr">
        <is>
          <t>Granted (in dollars per share)</t>
        </is>
      </c>
      <c r="B13" s="14" t="n">
        <v>46.13</v>
      </c>
    </row>
    <row r="14">
      <c r="A14" s="4" t="inlineStr">
        <is>
          <t>Exercised (in dollars per share)</t>
        </is>
      </c>
      <c r="B14" s="14" t="n">
        <v>3.4</v>
      </c>
    </row>
    <row r="15">
      <c r="A15" s="4" t="inlineStr">
        <is>
          <t>Forfeited/ Cancelled (in dollars per share)</t>
        </is>
      </c>
      <c r="B15" s="14" t="n">
        <v>21.56</v>
      </c>
    </row>
    <row r="16">
      <c r="A16" s="4" t="inlineStr">
        <is>
          <t>Balance at end of period (in dollars per share)</t>
        </is>
      </c>
      <c r="B16" s="4" t="inlineStr">
        <is>
          <t xml:space="preserve"> </t>
        </is>
      </c>
    </row>
    <row r="17">
      <c r="A17" s="4" t="inlineStr">
        <is>
          <t>Options vested and expected to vest (in dollars per share)</t>
        </is>
      </c>
      <c r="B17" s="14" t="n">
        <v>17.57</v>
      </c>
    </row>
    <row r="18">
      <c r="A18" s="4" t="inlineStr">
        <is>
          <t>Options exercisable (in dollars per share)</t>
        </is>
      </c>
      <c r="B18" s="14" t="n">
        <v>4.39</v>
      </c>
    </row>
    <row r="19">
      <c r="A19" s="3" t="inlineStr">
        <is>
          <t>Weighted Average Grant-Date Fair Value per Share</t>
        </is>
      </c>
      <c r="B19" s="4" t="inlineStr">
        <is>
          <t xml:space="preserve"> </t>
        </is>
      </c>
    </row>
    <row r="20">
      <c r="A20" s="4" t="inlineStr">
        <is>
          <t>Granted (in dollars per share)</t>
        </is>
      </c>
      <c r="B20" s="8" t="n">
        <v>21.3</v>
      </c>
    </row>
    <row r="21">
      <c r="A21" s="3" t="inlineStr">
        <is>
          <t>Weighted Average Remaining Contractual Term (in Years)</t>
        </is>
      </c>
      <c r="B21" s="4" t="inlineStr">
        <is>
          <t xml:space="preserve"> </t>
        </is>
      </c>
    </row>
    <row r="22">
      <c r="A22" s="4" t="inlineStr">
        <is>
          <t>Weighted average remaining contractual term, options outstanding (in years)</t>
        </is>
      </c>
      <c r="B22" s="4" t="inlineStr">
        <is>
          <t>6 years 11 months 23 days</t>
        </is>
      </c>
    </row>
    <row r="23">
      <c r="A23" s="4" t="inlineStr">
        <is>
          <t>Weighted average remaining contractual term, options vested and exercisable (in years)</t>
        </is>
      </c>
      <c r="B23" s="4" t="inlineStr">
        <is>
          <t>5 years 6 months 3 days</t>
        </is>
      </c>
    </row>
    <row r="24">
      <c r="A24" s="4" t="inlineStr">
        <is>
          <t>Aggregate intrinsic value, options outstanding | $</t>
        </is>
      </c>
      <c r="B24" s="5" t="n">
        <v>2281435</v>
      </c>
    </row>
    <row r="25">
      <c r="A25" s="4" t="inlineStr">
        <is>
          <t>Aggregate intrinsic value, options vested and exercisable | $</t>
        </is>
      </c>
      <c r="B25" s="5" t="n">
        <v>150866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tock Option Summary by Exercise Price (Details)</t>
        </is>
      </c>
      <c r="B1" s="2" t="inlineStr">
        <is>
          <t>12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tock option outstanding, range of exercise price, lower range limit (in dollars per share)</t>
        </is>
      </c>
      <c r="B4" s="8" t="n">
        <v>1.3</v>
      </c>
    </row>
    <row r="5">
      <c r="A5" s="4" t="inlineStr">
        <is>
          <t>Stock option outstanding, range of exercise price, upper range limit (in dollars per share)</t>
        </is>
      </c>
      <c r="B5" s="8" t="n">
        <v>78.27</v>
      </c>
    </row>
    <row r="6">
      <c r="A6" s="4" t="inlineStr">
        <is>
          <t>Number of outstanding options (in shares) | shares</t>
        </is>
      </c>
      <c r="B6" s="6" t="n">
        <v>35443550</v>
      </c>
    </row>
    <row r="7">
      <c r="A7" s="4" t="inlineStr">
        <is>
          <t>Stock option outstanding, weighted-average remaining contractual term</t>
        </is>
      </c>
      <c r="B7" s="4" t="inlineStr">
        <is>
          <t>6 years 11 months 23 days</t>
        </is>
      </c>
    </row>
    <row r="8">
      <c r="A8" s="4" t="inlineStr">
        <is>
          <t>Weighted average exercise price per share, options outstanding (in dollars per share)</t>
        </is>
      </c>
      <c r="B8" s="8" t="n">
        <v>17.57</v>
      </c>
    </row>
    <row r="9">
      <c r="A9" s="4" t="inlineStr">
        <is>
          <t>Stock options vested and exercisable (in shares) | shares</t>
        </is>
      </c>
      <c r="B9" s="6" t="n">
        <v>19456290000</v>
      </c>
    </row>
    <row r="10">
      <c r="A10" s="4" t="inlineStr">
        <is>
          <t>Stock option vested and exercisable, weighted average exercise price per share (in dollars per share)</t>
        </is>
      </c>
      <c r="B10" s="8" t="n">
        <v>4.39</v>
      </c>
    </row>
    <row r="11">
      <c r="A11" s="4" t="inlineStr">
        <is>
          <t>$1.30 - $2.70</t>
        </is>
      </c>
      <c r="B11" s="4" t="inlineStr">
        <is>
          <t xml:space="preserve"> </t>
        </is>
      </c>
    </row>
    <row r="12">
      <c r="A12" s="3" t="inlineStr">
        <is>
          <t>Share-based Compensation Arrangement by Share-based Payment Award [Line Items]</t>
        </is>
      </c>
      <c r="B12" s="4" t="inlineStr">
        <is>
          <t xml:space="preserve"> </t>
        </is>
      </c>
    </row>
    <row r="13">
      <c r="A13" s="4" t="inlineStr">
        <is>
          <t>Stock option outstanding, range of exercise price, lower range limit (in dollars per share)</t>
        </is>
      </c>
      <c r="B13" s="14" t="n">
        <v>1.3</v>
      </c>
    </row>
    <row r="14">
      <c r="A14" s="4" t="inlineStr">
        <is>
          <t>Stock option outstanding, range of exercise price, upper range limit (in dollars per share)</t>
        </is>
      </c>
      <c r="B14" s="8" t="n">
        <v>2.7</v>
      </c>
    </row>
    <row r="15">
      <c r="A15" s="4" t="inlineStr">
        <is>
          <t>Number of outstanding options (in shares) | shares</t>
        </is>
      </c>
      <c r="B15" s="6" t="n">
        <v>4523280</v>
      </c>
    </row>
    <row r="16">
      <c r="A16" s="4" t="inlineStr">
        <is>
          <t>Stock option outstanding, weighted-average remaining contractual term</t>
        </is>
      </c>
      <c r="B16" s="4" t="inlineStr">
        <is>
          <t>3 years 6 months 29 days</t>
        </is>
      </c>
    </row>
    <row r="17">
      <c r="A17" s="4" t="inlineStr">
        <is>
          <t>Weighted average exercise price per share, options outstanding (in dollars per share)</t>
        </is>
      </c>
      <c r="B17" s="8" t="n">
        <v>2.35</v>
      </c>
    </row>
    <row r="18">
      <c r="A18" s="4" t="inlineStr">
        <is>
          <t>Stock options vested and exercisable (in shares) | shares</t>
        </is>
      </c>
      <c r="B18" s="6" t="n">
        <v>4415740000</v>
      </c>
    </row>
    <row r="19">
      <c r="A19" s="4" t="inlineStr">
        <is>
          <t>Stock option vested and exercisable, weighted average exercise price per share (in dollars per share)</t>
        </is>
      </c>
      <c r="B19" s="8" t="n">
        <v>2.35</v>
      </c>
    </row>
    <row r="20">
      <c r="A20" s="4" t="inlineStr">
        <is>
          <t>$2.85 - $3.85</t>
        </is>
      </c>
      <c r="B20" s="4" t="inlineStr">
        <is>
          <t xml:space="preserve"> </t>
        </is>
      </c>
    </row>
    <row r="21">
      <c r="A21" s="3" t="inlineStr">
        <is>
          <t>Share-based Compensation Arrangement by Share-based Payment Award [Line Items]</t>
        </is>
      </c>
      <c r="B21" s="4" t="inlineStr">
        <is>
          <t xml:space="preserve"> </t>
        </is>
      </c>
    </row>
    <row r="22">
      <c r="A22" s="4" t="inlineStr">
        <is>
          <t>Stock option outstanding, range of exercise price, lower range limit (in dollars per share)</t>
        </is>
      </c>
      <c r="B22" s="14" t="n">
        <v>2.85</v>
      </c>
    </row>
    <row r="23">
      <c r="A23" s="4" t="inlineStr">
        <is>
          <t>Stock option outstanding, range of exercise price, upper range limit (in dollars per share)</t>
        </is>
      </c>
      <c r="B23" s="8" t="n">
        <v>3.85</v>
      </c>
    </row>
    <row r="24">
      <c r="A24" s="4" t="inlineStr">
        <is>
          <t>Number of outstanding options (in shares) | shares</t>
        </is>
      </c>
      <c r="B24" s="6" t="n">
        <v>4116660</v>
      </c>
    </row>
    <row r="25">
      <c r="A25" s="4" t="inlineStr">
        <is>
          <t>Stock option outstanding, weighted-average remaining contractual term</t>
        </is>
      </c>
      <c r="B25" s="4" t="inlineStr">
        <is>
          <t>4 years 1 month 17 days</t>
        </is>
      </c>
    </row>
    <row r="26">
      <c r="A26" s="4" t="inlineStr">
        <is>
          <t>Weighted average exercise price per share, options outstanding (in dollars per share)</t>
        </is>
      </c>
      <c r="B26" s="8" t="n">
        <v>3.53</v>
      </c>
    </row>
    <row r="27">
      <c r="A27" s="4" t="inlineStr">
        <is>
          <t>Stock options vested and exercisable (in shares) | shares</t>
        </is>
      </c>
      <c r="B27" s="6" t="n">
        <v>3184880000</v>
      </c>
    </row>
    <row r="28">
      <c r="A28" s="4" t="inlineStr">
        <is>
          <t>Stock option vested and exercisable, weighted average exercise price per share (in dollars per share)</t>
        </is>
      </c>
      <c r="B28" s="8" t="n">
        <v>3.48</v>
      </c>
    </row>
    <row r="29">
      <c r="A29" s="4" t="inlineStr">
        <is>
          <t>$3.92 - $4.24</t>
        </is>
      </c>
      <c r="B29" s="4" t="inlineStr">
        <is>
          <t xml:space="preserve"> </t>
        </is>
      </c>
    </row>
    <row r="30">
      <c r="A30" s="3" t="inlineStr">
        <is>
          <t>Share-based Compensation Arrangement by Share-based Payment Award [Line Items]</t>
        </is>
      </c>
      <c r="B30" s="4" t="inlineStr">
        <is>
          <t xml:space="preserve"> </t>
        </is>
      </c>
    </row>
    <row r="31">
      <c r="A31" s="4" t="inlineStr">
        <is>
          <t>Stock option outstanding, range of exercise price, lower range limit (in dollars per share)</t>
        </is>
      </c>
      <c r="B31" s="14" t="n">
        <v>3.92</v>
      </c>
    </row>
    <row r="32">
      <c r="A32" s="4" t="inlineStr">
        <is>
          <t>Stock option outstanding, range of exercise price, upper range limit (in dollars per share)</t>
        </is>
      </c>
      <c r="B32" s="8" t="n">
        <v>4.24</v>
      </c>
    </row>
    <row r="33">
      <c r="A33" s="4" t="inlineStr">
        <is>
          <t>Number of outstanding options (in shares) | shares</t>
        </is>
      </c>
      <c r="B33" s="6" t="n">
        <v>1637240</v>
      </c>
    </row>
    <row r="34">
      <c r="A34" s="4" t="inlineStr">
        <is>
          <t>Stock option outstanding, weighted-average remaining contractual term</t>
        </is>
      </c>
      <c r="B34" s="4" t="inlineStr">
        <is>
          <t>7 years 6 months 21 days</t>
        </is>
      </c>
    </row>
    <row r="35">
      <c r="A35" s="4" t="inlineStr">
        <is>
          <t>Weighted average exercise price per share, options outstanding (in dollars per share)</t>
        </is>
      </c>
      <c r="B35" s="8" t="n">
        <v>4.07</v>
      </c>
    </row>
    <row r="36">
      <c r="A36" s="4" t="inlineStr">
        <is>
          <t>Stock options vested and exercisable (in shares) | shares</t>
        </is>
      </c>
      <c r="B36" s="6" t="n">
        <v>667810000</v>
      </c>
    </row>
    <row r="37">
      <c r="A37" s="4" t="inlineStr">
        <is>
          <t>Stock option vested and exercisable, weighted average exercise price per share (in dollars per share)</t>
        </is>
      </c>
      <c r="B37" s="8" t="n">
        <v>4.06</v>
      </c>
    </row>
    <row r="38">
      <c r="A38" s="4" t="inlineStr">
        <is>
          <t>$4.50 - $4.50</t>
        </is>
      </c>
      <c r="B38" s="4" t="inlineStr">
        <is>
          <t xml:space="preserve"> </t>
        </is>
      </c>
    </row>
    <row r="39">
      <c r="A39" s="3" t="inlineStr">
        <is>
          <t>Share-based Compensation Arrangement by Share-based Payment Award [Line Items]</t>
        </is>
      </c>
      <c r="B39" s="4" t="inlineStr">
        <is>
          <t xml:space="preserve"> </t>
        </is>
      </c>
    </row>
    <row r="40">
      <c r="A40" s="4" t="inlineStr">
        <is>
          <t>Stock option outstanding, range of exercise price, lower range limit (in dollars per share)</t>
        </is>
      </c>
      <c r="B40" s="14" t="n">
        <v>4.5</v>
      </c>
    </row>
    <row r="41">
      <c r="A41" s="4" t="inlineStr">
        <is>
          <t>Stock option outstanding, range of exercise price, upper range limit (in dollars per share)</t>
        </is>
      </c>
      <c r="B41" s="8" t="n">
        <v>4.5</v>
      </c>
    </row>
    <row r="42">
      <c r="A42" s="4" t="inlineStr">
        <is>
          <t>Number of outstanding options (in shares) | shares</t>
        </is>
      </c>
      <c r="B42" s="6" t="n">
        <v>10000000</v>
      </c>
    </row>
    <row r="43">
      <c r="A43" s="4" t="inlineStr">
        <is>
          <t>Stock option outstanding, weighted-average remaining contractual term</t>
        </is>
      </c>
      <c r="B43" s="4" t="inlineStr">
        <is>
          <t>6 years 8 months 1 day</t>
        </is>
      </c>
    </row>
    <row r="44">
      <c r="A44" s="4" t="inlineStr">
        <is>
          <t>Weighted average exercise price per share, options outstanding (in dollars per share)</t>
        </is>
      </c>
      <c r="B44" s="8" t="n">
        <v>4.5</v>
      </c>
    </row>
    <row r="45">
      <c r="A45" s="4" t="inlineStr">
        <is>
          <t>Stock options vested and exercisable (in shares) | shares</t>
        </is>
      </c>
      <c r="B45" s="6" t="n">
        <v>10000000000</v>
      </c>
    </row>
    <row r="46">
      <c r="A46" s="4" t="inlineStr">
        <is>
          <t>Stock option vested and exercisable, weighted average exercise price per share (in dollars per share)</t>
        </is>
      </c>
      <c r="B46" s="8" t="n">
        <v>4.5</v>
      </c>
    </row>
    <row r="47">
      <c r="A47" s="4" t="inlineStr">
        <is>
          <t>$5.22 - $9.33</t>
        </is>
      </c>
      <c r="B47" s="4" t="inlineStr">
        <is>
          <t xml:space="preserve"> </t>
        </is>
      </c>
    </row>
    <row r="48">
      <c r="A48" s="3" t="inlineStr">
        <is>
          <t>Share-based Compensation Arrangement by Share-based Payment Award [Line Items]</t>
        </is>
      </c>
      <c r="B48" s="4" t="inlineStr">
        <is>
          <t xml:space="preserve"> </t>
        </is>
      </c>
    </row>
    <row r="49">
      <c r="A49" s="4" t="inlineStr">
        <is>
          <t>Stock option outstanding, range of exercise price, lower range limit (in dollars per share)</t>
        </is>
      </c>
      <c r="B49" s="14" t="n">
        <v>5.22</v>
      </c>
    </row>
    <row r="50">
      <c r="A50" s="4" t="inlineStr">
        <is>
          <t>Stock option outstanding, range of exercise price, upper range limit (in dollars per share)</t>
        </is>
      </c>
      <c r="B50" s="8" t="n">
        <v>9.33</v>
      </c>
    </row>
    <row r="51">
      <c r="A51" s="4" t="inlineStr">
        <is>
          <t>Number of outstanding options (in shares) | shares</t>
        </is>
      </c>
      <c r="B51" s="6" t="n">
        <v>3942070</v>
      </c>
    </row>
    <row r="52">
      <c r="A52" s="4" t="inlineStr">
        <is>
          <t>Stock option outstanding, weighted-average remaining contractual term</t>
        </is>
      </c>
      <c r="B52" s="4" t="inlineStr">
        <is>
          <t>7 years 11 months 4 days</t>
        </is>
      </c>
    </row>
    <row r="53">
      <c r="A53" s="4" t="inlineStr">
        <is>
          <t>Weighted average exercise price per share, options outstanding (in dollars per share)</t>
        </is>
      </c>
      <c r="B53" s="8" t="n">
        <v>7.41</v>
      </c>
    </row>
    <row r="54">
      <c r="A54" s="4" t="inlineStr">
        <is>
          <t>Stock options vested and exercisable (in shares) | shares</t>
        </is>
      </c>
      <c r="B54" s="6" t="n">
        <v>874370000</v>
      </c>
    </row>
    <row r="55">
      <c r="A55" s="4" t="inlineStr">
        <is>
          <t>Stock option vested and exercisable, weighted average exercise price per share (in dollars per share)</t>
        </is>
      </c>
      <c r="B55" s="8" t="n">
        <v>7.09</v>
      </c>
    </row>
    <row r="56">
      <c r="A56" s="4" t="inlineStr">
        <is>
          <t>$13.72 - $33.76</t>
        </is>
      </c>
      <c r="B56" s="4" t="inlineStr">
        <is>
          <t xml:space="preserve"> </t>
        </is>
      </c>
    </row>
    <row r="57">
      <c r="A57" s="3" t="inlineStr">
        <is>
          <t>Share-based Compensation Arrangement by Share-based Payment Award [Line Items]</t>
        </is>
      </c>
      <c r="B57" s="4" t="inlineStr">
        <is>
          <t xml:space="preserve"> </t>
        </is>
      </c>
    </row>
    <row r="58">
      <c r="A58" s="4" t="inlineStr">
        <is>
          <t>Stock option outstanding, range of exercise price, lower range limit (in dollars per share)</t>
        </is>
      </c>
      <c r="B58" s="14" t="n">
        <v>13.72</v>
      </c>
    </row>
    <row r="59">
      <c r="A59" s="4" t="inlineStr">
        <is>
          <t>Stock option outstanding, range of exercise price, upper range limit (in dollars per share)</t>
        </is>
      </c>
      <c r="B59" s="8" t="n">
        <v>33.76</v>
      </c>
    </row>
    <row r="60">
      <c r="A60" s="4" t="inlineStr">
        <is>
          <t>Number of outstanding options (in shares) | shares</t>
        </is>
      </c>
      <c r="B60" s="6" t="n">
        <v>3369540</v>
      </c>
    </row>
    <row r="61">
      <c r="A61" s="4" t="inlineStr">
        <is>
          <t>Stock option outstanding, weighted-average remaining contractual term</t>
        </is>
      </c>
      <c r="B61" s="4" t="inlineStr">
        <is>
          <t>8 years 10 months 6 days</t>
        </is>
      </c>
    </row>
    <row r="62">
      <c r="A62" s="4" t="inlineStr">
        <is>
          <t>Weighted average exercise price per share, options outstanding (in dollars per share)</t>
        </is>
      </c>
      <c r="B62" s="8" t="n">
        <v>30.68</v>
      </c>
    </row>
    <row r="63">
      <c r="A63" s="4" t="inlineStr">
        <is>
          <t>Stock options vested and exercisable (in shares) | shares</t>
        </is>
      </c>
      <c r="B63" s="6" t="n">
        <v>294740000</v>
      </c>
    </row>
    <row r="64">
      <c r="A64" s="4" t="inlineStr">
        <is>
          <t>Stock option vested and exercisable, weighted average exercise price per share (in dollars per share)</t>
        </is>
      </c>
      <c r="B64" s="8" t="n">
        <v>29.86</v>
      </c>
    </row>
    <row r="65">
      <c r="A65" s="4" t="inlineStr">
        <is>
          <t>$45.00 - $45.00</t>
        </is>
      </c>
      <c r="B65" s="4" t="inlineStr">
        <is>
          <t xml:space="preserve"> </t>
        </is>
      </c>
    </row>
    <row r="66">
      <c r="A66" s="3" t="inlineStr">
        <is>
          <t>Share-based Compensation Arrangement by Share-based Payment Award [Line Items]</t>
        </is>
      </c>
      <c r="B66" s="4" t="inlineStr">
        <is>
          <t xml:space="preserve"> </t>
        </is>
      </c>
    </row>
    <row r="67">
      <c r="A67" s="4" t="inlineStr">
        <is>
          <t>Stock option outstanding, range of exercise price, lower range limit (in dollars per share)</t>
        </is>
      </c>
      <c r="B67" s="6" t="n">
        <v>45</v>
      </c>
    </row>
    <row r="68">
      <c r="A68" s="4" t="inlineStr">
        <is>
          <t>Stock option outstanding, range of exercise price, upper range limit (in dollars per share)</t>
        </is>
      </c>
      <c r="B68" s="5" t="n">
        <v>45</v>
      </c>
    </row>
    <row r="69">
      <c r="A69" s="4" t="inlineStr">
        <is>
          <t>Number of outstanding options (in shares) | shares</t>
        </is>
      </c>
      <c r="B69" s="6" t="n">
        <v>5000000</v>
      </c>
    </row>
    <row r="70">
      <c r="A70" s="4" t="inlineStr">
        <is>
          <t>Stock option outstanding, weighted-average remaining contractual term</t>
        </is>
      </c>
      <c r="B70" s="4" t="inlineStr">
        <is>
          <t>9 years 4 months 17 days</t>
        </is>
      </c>
    </row>
    <row r="71">
      <c r="A71" s="4" t="inlineStr">
        <is>
          <t>Weighted average exercise price per share, options outstanding (in dollars per share)</t>
        </is>
      </c>
      <c r="B71" s="5" t="n">
        <v>45</v>
      </c>
    </row>
    <row r="72">
      <c r="A72" s="4" t="inlineStr">
        <is>
          <t>Stock options vested and exercisable (in shares) | shares</t>
        </is>
      </c>
      <c r="B72" s="6" t="n">
        <v>0</v>
      </c>
    </row>
    <row r="73">
      <c r="A73" s="4" t="inlineStr">
        <is>
          <t>Stock option vested and exercisable, weighted average exercise price per share (in dollars per share)</t>
        </is>
      </c>
      <c r="B73" s="5" t="n">
        <v>0</v>
      </c>
    </row>
    <row r="74">
      <c r="A74" s="4" t="inlineStr">
        <is>
          <t>$45.74 - $69.80</t>
        </is>
      </c>
      <c r="B74" s="4" t="inlineStr">
        <is>
          <t xml:space="preserve"> </t>
        </is>
      </c>
    </row>
    <row r="75">
      <c r="A75" s="3" t="inlineStr">
        <is>
          <t>Share-based Compensation Arrangement by Share-based Payment Award [Line Items]</t>
        </is>
      </c>
      <c r="B75" s="4" t="inlineStr">
        <is>
          <t xml:space="preserve"> </t>
        </is>
      </c>
    </row>
    <row r="76">
      <c r="A76" s="4" t="inlineStr">
        <is>
          <t>Stock option outstanding, range of exercise price, lower range limit (in dollars per share)</t>
        </is>
      </c>
      <c r="B76" s="14" t="n">
        <v>45.74</v>
      </c>
    </row>
    <row r="77">
      <c r="A77" s="4" t="inlineStr">
        <is>
          <t>Stock option outstanding, range of exercise price, upper range limit (in dollars per share)</t>
        </is>
      </c>
      <c r="B77" s="8" t="n">
        <v>69.8</v>
      </c>
    </row>
    <row r="78">
      <c r="A78" s="4" t="inlineStr">
        <is>
          <t>Number of outstanding options (in shares) | shares</t>
        </is>
      </c>
      <c r="B78" s="6" t="n">
        <v>1087630</v>
      </c>
    </row>
    <row r="79">
      <c r="A79" s="4" t="inlineStr">
        <is>
          <t>Stock option outstanding, weighted-average remaining contractual term</t>
        </is>
      </c>
      <c r="B79" s="4" t="inlineStr">
        <is>
          <t>9 years 6 months 25 days</t>
        </is>
      </c>
    </row>
    <row r="80">
      <c r="A80" s="4" t="inlineStr">
        <is>
          <t>Weighted average exercise price per share, options outstanding (in dollars per share)</t>
        </is>
      </c>
      <c r="B80" s="8" t="n">
        <v>49.07</v>
      </c>
    </row>
    <row r="81">
      <c r="A81" s="4" t="inlineStr">
        <is>
          <t>Stock options vested and exercisable (in shares) | shares</t>
        </is>
      </c>
      <c r="B81" s="6" t="n">
        <v>18750000</v>
      </c>
    </row>
    <row r="82">
      <c r="A82" s="4" t="inlineStr">
        <is>
          <t>Stock option vested and exercisable, weighted average exercise price per share (in dollars per share)</t>
        </is>
      </c>
      <c r="B82" s="8" t="n">
        <v>69.8</v>
      </c>
    </row>
    <row r="83">
      <c r="A83" s="4" t="inlineStr">
        <is>
          <t>$76.19 - $76.19</t>
        </is>
      </c>
      <c r="B83" s="4" t="inlineStr">
        <is>
          <t xml:space="preserve"> </t>
        </is>
      </c>
    </row>
    <row r="84">
      <c r="A84" s="3" t="inlineStr">
        <is>
          <t>Share-based Compensation Arrangement by Share-based Payment Award [Line Items]</t>
        </is>
      </c>
      <c r="B84" s="4" t="inlineStr">
        <is>
          <t xml:space="preserve"> </t>
        </is>
      </c>
    </row>
    <row r="85">
      <c r="A85" s="4" t="inlineStr">
        <is>
          <t>Stock option outstanding, range of exercise price, lower range limit (in dollars per share)</t>
        </is>
      </c>
      <c r="B85" s="14" t="n">
        <v>76.19</v>
      </c>
    </row>
    <row r="86">
      <c r="A86" s="4" t="inlineStr">
        <is>
          <t>Stock option outstanding, range of exercise price, upper range limit (in dollars per share)</t>
        </is>
      </c>
      <c r="B86" s="8" t="n">
        <v>76.19</v>
      </c>
    </row>
    <row r="87">
      <c r="A87" s="4" t="inlineStr">
        <is>
          <t>Number of outstanding options (in shares) | shares</t>
        </is>
      </c>
      <c r="B87" s="6" t="n">
        <v>1650370</v>
      </c>
    </row>
    <row r="88">
      <c r="A88" s="4" t="inlineStr">
        <is>
          <t>Stock option outstanding, weighted-average remaining contractual term</t>
        </is>
      </c>
      <c r="B88" s="4" t="inlineStr">
        <is>
          <t>9 years 3 months 29 days</t>
        </is>
      </c>
    </row>
    <row r="89">
      <c r="A89" s="4" t="inlineStr">
        <is>
          <t>Weighted average exercise price per share, options outstanding (in dollars per share)</t>
        </is>
      </c>
      <c r="B89" s="8" t="n">
        <v>76.19</v>
      </c>
    </row>
    <row r="90">
      <c r="A90" s="4" t="inlineStr">
        <is>
          <t>Stock options vested and exercisable (in shares) | shares</t>
        </is>
      </c>
      <c r="B90" s="6" t="n">
        <v>0</v>
      </c>
    </row>
    <row r="91">
      <c r="A91" s="4" t="inlineStr">
        <is>
          <t>Stock option vested and exercisable, weighted average exercise price per share (in dollars per share)</t>
        </is>
      </c>
      <c r="B91" s="5" t="n">
        <v>0</v>
      </c>
    </row>
    <row r="92">
      <c r="A92" s="4" t="inlineStr">
        <is>
          <t>$78.27 - $78.27</t>
        </is>
      </c>
      <c r="B92" s="4" t="inlineStr">
        <is>
          <t xml:space="preserve"> </t>
        </is>
      </c>
    </row>
    <row r="93">
      <c r="A93" s="3" t="inlineStr">
        <is>
          <t>Share-based Compensation Arrangement by Share-based Payment Award [Line Items]</t>
        </is>
      </c>
      <c r="B93" s="4" t="inlineStr">
        <is>
          <t xml:space="preserve"> </t>
        </is>
      </c>
    </row>
    <row r="94">
      <c r="A94" s="4" t="inlineStr">
        <is>
          <t>Stock option outstanding, range of exercise price, lower range limit (in dollars per share)</t>
        </is>
      </c>
      <c r="B94" s="14" t="n">
        <v>78.27</v>
      </c>
    </row>
    <row r="95">
      <c r="A95" s="4" t="inlineStr">
        <is>
          <t>Stock option outstanding, range of exercise price, upper range limit (in dollars per share)</t>
        </is>
      </c>
      <c r="B95" s="8" t="n">
        <v>78.27</v>
      </c>
    </row>
    <row r="96">
      <c r="A96" s="4" t="inlineStr">
        <is>
          <t>Number of outstanding options (in shares) | shares</t>
        </is>
      </c>
      <c r="B96" s="6" t="n">
        <v>116760</v>
      </c>
    </row>
    <row r="97">
      <c r="A97" s="4" t="inlineStr">
        <is>
          <t>Stock option outstanding, weighted-average remaining contractual term</t>
        </is>
      </c>
      <c r="B97" s="4" t="inlineStr">
        <is>
          <t>9 years 10 months 2 days</t>
        </is>
      </c>
    </row>
    <row r="98">
      <c r="A98" s="4" t="inlineStr">
        <is>
          <t>Weighted average exercise price per share, options outstanding (in dollars per share)</t>
        </is>
      </c>
      <c r="B98" s="8" t="n">
        <v>78.27</v>
      </c>
    </row>
    <row r="99">
      <c r="A99" s="4" t="inlineStr">
        <is>
          <t>Stock options vested and exercisable (in shares) | shares</t>
        </is>
      </c>
      <c r="B99" s="6" t="n">
        <v>0</v>
      </c>
    </row>
    <row r="100">
      <c r="A100" s="4" t="inlineStr">
        <is>
          <t>Stock option vested and exercisable, weighted average exercise price per share (in dollars per share)</t>
        </is>
      </c>
      <c r="B100"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s>
  <sheetData>
    <row r="1">
      <c r="A1" s="1" t="inlineStr">
        <is>
          <t>Stock-based Compensation and Stockholders' Equity - RSU and PRSU Activity Narrative (Details) $ in Thousands</t>
        </is>
      </c>
      <c r="B1" s="2" t="inlineStr">
        <is>
          <t>1 Months Ended</t>
        </is>
      </c>
      <c r="C1" s="2" t="inlineStr">
        <is>
          <t>12 Months Ended</t>
        </is>
      </c>
    </row>
    <row r="2">
      <c r="B2" s="2" t="inlineStr">
        <is>
          <t>Mar. 31, 2020 tranche shares</t>
        </is>
      </c>
      <c r="C2" s="2" t="inlineStr">
        <is>
          <t>Jun. 30, 2024 USD ($) shares</t>
        </is>
      </c>
      <c r="D2" s="2" t="inlineStr">
        <is>
          <t>Jun. 30, 2023 USD ($) shares</t>
        </is>
      </c>
      <c r="E2" s="2" t="inlineStr">
        <is>
          <t>Jun. 30, 2022 USD ($) shares</t>
        </is>
      </c>
      <c r="F2" s="2" t="inlineStr">
        <is>
          <t>Jun. 30, 2021 shares</t>
        </is>
      </c>
      <c r="G2" s="2" t="inlineStr">
        <is>
          <t>Jun.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 tranche</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for employees tax obligations | $</t>
        </is>
      </c>
      <c r="B5" s="4" t="inlineStr">
        <is>
          <t xml:space="preserve"> </t>
        </is>
      </c>
      <c r="C5" s="5" t="n">
        <v>174354</v>
      </c>
      <c r="D5" s="5" t="n">
        <v>28197</v>
      </c>
      <c r="E5" s="5" t="n">
        <v>10081</v>
      </c>
      <c r="F5" s="4" t="inlineStr">
        <is>
          <t xml:space="preserve"> </t>
        </is>
      </c>
      <c r="G5" s="4" t="inlineStr">
        <is>
          <t xml:space="preserve"> </t>
        </is>
      </c>
    </row>
    <row r="6">
      <c r="A6" s="4" t="inlineStr">
        <is>
          <t>Performance-Based Restricted Stock Units (P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per vesting tranche (in shares)</t>
        </is>
      </c>
      <c r="B8" s="6" t="n">
        <v>1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earned in period (in shares)</t>
        </is>
      </c>
      <c r="B9" s="4" t="inlineStr">
        <is>
          <t xml:space="preserve"> </t>
        </is>
      </c>
      <c r="C9" s="4" t="inlineStr">
        <is>
          <t xml:space="preserve"> </t>
        </is>
      </c>
      <c r="D9" s="4" t="inlineStr">
        <is>
          <t xml:space="preserve"> </t>
        </is>
      </c>
      <c r="E9" s="4" t="inlineStr">
        <is>
          <t xml:space="preserve"> </t>
        </is>
      </c>
      <c r="F9" s="6" t="n">
        <v>29390</v>
      </c>
      <c r="G9" s="6" t="n">
        <v>0</v>
      </c>
    </row>
    <row r="10">
      <c r="A10" s="4" t="inlineStr">
        <is>
          <t>Number of shares PRSU's outstanding (in shares)</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vested | $</t>
        </is>
      </c>
      <c r="B13" s="4" t="inlineStr">
        <is>
          <t xml:space="preserve"> </t>
        </is>
      </c>
      <c r="C13" s="5" t="n">
        <v>105200</v>
      </c>
      <c r="D13" s="5" t="n">
        <v>37600</v>
      </c>
      <c r="E13" s="5" t="n">
        <v>18800</v>
      </c>
      <c r="F13" s="4" t="inlineStr">
        <is>
          <t xml:space="preserve"> </t>
        </is>
      </c>
      <c r="G13" s="4" t="inlineStr">
        <is>
          <t xml:space="preserve"> </t>
        </is>
      </c>
    </row>
    <row r="14">
      <c r="A14" s="4" t="inlineStr">
        <is>
          <t>Number of shares PRSU's outstanding (in shares)</t>
        </is>
      </c>
      <c r="B14" s="4" t="inlineStr">
        <is>
          <t xml:space="preserve"> </t>
        </is>
      </c>
      <c r="C14" s="6" t="n">
        <v>21272990</v>
      </c>
      <c r="D14" s="6" t="n">
        <v>20429860</v>
      </c>
      <c r="E14" s="4" t="inlineStr">
        <is>
          <t xml:space="preserve"> </t>
        </is>
      </c>
      <c r="F14" s="4" t="inlineStr">
        <is>
          <t xml:space="preserve"> </t>
        </is>
      </c>
      <c r="G14" s="4" t="inlineStr">
        <is>
          <t xml:space="preserve"> </t>
        </is>
      </c>
    </row>
    <row r="15">
      <c r="A15" s="4" t="inlineStr">
        <is>
          <t>Shares withheld for taxes (in shares)</t>
        </is>
      </c>
      <c r="B15" s="4" t="inlineStr">
        <is>
          <t xml:space="preserve"> </t>
        </is>
      </c>
      <c r="C15" s="6" t="n">
        <v>3142910</v>
      </c>
      <c r="D15" s="6" t="n">
        <v>3047520</v>
      </c>
      <c r="E15" s="6" t="n">
        <v>2324610</v>
      </c>
      <c r="F15" s="4" t="inlineStr">
        <is>
          <t xml:space="preserve"> </t>
        </is>
      </c>
      <c r="G15" s="4" t="inlineStr">
        <is>
          <t xml:space="preserve"> </t>
        </is>
      </c>
    </row>
    <row r="16">
      <c r="A16" s="4" t="inlineStr">
        <is>
          <t>Restricted Stock Units (RSUs) and Performance-Based Restricted Stock Units (P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retax intrinsic value of restricted stock units vested | $</t>
        </is>
      </c>
      <c r="B18" s="4" t="inlineStr">
        <is>
          <t xml:space="preserve"> </t>
        </is>
      </c>
      <c r="C18" s="5" t="n">
        <v>563000</v>
      </c>
      <c r="D18" s="5" t="n">
        <v>95000</v>
      </c>
      <c r="E18" s="5" t="n">
        <v>33100</v>
      </c>
      <c r="F18" s="4" t="inlineStr">
        <is>
          <t xml:space="preserve"> </t>
        </is>
      </c>
      <c r="G18" s="4" t="inlineStr">
        <is>
          <t xml:space="preserve"> </t>
        </is>
      </c>
    </row>
    <row r="19">
      <c r="A19" s="4" t="inlineStr">
        <is>
          <t>Vested (in shares)</t>
        </is>
      </c>
      <c r="B19" s="4" t="inlineStr">
        <is>
          <t xml:space="preserve"> </t>
        </is>
      </c>
      <c r="C19" s="6" t="n">
        <v>10340470</v>
      </c>
      <c r="D19" s="6" t="n">
        <v>9936350</v>
      </c>
      <c r="E19" s="6" t="n">
        <v>7636410</v>
      </c>
      <c r="F19" s="4" t="inlineStr">
        <is>
          <t xml:space="preserve"> </t>
        </is>
      </c>
      <c r="G19" s="4" t="inlineStr">
        <is>
          <t xml:space="preserve"> </t>
        </is>
      </c>
    </row>
  </sheetData>
  <mergeCells count="2">
    <mergeCell ref="A1:A2"/>
    <mergeCell ref="C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chedule of RSU and PRSU Activity (Details)</t>
        </is>
      </c>
      <c r="B1" s="2" t="inlineStr">
        <is>
          <t>12 Months Ended</t>
        </is>
      </c>
    </row>
    <row r="2">
      <c r="B2" s="2" t="inlineStr">
        <is>
          <t>Jun. 30, 2024 $ / shares shares</t>
        </is>
      </c>
    </row>
    <row r="3">
      <c r="A3" s="4" t="inlineStr">
        <is>
          <t>Restricted stock units</t>
        </is>
      </c>
      <c r="B3" s="4" t="inlineStr">
        <is>
          <t xml:space="preserve"> </t>
        </is>
      </c>
    </row>
    <row r="4">
      <c r="A4" s="3" t="inlineStr">
        <is>
          <t>Time-based RSUs Outstanding</t>
        </is>
      </c>
      <c r="B4" s="4" t="inlineStr">
        <is>
          <t xml:space="preserve"> </t>
        </is>
      </c>
    </row>
    <row r="5">
      <c r="A5" s="4" t="inlineStr">
        <is>
          <t>Balance at beginning of period (in shares)</t>
        </is>
      </c>
      <c r="B5" s="6" t="n">
        <v>20429860</v>
      </c>
    </row>
    <row r="6">
      <c r="A6" s="4" t="inlineStr">
        <is>
          <t>Granted (in shares)</t>
        </is>
      </c>
      <c r="B6" s="6" t="n">
        <v>12079880</v>
      </c>
    </row>
    <row r="7">
      <c r="A7" s="4" t="inlineStr">
        <is>
          <t>Released (in shares)</t>
        </is>
      </c>
      <c r="B7" s="6" t="n">
        <v>-10340470</v>
      </c>
    </row>
    <row r="8">
      <c r="A8" s="4" t="inlineStr">
        <is>
          <t>Forfeited (in shares)</t>
        </is>
      </c>
      <c r="B8" s="6" t="n">
        <v>-896280</v>
      </c>
    </row>
    <row r="9">
      <c r="A9" s="4" t="inlineStr">
        <is>
          <t>Balance at end of period (in shares)</t>
        </is>
      </c>
      <c r="B9" s="6" t="n">
        <v>21272990</v>
      </c>
    </row>
    <row r="10">
      <c r="A10" s="3" t="inlineStr">
        <is>
          <t>Weighted Average Grant-Date Fair Value per Share</t>
        </is>
      </c>
      <c r="B10" s="4" t="inlineStr">
        <is>
          <t xml:space="preserve"> </t>
        </is>
      </c>
    </row>
    <row r="11">
      <c r="A11" s="4" t="inlineStr">
        <is>
          <t>Balance at beginning of period (in dollars per share) | $ / shares</t>
        </is>
      </c>
      <c r="B11" s="8" t="n">
        <v>5.59</v>
      </c>
    </row>
    <row r="12">
      <c r="A12" s="4" t="inlineStr">
        <is>
          <t>Granted (in dollars per share) | $ / shares</t>
        </is>
      </c>
      <c r="B12" s="14" t="n">
        <v>43.33</v>
      </c>
    </row>
    <row r="13">
      <c r="A13" s="4" t="inlineStr">
        <is>
          <t>Released (in dollars per share) | $ / shares</t>
        </is>
      </c>
      <c r="B13" s="14" t="n">
        <v>10.17</v>
      </c>
    </row>
    <row r="14">
      <c r="A14" s="4" t="inlineStr">
        <is>
          <t>Forfeited (in dollars per share) | $ / shares</t>
        </is>
      </c>
      <c r="B14" s="14" t="n">
        <v>19.89</v>
      </c>
    </row>
    <row r="15">
      <c r="A15" s="4" t="inlineStr">
        <is>
          <t>Balance at end of period (in dollars per share) | $ / shares</t>
        </is>
      </c>
      <c r="B15" s="8" t="n">
        <v>24.19</v>
      </c>
    </row>
    <row r="16">
      <c r="A16" s="4" t="inlineStr">
        <is>
          <t>Performance-Based Restricted Stock Units (PRSUs)</t>
        </is>
      </c>
      <c r="B16" s="4" t="inlineStr">
        <is>
          <t xml:space="preserve"> </t>
        </is>
      </c>
    </row>
    <row r="17">
      <c r="A17" s="3" t="inlineStr">
        <is>
          <t>Time-based RSUs Outstanding</t>
        </is>
      </c>
      <c r="B17" s="4" t="inlineStr">
        <is>
          <t xml:space="preserve"> </t>
        </is>
      </c>
    </row>
    <row r="18">
      <c r="A18" s="4" t="inlineStr">
        <is>
          <t>Balance at end of period (in shares)</t>
        </is>
      </c>
      <c r="B18"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Provision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10906</v>
      </c>
      <c r="C4" s="5" t="n">
        <v>632237</v>
      </c>
      <c r="D4" s="5" t="n">
        <v>250513</v>
      </c>
    </row>
    <row r="5">
      <c r="A5" s="4" t="inlineStr">
        <is>
          <t>Foreign</t>
        </is>
      </c>
      <c r="B5" s="6" t="n">
        <v>103233</v>
      </c>
      <c r="C5" s="6" t="n">
        <v>122060</v>
      </c>
      <c r="D5" s="6" t="n">
        <v>86320</v>
      </c>
    </row>
    <row r="6">
      <c r="A6" s="4" t="inlineStr">
        <is>
          <t>Income before income tax provision</t>
        </is>
      </c>
      <c r="B6" s="5" t="n">
        <v>1214139</v>
      </c>
      <c r="C6" s="5" t="n">
        <v>754297</v>
      </c>
      <c r="D6" s="5" t="n">
        <v>3368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173838</v>
      </c>
      <c r="C4" s="5" t="n">
        <v>149217</v>
      </c>
      <c r="D4" s="5" t="n">
        <v>34711</v>
      </c>
    </row>
    <row r="5">
      <c r="A5" s="4" t="inlineStr">
        <is>
          <t>State</t>
        </is>
      </c>
      <c r="B5" s="6" t="n">
        <v>20969</v>
      </c>
      <c r="C5" s="6" t="n">
        <v>23096</v>
      </c>
      <c r="D5" s="6" t="n">
        <v>4327</v>
      </c>
    </row>
    <row r="6">
      <c r="A6" s="4" t="inlineStr">
        <is>
          <t>Foreign</t>
        </is>
      </c>
      <c r="B6" s="6" t="n">
        <v>36986</v>
      </c>
      <c r="C6" s="6" t="n">
        <v>31063</v>
      </c>
      <c r="D6" s="6" t="n">
        <v>20495</v>
      </c>
    </row>
    <row r="7">
      <c r="A7" s="4" t="inlineStr">
        <is>
          <t>Current income tax expense (benefit)</t>
        </is>
      </c>
      <c r="B7" s="6" t="n">
        <v>231793</v>
      </c>
      <c r="C7" s="6" t="n">
        <v>203376</v>
      </c>
      <c r="D7" s="6" t="n">
        <v>59533</v>
      </c>
    </row>
    <row r="8">
      <c r="A8" s="3" t="inlineStr">
        <is>
          <t>Deferred:</t>
        </is>
      </c>
      <c r="B8" s="4" t="inlineStr">
        <is>
          <t xml:space="preserve"> </t>
        </is>
      </c>
      <c r="C8" s="4" t="inlineStr">
        <is>
          <t xml:space="preserve"> </t>
        </is>
      </c>
      <c r="D8" s="4" t="inlineStr">
        <is>
          <t xml:space="preserve"> </t>
        </is>
      </c>
    </row>
    <row r="9">
      <c r="A9" s="4" t="inlineStr">
        <is>
          <t>Federal</t>
        </is>
      </c>
      <c r="B9" s="6" t="n">
        <v>-162286</v>
      </c>
      <c r="C9" s="6" t="n">
        <v>-80975</v>
      </c>
      <c r="D9" s="6" t="n">
        <v>-4030</v>
      </c>
    </row>
    <row r="10">
      <c r="A10" s="4" t="inlineStr">
        <is>
          <t>State</t>
        </is>
      </c>
      <c r="B10" s="6" t="n">
        <v>-5405</v>
      </c>
      <c r="C10" s="6" t="n">
        <v>-9633</v>
      </c>
      <c r="D10" s="6" t="n">
        <v>-257</v>
      </c>
    </row>
    <row r="11">
      <c r="A11" s="4" t="inlineStr">
        <is>
          <t>Foreign</t>
        </is>
      </c>
      <c r="B11" s="6" t="n">
        <v>-808</v>
      </c>
      <c r="C11" s="6" t="n">
        <v>-2102</v>
      </c>
      <c r="D11" s="6" t="n">
        <v>-2370</v>
      </c>
    </row>
    <row r="12">
      <c r="A12" s="4" t="inlineStr">
        <is>
          <t>Deferred income tax expense (benefit)</t>
        </is>
      </c>
      <c r="B12" s="6" t="n">
        <v>-168499</v>
      </c>
      <c r="C12" s="6" t="n">
        <v>-92710</v>
      </c>
      <c r="D12" s="6" t="n">
        <v>-6657</v>
      </c>
    </row>
    <row r="13">
      <c r="A13" s="4" t="inlineStr">
        <is>
          <t>Income tax provision</t>
        </is>
      </c>
      <c r="B13" s="5" t="n">
        <v>63294</v>
      </c>
      <c r="C13" s="5" t="n">
        <v>110666</v>
      </c>
      <c r="D13" s="5" t="n">
        <v>528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Jun. 30, 2024</t>
        </is>
      </c>
      <c r="C1" s="2" t="inlineStr">
        <is>
          <t>Jun. 30, 2023</t>
        </is>
      </c>
    </row>
    <row r="2">
      <c r="A2" s="3" t="inlineStr">
        <is>
          <t>Deferred Tax Assets, Net [Abstract]</t>
        </is>
      </c>
      <c r="B2" s="4" t="inlineStr">
        <is>
          <t xml:space="preserve"> </t>
        </is>
      </c>
      <c r="C2" s="4" t="inlineStr">
        <is>
          <t xml:space="preserve"> </t>
        </is>
      </c>
    </row>
    <row r="3">
      <c r="A3" s="4" t="inlineStr">
        <is>
          <t>Capitalized research and development costs</t>
        </is>
      </c>
      <c r="B3" s="5" t="n">
        <v>240489</v>
      </c>
      <c r="C3" s="5" t="n">
        <v>94050</v>
      </c>
    </row>
    <row r="4">
      <c r="A4" s="4" t="inlineStr">
        <is>
          <t>Research and development credits</t>
        </is>
      </c>
      <c r="B4" s="6" t="n">
        <v>56707</v>
      </c>
      <c r="C4" s="6" t="n">
        <v>34722</v>
      </c>
    </row>
    <row r="5">
      <c r="A5" s="4" t="inlineStr">
        <is>
          <t>Deferred revenue</t>
        </is>
      </c>
      <c r="B5" s="6" t="n">
        <v>35815</v>
      </c>
      <c r="C5" s="6" t="n">
        <v>32376</v>
      </c>
    </row>
    <row r="6">
      <c r="A6" s="4" t="inlineStr">
        <is>
          <t>Convertible Notes</t>
        </is>
      </c>
      <c r="B6" s="6" t="n">
        <v>31819</v>
      </c>
      <c r="C6" s="6" t="n">
        <v>0</v>
      </c>
    </row>
    <row r="7">
      <c r="A7" s="4" t="inlineStr">
        <is>
          <t>Inventory valuation</t>
        </is>
      </c>
      <c r="B7" s="6" t="n">
        <v>33255</v>
      </c>
      <c r="C7" s="6" t="n">
        <v>23022</v>
      </c>
    </row>
    <row r="8">
      <c r="A8" s="4" t="inlineStr">
        <is>
          <t>Stock-based compensation</t>
        </is>
      </c>
      <c r="B8" s="6" t="n">
        <v>16389</v>
      </c>
      <c r="C8" s="6" t="n">
        <v>4589</v>
      </c>
    </row>
    <row r="9">
      <c r="A9" s="4" t="inlineStr">
        <is>
          <t>Lease obligations</t>
        </is>
      </c>
      <c r="B9" s="6" t="n">
        <v>7274</v>
      </c>
      <c r="C9" s="6" t="n">
        <v>3162</v>
      </c>
    </row>
    <row r="10">
      <c r="A10" s="4" t="inlineStr">
        <is>
          <t>Warranty accrual</t>
        </is>
      </c>
      <c r="B10" s="6" t="n">
        <v>3737</v>
      </c>
      <c r="C10" s="6" t="n">
        <v>3038</v>
      </c>
    </row>
    <row r="11">
      <c r="A11" s="4" t="inlineStr">
        <is>
          <t>Accrued vacation and bonus</t>
        </is>
      </c>
      <c r="B11" s="6" t="n">
        <v>3668</v>
      </c>
      <c r="C11" s="6" t="n">
        <v>5310</v>
      </c>
    </row>
    <row r="12">
      <c r="A12" s="4" t="inlineStr">
        <is>
          <t>Bad debt and other reserves</t>
        </is>
      </c>
      <c r="B12" s="6" t="n">
        <v>2597</v>
      </c>
      <c r="C12" s="6" t="n">
        <v>910</v>
      </c>
    </row>
    <row r="13">
      <c r="A13" s="4" t="inlineStr">
        <is>
          <t>Marketing fund accrual</t>
        </is>
      </c>
      <c r="B13" s="6" t="n">
        <v>2102</v>
      </c>
      <c r="C13" s="6" t="n">
        <v>1436</v>
      </c>
    </row>
    <row r="14">
      <c r="A14" s="4" t="inlineStr">
        <is>
          <t>Other</t>
        </is>
      </c>
      <c r="B14" s="6" t="n">
        <v>4910</v>
      </c>
      <c r="C14" s="6" t="n">
        <v>5978</v>
      </c>
    </row>
    <row r="15">
      <c r="A15" s="4" t="inlineStr">
        <is>
          <t>Total gross deferred income tax assets</t>
        </is>
      </c>
      <c r="B15" s="6" t="n">
        <v>438762</v>
      </c>
      <c r="C15" s="6" t="n">
        <v>208593</v>
      </c>
    </row>
    <row r="16">
      <c r="A16" s="4" t="inlineStr">
        <is>
          <t>Less valuation allowance</t>
        </is>
      </c>
      <c r="B16" s="6" t="n">
        <v>-59841</v>
      </c>
      <c r="C16" s="6" t="n">
        <v>-36679</v>
      </c>
    </row>
    <row r="17">
      <c r="A17" s="4" t="inlineStr">
        <is>
          <t>Total deferred tax assets</t>
        </is>
      </c>
      <c r="B17" s="6" t="n">
        <v>378921</v>
      </c>
      <c r="C17" s="6" t="n">
        <v>171914</v>
      </c>
    </row>
    <row r="18">
      <c r="A18" s="4" t="inlineStr">
        <is>
          <t>Right of use asset</t>
        </is>
      </c>
      <c r="B18" s="6" t="n">
        <v>-7005</v>
      </c>
      <c r="C18" s="6" t="n">
        <v>-3044</v>
      </c>
    </row>
    <row r="19">
      <c r="A19" s="4" t="inlineStr">
        <is>
          <t>Depreciation and amortization</t>
        </is>
      </c>
      <c r="B19" s="6" t="n">
        <v>-6744</v>
      </c>
      <c r="C19" s="6" t="n">
        <v>-6216</v>
      </c>
    </row>
    <row r="20">
      <c r="A20" s="4" t="inlineStr">
        <is>
          <t>Total deferred tax liabilities</t>
        </is>
      </c>
      <c r="B20" s="6" t="n">
        <v>-13749</v>
      </c>
      <c r="C20" s="6" t="n">
        <v>-9260</v>
      </c>
    </row>
    <row r="21">
      <c r="A21" s="4" t="inlineStr">
        <is>
          <t>Total deferred tax assets</t>
        </is>
      </c>
      <c r="B21" s="5" t="n">
        <v>365172</v>
      </c>
      <c r="C21" s="5" t="n">
        <v>1626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3:25Z</dcterms:created>
  <dcterms:modified xmlns:dcterms="http://purl.org/dc/terms/" xmlns:xsi="http://www.w3.org/2001/XMLSchema-instance" xsi:type="dcterms:W3CDTF">2025-02-25T21:43:25Z</dcterms:modified>
</cp:coreProperties>
</file>